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oss Reserves" sheetId="15" state="visible" r:id="rId15"/>
    <sheet xmlns:r="http://schemas.openxmlformats.org/officeDocument/2006/relationships" name="Reinsurance" sheetId="16" state="visible" r:id="rId16"/>
    <sheet xmlns:r="http://schemas.openxmlformats.org/officeDocument/2006/relationships" name="Other Comprehensive Income (Los"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Information" sheetId="21" state="visible" r:id="rId21"/>
    <sheet xmlns:r="http://schemas.openxmlformats.org/officeDocument/2006/relationships" name="Share-based Compensation Plans" sheetId="22" state="visible" r:id="rId22"/>
    <sheet xmlns:r="http://schemas.openxmlformats.org/officeDocument/2006/relationships" name="Leases" sheetId="23" state="visible" r:id="rId23"/>
    <sheet xmlns:r="http://schemas.openxmlformats.org/officeDocument/2006/relationships" name="Litigation and Contingencies" sheetId="24" state="visible" r:id="rId24"/>
    <sheet xmlns:r="http://schemas.openxmlformats.org/officeDocument/2006/relationships" name="Unaudited Quarterly Financial D"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Earnings per Shar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Loss Reserves (Tables)" sheetId="35" state="visible" r:id="rId35"/>
    <sheet xmlns:r="http://schemas.openxmlformats.org/officeDocument/2006/relationships" name="Reinsurance (Tables)" sheetId="36" state="visible" r:id="rId36"/>
    <sheet xmlns:r="http://schemas.openxmlformats.org/officeDocument/2006/relationships" name="Other Comprehensive Income (L_2"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tatutory Information (Tables)" sheetId="40" state="visible" r:id="rId40"/>
    <sheet xmlns:r="http://schemas.openxmlformats.org/officeDocument/2006/relationships" name="Share-based Compensation Plans " sheetId="41" state="visible" r:id="rId41"/>
    <sheet xmlns:r="http://schemas.openxmlformats.org/officeDocument/2006/relationships" name="Leases (Tables)" sheetId="42" state="visible" r:id="rId42"/>
    <sheet xmlns:r="http://schemas.openxmlformats.org/officeDocument/2006/relationships" name="Unaudited Quarterly Financial_2" sheetId="43" state="visible" r:id="rId43"/>
    <sheet xmlns:r="http://schemas.openxmlformats.org/officeDocument/2006/relationships" name="Nature of Business (Details)" sheetId="44" state="visible" r:id="rId44"/>
    <sheet xmlns:r="http://schemas.openxmlformats.org/officeDocument/2006/relationships" name="Significant Accounting Polici_4" sheetId="45" state="visible" r:id="rId45"/>
    <sheet xmlns:r="http://schemas.openxmlformats.org/officeDocument/2006/relationships" name="Earnings per Share (Details)" sheetId="46" state="visible" r:id="rId46"/>
    <sheet xmlns:r="http://schemas.openxmlformats.org/officeDocument/2006/relationships" name="Investments (Details)" sheetId="47" state="visible" r:id="rId47"/>
    <sheet xmlns:r="http://schemas.openxmlformats.org/officeDocument/2006/relationships" name="Investments, Investment Income " sheetId="48" state="visible" r:id="rId48"/>
    <sheet xmlns:r="http://schemas.openxmlformats.org/officeDocument/2006/relationships" name="Investments, Gain (Loss) on Inv" sheetId="49" state="visible" r:id="rId49"/>
    <sheet xmlns:r="http://schemas.openxmlformats.org/officeDocument/2006/relationships" name="Fair Value Measurements (Detail" sheetId="50" state="visible" r:id="rId50"/>
    <sheet xmlns:r="http://schemas.openxmlformats.org/officeDocument/2006/relationships" name="Fair Value Measurements - Unobs" sheetId="51" state="visible" r:id="rId51"/>
    <sheet xmlns:r="http://schemas.openxmlformats.org/officeDocument/2006/relationships" name="Fair Value Measurements - Liabi" sheetId="52" state="visible" r:id="rId52"/>
    <sheet xmlns:r="http://schemas.openxmlformats.org/officeDocument/2006/relationships" name="Debt Summary of Obligations (De" sheetId="53" state="visible" r:id="rId53"/>
    <sheet xmlns:r="http://schemas.openxmlformats.org/officeDocument/2006/relationships" name="Debt (Details)" sheetId="54" state="visible" r:id="rId54"/>
    <sheet xmlns:r="http://schemas.openxmlformats.org/officeDocument/2006/relationships" name="Loss Reserves - Narrative (Deta" sheetId="55" state="visible" r:id="rId55"/>
    <sheet xmlns:r="http://schemas.openxmlformats.org/officeDocument/2006/relationships" name="Loss Reserves - Reconciliation " sheetId="56" state="visible" r:id="rId56"/>
    <sheet xmlns:r="http://schemas.openxmlformats.org/officeDocument/2006/relationships" name="Loss Reserves - Prior Year Loss" sheetId="57" state="visible" r:id="rId57"/>
    <sheet xmlns:r="http://schemas.openxmlformats.org/officeDocument/2006/relationships" name="Loss Reserves - Default Invento" sheetId="58" state="visible" r:id="rId58"/>
    <sheet xmlns:r="http://schemas.openxmlformats.org/officeDocument/2006/relationships" name="Loss Reserves - Aging of Primar" sheetId="59" state="visible" r:id="rId59"/>
    <sheet xmlns:r="http://schemas.openxmlformats.org/officeDocument/2006/relationships" name="Reinsurance - Summary of Reinsu" sheetId="60" state="visible" r:id="rId60"/>
    <sheet xmlns:r="http://schemas.openxmlformats.org/officeDocument/2006/relationships" name="Reinsurance - Narrative (Detail" sheetId="61" state="visible" r:id="rId61"/>
    <sheet xmlns:r="http://schemas.openxmlformats.org/officeDocument/2006/relationships" name="Other Comprehensive Income (L_3" sheetId="62" state="visible" r:id="rId62"/>
    <sheet xmlns:r="http://schemas.openxmlformats.org/officeDocument/2006/relationships" name="Benefit Plans - Components of N" sheetId="63" state="visible" r:id="rId63"/>
    <sheet xmlns:r="http://schemas.openxmlformats.org/officeDocument/2006/relationships" name="Benefit Plans - Development of " sheetId="64" state="visible" r:id="rId64"/>
    <sheet xmlns:r="http://schemas.openxmlformats.org/officeDocument/2006/relationships" name="Benefit Plans - Accumulated Oth" sheetId="65" state="visible" r:id="rId65"/>
    <sheet xmlns:r="http://schemas.openxmlformats.org/officeDocument/2006/relationships" name="Benefit Plans - Change in Proje" sheetId="66" state="visible" r:id="rId66"/>
    <sheet xmlns:r="http://schemas.openxmlformats.org/officeDocument/2006/relationships" name="Benefit Plans - Change in Plan " sheetId="67" state="visible" r:id="rId67"/>
    <sheet xmlns:r="http://schemas.openxmlformats.org/officeDocument/2006/relationships" name="Benefit Plans - Change in Accum" sheetId="68" state="visible" r:id="rId68"/>
    <sheet xmlns:r="http://schemas.openxmlformats.org/officeDocument/2006/relationships" name="Benefit Plans - Actuarial Assum" sheetId="69" state="visible" r:id="rId69"/>
    <sheet xmlns:r="http://schemas.openxmlformats.org/officeDocument/2006/relationships" name="Benefit Plans - Fair Value of P" sheetId="70" state="visible" r:id="rId70"/>
    <sheet xmlns:r="http://schemas.openxmlformats.org/officeDocument/2006/relationships" name="Benefit Plans - Additional Disc" sheetId="71" state="visible" r:id="rId71"/>
    <sheet xmlns:r="http://schemas.openxmlformats.org/officeDocument/2006/relationships" name="Benefit Plans - Narrative (Deta" sheetId="72" state="visible" r:id="rId72"/>
    <sheet xmlns:r="http://schemas.openxmlformats.org/officeDocument/2006/relationships" name="Income Taxes (Details)" sheetId="73" state="visible" r:id="rId73"/>
    <sheet xmlns:r="http://schemas.openxmlformats.org/officeDocument/2006/relationships" name="Shareholders' Equity (Details)" sheetId="74" state="visible" r:id="rId74"/>
    <sheet xmlns:r="http://schemas.openxmlformats.org/officeDocument/2006/relationships" name="Statutory Information (Details)" sheetId="75" state="visible" r:id="rId75"/>
    <sheet xmlns:r="http://schemas.openxmlformats.org/officeDocument/2006/relationships" name="Share-based Compensation Plan_2" sheetId="76" state="visible" r:id="rId76"/>
    <sheet xmlns:r="http://schemas.openxmlformats.org/officeDocument/2006/relationships" name="Leases (Details)" sheetId="77" state="visible" r:id="rId77"/>
    <sheet xmlns:r="http://schemas.openxmlformats.org/officeDocument/2006/relationships" name="Litigation and Contingencies (D" sheetId="78" state="visible" r:id="rId78"/>
    <sheet xmlns:r="http://schemas.openxmlformats.org/officeDocument/2006/relationships" name="Unaudited Quarterly Financial_3" sheetId="79" state="visible" r:id="rId79"/>
    <sheet xmlns:r="http://schemas.openxmlformats.org/officeDocument/2006/relationships" name="SCHEDULE I - SUMMARY OF INVES_2" sheetId="80" state="visible" r:id="rId80"/>
    <sheet xmlns:r="http://schemas.openxmlformats.org/officeDocument/2006/relationships" name="SCHEDULE II - CONDENSED FINAN_2" sheetId="81" state="visible" r:id="rId81"/>
    <sheet xmlns:r="http://schemas.openxmlformats.org/officeDocument/2006/relationships" name="SCHEDULE II - CONDENSED FINAN_3" sheetId="82" state="visible" r:id="rId82"/>
    <sheet xmlns:r="http://schemas.openxmlformats.org/officeDocument/2006/relationships" name="SCHEDULE IV - REINSURANCE (Deta" sheetId="83" state="visible" r:id="rId83"/>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Dec. 31, 2018</t>
  </si>
  <si>
    <t>Feb. 15, 2019</t>
  </si>
  <si>
    <t>Jun. 30, 2018</t>
  </si>
  <si>
    <t>Document and Entity Information [Abstract]</t>
  </si>
  <si>
    <t>Entity Registrant Name</t>
  </si>
  <si>
    <t>MGIC INVESTMENT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CONSOLIDATED BALANCE SHEETS - USD ($) $ in Thousands</t>
  </si>
  <si>
    <t>Dec. 31, 2017</t>
  </si>
  <si>
    <t>Investment portfolio:</t>
  </si>
  <si>
    <t>Fixed income, available-for-sale, at fair value (amortized cost, 2018 - $5,196,784; 2017 - $4,946,278)</t>
  </si>
  <si>
    <t>Equity securities, at fair value</t>
  </si>
  <si>
    <t>Equity securities, at fair value (cost, 2018 - $3,993; 2017 - $7,223)</t>
  </si>
  <si>
    <t>Other invested assets, at cost</t>
  </si>
  <si>
    <t>Total investment portfolio</t>
  </si>
  <si>
    <t>Cash and cash equivalents</t>
  </si>
  <si>
    <t>Restricted 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HLB Advance</t>
  </si>
  <si>
    <t>Senior notes</t>
  </si>
  <si>
    <t>Convertible junior subordinated debentures</t>
  </si>
  <si>
    <t>Other liabilities</t>
  </si>
  <si>
    <t>Total liabilities</t>
  </si>
  <si>
    <t>Contingencies</t>
  </si>
  <si>
    <t xml:space="preserve"> </t>
  </si>
  <si>
    <t>Shareholders' equity:</t>
  </si>
  <si>
    <t>Common stock (one dollar par value, shares authorized 1,000,000; shares issued 2018 - 371,353; 2017 - 370,567; outstanding 2018 - 355,371; 2017 - 370,567)</t>
  </si>
  <si>
    <t>Paid-in capital</t>
  </si>
  <si>
    <t>Treasury stock (shares at cost 2018 - 15,982)</t>
  </si>
  <si>
    <t>Accumulated other comprehensive loss, net of tax</t>
  </si>
  <si>
    <t>Retained earnings</t>
  </si>
  <si>
    <t>Total shareholders' equity</t>
  </si>
  <si>
    <t>Total liabilities and shareholders' equity</t>
  </si>
  <si>
    <t>CONSOLIDATED BALANCE SHEETS (Parenthetical) - USD ($) $ in Thousands</t>
  </si>
  <si>
    <t>Statement of Financial Position [Abstract]</t>
  </si>
  <si>
    <t>Fixed income, amortized cost</t>
  </si>
  <si>
    <t>Equity securities,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 USD ($) shares in Thousands, $ in Thousands</t>
  </si>
  <si>
    <t>Dec. 31, 2016</t>
  </si>
  <si>
    <t>Premiums written:</t>
  </si>
  <si>
    <t>Direct</t>
  </si>
  <si>
    <t>Assumed</t>
  </si>
  <si>
    <t>Ceded</t>
  </si>
  <si>
    <t>Net premiums written</t>
  </si>
  <si>
    <t>Increase in unearned premiums</t>
  </si>
  <si>
    <t>Net premiums earned</t>
  </si>
  <si>
    <t>Investment income, net of expenses</t>
  </si>
  <si>
    <t>Net realized investment (losses) gains</t>
  </si>
  <si>
    <t>Other revenue</t>
  </si>
  <si>
    <t>Total revenues</t>
  </si>
  <si>
    <t>Losses and expenses:</t>
  </si>
  <si>
    <t>Losses incurred, net</t>
  </si>
  <si>
    <t>Amortization of deferred policy acquisition costs</t>
  </si>
  <si>
    <t>Other underwriting and operating expenses, net</t>
  </si>
  <si>
    <t>Interest expense</t>
  </si>
  <si>
    <t>Loss on debt extinguishment</t>
  </si>
  <si>
    <t>Total losses and expenses</t>
  </si>
  <si>
    <t>Income before tax</t>
  </si>
  <si>
    <t>Provision for income taxes</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3 Months Ended</t>
  </si>
  <si>
    <t>Sep. 30, 2018</t>
  </si>
  <si>
    <t>Mar. 31, 2018</t>
  </si>
  <si>
    <t>Sep. 30, 2017</t>
  </si>
  <si>
    <t>Jun. 30, 2017</t>
  </si>
  <si>
    <t>Mar. 31, 2017</t>
  </si>
  <si>
    <t>Statement of Comprehensive Income [Abstract]</t>
  </si>
  <si>
    <t>Other comprehensive (loss) income, net of tax:</t>
  </si>
  <si>
    <t>Change in unrealized investment gains and losses</t>
  </si>
  <si>
    <t>Benefit plans adjustment</t>
  </si>
  <si>
    <t>Foreign currency translation adjustment</t>
  </si>
  <si>
    <t>Other comprehensive (loss) income, net of tax</t>
  </si>
  <si>
    <t>Comprehensive income</t>
  </si>
  <si>
    <t>CONSOLIDATED STATEMENTS OF SHAREHOLDERS' EQUITY - USD ($) $ in Thousands</t>
  </si>
  <si>
    <t>Total</t>
  </si>
  <si>
    <t>Common stock</t>
  </si>
  <si>
    <t>Treasury stock</t>
  </si>
  <si>
    <t>Accumulated other comprehensive loss</t>
  </si>
  <si>
    <t>ASU 2016-09Paid-in capital</t>
  </si>
  <si>
    <t>ASU 2016-09Retained earnings</t>
  </si>
  <si>
    <t>ASU 2016-01Accumulated other comprehensive loss</t>
  </si>
  <si>
    <t>ASU 2016-01Retained earnings</t>
  </si>
  <si>
    <t>Balance, beginning of year at Dec. 31, 2015</t>
  </si>
  <si>
    <t>Increase (Decrease) in Stockholders' Equity [Roll Forward]</t>
  </si>
  <si>
    <t>Issuance of common stock</t>
  </si>
  <si>
    <t>Net common stock issued under share-based compensation plans</t>
  </si>
  <si>
    <t>Reissuance of treasury stock, net under share-based compensation plans</t>
  </si>
  <si>
    <t>Tax benefit from share-based compensation</t>
  </si>
  <si>
    <t>Equity compensation</t>
  </si>
  <si>
    <t>Reacquisition of convertible junior subordinated debentures-equity component</t>
  </si>
  <si>
    <t>Purchases of common stock</t>
  </si>
  <si>
    <t>Reissuance of treasury stock, net</t>
  </si>
  <si>
    <t>Other comprehensive (loss) income</t>
  </si>
  <si>
    <t>Balance, end of year at Dec. 31, 2016</t>
  </si>
  <si>
    <t>Cumulative effect of accounting standard update</t>
  </si>
  <si>
    <t>Cumulative effect to reclassify certain tax effects from accumulated other comprehensive loss</t>
  </si>
  <si>
    <t>Balance, end of year at Dec. 31, 2017</t>
  </si>
  <si>
    <t>Balance, end of year at Dec. 31, 2018</t>
  </si>
  <si>
    <t>CONSOLIDATED STATEMENTS OF CASH FLOWS - USD ($) $ in Thousands</t>
  </si>
  <si>
    <t>Cash flows from operating activities:</t>
  </si>
  <si>
    <t>Adjustments to reconcile net income to net cash provided by operating activities:</t>
  </si>
  <si>
    <t>Depreciation and other amortization</t>
  </si>
  <si>
    <t>Deferred tax expense</t>
  </si>
  <si>
    <t>Net realized investment losses (gains)</t>
  </si>
  <si>
    <t>Change in certain assets and liabilities:</t>
  </si>
  <si>
    <t>Profit commission receivable</t>
  </si>
  <si>
    <t>Return premium accrual</t>
  </si>
  <si>
    <t>Current income taxes</t>
  </si>
  <si>
    <t>Other, net</t>
  </si>
  <si>
    <t>Net cash provided by operating activities</t>
  </si>
  <si>
    <t>Cash flows from investing activities:</t>
  </si>
  <si>
    <t>Purchases of investments</t>
  </si>
  <si>
    <t>Proceeds from sales of investments</t>
  </si>
  <si>
    <t>Proceeds from maturity of fixed income securities</t>
  </si>
  <si>
    <t>Net increase in payables for securities</t>
  </si>
  <si>
    <t>Additions to property and equipment</t>
  </si>
  <si>
    <t>Net cash used in investing activities</t>
  </si>
  <si>
    <t>Cash flows from financing activities:</t>
  </si>
  <si>
    <t>Proceeds from revolving credit facility</t>
  </si>
  <si>
    <t>Repayment of revolving credit facility</t>
  </si>
  <si>
    <t>Proceeds from issuance of long-term debt</t>
  </si>
  <si>
    <t>Purchase or repayment of convertible senior notes</t>
  </si>
  <si>
    <t>Payment of original issue discount - convertible senior notes</t>
  </si>
  <si>
    <t>Purchase of convertible junior subordinated debentures</t>
  </si>
  <si>
    <t>Payment of original issue discount-convertible junior subordinated debentures</t>
  </si>
  <si>
    <t>Cash portion of loss on debt extinguishment</t>
  </si>
  <si>
    <t>Repurchase of common stock</t>
  </si>
  <si>
    <t>Payment of debt issuance costs</t>
  </si>
  <si>
    <t>Payment of withholding taxes related to share-based compensation net share settlement</t>
  </si>
  <si>
    <t>Net cash used in financing activities</t>
  </si>
  <si>
    <t>Net increase (decrease) in cash and cash equivalents and restricted cash and cash equivalents</t>
  </si>
  <si>
    <t>Cash and cash equivalents and restricted cash and cash equivalents at beginning of year</t>
  </si>
  <si>
    <t>Cash and cash equivalents and restricted cash and cash equivalents at end of year</t>
  </si>
  <si>
    <t>Nature of Business</t>
  </si>
  <si>
    <t>Nature of Business [Abstract]</t>
  </si>
  <si>
    <t>NOTE 1 Nature of Business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Primary mortgage insurance provides mortgage default protection on individual loans and covers unpaid loan principal, delinquent interest and certain expenses associated with the default and subsequent foreclosure or sale approved by us. Through certain non-insurance subsidiaries, we also provide various services for the mortgage finance industry, such as contract underwriting, analysis of loan originations and portfolios, and mortgage lead generation. MGIC Assurance Corporation ("MAC"), an insurance subsidiary of MGIC provides insurance for certain mortgages under Fannie Mae and Freddie Mac (the "GSEs") credit risk transfer programs and is a participant in the Fannie Mae Enterprise-Paid Mortgage Insurance program. At December 31, 2018 , our direct domestic primary insurance in force ("IIF") was $209.7 billion , which represents the principal balance in our records of all mortgage loans that we insure, and our direct domestic primary risk in force ("RIF") was $54.1 billion , which represents the IIF multiplied by the insurance coverage percentage. Substantially all of our insurance written since 2008 has been for loans purchased by the GSEs. We operate under the Private Mortgage Insurer Eligibility Requirements ("PMIERs") of the GSEs that became effective December 31, 2015 and which have been amended from time to time. The financial requirements of the PMIERs require a mortgage insurer’s "Available Assets" (generally only the most liquid assets of an insurer) to equal or exceed its "Minimum Required Assets" (which are based on an insurer's book, calculated from tables of factors with several risk dimensions and subject to a floor amount). Based on our interpretation of the PMIERs, as of December 31, 2018 , MGIC’s Available Assets are in excess of its Minimum Required Assets; and MGIC is in compliance with the financial requirements of the PMIERs and eligible to insure loans purchased by the GSEs.</t>
  </si>
  <si>
    <t>Basis of Presentation</t>
  </si>
  <si>
    <t>Organization, Consolidation and Presentation of Financial Statements [Abstract]</t>
  </si>
  <si>
    <t>NOTE 2 Basis of Presentation BASIS OF PRESENTATION 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 RECLASSIFICATIONS Certain reclassifications to 2017 and 2016 amounts have been made in the accompanying consolidated financial statements to conform to the 2018 presentation. See Note 3 - "Significant Accounting Policies" for a discussion of our adoption of accounting guidance in 2018 that resulted in other reclassifications.</t>
  </si>
  <si>
    <t>Significant Accounting Policies</t>
  </si>
  <si>
    <t>Accounting Policies [Abstract]</t>
  </si>
  <si>
    <t>NOTE 3 Significant Accounting Policies CASH AND CASH EQUIVALENTS We consider money market funds and investments with original maturities of three months or less to be cash equivalents. RESTRICTED CASH AND CASH EQUIVALENTS Restricted cash and cash equivalents consists of cash and money market funds held in trusts for the benefit of contractual counterparties under reinsurance agreements. FAIR VALUE MEASUREMENTS 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foreign exchange rates and credit curves. Valuation adjustments may be made to ensure that financial instruments are recorded at fair value, as described below. Valuation process We use independent pricing sources to determine the fair value of a substantial majority of our financial instruments, which primarily consist of assets in our investment portfolio, but also includes amounts included in cash and cash equivalents and restricted cash. A variety of inputs are used; in approximate order of priority, they are: benchmark yields, reported trades, broker/dealer quotes, issuer spreads, two-sided markets, benchmark securities, bids, offers, and reference data including market research publications.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in " Valuation process, "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and most municipal bonds. Note 6 - "Fair Value Measurements" for further information. è Level 3 Valuations derived from valuation techniques in which one or more significant inputs or value drivers are unobservable or, from par values due to restrictions on certain securities that require them to be redeemed or sold only to the security issuer at par value. The inputs used to derive the fair value of Level 3 securities reflect our own assumptions about the assumptions a market participant would use in pricing an asset or liability. Financial assets using Level 3 inputs include obligations of U.S. states and political subdivisions and certain equity securities (2017 onl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INVESTMENTS Fixed income securities. Our fixed income securities are classified as available-for-sale and are reported at fair value.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sold. as well as any "other than temporary" impairments ("OTTI") recognized in earnings. Equity securities. At December 31, 2017, equity securities were classified as available-for-sale and were reported at fair value, except for certain equity securities that were carried at cost, for which the amount reported approximated fair value. These equity securities carried at cost are reported as Other invested assets at December 31, 2018, as required under ASU 2016-01, discussed in "Recent Accounting and Reporting Developments" below. The updated guidance also requires, effective January 1, 2018, the periodic change in fair value of equity securities to be recognized as realized investment gains and losses. For periods prior, realized investment gains and losses on equity securities were a function of the difference between the amount received on the sale of an equity security and the equity security's cost basis, as well as any OTTI recognized in earnings. Other invested assets. Other invested assets are carried at cost. These assets represent our investment in Federal Home Loan Bank of Chicago ("FHLB") stock, which due to restrictions, is required to be redeemed or sold only to the security issuer at par value. Unrealized losses and OTTI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extent and duration of the decline; è failure of the issuer to make scheduled interest or principal payments; è change in rating below investment grade; and è adverse conditions specifically related to the security, an industry, or a geographic area. Based on our evaluation, we will record an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HOME OFFICE AND EQUIPMENT 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 Home office and equipment is shown net of accumulated depreciation of $38.1 million , $33.9 million and $30.6 million as of December 31, 2018 , 2017 and 2016 , respectively. Depreciation expense for the years ended December 31, 2018 , 2017 and 2016 was $6.0 million , $5.4 million and $4.6 million , respectively. DEFERRED INSURANCE POLICY ACQUISITION COSTS 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LOSS RESERVES Reserves are established for insurance losses and loss adjustment expenses ("LAE") when we receive notices of delinquency on insured mortgage loans. We consider a loan in defaul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delinquen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with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Reserves are established for estimated losses from delinquencies occurring prior to the close of an accounting period on notices of delinquency not yet reported to us. These incurred but not reported ("IBNR") reserves are also established using estimated claim rates and claim severities. Reserves are established for the estimated costs of settling claims, including legal and other expenses and general expenses of administering the claims settlement process. Reserves are ceded to reinsurers under our reinsurance agreements. (See Note 8 – “Loss Reserves” and Note 9 – “Reinsurance.” ) PREMIUM DEFICIENCY RESERVE 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 REVENUE RECOGNITION 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policy life based on historical experience, which includes the anticipated incurred loss pattern.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 INCOME TAXES 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a more-likely-than-not threshold for recognition and derecognition, and a measurement attribute that is the greatest amount of benefit that is cumulatively greater than 50% likely of being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 (See "Note 12 - Income Taxes." ) BENEFIT PLANS We have a non-contributory defined benefit pension plan covering substantially all domestic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 (See Note 11 – “Benefit Plans.” ) REINSURANCE Loss reserves and unearned premiums are reported before taking credit for amounts ceded under reinsurance agreements. Ceded loss reserves are reflected as "Reinsurance recoverable on loss reserves." Ceded unearned and prepaid reinsurance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See Note 9 – “Reinsurance.” ) 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See Note 15 – “Share-based Compensation Plans.” ) EARNINGS PER SHARE 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of which none have been declared since the issuance of these participating securitie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In addition to our 9% Debentures, of which a portion remain outstanding, we previously had several convertible senior note debt issuances that could have resulted in contingently issuable shares and we considered each potential issuance of shares separately to reflect the maximum potential dilution for the period the debt issuances were outstanding. For purposes of calculating basic and diluted EPS, vested restricted stock and RSUs are considered outstanding. RELATED PARTY TRANSACTIONS There were no related party transactions during 2018 , 2017 or 2016 . RECENT ACCOUNTING AND REPORTING DEVELOPMENTS Accounting standards effective in 2018, or early adopted, and relevant to our financial statements Table 3.1 shows the relevant amendments to accounting standards that have been implemented for the fiscal year beginning January 1, 2018; none had a material impact on our consolidated financial statements or disclosures. Standard / Interpretation Table 3.1 Effective date Amended Standards ASC 230 Statement of Cash Flows • ASU 2016-18 - Restricted Cash January 1, 2018 ASC 718 Compensation - Stock Compensation • ASU 2017-09 - Scope of Modification Accounting January 1, 2018 ASC 310 Receivables - Nonrefundable Fees and Other Costs • ASU 2017-08 - Premium Amortization on Purchased Callable Debt Securities January 1, 2019 ASC 715 Compensation - Retirement Benefits • ASU 2017-07 - Improving the Presentation of Net Periodic Pension Cost and Net Periodic Postretirement Benefit Cost January 1, 2018 ASC 825 Financial Instruments - Overall • ASU 2016-01 - Recognition and Measurement of Financial Assets and Financial Liabilities January 1, 2018 Statement of Cash Flows - Restricted Cash In November 2016, the Financial Accounting Standards Board ("FASB") issued updated guidance related to the presentation of restricted cash in the statement of cash flows. The updated guidance requires that the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d guidance is effective for annual periods beginning after December 15, 2017, including interim periods within those annual periods. è Adoption impact: The statements of cash flows presented for the three years ended December 31, 2018 are in accordance with the guidance of this updated standard.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is effective for annual periods beginning after December 15, 2017, including interim periods within those annual periods. è Adoption impact: The adoption of this guidance had no impact on our consolidated financial statements or disclosures. Premium Amortization on Purchased Callable Debt Securities In March 2017, the FASB issued updated guidance to amend the amortization period for certain purchased callable debt securities held at a premium, shortening the amortization period to the earliest call date. This updated guidance aligns with how callable debt securities, in the United States, are generally quoted, priced, and traded, which incorporates consideration of calls (also referred to as “yield-to-worst” pricing). The updated guidance is effective for annual periods beginning after December 15, 2018, including interim periods within those annual periods, but allows for early adoption. è Adoption impact: We adopted this guidance as of January 1, 2018 with no impact to our consolidated financial statements or disclosures as our accounting policy adhered to the updated guidance. Improving the Presentation of Net Periodic Pension Cost and Net Periodic Postretirement Benefit Cost In March 2017, the FASB issued updated guidance intended to improve the reporting of net benefit cost in the financial statements. The updated guidance requires that an employer report the service cost component of pension and post-retirement benefit costs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Previous guidance did not prescribe where the amount of net benefit cost should be presented in an employer’s statement of operations and did not require entities to disclose by line item the amount of net benefit cost that is included in the statement of operations. The updated guidance is effective for annual periods beginning after December 15, 2017, including interim periods within those annual periods. è Adoption impact: The adoption of this guidance had no impact on our consolidated financial statements or disclosures as the service cost component is reported in the same financial statement caption as other compensation costs and we do not present a subtotal of income outside of income from operations. The service cost component of our benefit plans is disclosed in Note 11 - “Benefit Plans” to our consolidated financial statement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Further, the updated guidance clarifies that entities should evaluate the need for a valuation allowance on a deferred tax asset related to available-for-sale securities in combination with the entities’ other deferred tax assets. The updated guidance is effective for annual periods beginning after December 15, 2017, including interim periods within those annual periods and requires recognition of a cumulative effect adjustment at adoption. è Adoption impact: The adoption of this guidance resulted in an immaterial cumulative effect adjustment to our 2018 beginning accumulated other comprehensive (loss) income and retained earnings to recognize unrealized gains on equity investments. At December 31, 2017, equity investments were classified as available-for-sale on the consolidated balance sheet. Upon adoption, the updated guidance eliminated the available-for-sale balance sheet classification for equity securities. In February 2018, the FASB issued a separate update for technical corrections and improvements to clarify certain aspects of the guidance described above. This update clarifies the presentation of investments in, among other things, Federal Home Loan Bank stock and prohibits those investments from being shown with equity securities. è Adoption impact: At December 31, 2018, the value of our investment in FHLB stock, which is carried at cost, is presented within “Other invested assets” on our consolidated balance sheet. PROSPECTIVE ACCOUNTING STANDARDS Table 3.2 shows the relevant new amendments to accounting standards, which are not yet effective or adopted. Standard / Interpretation Table 3.2 Effective date Amended Standards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 of future economic conditions into their loss estimate unless such forecast is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 Changes to the Disclosure Requirements for Fair Value Measurement In August 2018, the FASB issued updated guidance that changes the disclosure requirements for fair value measurements. The updated guidance removed the requirement to disclose the amount of and reasons for transfers between Level 1 and Level 2 of the fair value hierarchy; the policy for timing of transfers between levels; and the valuation processes for Level 3 fair value measurements. The updated guidance clarifies that the measurement uncertainty disclosure is to communicate information about the uncertainty in measurements as of the reporting date. Further, the updated guidance will require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updated guidance is effective for annual periods beginning after December 15, 2019, including interim periods within those annual periods. Early adoption was permitted upon issuance of this update. An entity is permitted to early adopt any guidance that removed or modified disclosures upon issuance of this update and to delay adoption of the additional disclosures until its effective date. We are currently evaluating the impacts the adoption of this guidance will have on our consolidated financial statement disclosures, but do not expect it to have a material impact. Changes to the Disclosure Requirements for Defined Benefit Plans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t>
  </si>
  <si>
    <t>Earnings per Share</t>
  </si>
  <si>
    <t>Earnings Per Share [Abstract]</t>
  </si>
  <si>
    <t>NOTE 4 Earnings Per Share Table 4.1 reconciles basic and diluted EPS amounts: Earnings per share Table 4.1 Years Ended December 31, (In thousands, except per share data) 2018 2017 2016 Basic earnings per share: Net income $ 670,097 $ 355,761 $ 342,517 Weighted average common shares outstanding - basic 365,406 362,380 342,890 Basic earnings per share $ 1.83 $ 0.98 $ 1.00 Diluted earnings per share: Net income $ 670,097 $ 355,761 $ 342,517 Interest expense, net of tax (1) : 2% Notes — 907 6,111 5% Notes — 1,709 6,362 9% Debentures 18,264 15,027 15,893 Diluted income available to common shareholders $ 688,361 $ 373,404 $ 370,883 Weighted-average shares - basic 365,406 362,380 342,890 Effect of dilutive securities: Unvested restricted stock units 1,644 1,493 1,470 2% Notes — 8,317 54,450 5% Notes — 3,548 13,107 9% Debentures 19,028 19,028 20,075 Weighted average common shares outstanding - diluted 386,078 394,766 431,992 Diluted income per share $ 1.78 $ 0.95 $ 0.86 (1) Interest expense for the years ended December 31, 2018 , 2017 and 2016 has been tax effected at a rate of 21% , 35% , and 35% , respectively. For the years ended December 31, 2018 , 2017 , and 2016, all of our then outstanding Convertible Senior Notes and Convertible Junior Subordinated Debentures are reflected in diluted earnings per share using the “if-converted” method. Under this method, if dilutive, the common stock related to the outstanding Convertible Senior Notes and/or Convertible Junior Debentures is assumed issued as of the beginning of the reporting period and the related interest expense, net of tax, is added back to earnings in calculating diluted EPS.</t>
  </si>
  <si>
    <t>Investments</t>
  </si>
  <si>
    <t>Investments [Abstract]</t>
  </si>
  <si>
    <t>NOTE 5 Investments FIXED INCOME SECURITIES The amortized cost, gross unrealized gains and losses and fair value of our fixed income securities as of December 31, 2018 and 2017 are shown below: Details of fixed income investment securities by category as of December 31, 2018 Table 5.1a (In thousands) Amortized Cost Gross Unrealized Gains Gross Unrealized Losses (1) Fair Value U.S. Treasury securities and obligations of U.S. government corporations and agencies $ 167,655 $ 597 $ (1,076 ) $ 167,176 Obligations of U.S. states and political subdivisions 1,701,826 29,259 (10,985 ) 1,720,100 Corporate debt securities 2,439,173 2,103 (40,514 ) 2,400,762 ABS 111,953 226 (146 ) 112,033 RMBS 189,238 32 (10,309 ) 178,961 CMBS 276,352 888 (9,580 ) 267,660 CLOs 310,587 2 (5,294 ) 305,295 Total fixed income securities $ 5,196,784 $ 33,107 $ (77,904 ) $ 5,151,987 Details of fixed income investment securities by category as of December 31, 2017 Table 5.1b (In thousands) Amortized Cost Gross Unrealized Gains Gross Unrealized Losses (1) Fair Value U.S. Treasury securities and obligations of U.S. government corporations and agencies $ 179,850 $ 274 $ (1,278 ) $ 178,846 Obligations of U.S. states and political subdivisions 2,105,063 56,210 (8,749 ) 2,152,524 Corporate debt securities 2,065,475 10,532 (9,169 ) 2,066,838 ABS 4,925 — (2 ) 4,923 RMBS 189,153 60 (7,364 ) 181,849 CMBS 301,014 1,204 (4,906 ) 297,312 CLOs 100,798 304 (79 ) 101,023 Total fixed income securities $ 4,946,278 $ 68,584 $ (31,547 ) $ 4,983,315 (1) There were no OTTI losses recorded in other comprehensive (loss) income as of December 31, 2018 and 2017 . We had $13.5 million and $13.6 million of investments at fair value on deposit with various states as of December 31, 2018 and 2017 , respectively, due to regulatory requirements of those state insurance departments. In connection with our insurance and reinsurance activities, we are required to maintain assets in trusts for the benefit of contractual counterparties. The fair value of the investments on deposit in these trusts was $26.3 million and $7.7 million at December 31, 2018 and 2017 , respectively. Table 5.2 compares the amortized cost and fair values of fixed income securities, by contractual maturity, as of December 31, 2018 . The analysis is based upon contractual maturity. Actual maturities may differ from contractual maturities because certain borrowers have the right to call or prepay certain obligations with or without call or prepayment penalties. Because most mortgage and asset-backed securities provide for periodic payments throughout their lives, they are listed separately in the table. Fixed income securities maturity schedule Table 5.2 December 31, 2018 (In thousands) Amortized Cost Fair Value Due in one year or less $ 484,485 $ 482,919 Due after one year through five years 1,652,638 1,632,494 Due after five years through ten years 1,011,237 996,335 Due after ten years 1,160,294 1,176,290 4,308,654 4,288,038 ABS 111,953 112,033 RMBS 189,238 178,961 CMBS 276,352 267,660 CLOs 310,587 305,295 Total as of December 31, 2018 $ 5,196,784 $ 5,151,987 Proceeds from the sale of fixed income securities classified as available-for-sale were $365.6 million , $246.9 million , and $728.0 million during the years ended December 31, 2018 , 2017 , and 2016 , respectively. Gross gains of $0.7 million , $1.6 million , and $11.9 million and gross losses of $3.8 million , $1.4 million and $3.0 million were realized on those sales during the years ended December 31, 2018 , 2017 , and 2016 , respectively. For the year ended December 31, 2018 , we recorded $1.8 million of OTTI losses in earnings. For the years ended December 31, 2017 and 2016 , there were no OTTI losses in earnings. EQUITY SECURITIES The cost and fair value of investments in equity securities as of December 31, 2018 and December 31, 2017 are showing in tables 5.3a and 5.3b below. As described in Note 3 - "Significant Accounting Pronouncements," under updated guidance regarding the "Recognition and Measurement of Financial Assets and Financial Liabilities" which became effective on January 1, 2018, the amount of our FHLB stock investment has been reclassified and presented in "Other invested assets" on our consolidated balance sheet as of December 31, 2018 . Details of equity investment securities as of December 31, 2018 Table 5.3a (In thousands) Cost Gross gains Gross losses Fair Value Equity securities 3,993 11 (72 ) 3,932 Details of equity investment securities as of December 31, 2017 Table 5.3b (In thousands) Cost Gross gains Gross losses Fair Value Equity securities 7,223 39 (16 ) 7,246 Proceeds from the sale of equity securities were $4.9 million during the year ended December 31, 2018 . Gross gains of $3.7 million were realized on those sales during the year ended December 31, 2018 . There were no sales of equity securities in 2017 or 2016. For the year ended December 31, 2018, we recognized $84 thousand of net losses on equity securities still held as of December 31, 2018 , which are reported in Net realized investment (losses) gains on our consolidated statements of operations. OTHER INVESTED ASSETS Other invested assets include an investment in FHLB stock that is carried at cost, which due to its nature approximates fair value. Ownership of FHLB stock provides access to a secured lending facility, and our current FHLB Advance amount is secured by eligible collateral whose fair value is maintained at a minimum of 102% of the outstanding principal balance of the FHLB Advance. As of December 31, 2018 , that collateral consisted of fixed income securities included in our total investment portfolio, and cash and cash equivalents, with a total fair value of $168.9 million . UNREALIZED INVESTMENT LOSSES Tables 5.4a and 5.4b below summarize, for all available-for-sale investments in an unrealized loss position as of December 31, 2018 and 2017 , the aggregate fair value and gross unrealized losses by the length of time those securities have been continuously in an unrealized loss position. Gross unrealized losses on our available-for-sale investments amounted to $78 million and $32 million as of December 31, 2018 and 2017 , respectively. The fair value amounts reported in tables 5.4a and 5.4b below are estimated using the process described in Note 6 - "Fair Value Measurements" to these consolidated financial statements. Unrealized loss aging for securities by type and length of time as of December 31, 2018 Table 5.4a Less Than 12 Months 12 Months or Greater Total (In thousands) Fair Value Unrealized Losses Fair Value Unrealized Losses Fair Value Unrealized Losses U.S. Treasury securities and obligations of U.S. government corporations and agencies $ 23,710 $ (15 ) $ 69,146 $ (1,061 ) $ 92,856 $ (1,076 ) Obligations of U.S. states and political subdivisions 316,655 (3,875 ) 358,086 (7,110 ) 674,741 (10,985 ) Corporate debt securities 1,272,279 (18,130 ) 785,627 (22,384 ) 2,057,906 (40,514 ) ABS 51,324 (146 ) — — 51,324 (146 ) RMBS 24 — 178,573 (10,309 ) 178,597 (10,309 ) CMBS 65,704 (1,060 ) 163,272 (8,520 ) 228,976 (9,580 ) CLOs 296,497 (5,294 ) — — 296,497 (5,294 ) Total $ 2,026,193 $ (28,520 ) $ 1,554,704 $ (49,384 ) $ 3,580,897 $ (77,904 ) Unrealized loss aging for securities by type and length of time as of December 31, 2017 Table 5.4b Less Than 12 Months 12 Months or Greater Total (In thousands) Fair Value Unrealized Losses Fair Value Unrealized Losses Fair Value Unrealized Losses U.S. Treasury securities and obligations of U.S. government corporations and agencies $ 144,042 $ (796 ) $ 31,196 $ (482 ) $ 175,238 $ (1,278 ) Obligations of U.S. states and political subdivisions 505,311 (3,624 ) 211,684 (5,125 ) 716,995 (8,749 ) Corporate debt securities 932,350 (4,288 ) 200,716 (4,881 ) 1,133,066 (9,169 ) ABS 4,923 (2 ) — — 4,923 (2 ) RMBS 14,979 (280 ) 166,329 (7,084 ) 181,308 (7,364 ) CMBS 51,096 (358 ) 138,769 (4,548 ) 189,865 (4,906 ) CLOs 14,243 (7 ) 3,568 (72 ) 17,811 (79 ) Equity securities 226 (2 ) 431 (14 ) 657 (16 ) Total $ 1,667,170 $ (9,357 ) $ 752,693 $ (22,206 ) $ 2,419,863 $ (31,563 ) For those securities in an unrealized loss position, the length of time the securities were in such a position, is measured by their month-end fair values. The unrealized losses in all categories of our investments as of December 31, 2018 and 2017 were primarily caused by changes in interest rates between the time of purchase and the respective year end. There were 721 and 586 securities in an unrealized loss position as of December 31, 2018 and 2017 , respectively. As of December 31, 2018 , the fair value as a percent of amortized cost of the securities in an unrealized loss position was 98% and approximately 8% of the securities in an unrealized loss position were backed by the U.S. Government. The source of net investment income is shown in table 5.5 below. Net investment income Table 5.5 (In thousands) 2018 2017 2016 Fixed income securities $ 140,539 $ 122,105 $ 112,513 Equity securities 228 206 182 Cash equivalents 3,423 1,447 754 Other 816 620 433 Investment income 145,006 124,378 113,882 Investment expenses (3,675 ) (3,507 ) (3,216 ) Net investment income $ 141,331 $ 120,871 $ 110,666 The change in unrealized gains (losses) of investments is shown in table 5.6 below. Change in unrealized gains (losses) Table 5.6 (In thousands) 2018 2017 2016 Fixed income securities $ (81,834 ) $ 69,026 $ (5,403 ) Equity securities — 39 (36 ) Other — (13 ) 14 Change in unrealized gains/losses $ (81,834 ) $ 69,052 $ (5,425 )</t>
  </si>
  <si>
    <t>Fair Value Measurements</t>
  </si>
  <si>
    <t>Fair Value Disclosures [Abstract]</t>
  </si>
  <si>
    <t>NOTE 6 Fair Value Measurements The following table describes the valuation methodologies generally used by the independent pricing sources, or by us, to measure financial instruments at fair value, including the general classification of such financial instruments pursuant to the valuation hierarchy. Level 1 measurements • Fixed income securities: Consist of primarily U.S. Treasury securities with valuations derived from quoted prices for identical instruments in active markets that we can access. • Equity securities: Consist of actively traded, exchange-listed equity securities with valuations derived from quoted prices for identical assets in active markets that we can access. • Other: Consists of money market funds with valuations derived from quoted prices for identical assets in active markets that we can access. Level 2 measurements • Fixed income securities: Corporate Debt &amp; U.S. Government and Agency Bonds are valued by surveying the dealer community, obtaining relevant trade data, benchmark quotes and spreads and incorporating this information into the valuation process.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Collateralized Loan Obligations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measurements • Equity securities (2017): FHLB stock valued at par value due to restrictions that require it to be redeemed or sold only to the security issuer at par value. RECURRING FAIR VALUE MEASUREMENTS Assets carried at fair value included those listed, by hierarchy level, in the following tables as of December 31, 2018 and 2017 : Assets carried at fair value by hierarchy level as of December 31, 2018 Table 6.1a (In thousands) Fair Value Quoted Prices in Active Markets for Identical Assets (Level 1) Significant Other Observable Inputs (Level 2) Significant Unobservable Inputs (Level 3) U.S. Treasury securities and obligations of U.S. government corporations and agencies $ 167,176 $ 42,264 $ 124,912 $ — Obligations of U.S. states and political subdivisions 1,720,100 — 1,720,087 13 Corporate debt securities 2,400,762 — 2,400,762 — ABS 112,033 — 112,033 — RMBS 178,961 — 178,961 — CMBS 267,660 — 267,660 — CLOs 305,295 — 305,295 — Total fixed income securities 5,151,987 42,264 5,109,710 13 Equity securities 3,932 3,932 — — Other (1) 96,403 96,403 — — Real estate acquired (2) 14,535 — — 14,535 Total $ 5,266,857 $ 142,599 $ 5,109,710 $ 14,548 Assets carried at fair value by hierarchy level as of December 31, 2017 Table 6.1b (In thousands) Fair Value Quoted Prices in Active Markets for Identical Assets (Level 1) Significant Other Observable Inputs (Level 2) Significant Unobservable Inputs (Level 3) U.S. Treasury securities and obligations of U.S. government corporations and agencies $ 178,846 $ 81,598 $ 97,248 $ — Obligations of U.S. states and political subdivisions 2,152,524 — 2,152,253 271 Corporate debt securities 2,066,838 — 2,066,838 — ABS 4,923 — 4,923 — RMBS 181,849 — 181,849 — CMBS 297,312 — 297,312 — CLOs 101,023 — 101,023 — Total fixed income securities 4,983,315 81,598 4,901,446 271 Equity securities (3) 7,246 2,978 — 4,268 Real estate acquired (2) 12,713 — — 12,713 Total $ 5,003,274 $ 84,576 $ 4,901,446 $ 17,252 (1) Consists of money market funds included in "Cash and Cash Equivalents" and "Restricted Cash and Cash Equivalents" on the consolidated balance sheet. (2) Real estate acquired through claim settlement, which is held for sale, is reported in "Other assets" on the consolidated balance sheets. (3) Equity securities in Level 3 are carried at cost, which approximates fair value. See "Reconciliation of Level 3 assets" below for information regarding a change in presentation of amounts previously included in Level 3 Equity securities. Certain financial instruments, including insurance contracts, are excluded from fair value disclosure requirements. The carrying values of cash and cash equivalents (Level 1) and accrued investment income (Level 2) approximated their fair values. RECONCILIATIONS OF LEVEL 3 ASSETS For assets and liabilities measured at fair value using significant unobservable inputs (Level 3), a reconciliation of the beginning and ending balances for the years ended December 31, 2018 , 2017 , and 2016 is shown in tables 6.2a , 6.2b and 6.2c below. As described in Note 3 - "Significant Accounting Policies," under updated guidance regarding the " Recognition and Measurement of Financial Assets and Financial Liabilities" which became effective on January 1, 2018, our investment in FHLB stock is no longer presented with equity securities. Prior to the updated guidance, the FHLB stock was included in our Level 3 equity securities. As shown in table 6.2a below, for the year ended December 31, 2018 , we have transferred the FHLB stock out of Level 3 assets, and it is carried at cost, which approximates fair value, on our consolidated balance sheet in "Other invested assets" as of December 31, 2018. There were no transfers into or out of Level 3 for the years ending December 31, 2017 and 2016. There were no losses included in earnings for the years ended December 31, 2018 , 2017 , and 2016 attributable to the change in unrealized losses on assets still held at the end of each applicable year. Fair value roll-forward for financial instruments classified as Level 3 for the year ended December 31, 2018 Table 6.2a (In thousands) Debt Securities Equity Securities Total Investments Real Estate Acquired Balance at December 31, 2017 $ 271 $ 4,268 $ 4,539 $ 12,713 Transfers out of Level 3 — (3,100 ) (3,100 ) — Total realized/unrealized gains (losses): Included in earnings and reported as net realized investment gains — 3,663 3,663 — Included in earnings and reported as losses incurred, net — — — (1,995 ) Purchases — — — 33,912 Sales (258 ) (4,831 ) (5,089 ) (30,095 ) Balance at December 31, 2018 $ 13 $ — $ 13 $ 14,535 Fair value roll-forward for financial instruments classified as Level 3 for the year ended December 31, 2017 Table 6.2b (In thousands) Debt Securities Equity Securities Total Investments Real Estate Acquired Balance at December 31, 2016 $ 691 $ 4,268 $ 4,959 $ 11,748 Total realized/unrealized gains (losses): Included in earnings and reported as losses incurred, net — — — (1,315 ) Purchases — — — 34,749 Sales (420 ) — (420 ) (32,469 ) Balance at December 31, 2017 $ 271 $ 4,268 $ 4,539 $ 12,713 Fair value roll-forward for financial instruments classified as Level 3 for the year ended December 31, 2016 Table 6.2c (In thousands) Debt Securities Equity Securities Total Investments Real Estate Acquired Balance at December 31, 2015 $ 1,228 $ 2,855 $ 4,083 $ 12,149 Total realized/unrealized gains (losses): Included in earnings and reported as net realized investment gains — 3,579 3,579 — Included in earnings and reported as losses incurred, net — — — (1,142 ) Purchases — 4,258 4,258 36,859 Sales (537 ) (6,424 ) (6,961 ) (36,118 ) Balance at December 31, 2016 $ 691 $ 4,268 $ 4,959 $ 11,748 Additional fair value disclosures related to our investment portfolio are included in Note 5 – “Investments. ” FINANCIAL LIABILITIES NOT CARRIED AT FAIR VALUE Financial liabilities are incurred in the normal course of our business. Table 6.3 compares the carrying value and fair value of our financial liabilities disclosed, but not carried, at fair value as of December 31, 2018 and 2017 . The fair values of our 5.75% Notes and 9% Debentures were based on observable market prices. The fair value of the FHLB Advance was estimated using cash flows discounted at current incremental borrowing rates for similar borrowing arrangements, and in all cases they are categorized as Level 2. See Note 7 - "Debt" for a description of the financial liabilities in table 6.3 . Financial liabilities not carried at fair value Table 6.3 December 31, 2018 December 31, 2017 (In thousands) Carrying Value Fair Value Carrying Value Fair Value Liabilities FHLB Advance $ 155,000 $ 150,551 $ 155,000 $ 152,124 5.75% Notes 419,713 425,791 418,560 465,473 9% Debentures 256,872 338,069 256,872 353,507 Total financial liabilities $ 831,585 $ 914,411 $ 830,432 $ 971,104 The 5.75% Notes and 9% Debentures are obligations of our holding company, MGIC Investment Corporation, and not of its subsidiaries.</t>
  </si>
  <si>
    <t>Debt</t>
  </si>
  <si>
    <t>Debt Disclosure [Abstract]</t>
  </si>
  <si>
    <t>NOTE 7 Debt DEBT OBLIGATIONS Table 7.1 shows the carrying value of our long-term debt obligations as of December 31, 2018 and 2017 . Long-term debt obligations Table 7.1 December 31, (In millions) 2018 2017 FHLB Advance - 1.91%, due February 2023 $ 155.0 $ 155.0 5.75% Notes, due August 2023 (par value: $425 million) 419.7 418.5 9% Debentures, due April 2063 256.9 256.9 Long-term debt, carrying value $ 831.6 $ 830.4 FHLB Advance MGIC borrowed $155.0 million in the form of a fixed rate advance from the Federal Home Loan Bank of Chicago ("Advance"). Interest on the Advance is payable monthly at an annual rate, fixed for the term of the Advance, of 1.91% . The principal of the Advance matures on February 10, 2023 . MGIC may prepay the Advance at any time. Such prepayment would be below par if interest rates have risen after the Advance was originated, or above par if interest rates have declined. The Advance is secured by eligible collateral whose market value must be maintained at 102% of the principal balance of the Advance. MGIC provided eligible collateral from its investment portfolio. 5.75% Notes Interest on the 5.75% Notes is payable semi-annually on February 15 and August 15 of each year, commencing on February 15, 2017. We have the option to redeem these notes, in whole or in part, at any time or from time to time prior to maturity at a redemption price equal to the greater of (i) 100% of the aggregate principal amount of the notes to be redeemed and (ii) the make-whole amount, which is the sum of the present values of the remaining scheduled payments of principal and interest discounted at the treasury rate defined in the notes plus 50 basis points, plus, in each case, accrued interest thereon to, but excluding, the redemption date. The 5.75% Notes have covenants customary for securities of this nature, including customary events of default, and further provide that the trustee or holders of at least 25% in aggregate principal amount of the outstanding 5.7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75% Notes will become due and payable immediately. This description is not intended to be complete in all respects and is qualified in its entirety by the terms of the 5.75% Notes, including their covenants and events of default. We were in compliance with all covenants as of December 31, 2018. 9% Debentures The 9% Debentures are currently convertible, at the holder's option, at an initial conversion rate, which is subject to adjustment, of 74.0741 common shares per $1,000 principal amount of the 9% Debentures at any time prior to the maturity date. This represents an initial conversion price of approximately $13.50 per share. If a holder elects to convert their 9% Debentures, deferred interest, if any, owed on the 9% Debentures being converted is also converted into shares of our common stock. The conversion rate for any deferred interest is based on the average price that our shares traded at during a 5 -day period immediately prior to the election to convert. We have 19.0 million authorized shares reserved for conversion under our 9% debentures. The 9% Debentures include a conversion feature that allows us, at our option, to make a cash payment to converting holders in lieu of issuing shares of common stock upon conversion of the 9% Debentures. We may redeem the 9% Debentures in whole or in part from time to time, at our option, at a redemption price equal to 100% of the principal amount of the 9% Debentures being redeemed, plus any accrued and unpaid interest, if the closing sale price of our common stock exceeds $17.55 for at least 20 of the 30 trading days preceding notice of the redemption. Interest on the 9%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10 years without giving rise to an event of default. Deferred interest will accrue additional interest at the rate then applicable to the debentures. During an optional deferral period we may not pay or declare dividends on our common stock. When interest on the 9% Debentures is deferred, we are required, not later than a specified time, to use reasonable commercial efforts to begin selling qualifying securities to persons who are not our affiliates. The specified time is one business day after we pay interest on the 9%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 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 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 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 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 The provisions of the 9% Debentures are complex. The description above is not intended to be complete in all respects. Moreover, that description is qualified in its entirety by the terms of the 9% Debentures, including their covenants and events of default. We were in compliance with all covenants at December 31, 2018 . The 9% Debentures rank junior to all of our existing and future senior indebtedness. CREDIT FACILITY As of December 31, 2018 and 2017 , there were no amounts drawn on our unsecured revolving credit facility. The Credit Agreement with various lenders provides for a $175 million unsecured revolving credit facility maturing on March 21, 2020. We are required under the Credit Agreement to pay commitment fees on the average daily amount of the unused revolving commitments of the lenders, and an annual administrative fee to the administrative agent. Commitment fees are recognized as interest expense. INTEREST PAYMENTS Interest payments were $51.3 million during 2018 , $57.8 million during 2017 , and $49.5 million during 2016 .</t>
  </si>
  <si>
    <t>Loss Reserves</t>
  </si>
  <si>
    <t>Insurance Loss Reserves [Abstract]</t>
  </si>
  <si>
    <t>NOTE 8 Loss Reserves As described in Note 3 – “Summary of Significant Accounting Policies – Loss Reserves,” 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fault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consolidated results of operations and financial position, even in a stable economic environment. LOSSES INCURRED The “Losses incurred” section of table 8.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severity associated with those delinquencies resolved in the current year compared to the estimated claim rate and severity at the prior year-end, as well as a re-estimation of amounts to be ultimately paid on delinquencies continuing from the end of the prior year. This re-estimation of the claim rate and severity is the result of our review of current trends in the delinquent inventory, such as percentages of delinquencies that have resulted in a claim, the amount of the claims relative to the average loan exposure, changes in the relative level of delinquencies by geography and changes in average loan exposure. Losses incurred on delinquencies that occurred in the current year decreased in 2018 compared to 2017 and in 2017 compared to 2016 , in each case, primarily due to a decrease in the number of new delinquencies, net of cures, as well as a decrease in the estimated claim rate on recently reported delinquencies. LOSSES PAID The “Losses paid” section of table 8.1 below shows the amount of losses paid on delinquencies that occurred in the current year and losses paid on delinquencies that occurred in prior years. For several years, the average time it took to receive a claim associated with a delinquency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we have experienced a decline in the average time it takes servicers to process foreclosures, which has reduced the average time to receive a claim associated with new delinquent notices that do not cure. All else being equal, the longer the period between delinquency and claim filing, the greater the severity. Premium refunds Our estimate of premiums to be refunded on expected claim payments is accrued for separately in "Other liabilities" on our consolidated balance sheets and approximated $40 million and $61 million at December 31, 2018 and 2017 , respectively. Table 8.1 provides a reconciliation of beginning and ending loss reserves for each of the past three years: Development of reserves for losses and loss adjustment expenses Table 8.1 (In thousands) 2018 2017 2016 Reserve at beginning of year $ 985,635 $ 1,438,813 $ 1,893,402 Less reinsurance recoverable 48,474 50,493 44,487 Net reserve at beginning of year 937,161 1,388,320 1,848,915 Losses incurred: Losses and LAE incurred in respect of delinquent notices received in: Current year 203,928 284,913 387,815 Prior years (1) (167,366 ) (231,204 ) (147,658 ) Total losses incurred 36,562 53,709 240,157 Losses paid: Losses and LAE paid in respect of delinquent notices received in: Current year 7,298 11,267 14,823 Prior years 327,743 493,300 689,258 Reinsurance terminations (2,009 ) 301 (3,329 ) Total losses paid 333,032 504,868 700,752 Net reserve at end of year 640,691 937,161 1,388,320 Plus reinsurance recoverables 33,328 48,474 50,493 Reserve at end of year $ 674,019 $ 985,635 $ 1,438,813 (1) A negative number for prior year losses incurred indicates a redundancy of prior year loss reserves. See table 8.2 below for more information about prior year loss development. Table 8.2 below shows the development of reserves in 2018 , 2017 and 2016 for previously received delinquencies. Reserve development on previously received delinquencies Table 8.2 (In millions) 2018 2017 2016 Decrease in estimated claim rate on primary delinquencies $ (213 ) $ (248 ) $ (148 ) Increase in estimated severity on primary delinquencies 29 9 9 Change in estimates related to pool reserves, LAE reserves, reinsurance and other 17 8 (9 ) Total prior year loss development (1) $ (167 ) $ (231 ) $ (148 ) (1) A negative number for prior year loss development indicates a redundancy of prior year loss reserves. For the years ended December 31, 2018 , 2017 and 2016 , we experienced favorable development on previously received delinquencies. This development was, in part, due to the resolution of approximately 73% , 67% and 63% for the years ended December 31, 2018 , 2017 and 2016 , respectively, of the prior year delinquent inventory, with improved cure rates. During 2018 and 2017, cure activity on loans that were delinquent twelve months or more was significantly higher than our previous estimates. The favorable development for the years ended 2018, 2017, and 2016 was offset, in part, by an increase in the estimated severity on previously reported delinquencies remaining in the delinquent inventory. DELINQUENT INVENTORY A roll-forward of our primary delinquent inventory for the years ended December 31, 2018 , 2017 , and 2016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t inventory roll-forward Table 8.3 2018 2017 2016 Beginning delinquent inventory 46,556 50,282 62,633 New Notices 54,448 68,268 67,434 Cures (60,511 ) (61,094 ) (65,516 ) Paid claims (5,750 ) (9,206 ) (12,367 ) Rescissions and denials (267 ) (357 ) (629 ) Other items removed from inventory (1,578 ) (1,337 ) (1,273 ) Ending delinquent inventory 32,898 46,556 50,282 Hurricane activity New delinquent notice activity increased in 2017 compared to 2016 (particularly in the fourth quarter) because of hurricane activity that primarily impacted Puerto Rico, Texas, and Florida in the third quarter of 2017. In response to the hurricanes, the Federal Emergency Management Agency declared Individual Assistance Disaster Areas ("IADA") which we used to identify new notices of delinquency for reserving and loss mitigation purposes. We received 9,294 new notices of delinquency on loans in the IADAs in the fourth quarter of 2017, which compares to 1,968 new notices in the same areas in the fourth quarter of 2016. Loans in our ending delinquent inventory within the IADAs were 12,446 and 7,162 as of December 31, 2017 and 2016, respectively. The majority of notices of delinquency received from the IADAs due to the hurricane activity cured during 2018. Other items removed from inventory During 2018 , 2017 , and 2016 our losses paid included amounts paid upon commutation of coverage on pools of non-performing loans ("NPLs"), and in 2016 our losses paid also included amounts paid in connection with settlements for disputes concerning our claims paying practices. The impacts of the commutations of coverage on NPLs and/or settlements in each of the past three years were as follows: • 2018 - 1,578 notices removed from delinquent inventory with an amount paid of $50 million , • 2017 - 1,337 notices removed from delinquent inventory with an amount paid of $54 million , • 2016 - 1,273 notices removed from delinquent inventory with an amount paid of $53 million . In addition, we made a final payment of $42 million in connection with a 2012 settlement agreement with Freddie Mac regarding the aggregate loss limit under certain pool insurance policies. Aging of delinquent inventory Historically as a delinquency ages it becomes more likely to result in a claim. The new notice activity from hurricane impacted areas in the fourth quarter of 2017 increased the percentage of our delinquent inventory that has been delinquent for three months or less (table 8.4 ) as of December 31, 2017 when compared to December 31, 2016. The number of consecutive months that a borrower has been delinquent is shown in the table below. Primary delinquent inventory - consecutive months delinquent Table 8.4 December 31, 2018 2017 2016 3 months or less 9,829 17,119 12,194 4 - 11 months 9,655 12,050 13,450 12 months or more (1) 13,414 17,387 24,638 Total 32,898 46,556 50,282 3 months or less 30 % 37 % 24 % 4 - 11 months 29 % 26 % 27 % 12 months or more 41 % 37 % 49 % Total 100 % 100 % 100 % Primary claims received inventory included in ending delinquent inventory 809 954 1,385 (1) Approximately 38% , 45% , and 47% of the primary delinquent inventory delinquent for 12 consecutive months or more has been delinquent for at least 36 consecutive months as of December 31, 2018 , 2017 and 2016 , respectively. POOL INSURANCE DEFAULT INVENTORY Pool insurance default inventory decreased to 859 at December 31, 2018 from 1,309 at December 31, 2017 and 1,883 at December 31, 2016 .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Our estimate of premiums to be refunded on expected future rescissions is accrued for separately and is included in "Other liabilities" on our consolidated balance sheets. For information about discussions and legal proceedings with customers with respect to our claims paying practices, including settlements that we believe are probable, as defined in ASC 450-20, see Note 17 – “Litigation and Contingencies.”</t>
  </si>
  <si>
    <t>Reinsurance</t>
  </si>
  <si>
    <t>Reinsurance Disclosures [Abstract]</t>
  </si>
  <si>
    <t>NOTE 9 Reinsurance Our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earned premiums) we have underwritten to other insurance companies who agree to share these risks. The purpose of ceded reinsurance is to protect us, at a cost, against losses arising from our mortgage guaranty policies covered by the agreement and to manage our capital requirements under PMIERs. Reinsurance is currently placed on a quota-share and excess of loss basis, but we also have immaterial captive reinsurance agreements that remain in effect. Table 9.1 below shows the effect of all reinsurance agreements on premiums earned and losses incurred as reflected in the consolidated statements of operations. Reinsurance Table 9.1 Years ended December 31, (In thousands) 2018 2017 2016 Premiums earned: Direct $ 1,084,748 $ 1,059,973 $ 1,058,545 Assumed 1,805 509 662 Ceded (111,391 ) (125,735 ) (133,981 ) Net premiums earned $ 975,162 $ 934,747 $ 925,226 Losses incurred: Direct $ 43,060 $ 74,727 $ 273,207 Assumed 331 183 1,138 Ceded (6,829 ) (21,201 ) (34,188 ) Net losses incurred $ 36,562 $ 53,709 $ 240,157 QUOTA SHARE REINSURANCE Each of the reinsurers under our quota share reinsurance agreements described below has an insurer financial strength rating of A- or better by Standard and Poor's Rating Services, A.M. Best, or both. 2018 QSR Transaction. Our 2018 quota share reinsurance agreement ("2018 QSR Transaction") provides coverage on eligible new business written in 2018. Under the 2018 QSR Transaction, we cede losses incurred and premiums on or after the effective date through December 31, 2029, at which time the agreement expires. Early termination of the agreement can be elected by us effective December 31, 2021, and annually thereafter, for a fee, or under specified scenarios for no fee upon prior written notice, including if we will receive less than 90% of the full credit amount under the PMIERs for the risk ceded in any required calculation period. The structure of the 2018 QSR Transaction is a 30% quota share for all policies covered, with a 20% ceding commission as well as a profit commission. Generally, under the 2018 QSR Transaction, we will receive a profit commission provided that the loss ratio on the loans covered under the agreement remains below 62% . 2017 QSR Transaction. Our 2017 quota share reinsurance agreement ("2017 QSR Transaction") provides coverage on eligible new business written in 2017. Under our 2017 QSR Transaction we cede losses incurred and premiums on or after the effective date through December 31, 2028, at which time the agreement expires. Early termination of the agreement can be elected by us effective December 31, 2021 for a fee, or under specified scenarios for no fee upon prior written notice, including if we will receive less than 90% of the full credit amount under the PMIERs for the risk ceded in any required calculation period. 2015 QSR Transaction . Our 2015 quota share reinsurance agreement ("2015 QSR Transaction") provides coverage on eligible business written before 2017. Under the 2015 QSR Transaction we cede losses incurred and premiums through December 31, 2024, at which time the agreement expires. Early termination of the agreement can be elected by us for a fee on a bi-annual basis, or under specified scenarios for no fee upon prior written notice, including if we will receive less than 90% of the full credit amount under the PMIERs for the risk ceded in any required calculation period. Our next early termination option is at June 30, 2019 and requires 90 days' prior written notice. The structure of both the 2017 QSR Transaction and 2015 QSR Transactions is a 30% quota share for all policies covered, with a 20% ceding commission as well as a profit commission. Generally, under the 2017 and 2015 QSR Transactions, we will receive a profit commission provided that the loss ratio on the loans covered under the agreement remains below 60% . Table 9.2 provides a summary of our quota share reinsurance agreements, excluding captive agreements, for 2018 , 2017 and 2016 . Quota share reinsurance Table 9.2 Years ended December 31, (In thousands) 2018 2017 2016 Ceded premiums written and earned, net of profit commission (1) $ 108,337 $ 120,974 $ 125,460 Ceded losses incurred 6,543 22,336 30,201 Ceding commissions (2) 51,201 49,321 47,629 Profit commission 147,667 125,629 112,685 (1) Under our QSR Transactions, premiums are ceded on an earned and received basis as defined in our agreements. (2) Ceding commissions are reported within Other underwriting and operating expenses, net on the consolidated statements of operations. Under the terms of our QSR Transactions currently in effect, reinsurance premiums, ceding commission and profit commission are settled net on a quarterly basis. The reinsurance premium due after deducting the related ceding commission and profit commission is reported within "Other liabilities" on the consolidated balance sheets. The reinsurance recoverable on loss reserves was $33.2 million as of December 31, 2018 and $39.3 million as of December 31, 2017 . The reinsurance recoverable balance is secured by funds on deposit from the reinsurers which are based on the funding requirements of PMIERs that address ceded risk. 2019 QSR Transaction. We have agreed to terms on a QSR Transaction with a group of unaffiliated reinsurers with an effective date of January 1, 2019 ("2019 QSR Transaction"), which provides coverage on eligible new business written in 2019. Under the 2019 QSR Transaction, we cede losses incurred and premiums on or after the effective date through December 31, 2030, at which time the agreement expires. Early termination of the agreement can be elected by us effective December 31, 2021, and bi-annually thereafter, for a fee, or under specified scenarios for no fee upon prior written notice, including if we will receive less than 90% of the full credit amount under the PMIERs for the risk ceded in any required calculation period. The structure of the 2019 QSR Transaction is a 30% quota share, with a one-time option, elected by us, to reduce the cede rate to either 25% or 20% effective July 1, 2020, or bi-annually thereafter, for a fee, for all policies covered, with a 20% ceding commission as well as a profit commission. Generally, under the 2019 QSR Transaction, we will receive a profit commission provided that the loss ratio on the loans covered under the agreement remains below 62% . EXCESS OF LOSS REINSURANCE On October 30, 2018, MGIC entered into a fully collateralized reinsurance agreement with Home Re 2018-1 Ltd. (“Home Re”), an unaffiliated special purpose insurer domiciled in Bermuda, that provides for up to $318.6 million of aggregate excess-of-loss reinsurance coverage as of August 1, 2018 on a portfolio of mortgage insurance policies having an insurance coverage in force date on or after July 1, 2016 and before January 1, 2018. For the reinsurance coverage period, MGIC will retain the first layer of $168.7 million of aggregate losses, and Home Re will then provide second layer coverage up to the outstanding reinsurance coverage amount. The premiums ceded to the reinsurer, Home Re, are composed of coverage premiums, initial expense and supplemental premiums. The coverage premiums are generally calculated as the difference between the amount of interest payable by Home Re on the notes it issued to raise funds to collateralize its reinsurance obligations to us, and the investment income collected on the collateral assets. The aggregate excess of loss reinsurance coverage decreases over a ten-year period, subject to certain conditions, as the underlying covered mortgages amortize, principal is prepaid, or mortgage insurance losses are paid. MGIC has rights to terminate the reinsurance agreement, which includes an option to terminate on or after October 25, 2025. Home Re financed the coverage by issuing mortgage insurance-linked notes in an aggregate amount of $318.6 million to unaffiliated investors. The notes have ten-year legal maturities and are non-recourse to any assets of MGIC or its affiliates. The proceeds of the notes were deposited into a reinsurance trust for the benefit of MGIC that will be the source of reinsurance claim payments to MGIC and principal repayments on the mortgage insurance-linked notes. The amount of monthly reinsurance coverage premium ceded will fluctuate due to change in one-month LIBOR and changes in money market rates that affect investment income collected on the assets in the reinsurance trust. As the reinsurance premium will vary based on changes in these rates, we concluded that the reinsurance agreement contains an embedded derivative that will be accounted for separately as a freestanding derivative. The fair value of the derivative at December 31, 2018 , and the change in fair value from inception of the reinsurance agreement to December 31, 2018 , was not material to our consolidated balance sheet and consolidated statement of operations, respectively. Total ceded premiums were $2.8 million for the year ended December 31, 2018. In connection with entering into the reinsurance agreement with Home Re, we concluded that the risk transfer requirements for reinsurance accounting were met as Home Re is assuming significant insurance risk and a reasonable possibility of significant loss. In addition, we assessed whether Home Re wa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We concluded that Home Re is a VIE. However, given that MGIC (1) does not have the unilateral power to direct the activities that most significantly affect Home Re’s economic performance and (2) does not have the obligation to absorb losses or the right to receive benefits of Home Re, consolidation of Home Re is not required. We are required to disclose our maximum exposure to loss, which we consider to be an amount that we could be required to record in our statement of operations, as a result of our involvement with this VIE. As of December 31, 2018, we did not have exposure to the VIE as we have no investment in the VIE and had no reinsurance claim payments due from the VIE under our reinsurance agreement. We are unable to determine the timing or extent of losses that may be ceded under the reinsurance agreement. The VIE assets are deposited in a reinsurance trust for the benefit of MGIC that will be the source of reinsurance claim payments to MGIC. The purpose of the reinsurance trust is to provide security to MGIC for the obligations of the VIE under the reinsurance agreement. The trustee of the reinsurance trust, a recognized provider of corporate trust services, has established a segregated account within the reinsurance trust for the benefit of MGIC, pursuant to the trust agreement. The trust agreement is governed by, and construed in accordance with, the laws of the State of New York. If the trustee of the reinsurance trust failed to distribute claim payments to us as provided in the reinsurance trust, we would incur a loss related to our losses ceded under the reinsurance agreement and deemed unrecoverable. We are also unable to determine the impact such possible failure by the trustee to perform pursuant to the reinsurance trust agreement may have on our consolidated financial statements. As a result, we are unable to quantify our maximum exposure to loss related to our involvement with the VIE. MGIC has certain termination rights under the reinsurance agreement should its claims not be paid. We consider our exposure to loss from our reinsurance agreement with the VIE to be remote. The following presents the total assets of Home Re as of December 31, 2018. Home Re total assets Table 9.3 (In thousands) Total VIE Assets Home Re 2018-1 Ltd. $ 318,636 The reinsurance trust agreement provides that the trust assets may generally only be invested in certain money market funds that (i) invest at least 99.5% of their total assets in cash or direct U.S. federal government obligations, such as U.S. Treasury bills, as well as other short-term securities backed by the full faith and credit of the U.S. federal government or issued by an agency of the U.S. federal government, (ii) have a principal stability fund rating of “AAAm” by S&amp;P or a money market fund rating of “Aaa-mf” by Moody’s as of the Closing Date and thereafter maintain any rating with either S&amp;P or Moody’s, and (iii) are permitted investments under the applicable credit for reinsurance laws and applicable PMIERs credit for reinsurance requirements. The assets of Home Re provide capital credit under the PMIERs financial requirements (see Note 1 - "Nature of Business" ). A decline in the assets available to pay claims would reduce the capital credit available to MGIC.</t>
  </si>
  <si>
    <t>Other Comprehensive Income (Loss)</t>
  </si>
  <si>
    <t>Comprehensive Income (Loss), Net of Tax, Attributable to Parent [Abstract]</t>
  </si>
  <si>
    <t>NOTE 10 Other Comprehensive Income (Loss) The pretax components of our other comprehensive income (loss) and related income tax (expense) benefit for the years ended December 31, 2018 , 2017 and 2016 are included in table 10.1 below. Components of other comprehensive income (loss) Table 10.1 (In thousands) 2018 2017 2016 Net unrealized investment (losses) gains arising during the year $ (81,834 ) $ 69,052 $ (5,425 ) Income tax benefit (expense) 17,188 (21,505 ) 1,776 Net of taxes (64,646 ) 47,547 (3,649 ) Net changes in benefit plan assets and obligations (19,958 ) (8,983 ) (14,799 ) Income tax benefit 4,191 3,144 5,179 Net of taxes (15,767 ) (5,839 ) (9,620 ) Net changes in unrealized foreign currency translation adjustment — 45 (1,463 ) Income tax (expense) benefit — (14 ) 512 Net of taxes — 31 (951 ) Total other comprehensive (loss) income (101,792 ) 60,114 (21,687 ) Total income tax benefit (expense), net 21,379 (18,375 ) 7,467 Total other comprehensive (loss) income, net of tax $ (80,413 ) $ 41,739 $ (14,220 ) The pretax and related income tax benefit (expense) components of the amounts reclassified from our accumulated other comprehensive loss ("AOCL") to our consolidated statements of operations for the years ended December 31, 2018 , 2017 and 2016 are included in table 10.2 below. Reclassifications from AOCL Table 10.2 (In thousands) 2018 2017 2016 Reclassification adjustment for net realized (losses) gains included in net income (1) $ (7,037 ) $ (2,580 ) $ 6,207 Income tax benefit (expense) 1,477 903 (2,050 ) Net of taxes (5,560 ) (1,677 ) 4,157 Reclassification adjustment related to benefit plan assets and obligations (2) (2,232 ) 906 1,480 Income tax benefit (expense) 469 (317 ) (518 ) Net of taxes (1,763 ) 589 962 Reclassification adjustment related to foreign currency (3) — — 1,467 Income tax (expense) — — (513 ) Net of taxes — — 954 Total reclassifications (9,269 ) (1,674 ) 9,154 Total income tax benefit (expense), net 1,946 586 (3,081 ) Total reclassifications, net of tax $ (7,323 ) $ (1,088 ) $ 6,073 (1) (Decreases) increases Net realized investment gains on the consolidated statements of operations. (2) Decreases (increases) Other underwriting and operating expenses, net on the consolidated statements of operations. (3) Increases (decreases) Other revenue on the consolidated statements of operations. A roll-forward of AOCL for the years ended December 31, 2018 , 2017 , and 2016 , including amounts reclassified from AOCL, is included in table 10.3 below. Roll-forward of AOCL Table 10.3 (In thousands) Net unrealized gains and losses on available-for-sale securities Net benefit plan assets and obligations recognized in shareholders' equity Net unrealized foreign currency translation Total AOCL Balance, December 31, 2015, net of tax $ (17,148 ) $ (44,652 ) $ 920 $ (60,880 ) Other comprehensive income (loss) before reclassifications 508 (8,658 ) 3 (8,147 ) Less: Amounts reclassified from AOCL 4,157 962 954 6,073 Balance, December 31, 2016, net of tax (20,797 ) (54,272 ) (31 ) (75,100 ) Other comprehensive income (loss) before reclassifications 45,870 (5,250 ) 31 40,651 Less: Amounts reclassified from AOCL (1,677 ) 589 — (1,088 ) Less: Amounts reclassified for lower enacted corporate tax rate (2,525 ) 12,947 — 10,422 Balance, December 31, 2017, net of tax 29,275 (73,058 ) — (43,783 ) Cumulative effect of adopting the accounting standard update for financial instruments (18 ) — — (18 ) Other comprehensive income (loss) before reclassifications (70,206 ) (17,530 ) — (87,736 ) Less: Amounts reclassified from AOCL (5,560 ) (1,763 ) — (7,323 ) Balance, December 31, 2018, net of tax $ (35,389 ) $ (88,825 ) $ — (124,214 )</t>
  </si>
  <si>
    <t>Benefit Plans</t>
  </si>
  <si>
    <t>Retirement Benefits [Abstract]</t>
  </si>
  <si>
    <t>NOTE 11 Benefit Plans We have a non-contributory defined benefit pension plan covering substantially all domestic employees, as well as a supplemental executive retirement plan. We also offer both medical and dental benefits for retired domestic employees, their eligible spouses and dependents under a postretirement benefit plan. The following tables 11.1 , 11.2 , and 11.3 provide the components of aggregate annual net periodic benefit cost for each of the years ended December 31, 2018 , 2017 , and 2016 and changes in the benefit obligation and the funded status of the pension, supplemental executive retirement and other postretirement benefit plans as recognized in the consolidated balance sheets as of December 31, 2018 and 2017 . Components of net periodic benefit cost Table 11.1 Pension and Supplemental Executive Retirement Plans Other Postretirement Benefits (In thousands) 12/31/2018 12/31/2017 12/31/2016 12/31/2018 12/31/2017 12/31/2016 1. Company Service Cost $ 10,530 $ 9,556 $ 9,130 $ 1,160 $ 813 $ 751 2. Interest Cost 15,095 15,475 15,906 834 706 704 3. Expected Return on Assets (22,250 ) (20,099 ) (19,508 ) (6,359 ) (5,248 ) (4,886 ) 4. Other Adjustments — — — — — — Subtotal 3,375 4,932 5,528 (4,365 ) (3,729 ) (3,431 ) 5. Amortization of: a. Net Transition Obligation/(Asset) — — — — — — b. Net Prior Service Cost/(Credit) (351 ) (426 ) (687 ) (4,104 ) (6,649 ) (6,649 ) c. Net Losses/(Gains) 6,937 6,169 5,856 (250 ) — — Total Amortization 6,586 5,743 5,169 (4,354 ) (6,649 ) (6,649 ) 6. Net Periodic Benefit Cost 9,961 10,675 10,697 (8,719 ) (10,378 ) (10,080 ) 7. Cost of settlements — — 1,277 — — — 8. Total Expense for Year $ 9,961 $ 10,675 $ 11,974 $ (8,719 ) $ (10,378 ) $ (10,080 ) Development of funded status Table 11.2 Pension and Supplemental Executive Retirement Plans Other Postretirement Benefits (In thousands) 12/31/2018 12/31/2017 12/31/2018 12/31/2017 Actuarial Value of Benefit Obligations 1. Measurement Date 12/31/2018 12/31/2017 12/31/2018 12/31/2017 2. Accumulated Benefit Obligation $ 375,562 $ 411,996 $ 28,085 $ 24,716 Funded Status/Asset (Liability) on the Consolidated Balance Sheet 1. Projected Benefit Obligation $ (376,153 ) $ (417,770 ) $ (28,085 ) $ (24,716 ) 2. Plan Assets at Fair Value 359,719 401,142 77,762 85,303 3. Funded Status - Overfunded/Asset N/A N/A $ 49,677 $ 60,587 4. Funded Status - Underfunded/Liability (16,434 ) (16,628 ) N/A N/A Accumulated other comprehensive income (loss) Table 11.3 Pension and Supplemental Executive Retirement Plans Other Postretirement Benefits (In thousands) 12/31/2018 12/31/2017 12/31/2018 12/31/2017 1. Net Actuarial (Gain)/Loss $ 110,321 $ 109,904 $ 939 $ (10,234 ) 2. Net Prior Service Cost/(Credit) (1,513 ) (1,850 ) 2,690 (5,342 ) 3. Net Transition Obligation/(Asset) — — — — 4. Total at Year End $ 108,808 $ 108,054 $ 3,629 $ (15,576 ) The amortization of gains and losses resulting from actual experience different from assumed experience or changes in assumptions including discount rates is included as a component of Net Periodic Benefit Cost/(Income) for the year. The gain or loss in excess of a 10% corridor is amortized by the average remaining service period of participating employees expected to receive benefits under the plan. Table 11.4 shows the changes in the projected benefit obligation for 2018 and 2017 . Change in projected benefit / accumulated benefit Table 11.4 Pension and Supplemental Executive Retirement Plans Other Postretirement Benefits (In thousands) 12/31/2018 12/31/2017 12/31/2018 12/31/2017 1. Benefit Obligation at Beginning of Year $ 417,770 $ 369,808 $ 24,716 $ 17,378 2. Company Service Cost 10,530 9,556 1,160 813 3. Interest Cost 15,095 15,475 834 706 4. Plan Participants' Contributions — — 475 395 5. Net Actuarial (Gain)/Loss due to Assumption Changes (36,132 ) 38,496 (1,209 ) 5,981 6. Net Actuarial (Gain)/Loss due to Plan Experience 2,487 2,338 (692 ) 924 7. Benefit Payments from Fund (1) (32,674 ) (17,578 ) (1,077 ) (1,404 ) 8. Benefit Payments Directly by Company (908 ) (335 ) — — 9. Plan Amendments (15 ) 10 3,928 — 10. Other Adjustment — — (50 ) (77 ) 11. Benefit Obligation at End of Year $ 376,153 $ 417,770 $ 28,085 $ 24,716 (1) Includes lump sum payments of $20.9 million and $6.3 million in 2018 and 2017 , respectively, from our pension plan to eligible participants, which were former employees with vested benefits. The decrease in our pension and supplemental executive retirement plans obligation in 2018 compared to 2017 was primarily due to an increase in the discount rate used to calculate the obligation and a higher amount of benefits paid from the fund. The increase in our other postretirement plan obligation was primarily due to a plan amendment, offset by an increase in the discount rate used to calculate the obligation. Table 11.8 below includes the actuarial assumptions used to calculate the benefit obligations of our plans for 2018 and 2017 . Tables 11.5 and 11.6 shows the changes in the fair value of the net assets available for plan benefits, and changes in other comprehensive income (loss) during 2018 and 2017 . Change in plan assets Table 11.5 Pension and Supplemental Executive Retirement Plans Other Postretirement Benefits (In thousands) 12/31/2018 12/31/2017 12/31/2018 12/31/2017 1. Fair Value of Plan Assets at Beginning of Year $ 401,142 $ 360,900 $ 85,303 $ 70,408 2. Company Contributions 10,908 9,435 — — 3. Plan Participants' Contributions — — 475 395 4. Benefit Payments from Fund (32,674 ) (17,578 ) (1,077 ) (1,404 ) 5. Benefit Payments paid directly by Company (908 ) (335 ) — — 6. Actual Return on Assets (19,583 ) 48,720 (6,464 ) 16,299 7. Other Adjustment 834 — (475 ) (395 ) 8. Fair Value of Plan Assets at End of Year $ 359,719 $ 401,142 $ 77,762 $ 85,303 Change in accumulated other comprehensive income (loss) ("AOCI") Table 11.6 Pension and Supplemental Executive Retirement Plans Other Postretirement Benefits (In thousands) 12/31/2018 12/31/2017 12/31/2018 12/31/2017 1. AOCI in Prior Year $ 108,054 $ 101,575 $ (15,576 ) $ (18,079 ) 2. Increase/(Decrease) in AOCI a. Recognized during year - Prior Service (Cost)/Credit 351 426 4,104 6,649 b. Recognized during year - Net Actuarial (Losses)/Gains (6,937 ) (6,169 ) 250 — c. Occurring during year - Prior Service Cost (15 ) 10 3,928 — d. Occurring during year - Net Actuarial Losses/(Gains) 7,355 12,212 10,923 (4,146 ) 3. AOCI in Current Year $ 108,808 $ 108,054 $ 3,629 $ (15,576 ) Table 11.7 shows the amount of amortization on components of net periodic benefit costs expected to be recognized during the year ending December 31, 2019 . Amortization expected to be recognized during fiscal year ending Table 11.7 Pension and Supplemental Executive Retirement Plans Other Postretirement Benefits (In thousands) 12/31/2018 12/31/2018 1. Amortization of Net Transition Obligation/(Asset) $ — $ — 2. Amortization of Prior Service Cost/(Credit) (280 ) (34 ) 3. Amortization of Net Losses/(Gains) 8,271 — The projected benefit obligations, net periodic benefit costs and accumulated postretirement benefit obligation for the plans were determined using the following weighted average assumptions. Actuarial assumptions Table 11.8 Pension and Supplemental Executive Retirement Plans Other Postretirement Benefits 12/31/2018 12/31/2017 12/31/2018 12/31/2017 Weighted-Average Assumptions Used to Determine Benefit Obligations at year end 1. Discount Rate 4.40 % 3.75 % 4.25 % 3.55 % 2. Rate of Compensation Increase 3.00 % 3.00 % N/A N/A Weighted-Average Assumptions Used to Determine Net Periodic Benefit Cost for Year 1. Discount Rate 3.75 % 4.30 % 3.55 % 3.95 % 2. Expected Long-term Return on Plan Assets 5.75 % 5.75 % 7.50 % 7.50 % 3. Rate of Compensation Increase 3.00 % 3.00 % N/A N/A Assumed Health Care Cost Trend Rates at year end 1. Health Care Cost Trend Rate Assumed for Next Year N/A N/A 6.25 % 6.50 % 2. Rate to Which the Cost Trend Rate is Assumed to Decline (Ultimate Trend Rate) N/A N/A 5.00 % 5.00 % 3. Year That the Rate Reaches the Ultimate Trend Rate N/A N/A 2024 2024 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 . The year-end asset allocations of the plans are shown in table 11.9 below. Plan assets Table 11.9 Pension Plan Other Postretirement Benefits 12/31/2018 12/31/2017 12/31/2018 12/31/2017 1. Equity Securities 23 % 21 % 100 % 100 % 2. Debt Securities 77 % 79 % — % — % 3. Total 100 % 100 % 100 % 100 % In accordance with fair value guidance, we applied the following fair value hierarchy in order to measure fair value of our benefit plan assets: è Level 1 Quoted prices for identical instruments in active markets that we can access. Financial assets using Level 1 inputs include equity securities, mutual funds, money market funds, certain U.S. Treasury securities and exchange traded funds ("ETFs"). è Level 2 Quoted prices for similar instruments in active market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include certain municipal, corporate and foreign bonds, obligations of U.S. government corporations and agencies, and pooled equity accounts. To determine the fair value of securities in Level 1 and Level 2 of the fair value hierarchy, independent pricing sources have been us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sed by the independent pricing sources including benchmark yields, reported trades, non-binding broker/dealer quotes, issuer spreads, two sided markets, benchmark securities, bids, offers and reference data including market research publications. Inputs may be weighted differently for any security, and not all inputs are used for each security evaluation. Market indicators, industry and economic events are also considered. This information is evaluated using a multidimensional pricing model. In addition, on a quarterly basis, we perform quality controls over values received from the pricing source (the “Trustee”) which include comparing values to other independent pricing sources. In addition, we review annually the Trustee’s auditor’s report on internal controls in order to determine that their controls around valuing securities are operating effectively. We have not made any adjustments to the prices obtained from the independent sources. Tables 11.10a and 11.10b set forth by level, within the fair value hierarchy, the pension plan assets and related accrued investment income at fair value as of December 31, 2018 and 2017 . There were no securities that used Level 3 inputs. Pension plan assets at fair value as of December 31, 2018 Table 11.10a (In thousands) Level 1 Level 2 Total Domestic Mutual Funds $ 13,744 $ — $ 13,744 Corporate Bonds — 181,363 181,363 U.S. Government Securities 19,904 1,324 21,228 Municipal Bonds — 43,424 43,424 Foreign Bonds — 30,113 30,113 ETFs 5,241 — 5,241 Pooled Equity Accounts — 64,606 64,606 Total Assets at fair value $ 38,889 $ 320,830 $ 359,719 Pension plan assets at fair value as of December 31, 2017 Table 11.10b (In thousands) Level 1 Level 2 Total Domestic Mutual Funds $ 1,006 $ — $ 1,006 Corporate Bonds — 202,840 202,840 U.S. Government Securities 17,996 1,400 19,396 Municipal Bonds — 62,293 62,293 Foreign Bonds — 32,949 32,949 ETFs 5,734 — 5,734 Pooled Equity Accounts — 76,924 76,924 Total Assets at fair value $ 24,736 $ 376,406 $ 401,142 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 An improvement in funded status results in the de-risking of the portfolio, allocating more funds to fixed income and less to equity. A decline in funded status would result in a higher allocation to equity. The maximum equity allocation is 40% . 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 The fixed income objective is to preserve capital and to provide monthly cash flows for the payment of plan liabilities. Fixed income investments can include government, government agency, corporate, mortgage-backed, asset-backed, an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 Tables 11.11a and 11.11b set forth the other postretirement benefits plan assets at fair value as of December 31, 2018 and 2017 . All are Level 1 assets. Other postretirement benefits plan assets at fair value as of December 31, 2018 Table 11.11a (In thousands) Level 1 Total Domestic Mutual Funds $ 60,405 $ 60,405 International Mutual Funds 17,357 17,357 Total Assets at fair value $ 77,762 $ 77,762 Other postretirement benefits plan assets at fair value as of December 31, 2017 Table 11.11b (In thousands) Level 1 Total Domestic Mutual Funds $ 64,489 $ 64,489 International Mutual Funds 20,814 20,814 Total Assets at fair value $ 85,303 $ 85,303 Our postretirement plan portfolio is designed to achieve the following objectives over each market cycle and for at least 5 years: è Total return should exceed growth in the Consumer Price Index by 5.75% annually è Achieve competitive investment results 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 Given the long term nature of this portfolio and the lack of any immediate need for significant cash flow, it is anticipated that the equity investments will consist of growth stocks and will typically be at the higher end of the allocation ranges above. Investment in international mutual funds is limited to a maximum of 30% of the equity range. The allocation as of December 31, 2018 included 3% that was primarily invested in equity securities of emerging market countries and another 19% was invested in securities of companies primarily based in Europe and the Pacific Basin. Tables 11.12 and 11.13 show the current and estimated future contributions and benefit payments. Company contributions Table 11.12 Pension and Supplemental Executive Retirement Plans Other Postretirement Benefits (In thousands) 12/31/2018 12/31/2018 Company Contributions for the Year Ending: 1. Current $ 10,908 $ — 2. Current + 1 10,650 — Benefits payments - total Table 11.13 Pension and Supplemental Executive Retirement Plans Other Postretirement Benefits (In thousands) 12/31/2018 12/31/2018 Actual Benefit Payments for the Year Ending: 1. Current $ 33,582 $ 652 Expected Benefit Payments for the Year Ending: 2. Current + 1 33,258 1,352 3. Current + 2 28,688 1,650 4. Current + 3 30,574 1,916 5. Current + 4 30,490 2,386 6. Current + 5 30,510 2,613 7. Current + 6 - 10 143,389 14,065 HEALTH CARE SENSITIVITIES Assumed health care cost trend rates have a significant effect on the amounts reported for the other postretirement benefits plan. A 1 percentage point change in the health care trend rate assumption would have the following effects on other postretirement benefits: Health care trend rate assumption Table 11.14 (In thousands) 1-Percentage Point Increase 1-Percentage Point Decrease Effect on total service and interest cost components $ 327 $ (282 ) Effect on postretirement benefit obligation 3,221 (2,866 ) PROFIT SHARING AND 401(K) We have a profit sharing and 401(k) savings plan for employees. At the discretion of the Board of Directors, we may make a contribution to the plan of up to 5% of each participant's eligible compensation. We provide a matching 401(k) savings contribution for employees on their before-tax contributions at a rate of 80% of the first $1,000 contributed and 40% of the next $2,000 contributed. For employees hired after January 1, 2014, the match is 100% up to 4% contributed. We recognized expenses related to these plans of $6.0 million , $6.0 million and $5.9 million in 2018 , 2017 and 2016 , respectively.</t>
  </si>
  <si>
    <t>Income Taxes</t>
  </si>
  <si>
    <t>Income Tax Disclosure [Abstract]</t>
  </si>
  <si>
    <t>NOTE 12 Income Taxes Net deferred tax assets and liabilities as of December 31, 2018 and 2017 are as follows: Deferred tax assets and liabilities Table 12.1 (In thousands) 2018 2017 Total deferred tax assets $ 83,082 $ 258,663 Total deferred tax liabilities (13,898 ) (24,282 ) Net deferred tax asset $ 69,184 $ 234,381 Table 12.2 includes the components of the net deferred tax asset as of December 31, 2018 and 2017 . Deferred tax components Table 12.2 (In thousands) 2018 2017 Unearned premium reserves $ 31,808 $ 29,196 Benefit plans (5,047 ) (7,162 ) Federal net operating loss — 155,839 Loss reserves 3,113 4,994 Unrealized depreciation (appreciation) in investments 9,407 (7,782 ) Mortgage investments 8,307 8,963 Deferred compensation 8,662 7,265 AMT credit carryforward 17,521 37,017 Other, net (4,587 ) 6,051 Net deferred tax asset $ 69,184 $ 234,381 We used the remaining balance of our Federal net operating loss carryforward to offset taxable income during 2018. We believe that all gross deferred tax assets at December 31, 2018 are fully realizable and no valuation allowance has been established. Table 12.3 summarizes the components of the provision for (benefit from) income taxes: Provision for (benefit from) income taxes Table 12.3 (In thousands) 2018 2017 2016 Current Federal $ (16,272 ) $ 73,348 $ 9,470 Deferred Federal 185,598 351,677 160,657 Other 4,727 3,710 2,070 Provision for income taxes $ 174,053 $ 428,735 $ 172,197 Our income tax expense for 2017 reflects the remeasurement of our net deferred tax assets to reflect the lower corporate tax rate of 21% under the Tax Act. As a result of the lower tax rate, we recorded a decrease to our net deferred tax assets of $133 million with a corresponding increase to our deferred income tax expense for the year ended December 31, 2017. Current federal income tax payments were $12.2 million , $22.0 million , and $4.5 million in 2018 , 2017 and 2016 , respectively. Table 12.6 reconciles the federal statutory income tax rate to our effective tax provision rate. Effective tax rate reconciliation Table 12.6 2018 2017 2016 Federal statutory income tax rate 21.0 % 35.0 % 35.0 % Additional income tax provision related to the rate decrease included in the Tax Act — % 17.0 % — % Additional income tax provision related to IRS litigation (0.3 )% 3.7 % 0.1 % Tax exempt municipal bond interest (0.7 )% (1.4 )% (1.9 )% Other, net 0.6 % 0.4 % 0.3 % Effective tax rate 20.6 % 54.7 % 33.5 %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In 2014, we received Notices of Deficiency (commonly referred to as "90 day letters") from the IRS. We filed a petition with the U.S. Tax Court contesting most of the IRS' proposed adjustments reflected in the Notices of Deficiency. In July 2018, we finalized an agreement with the IRS to settle all issues in the examinations and related U.S. Tax Court case; the settlement was approved by the U.S. Tax Court on July 26, 2018. As a result of our settlement, we made federal tax and interest payments of $14.8 million during 2018. We also made state tax and interest payments of $36.8 million during 2018. The impact of the agreed upon settlement was previously reflected in our consolidated statements of operations. A reconciliation of the beginning and ending amount of unrecognized tax benefits is shown in table 12.7 . Unrecognized tax benefits reconciliation Table 12.7 (In thousands) 2018 2017 2016 Balance at beginning of year $ 142,821 $ 108,245 $ 107,120 Additions for tax positions of prior years — 35,003 1,125 Reductions for tax positions of prior years (3,070 ) (427 ) — Settlements (139,751 ) — — Balance at end of year $ — $ 142,821 $ 108,245 With the approval of our settlement by the U.S. Tax Court, we have no unrecognized tax benefits at December 31, 2018. We recognize interest accrued and penalties related to unrecognized tax benefits in income taxes. During 2018, we recognized an interest benefit of $3.1 million . As of December 31, 2017 , we had $52.0 million of accrued interest related to uncertain tax positions. The statute of limitations related to the consolidated federal income tax return is closed for all years prior to 2015.</t>
  </si>
  <si>
    <t>Shareholders' Equity</t>
  </si>
  <si>
    <t>Stockholders' Equity Note [Abstract]</t>
  </si>
  <si>
    <t>NOTE 13 Shareholders' Equity CHANGE IN ACCOUNTING PRINCIPLE As of January 1, 2018, the updated guidance of "Recognition and Measurement of Financial Assets and Financial Liabilities" became effective. The application of this guidance resulted in an immaterial cumulative effect adjustment to our 2018 beginning accumulated other comprehensive (loss) income and retained earnings to recognize unrealized gains on equity securities. As of January 1, 2017, we adopted the updated guidance of "Improvements to Employee Share-Based Compensation Accounting." The adoption of this guidance resulted in an immaterial cumulative effect adjustment to our 2017 beginning retained earnings. For the year ending December 31, 2017, we adopted the updated guidance of "Reclassification of Certain Tax Effects from Accumulated Other Comprehensive Income." The adoption of this guidance resulted in a $10.4 million reclassification from accumulated other comprehensive loss to retained earnings in the fourth quarter of 2017. SHARE REPURCHASE PROGRAM On April 26, 2018, our Board of Directors authorized a share repurchase program under which we may repurchase up to $200 million of our common stock through the end of 2019. Repurchases may be made from time to time on the open market or through privately negotiated transactions. The repurchase program may be suspended for periods or discontinued at any time. During 2018, we repurchased approximately 16.0 million shares of our common stock at a weighted average cost per share of $10.95 , which included commissions. As of December 31, 2018, the authorized share repurchase program had approximately $25 million remaining. 2017 CAPITAL TRANSACTIONS 2% Notes In April 2017, holders of approximately $202.5 million of the outstanding principal amount of our 2% Notes exercised their rights to convert their notes into shares of our common stock resulting in the delivery of approximately 29.1 million shares of our common stock to the holders. The transactions included the delivery of approximately 18.7 million from our treasury stock and an additional 10.4 million of newly issued shares. Shareholders' equity was increased by the carrying value of the notes at the time of conversion. 2016 CAPITAL TRANSACTIONS 5% Notes In 2016, we repurchased $188.5 million in aggregate principal of our 5% Notes at a purchase price of $195.5 million , plus accrued interest using funds held at our holding company. The excess of the purchase price over carrying value was reflected as a loss on debt extinguishment of $7.9 million on our consolidated statement of operations. 2% Notes In 2016, we entered into privately negotiated agreements to repurchase $292.4 million in aggregate principal of our outstanding 2% Notes at a purchase price of $362.1 million , plus accrued interest. We funded the purchases with $230.7 million of cash, using proceeds from the issuance of our 5.75% Notes, and by issuing to certain sellers approximately 18.3 million shares of our common stock. The excess of the purchase price over carrying value is reflected as a loss of debt extinguishment of $74.3 million on our consolidated statement of operations for the year ended December 31, 2016. As of December 31, 2016, we had repurchased all of the shares issued as partial consideration for our 2% Notes repurchases. The weighted average cost per share was $8.03 , which included commissions, and the aggregate purchase amount was $147.1 million . 9% Debentures In 2016, MGIC purchased $132.7 million in aggregate principal of our outstanding 9% Debentures at a purchase price of $150.7 million , plus accrued interest. The 9% Debentures include a conversion feature that allows us, at our option, to make a cash payment to converting holders in lieu of issuing shares of common stock upon conversion of the 9% Debentures. The accounting standards applicable to extinguishment of debt with a cash conversion feature require the consideration paid to be allocated between the extinguishment of the liability component and reacquisition of the equity component. The purchase of the 9% Debentures resulted in an $8.3 million loss on debt extinguishment on the consolidated statement of operations for the year ended December 31, 2016, which represents the difference between the fair value and the carrying value of the liability component on the purchase date. In addition, our shareholders' equity was separately reduced by $6.3 million as of December 31, 2016. This reduction represents the allocated portion of the consideration paid to reacquire the equity component of the 9% Debentures, net of tax.</t>
  </si>
  <si>
    <t>Statutory Information</t>
  </si>
  <si>
    <t>Statutory Capital [Abstract]</t>
  </si>
  <si>
    <t>NOTE 14 Statutory Information STATUTORY ACCOUNTING PRINCIPLES The statutory financial statements of our insurance companies are presented on the basis of accounting principles prescribed, or practices permitted, by the Office of the Commissioner of Insurance of the State of Wisconsin (the "OCI"), which has adopted the National Association of Insurance Commissioners ("NAIC") Statements of Statutory Accounting Principles ("SSAP") as the basis of its statutory accounting principles. In converting from statutory to GAAP, typical adjustments include deferral of policy acquisition costs, the inclusion of net unrealized holding gains or losses in shareholders' equity relating to fixed income securities and the inclusion of statutory non-admitted assets. In addition to the typical adjustments from statutory to GAAP, mortgage insurance companies are required to maintain contingency loss reserves equal to 50% of premiums earned under SSAP and principles prescribed by the OCI, and such amounts cannot be withdrawn for a period of ten years except as permitted by insurance regulations. With regulatory approval, a mortgage guaranty insurance company may make early withdrawals from the contingency reserve when incurred losses exceed 35% of net premiums earned in a calendar year. For the year ended 2018 , MGIC's losses incurred were 4% of net premiums earned. Changes in contingency loss reserves impact the statutory statement of operations. Contingency loss reserves are not reflected as liabilities under GAAP and changes in contingency loss reserves do not impact the GAAP statements of operations. The statutory net income loss, policyholders' surplus and contingency reserve liability of the insurance subsidiaries of our holding company are show in table 14.1 below. The surplus amounts included in the following table are the combined policyholders' surplus of our insurance operations as utilized in our risk-to-capital calculations. Statutory financial information of holding company and insurance subsidiaries Table 14.1 As of and for the Years Ended December 31, (In thousands) 2018 2017 2016 Statutory net income $ 375,484 $ 310,776 $ 106,326 Statutory policyholders' surplus 1,683,058 1,622,115 1,506,475 Contingency reserve 2,442,996 1,896,701 1,360,088 The surplus contributions made to MGIC, dividends paid by MGIC, and distributions from other insurance subsidiaries to us, are shown in table 14.2 below. Surplus contributions and dividends of insurance subsidiaries Table 14.2 Years Ended December 31, (In thousands) 2018 2017 2016 Additions to the surplus of MGIC from parent company funds $ — — 36,025 Dividends paid by MGIC to the parent company $ 220,000 140,000 64,000 Distributions from other insurance subsidiaries to the parent company $ — — 52,001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December 31, 2018 , MGIC’s risk-to-capital ratio was 9.0 to 1 , below the maximum allowed by the jurisdictions with State Capital Requirements and its policyholder position was $2.6 billion above the required MPP of $1.3 billion . In calculating our risk-to-capital ratio and MPP, we are allowed full credit for the risk ceded under our quota share reinsurance transactions with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PMIERs, MGIC may terminate the reinsurance agreement, without penalty. At this time, we expect MGIC to continue to comply with the current State Capital Requirements; however, you should read the rest of these financial statement footnotes for information about matters that could negatively affect such compliance. At December 31, 2018 , the risk-to-capital ratio of our combined insurance operations (which includes a reinsurance affiliate) was 9.8 to 1 . Reinsurance transactions with our affiliate permit MGIC to write insurance with a higher coverage percentage than it could on its own under certain state-specific requirements. The NAIC plans to revise the minimum capital and surplus requirements for mortgage insurers that are provided for in its Mortgage Guaranty Insurance Model Act. In May 2016, a working group of state regulators released an exposure draft of a risk-based capital framework to establish capital requirements for mortgage insurers, although no date has been established by which the NAIC must propose revisions to the capital requirements and certain items have not yet been completely addressed by the framework, including the treatment of ceded risk, minimum capital floors, and action level triggers. Currently we believe that the PMIERs contain the more restrictive capital requirements than the draft Mortgage Guaranty Insurance Model Act in most circumstance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IF on a timely basis, you should read the rest of these financial statement footnotes for information about matters that could negatively affect MGIC’s claims paying resources. DIVIDEND RESTRICTIONS In 2018, MGIC paid a total of $220 million in dividends to our holding company, and we expect MGIC to continue to pay quarterly dividends. In 2016, distributions of $52 million were paid to our holding company from other insurance subsidiaries. These distributions were completed in conjunction with the transfer of risk and the final dissolution of those insurance entities during 2016. Our holding company subsequently contributed the majority of the funds to MGIC in relation to the transfer of risk.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a change in underwriting deduction. As a result, in periods in which MGIC is increasing contingency reserves, statutory net income is reduced. For the year ended December 31, 2018 , MGIC’s increase in contingency reserves was $484 million and statutory net income was $325 million . As of December 31, 2018 , MGIC's statutory policyholders' surplus was $1,682 million .</t>
  </si>
  <si>
    <t>Share-based Compensation Plans</t>
  </si>
  <si>
    <t>Disclosure of Compensation Related Costs, Share-based Payments [Abstract]</t>
  </si>
  <si>
    <t>NOTE 15 Share-based Compensation Plans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 We have an omnibus incentive plan that was adopted on April 23, 2015. The purpose of the 2015 plan is to motivate and incent performance by, and to retain the services of, key employees and non-employee directors through receipt of equity-based and other incentive awards under the plan. The maximum number of shares of stock that can be awarded under the 2015 plan is 10.0 million . Awards issued under the plan that are subsequently forfeited will not count against the limit on the maximum number of shares that may be issued under the plan. The 2015 plan provides for the award of stock options, stock appreciation rights, restricted stock and restricted stock units, as well as cash incentive awards. No awards may be granted after April 23, 2025 under the 2015 plan. The vesting provisions of options, restricted stock and restricted stock units are determined at the time of grant. At December 31, 2018 , 5.1 million shares were available for future grant under the 2015 plan. The compensation cost that has been charged against income for share-based plans was $20.9 million , $14.9 million , and $11.4 million for the years ended December 31, 2018 , 2017 and 2016 , respectively. The related income tax benefit recognized for share-based plans was $3.0 million , $5.2 million , and $4.0 million for the years ended December 31, 2018 , 2017 , and 2016 , respectively. Table 15.1 summarizes restricted stock or restricted stock unit (collectively called “restricted stock”) activity during 2018 . Restricted stock Table 15.1 Weighted Average Grant Date Fair Market Value Shares Restricted stock outstanding at December 31, 2017 $ 8.78 3,300,609 Granted 15.69 1,685,264 Vested 7.81 (1,371,063 ) Forfeited 13.28 (31,304 ) Restricted stock outstanding at December 31, 2018 $ 12.27 3,583,506 At December 31, 2018 , the 3.6 million shares of restricted stock outstanding consisted of 2.7 million shares that are subject to performance conditions (“performance shares”) and 0.9 million shares that are subject only to service conditions (“time vested shares”). The weighted-average grant date fair value of restricted stock granted during 2017 and 2016 was $10.41 and $5.66 , respectively. The fair value of restricted stock granted is the closing price of the common stock on the New York Stock Exchange on the date of grant. The total fair value of restricted stock vested during 2018 , 2017 and 2016 was $19.1 million , $15.3 million , and $12.2 million , respectively. As of December 31, 2018 , there was $18.0 million of total unrecognized compensation cost related to non-vested share-based compensation agreements granted under the plans. Of this total, $12.4 million of unrecognized compensation costs relate to performance shares and $5.6 million relates to time vested shares. A portion of the unrecognized costs associated with the performance shares may or may not be recognized in future periods, depending upon whether or not the performance and service conditions are met. The cost associated with the time vested shares is expected to be recognized over a weighted-average period of 1.8 years .</t>
  </si>
  <si>
    <t>Leases</t>
  </si>
  <si>
    <t>Leases [Abstract]</t>
  </si>
  <si>
    <t>NOTE 16 Leases We lease certain office space as well as data processing equipment and autos under operating leases that expire during the next four years . Generally, rental payments are fixed. Table 16.1 shows minimum the future operating lease payments as of December 31, 2018 . Minimum future operating lease payments Table 16.1 (In thousands) Amount 2019 $ 1,406 2020 1,069 2021 371 2022 161 2023 and thereafter — Total $ 3,007 Total rental expense under operating leases was $1.9 million in 2018 , $2.0 million in 2017 , and $2.1 million in 2016 .</t>
  </si>
  <si>
    <t>Litigation and Contingencies</t>
  </si>
  <si>
    <t>Commitments and Contingencies Disclosure [Abstract]</t>
  </si>
  <si>
    <t>NOTE 17 Litigation and Contingencies Before paying an insurance claim, we review the loan and servicing files to determine the appropriateness of the claim amount. When reviewing the files, we may determine that we have the right to rescind coverage on the loan. We refer to insurance rescissions and denials of claims collectively as “rescissions” and variations of that term. In addition, our insurance policies generally provide that we can reduce or deny a claim if the servicer did not comply with its obligations under our insurance policy. We call such reduction of claims “curtailments.” In recent quarters, an immaterial percentage of claims received in a quarter have been resolved by rescissions. In 2017 and 2018 , curtailments reduced our average claim paid by approximately 5.6% and 5.8% ,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may be determined by legal proceedings. Under ASC 450-20, until a liability associated with settlement discussions or legal proceedings becomes probable and can be reasonably estimated, we consider our claim payment or rescission resolved for financial reporting purposes and do not accrue an estimated loss. Where we have determined that a loss is probable and can be reasonably estimated we have recorded our best estimate of our probable loss. In addition to matters for which we have recorded a probable loss, we are involved in other discussions and/or proceedings with insureds with respect to our claims paying practices. Although it is reasonably possible that when these matters are resolved we will not prevail in all cases, we are unable to make a reasonable estimate or range of estimates of the potential liability. We estimate the maximum exposure associated with matters where a loss is reasonably possible to be approximately $279 million . This estimate of maximum exposure is based upon currently available information and is subject to significant judgment, numerous assumptions and known and unknown uncertainties. The matters underlying the estimate of maximum exposure will change from time to time. This estimate of our maximum exposure does not include interest or consequential or exemplary damages. Mortgage insurers, including MGIC, have been involved in litigation and regulatory actions related to alleged violations of the anti-referral fee provisions of the Real Estate Settlement Procedures Act, which is commonly known as RESPA, and the notice provisions of the Fair Credit Reporting Act, which is commonly known as FCRA. While these proceedings in the aggregate have not resulted in material liability for MGIC, there can be no assurance that the outcome of future proceedings, if any, under these laws would not have a material adverse effect on us. In addition,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The related contract underwriting remedy expense for each of the years ended December 31, 2018 , 2017 , and 2016 ,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consolidated results of operations.</t>
  </si>
  <si>
    <t>Unaudited Quarterly Financial Data</t>
  </si>
  <si>
    <t>Quarterly Financial Information Disclosure [Abstract]</t>
  </si>
  <si>
    <t>NOTE 18 Unaudited Quarterly Financial Data Unaudited quarterly financial data - current year: Table: 18.1a 2018: Quarter Full (In thousands, except per share data) First Second Third Fourth Year Net premiums earned $ 232,107 $ 246,964 $ 250,426 $ 245,665 $ 975,162 Investment income, net of expenses 32,121 34,502 36,380 38,328 141,331 Realized (losses) gains (329 ) (1,897 ) 1,114 (241 ) (1,353 ) Other revenue 1,871 2,431 2,525 1,881 8,708 Loss incurred, net 23,850 (13,455 ) (1,518 ) 27,685 36,562 Underwriting and other expenses, net 61,895 57,933 60,069 63,239 243,136 Provision for income tax 36,388 50,708 49,994 36,963 174,053 Net income 143,637 186,814 181,900 157,746 670,097 Income per share (a) (b) : Basic 0.39 0.51 0.50 0.44 1.83 Diluted 0.38 0.49 0.49 0.43 1.78 Unaudited quarterly financial statements - prior year: Table: 18.1b 2017: Quarter Full (In thousands, except per share data) First Second Third Fourth Year Net premiums earned $ 229,103 $ 231,136 $ 237,083 $ 237,425 $ 934,747 Investment income, net of expenses 29,477 29,716 30,402 31,276 120,871 Realized gains (losses) (125 ) (52 ) (50 ) 458 231 Other revenue 2,425 2,512 2,925 2,343 10,205 Loss incurred, net 27,619 27,339 29,747 (30,996 ) 53,709 Underwriting and other expenses, net 59,304 55,292 56,146 57,042 227,784 Loss on debt extinguishment — 65 — — 65 Provision for income tax 84,159 61,994 64,440 218,142 428,735 Net income 89,798 118,622 120,027 27,314 355,761 Income per share (a) (b) : Basic 0.26 0.32 0.32 0.07 0.98 Diluted 0.24 0.31 0.32 0.07 0.95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si>
  <si>
    <t>SCHEDULE I - SUMMARY OF INVESTMENTS - OTHER THAN INVESTMENTS IN RELATED PARTIES</t>
  </si>
  <si>
    <t>Summary of Investments, Other than Investments in Related Parties [Abstract]</t>
  </si>
  <si>
    <t>SCHEDULE I — Summary of investments - Other than investments in related parties - December 31, 2018 (In thousands) Type of Investment Amortized Cost Fair Value Amount at which shown in the balance sheet Fixed income: Bonds: United States Government and government agencies and authorities $ 167,655 $ 167,176 $ 167,176 States, municipalities and political subdivisions 1,701,826 1,720,100 1,720,100 Public utilities 212,584 208,381 208,381 Asset-backed securities 111,953 112,033 112,033 Collateralized loan obligations 310,587 305,295 305,295 Mortgage-backed 465,590 446,621 446,621 All other corporate bonds 2,226,589 2,192,381 2,192,381 Total fixed income 5,196,784 5,151,987 5,151,987 Equity securities: Common stocks: Industrial, miscellaneous and all other 3,993 3,932 3,932 Total equity securities 3,993 3,932 3,932 Total investments $ 5,200,777 $ 5,155,919 $ 5,155,919</t>
  </si>
  <si>
    <t>SCHEDULE II - CONDENSED FINANCIAL INFORMATION OF REGISTRANT</t>
  </si>
  <si>
    <t>Condensed Financial Information of Parent Company Only Disclosure [Abstract]</t>
  </si>
  <si>
    <t>SCHEDULE II - Condensed Financial Information of Registrant Condensed Balance Sheets Parent Company Only December 31, (In thousands) 2018 2017 ASSETS Fixed income, available-for-sale, at fair value (amortized cost, 2018 – $203,743; 2017 – $195,846) $ 201,507 $ 194,061 Cash and cash equivalents 46,502 22,247 Investment in subsidiaries, at equity in net assets 3,981,970 3,567,034 Accounts receivable - affiliates 1,396 1,414 Income taxes - current and deferred 186,561 192,570 Accrued investment income 2,020 1,941 Other assets 740 1,275 Total assets $ 4,420,696 $ 3,980,542 LIABILITIES AND SHAREHOLDERS' EQUITY Liabilities: Senior notes $ 419,713 $ 418,560 Convertible junior subordinated debentures 389,522 389,522 Accrued interest 17,930 17,934 Other liabilities 11,640 — Total liabilities 838,805 826,016 Shareholders’ equity: Common stock, (one dollar par value, shares authorized 1,000,000; shares issued 2018 – 371,353; 2017 – 370,567; outstanding 2018 – 355,371; 2017 – 370,567) 371,353 370,567 Paid-in capital 1,862,536 1,850,582 Treasury stock (shares at cost 2018 – 15,982) (175,059 ) — Accumulated other comprehensive loss, net of tax (124,214 ) (43,783 ) Retained earnings 1,647,275 977,160 Total shareholders’ equity 3,581,891 3,154,526 Total liabilities and shareholders’ equity $ 4,420,696 $ 3,980,542 See accompanying supplementary notes to Parent Company condensed financial statements. MGIC INVESTMENT CORPORATION SCHEDULE II - Condensed Financial Information of Registrant Condensed Statements of Operations Parent Company Only Years Ended December 31, (In thousands) 2018 2017 2016 Revenues: Investment income, net of expenses $ 4,685 $ 3,177 $ 3,807 Net realized investment (losses) gains (532 ) (13 ) 646 Total revenues 4,153 3,164 4,453 Expenses: Operating expenses 637 642 1,409 Interest expense 61,930 65,972 64,598 Loss on debt extinguishment — 65 82,234 Total expenses 62,567 66,679 148,241 Loss before tax (58,414 ) (63,515 ) (143,788 ) (Benefit from) provision for income taxes (13,517 ) 95,517 (52,575 ) Equity in net income of subsidiaries 714,994 514,793 433,730 Net income 670,097 355,761 342,517 Other comprehensive (loss) income, net of tax (80,413 ) 41,739 (14,220 ) Comprehensive income $ 589,684 $ 397,500 $ 328,297 See accompanying supplementary notes to Parent Company condensed financial statements. MGIC INVESTMENT CORPORATION SCHEDULE II - Condensed Financial Information of Registrant Condensed Statements of Cash Flows Parent Company Only Years Ended December 31, (In thousands) 2018 2017 2016 Cash flows from operating activities: Net income $ 670,097 $ 355,761 $ 342,517 Adjustments to reconcile net income to net cash provided by operating activities: Equity in net income of subsidiaries (714,994 ) (514,793 ) (433,730 ) Dividends received from subsidiaries 199,692 110,145 64,000 Deferred tax (benefit) expense (11,756 ) 96,741 (55,988 ) Loss on debt extinguishment — 65 82,234 Other 24,303 18,716 16,722 Change in certain assets and liabilities: Accounts receivable - affiliates 18 (634 ) 158 Income taxes receivable 17,859 297 3,602 Accrued investment income 112 (192 ) 1,951 Accrued interest (4 ) (2,819 ) 6,811 Net cash provided by operating activities 185,327 63,287 28,277 Cash flows from investing activities: Capital distributions from subsidiaries — — 51,987 Capital contributions to subsidiaries — — (36,025 ) Purchases of investments (83,003 ) (97,091 ) (194,751 ) Proceeds from sales of investments 93,481 176,960 330,142 Net cash provided by investing activities 10,478 79,869 151,353 Cash flows from financing activities: Proceeds from revolving credit facility — 150,000 — Repayment of revolving credit facility — (150,000 ) — Net proceeds from issuance of long-term debt — — 418,094 Repurchase of convertible senior notes — (150,124 ) (426,191 ) Repurchase of common stock (163,419 ) — (147,127 ) Payment of debt issuance costs — (1,630 ) (1,127 ) Payment of withholding taxes related to share-based compensation net share settlement (8,131 ) (6,821 ) (5,030 ) Net cash used in financing activities (171,550 ) (158,575 ) (161,381 ) Net increase (decrease) in cash and cash equivalents 24,255 (15,419 ) 18,249 Cash and cash equivalents at beginning of year 22,247 37,666 19,417 Cash and cash equivalents at end of year $ 46,502 $ 22,247 $ 37,666 See accompanying supplementary notes to Parent Company condensed financial statements. SCHEDULE II — CONDENSED FINANCIAL INFORMATION OF REGISTRANT PARENT COMPANY ONLY SUPPLEMENTARY NOTES Note A The accompanying Parent Company financial statements should be read in conjunction with the consolidated financial statements and notes to consolidated financial statements appearing this annual report. Note B Our insurance subsidiaries are subject to statutory regulations as to maintenance of policyholders’ surplus and payment of dividends. The maximum amount of dividends that the insurance subsidiaries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payment of dividends from our insurance subsidiaries is the principal source of cash inflow for MGIC Investment Corporation, our holding company, other than investment income and raising capital in the public markets. The payment of dividends by our insurance subsidiaries is restricted by insurance regulation as discussed above. MGIC is the principal source of dividend-paying capacity and, in 2018, it paid a total of $220 million in dividends in cash and fixed income securities to our holding company, and we expect MGIC to continue to pay quarterly dividends. During 2017, MGIC paid a total of $140 million in dividends in cash and fixed income securities to our holding company. During 2016, MGIC paid a total of $64 million in dividends; and other insurance subsidiaries paid distributions of $52 million to our holding company. These distributions were completed in conjunction with the transfer of risk and the final dissolution of those insurance entities during 2016. Our holding company subsequently contributed the majority of the funds, approximately $36 million , to MGIC in relation to the transfer of risk. No contributions were made to our insurance subsidiaries in 2018 or 2017. Note C The senior notes and convertible junior subordinated debentures (" 9% Debentures"), discussed in Note 7 – “Debt” to our consolidated financial statements, are obligations of MGIC Investment Corporation, our holding company, and not of its subsidiaries. MGIC owns $132.7 million in aggregate principal of the 9% Debentures. The 9% Debentures owned by MGIC remain obligations of our holding company. For GAAP accounting purposes, the 9% Debentures owned by MGIC are eliminated in our consolidated financial statements.</t>
  </si>
  <si>
    <t>SCHEDULE IV - REINSURANCE</t>
  </si>
  <si>
    <t>Supplemental Schedule of Reinsurance Premiums for Insurance Companies [Abstract]</t>
  </si>
  <si>
    <t>SCHEDULE IV — Reinsurance Mortgage Insurance Premiums Earned Years Ended December 31, 2018, 2017 and 2016 (Dollars in thousands) Gross Amount Ceded to Other Companies Assumed From Other Companies Net Amount Percentage of Amount Assumed to Net Years ended December 31, 2018 $ 1,084,748 $ 111,391 $ 1,805 $ 975,162 0.2 % 2017 1,059,973 125,735 509 934,747 0.1 % 2016 1,058,545 133,981 662 925,226 0.1 %</t>
  </si>
  <si>
    <t>Significant Accounting Policies (Policies)</t>
  </si>
  <si>
    <t>Basis of presentation</t>
  </si>
  <si>
    <t>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t>
  </si>
  <si>
    <t>Reclassifications</t>
  </si>
  <si>
    <t>Certain reclassifications to 2017 and 2016 amounts have been made in the accompanying consolidated financial statements to conform to the 2018 presentation.</t>
  </si>
  <si>
    <t>Cash and Cash Equivalents</t>
  </si>
  <si>
    <t>We consider money market funds and investments with original maturities of three months or less to be cash equivalents.</t>
  </si>
  <si>
    <t>Restricted Cash and Cash Equivalents</t>
  </si>
  <si>
    <t>Restricted cash and cash equivalents consists of cash and money market funds held in trusts for the benefit of contractual counterparties under reinsurance agreements.</t>
  </si>
  <si>
    <t>Fair value measurements</t>
  </si>
  <si>
    <t>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foreign exchange rates and credit curves. Valuation adjustments may be made to ensure that financial instruments are recorded at fair value, as described below. Valuation process We use independent pricing sources to determine the fair value of a substantial majority of our financial instruments, which primarily consist of assets in our investment portfolio, but also includes amounts included in cash and cash equivalents and restricted cash. A variety of inputs are used; in approximate order of priority, they are: benchmark yields, reported trades, broker/dealer quotes, issuer spreads, two-sided markets, benchmark securities, bids, offers, and reference data including market research publications.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in " Valuation process, "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and most municipal bonds. Note 6 - "Fair Value Measurements" for further information. è Level 3 Valuations derived from valuation techniques in which one or more significant inputs or value drivers are unobservable or, from par values due to restrictions on certain securities that require them to be redeemed or sold only to the security issuer at par value. The inputs used to derive the fair value of Level 3 securities reflect our own assumptions about the assumptions a market participant would use in pricing an asset or liability. Financial assets using Level 3 inputs include obligations of U.S. states and political subdivisions and certain equity securities (2017 onl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si>
  <si>
    <t>Fixed income securities. Our fixed income securities are classified as available-for-sale and are reported at fair value.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sold. as well as any "other than temporary" impairments ("OTTI") recognized in earnings. Equity securities. At December 31, 2017, equity securities were classified as available-for-sale and were reported at fair value, except for certain equity securities that were carried at cost, for which the amount reported approximated fair value. These equity securities carried at cost are reported as Other invested assets at December 31, 2018, as required under ASU 2016-01, discussed in "Recent Accounting and Reporting Developments" below. The updated guidance also requires, effective January 1, 2018, the periodic change in fair value of equity securities to be recognized as realized investment gains and losses. For periods prior, realized investment gains and losses on equity securities were a function of the difference between the amount received on the sale of an equity security and the equity security's cost basis, as well as any OTTI recognized in earnings. Other invested assets. Other invested assets are carried at cost. These assets represent our investment in Federal Home Loan Bank of Chicago ("FHLB") stock, which due to restrictions, is required to be redeemed or sold only to the security issuer at par value. Unrealized losses and OTTI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extent and duration of the decline; è failure of the issuer to make scheduled interest or principal payments; è change in rating below investment grade; and è adverse conditions specifically related to the security, an industry, or a geographic area. Based on our evaluation, we will record an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t>
  </si>
  <si>
    <t>Home office and equipment</t>
  </si>
  <si>
    <t>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t>
  </si>
  <si>
    <t>Deferred Insurance Policy Acquisition Costs</t>
  </si>
  <si>
    <t xml:space="preserve">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t>
  </si>
  <si>
    <t>Reserves are established for insurance losses and loss adjustment expenses ("LAE") when we receive notices of delinquency on insured mortgage loans. We consider a loan in defaul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delinquen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with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Reserves are established for estimated losses from delinquencies occurring prior to the close of an accounting period on notices of delinquency not yet reported to us. These incurred but not reported ("IBNR") reserves are also established using estimated claim rates and claim severities. Reserves are established for the estimated costs of settling claims, including legal and other expenses and general expenses of administering the claims settlement process. Reserves are ceded to reinsurers under our reinsurance agreements.</t>
  </si>
  <si>
    <t>Premium Deficiency Reserve</t>
  </si>
  <si>
    <t>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t>
  </si>
  <si>
    <t>Revenue Recognition</t>
  </si>
  <si>
    <t>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policy life based on historical experience, which includes the anticipated incurred loss pattern.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si>
  <si>
    <t>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a more-likely-than-not threshold for recognition and derecognition, and a measurement attribute that is the greatest amount of benefit that is cumulatively greater than 50% likely of being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t>
  </si>
  <si>
    <t>We have a non-contributory defined benefit pension plan covering substantially all domestic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t>
  </si>
  <si>
    <t xml:space="preserve">Loss reserves and unearned premiums are reported before taking credit for amounts ceded under reinsurance agreements. Ceded loss reserves are reflected as "Reinsurance recoverable on loss reserves." Ceded unearned and prepaid reinsurance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t>
  </si>
  <si>
    <t>Share-Based Compensation</t>
  </si>
  <si>
    <t xml:space="preserve">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t>
  </si>
  <si>
    <t>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of which none have been declared since the issuance of these participating securitie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In addition to our 9% Debentures, of which a portion remain outstanding, we previously had several convertible senior note debt issuances that could have resulted in contingently issuable shares and we considered each potential issuance of shares separately to reflect the maximum potential dilution for the period the debt issuances were outstanding. For purposes of calculating basic and diluted EPS, vested restricted stock and RSUs are considered outstanding.</t>
  </si>
  <si>
    <t>Recent accounting and reporting developments</t>
  </si>
  <si>
    <t>Accounting standards effective in 2018, or early adopted, and relevant to our financial statements Table 3.1 shows the relevant amendments to accounting standards that have been implemented for the fiscal year beginning January 1, 2018; none had a material impact on our consolidated financial statements or disclosures. Standard / Interpretation Table 3.1 Effective date Amended Standards ASC 230 Statement of Cash Flows • ASU 2016-18 - Restricted Cash January 1, 2018 ASC 718 Compensation - Stock Compensation • ASU 2017-09 - Scope of Modification Accounting January 1, 2018 ASC 310 Receivables - Nonrefundable Fees and Other Costs • ASU 2017-08 - Premium Amortization on Purchased Callable Debt Securities January 1, 2019 ASC 715 Compensation - Retirement Benefits • ASU 2017-07 - Improving the Presentation of Net Periodic Pension Cost and Net Periodic Postretirement Benefit Cost January 1, 2018 ASC 825 Financial Instruments - Overall • ASU 2016-01 - Recognition and Measurement of Financial Assets and Financial Liabilities January 1, 2018 Statement of Cash Flows - Restricted Cash In November 2016, the Financial Accounting Standards Board ("FASB") issued updated guidance related to the presentation of restricted cash in the statement of cash flows. The updated guidance requires that the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d guidance is effective for annual periods beginning after December 15, 2017, including interim periods within those annual periods. è Adoption impact: The statements of cash flows presented for the three years ended December 31, 2018 are in accordance with the guidance of this updated standard.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is effective for annual periods beginning after December 15, 2017, including interim periods within those annual periods. è Adoption impact: The adoption of this guidance had no impact on our consolidated financial statements or disclosures. Premium Amortization on Purchased Callable Debt Securities In March 2017, the FASB issued updated guidance to amend the amortization period for certain purchased callable debt securities held at a premium, shortening the amortization period to the earliest call date. This updated guidance aligns with how callable debt securities, in the United States, are generally quoted, priced, and traded, which incorporates consideration of calls (also referred to as “yield-to-worst” pricing). The updated guidance is effective for annual periods beginning after December 15, 2018, including interim periods within those annual periods, but allows for early adoption. è Adoption impact: We adopted this guidance as of January 1, 2018 with no impact to our consolidated financial statements or disclosures as our accounting policy adhered to the updated guidance. Improving the Presentation of Net Periodic Pension Cost and Net Periodic Postretirement Benefit Cost In March 2017, the FASB issued updated guidance intended to improve the reporting of net benefit cost in the financial statements. The updated guidance requires that an employer report the service cost component of pension and post-retirement benefit costs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Previous guidance did not prescribe where the amount of net benefit cost should be presented in an employer’s statement of operations and did not require entities to disclose by line item the amount of net benefit cost that is included in the statement of operations. The updated guidance is effective for annual periods beginning after December 15, 2017, including interim periods within those annual periods. è Adoption impact: The adoption of this guidance had no impact on our consolidated financial statements or disclosures as the service cost component is reported in the same financial statement caption as other compensation costs and we do not present a subtotal of income outside of income from operations. The service cost component of our benefit plans is disclosed in Note 11 - “Benefit Plans” to our consolidated financial statement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Further, the updated guidance clarifies that entities should evaluate the need for a valuation allowance on a deferred tax asset related to available-for-sale securities in combination with the entities’ other deferred tax assets. The updated guidance is effective for annual periods beginning after December 15, 2017, including interim periods within those annual periods and requires recognition of a cumulative effect adjustment at adoption. è Adoption impact: The adoption of this guidance resulted in an immaterial cumulative effect adjustment to our 2018 beginning accumulated other comprehensive (loss) income and retained earnings to recognize unrealized gains on equity investments. At December 31, 2017, equity investments were classified as available-for-sale on the consolidated balance sheet. Upon adoption, the updated guidance eliminated the available-for-sale balance sheet classification for equity securities. In February 2018, the FASB issued a separate update for technical corrections and improvements to clarify certain aspects of the guidance described above. This update clarifies the presentation of investments in, among other things, Federal Home Loan Bank stock and prohibits those investments from being shown with equity securities. è Adoption impact: At December 31, 2018, the value of our investment in FHLB stock, which is carried at cost, is presented within “Other invested assets” on our consolidated balance sheet. PROSPECTIVE ACCOUNTING STANDARDS Table 3.2 shows the relevant new amendments to accounting standards, which are not yet effective or adopted. Standard / Interpretation Table 3.2 Effective date Amended Standards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 of future economic conditions into their loss estimate unless such forecast is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 Changes to the Disclosure Requirements for Fair Value Measurement In August 2018, the FASB issued updated guidance that changes the disclosure requirements for fair value measurements. The updated guidance removed the requirement to disclose the amount of and reasons for transfers between Level 1 and Level 2 of the fair value hierarchy; the policy for timing of transfers between levels; and the valuation processes for Level 3 fair value measurements. The updated guidance clarifies that the measurement uncertainty disclosure is to communicate information about the uncertainty in measurements as of the reporting date. Further, the updated guidance will require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updated guidance is effective for annual periods beginning after December 15, 2019, including interim periods within those annual periods. Early adoption was permitted upon issuance of this update. An entity is permitted to early adopt any guidance that removed or modified disclosures upon issuance of this update and to delay adoption of the additional disclosures until its effective date. We are currently evaluating the impacts the adoption of this guidance will have on our consolidated financial statement disclosures, but do not expect it to have a material impact. Changes to the Disclosure Requirements for Defined Benefit Plans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s for the weighted-average interest crediting rates for cash balance plans and other plans with interest crediting rates and explanations for significant gains and losses related to changes in the benefit obligation for the period. The updated guidance is effective for annual periods beginning after December 15, 2020. Early adoption is permitted. An entity should apply the amendments on a retrospective basis to all periods presented. We are currently evaluating the impacts the adoption of this guidance will have on our consolidated financial statement disclosures, but do not expect it to have a material impact.</t>
  </si>
  <si>
    <t>Significant Accounting Policies (Tables)</t>
  </si>
  <si>
    <t>Schedule of Recent Accounting and Reporting Developments</t>
  </si>
  <si>
    <t>Table 3.1 shows the relevant amendments to accounting standards that have been implemented for the fiscal year beginning January 1, 2018; none had a material impact on our consolidated financial statements or disclosures. Standard / Interpretation Table 3.1 Effective date Amended Standards ASC 230 Statement of Cash Flows • ASU 2016-18 - Restricted Cash January 1, 2018 ASC 718 Compensation - Stock Compensation • ASU 2017-09 - Scope of Modification Accounting January 1, 2018 ASC 310 Receivables - Nonrefundable Fees and Other Costs • ASU 2017-08 - Premium Amortization on Purchased Callable Debt Securities January 1, 2019 ASC 715 Compensation - Retirement Benefits • ASU 2017-07 - Improving the Presentation of Net Periodic Pension Cost and Net Periodic Postretirement Benefit Cost January 1, 2018 ASC 825 Financial Instruments - Overall • ASU 2016-01 - Recognition and Measurement of Financial Assets and Financial Liabilities January 1, 2018</t>
  </si>
  <si>
    <t>Schedule of Prospective Accounting Standards, Not Yet Effective Or Adopted</t>
  </si>
  <si>
    <t>Table 3.2 shows the relevant new amendments to accounting standards, which are not yet effective or adopted. Standard / Interpretation Table 3.2 Effective date Amended Standards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t>
  </si>
  <si>
    <t>Earnings per Share (Tables)</t>
  </si>
  <si>
    <t>Calculation of earnings (loss) per share</t>
  </si>
  <si>
    <t>Table 4.1 reconciles basic and diluted EPS amounts: Earnings per share Table 4.1 Years Ended December 31, (In thousands, except per share data) 2018 2017 2016 Basic earnings per share: Net income $ 670,097 $ 355,761 $ 342,517 Weighted average common shares outstanding - basic 365,406 362,380 342,890 Basic earnings per share $ 1.83 $ 0.98 $ 1.00 Diluted earnings per share: Net income $ 670,097 $ 355,761 $ 342,517 Interest expense, net of tax (1) : 2% Notes — 907 6,111 5% Notes — 1,709 6,362 9% Debentures 18,264 15,027 15,893 Diluted income available to common shareholders $ 688,361 $ 373,404 $ 370,883 Weighted-average shares - basic 365,406 362,380 342,890 Effect of dilutive securities: Unvested restricted stock units 1,644 1,493 1,470 2% Notes — 8,317 54,450 5% Notes — 3,548 13,107 9% Debentures 19,028 19,028 20,075 Weighted average common shares outstanding - diluted 386,078 394,766 431,992 Diluted income per share $ 1.78 $ 0.95 $ 0.86 (1) Interest expense for the years ended December 31, 2018 , 2017 and 2016 has been tax effected at a rate of 21% , 35% , and 35% , respectively.</t>
  </si>
  <si>
    <t>Investments (Tables)</t>
  </si>
  <si>
    <t>Amortized cost, gross unrealized gains and losses and fair value of investment portfolio</t>
  </si>
  <si>
    <t>The amortized cost, gross unrealized gains and losses and fair value of our fixed income securities as of December 31, 2018 and 2017 are shown below: Details of fixed income investment securities by category as of December 31, 2018 Table 5.1a (In thousands) Amortized Cost Gross Unrealized Gains Gross Unrealized Losses (1) Fair Value U.S. Treasury securities and obligations of U.S. government corporations and agencies $ 167,655 $ 597 $ (1,076 ) $ 167,176 Obligations of U.S. states and political subdivisions 1,701,826 29,259 (10,985 ) 1,720,100 Corporate debt securities 2,439,173 2,103 (40,514 ) 2,400,762 ABS 111,953 226 (146 ) 112,033 RMBS 189,238 32 (10,309 ) 178,961 CMBS 276,352 888 (9,580 ) 267,660 CLOs 310,587 2 (5,294 ) 305,295 Total fixed income securities $ 5,196,784 $ 33,107 $ (77,904 ) $ 5,151,987 Details of fixed income investment securities by category as of December 31, 2017 Table 5.1b (In thousands) Amortized Cost Gross Unrealized Gains Gross Unrealized Losses (1) Fair Value U.S. Treasury securities and obligations of U.S. government corporations and agencies $ 179,850 $ 274 $ (1,278 ) $ 178,846 Obligations of U.S. states and political subdivisions 2,105,063 56,210 (8,749 ) 2,152,524 Corporate debt securities 2,065,475 10,532 (9,169 ) 2,066,838 ABS 4,925 — (2 ) 4,923 RMBS 189,153 60 (7,364 ) 181,849 CMBS 301,014 1,204 (4,906 ) 297,312 CLOs 100,798 304 (79 ) 101,023 Total fixed income securities $ 4,946,278 $ 68,584 $ (31,547 ) $ 4,983,315 (1) There were no OTTI losses recorded in other comprehensive (loss) income as of December 31, 2018 and 2017 .</t>
  </si>
  <si>
    <t>Amortized cost and fair values of debt securities by contractual maturity</t>
  </si>
  <si>
    <t>Table 5.2 compares the amortized cost and fair values of fixed income securities, by contractual maturity, as of December 31, 2018 . The analysis is based upon contractual maturity. Actual maturities may differ from contractual maturities because certain borrowers have the right to call or prepay certain obligations with or without call or prepayment penalties. Because most mortgage and asset-backed securities provide for periodic payments throughout their lives, they are listed separately in the table. Fixed income securities maturity schedule Table 5.2 December 31, 2018 (In thousands) Amortized Cost Fair Value Due in one year or less $ 484,485 $ 482,919 Due after one year through five years 1,652,638 1,632,494 Due after five years through ten years 1,011,237 996,335 Due after ten years 1,160,294 1,176,290 4,308,654 4,288,038 ABS 111,953 112,033 RMBS 189,238 178,961 CMBS 276,352 267,660 CLOs 310,587 305,295 Total as of December 31, 2018 $ 5,196,784 $ 5,151,987</t>
  </si>
  <si>
    <t>Cost and fair value of investments in equity securities</t>
  </si>
  <si>
    <t>The cost and fair value of investments in equity securities as of December 31, 2018 and December 31, 2017 are showing in tables 5.3a and 5.3b below. As described in Note 3 - "Significant Accounting Pronouncements," under updated guidance regarding the "Recognition and Measurement of Financial Assets and Financial Liabilities" which became effective on January 1, 2018, the amount of our FHLB stock investment has been reclassified and presented in "Other invested assets" on our consolidated balance sheet as of December 31, 2018 . Details of equity investment securities as of December 31, 2018 Table 5.3a (In thousands) Cost Gross gains Gross losses Fair Value Equity securities 3,993 11 (72 ) 3,932 Details of equity investment securities as of December 31, 2017 Table 5.3b (In thousands) Cost Gross gains Gross losses Fair Value Equity securities 7,223 39 (16 ) 7,246</t>
  </si>
  <si>
    <t>Aging of the fair values of securities in an unrealized loss position</t>
  </si>
  <si>
    <t>Tables 5.4a and 5.4b below summarize, for all available-for-sale investments in an unrealized loss position as of December 31, 2018 and 2017 , the aggregate fair value and gross unrealized losses by the length of time those securities have been continuously in an unrealized loss position. Gross unrealized losses on our available-for-sale investments amounted to $78 million and $32 million as of December 31, 2018 and 2017 , respectively. The fair value amounts reported in tables 5.4a and 5.4b below are estimated using the process described in Note 6 - "Fair Value Measurements" to these consolidated financial statements. Unrealized loss aging for securities by type and length of time as of December 31, 2018 Table 5.4a Less Than 12 Months 12 Months or Greater Total (In thousands) Fair Value Unrealized Losses Fair Value Unrealized Losses Fair Value Unrealized Losses U.S. Treasury securities and obligations of U.S. government corporations and agencies $ 23,710 $ (15 ) $ 69,146 $ (1,061 ) $ 92,856 $ (1,076 ) Obligations of U.S. states and political subdivisions 316,655 (3,875 ) 358,086 (7,110 ) 674,741 (10,985 ) Corporate debt securities 1,272,279 (18,130 ) 785,627 (22,384 ) 2,057,906 (40,514 ) ABS 51,324 (146 ) — — 51,324 (146 ) RMBS 24 — 178,573 (10,309 ) 178,597 (10,309 ) CMBS 65,704 (1,060 ) 163,272 (8,520 ) 228,976 (9,580 ) CLOs 296,497 (5,294 ) — — 296,497 (5,294 ) Total $ 2,026,193 $ (28,520 ) $ 1,554,704 $ (49,384 ) $ 3,580,897 $ (77,904 ) Unrealized loss aging for securities by type and length of time as of December 31, 2017 Table 5.4b Less Than 12 Months 12 Months or Greater Total (In thousands) Fair Value Unrealized Losses Fair Value Unrealized Losses Fair Value Unrealized Losses U.S. Treasury securities and obligations of U.S. government corporations and agencies $ 144,042 $ (796 ) $ 31,196 $ (482 ) $ 175,238 $ (1,278 ) Obligations of U.S. states and political subdivisions 505,311 (3,624 ) 211,684 (5,125 ) 716,995 (8,749 ) Corporate debt securities 932,350 (4,288 ) 200,716 (4,881 ) 1,133,066 (9,169 ) ABS 4,923 (2 ) — — 4,923 (2 ) RMBS 14,979 (280 ) 166,329 (7,084 ) 181,308 (7,364 ) CMBS 51,096 (358 ) 138,769 (4,548 ) 189,865 (4,906 ) CLOs 14,243 (7 ) 3,568 (72 ) 17,811 (79 ) Equity securities 226 (2 ) 431 (14 ) 657 (16 ) Total $ 1,667,170 $ (9,357 ) $ 752,693 $ (22,206 ) $ 2,419,863 $ (31,563 )</t>
  </si>
  <si>
    <t>Net investment income</t>
  </si>
  <si>
    <t>The source of net investment income is shown in table 5.5 below. Net investment income Table 5.5 (In thousands) 2018 2017 2016 Fixed income securities $ 140,539 $ 122,105 $ 112,513 Equity securities 228 206 182 Cash equivalents 3,423 1,447 754 Other 816 620 433 Investment income 145,006 124,378 113,882 Investment expenses (3,675 ) (3,507 ) (3,216 ) Net investment income $ 141,331 $ 120,871 $ 110,666</t>
  </si>
  <si>
    <t>Change in unrealized gains (losses) of investments</t>
  </si>
  <si>
    <t>The change in unrealized gains (losses) of investments is shown in table 5.6 below. Change in unrealized gains (losses) Table 5.6 (In thousands) 2018 2017 2016 Fixed income securities $ (81,834 ) $ 69,026 $ (5,403 ) Equity securities — 39 (36 ) Other — (13 ) 14 Change in unrealized gains/losses $ (81,834 ) $ 69,052 $ (5,425 )</t>
  </si>
  <si>
    <t>Fair Value Measurements (Tables)</t>
  </si>
  <si>
    <t>Fair value measurements for items measured at fair value</t>
  </si>
  <si>
    <t>Assets carried at fair value included those listed, by hierarchy level, in the following tables as of December 31, 2018 and 2017 : Assets carried at fair value by hierarchy level as of December 31, 2018 Table 6.1a (In thousands) Fair Value Quoted Prices in Active Markets for Identical Assets (Level 1) Significant Other Observable Inputs (Level 2) Significant Unobservable Inputs (Level 3) U.S. Treasury securities and obligations of U.S. government corporations and agencies $ 167,176 $ 42,264 $ 124,912 $ — Obligations of U.S. states and political subdivisions 1,720,100 — 1,720,087 13 Corporate debt securities 2,400,762 — 2,400,762 — ABS 112,033 — 112,033 — RMBS 178,961 — 178,961 — CMBS 267,660 — 267,660 — CLOs 305,295 — 305,295 — Total fixed income securities 5,151,987 42,264 5,109,710 13 Equity securities 3,932 3,932 — — Other (1) 96,403 96,403 — — Real estate acquired (2) 14,535 — — 14,535 Total $ 5,266,857 $ 142,599 $ 5,109,710 $ 14,548 Assets carried at fair value by hierarchy level as of December 31, 2017 Table 6.1b (In thousands) Fair Value Quoted Prices in Active Markets for Identical Assets (Level 1) Significant Other Observable Inputs (Level 2) Significant Unobservable Inputs (Level 3) U.S. Treasury securities and obligations of U.S. government corporations and agencies $ 178,846 $ 81,598 $ 97,248 $ — Obligations of U.S. states and political subdivisions 2,152,524 — 2,152,253 271 Corporate debt securities 2,066,838 — 2,066,838 — ABS 4,923 — 4,923 — RMBS 181,849 — 181,849 — CMBS 297,312 — 297,312 — CLOs 101,023 — 101,023 — Total fixed income securities 4,983,315 81,598 4,901,446 271 Equity securities (3) 7,246 2,978 — 4,268 Real estate acquired (2) 12,713 — — 12,713 Total $ 5,003,274 $ 84,576 $ 4,901,446 $ 17,252 (1) Consists of money market funds included in "Cash and Cash Equivalents" and "Restricted Cash and Cash Equivalents" on the consolidated balance sheet. (2) Real estate acquired through claim settlement, which is held for sale, is reported in "Other assets" on the consolidated balance sheets. (3) Equity securities in Level 3 are carried at cost, which approximates fair value. See "Reconciliation of Level 3 assets" below for information regarding a change in presentation of amounts previously included in Level 3 Equity securities.</t>
  </si>
  <si>
    <t>Reconciliation of beginning and ending balance for assets and liabilities measured at fair value with significant unobservable inputs (level 3)</t>
  </si>
  <si>
    <t>For assets and liabilities measured at fair value using significant unobservable inputs (Level 3), a reconciliation of the beginning and ending balances for the years ended December 31, 2018 , 2017 , and 2016 is shown in tables 6.2a , 6.2b and 6.2c below. As described in Note 3 - "Significant Accounting Policies," under updated guidance regarding the " Recognition and Measurement of Financial Assets and Financial Liabilities" which became effective on January 1, 2018, our investment in FHLB stock is no longer presented with equity securities. Prior to the updated guidance, the FHLB stock was included in our Level 3 equity securities. As shown in table 6.2a below, for the year ended December 31, 2018 , we have transferred the FHLB stock out of Level 3 assets, and it is carried at cost, which approximates fair value, on our consolidated balance sheet in "Other invested assets" as of December 31, 2018. There were no transfers into or out of Level 3 for the years ending December 31, 2017 and 2016. There were no losses included in earnings for the years ended December 31, 2018 , 2017 , and 2016 attributable to the change in unrealized losses on assets still held at the end of each applicable year. Fair value roll-forward for financial instruments classified as Level 3 for the year ended December 31, 2018 Table 6.2a (In thousands) Debt Securities Equity Securities Total Investments Real Estate Acquired Balance at December 31, 2017 $ 271 $ 4,268 $ 4,539 $ 12,713 Transfers out of Level 3 — (3,100 ) (3,100 ) — Total realized/unrealized gains (losses): Included in earnings and reported as net realized investment gains — 3,663 3,663 — Included in earnings and reported as losses incurred, net — — — (1,995 ) Purchases — — — 33,912 Sales (258 ) (4,831 ) (5,089 ) (30,095 ) Balance at December 31, 2018 $ 13 $ — $ 13 $ 14,535 Fair value roll-forward for financial instruments classified as Level 3 for the year ended December 31, 2017 Table 6.2b (In thousands) Debt Securities Equity Securities Total Investments Real Estate Acquired Balance at December 31, 2016 $ 691 $ 4,268 $ 4,959 $ 11,748 Total realized/unrealized gains (losses): Included in earnings and reported as losses incurred, net — — — (1,315 ) Purchases — — — 34,749 Sales (420 ) — (420 ) (32,469 ) Balance at December 31, 2017 $ 271 $ 4,268 $ 4,539 $ 12,713 Fair value roll-forward for financial instruments classified as Level 3 for the year ended December 31, 2016 Table 6.2c (In thousands) Debt Securities Equity Securities Total Investments Real Estate Acquired Balance at December 31, 2015 $ 1,228 $ 2,855 $ 4,083 $ 12,149 Total realized/unrealized gains (losses): Included in earnings and reported as net realized investment gains — 3,579 3,579 — Included in earnings and reported as losses incurred, net — — — (1,142 ) Purchases — 4,258 4,258 36,859 Sales (537 ) (6,424 ) (6,961 ) (36,118 ) Balance at December 31, 2016 $ 691 $ 4,268 $ 4,959 $ 11,748</t>
  </si>
  <si>
    <t>Schedule of carrying value and fair value of financial liabilities measured on a recurring basis</t>
  </si>
  <si>
    <t>Table 6.3 compares the carrying value and fair value of our financial liabilities disclosed, but not carried, at fair value as of December 31, 2018 and 2017 . The fair values of our 5.75% Notes and 9% Debentures were based on observable market prices. The fair value of the FHLB Advance was estimated using cash flows discounted at current incremental borrowing rates for similar borrowing arrangements, and in all cases they are categorized as Level 2. See Note 7 - "Debt" for a description of the financial liabilities in table 6.3 . Financial liabilities not carried at fair value Table 6.3 December 31, 2018 December 31, 2017 (In thousands) Carrying Value Fair Value Carrying Value Fair Value Liabilities FHLB Advance $ 155,000 $ 150,551 $ 155,000 $ 152,124 5.75% Notes 419,713 425,791 418,560 465,473 9% Debentures 256,872 338,069 256,872 353,507 Total financial liabilities $ 831,585 $ 914,411 $ 830,432 $ 971,104</t>
  </si>
  <si>
    <t>Debt (Tables)</t>
  </si>
  <si>
    <t>Schedule of debt</t>
  </si>
  <si>
    <t>Table 7.1 shows the carrying value of our long-term debt obligations as of December 31, 2018 and 2017 . Long-term debt obligations Table 7.1 December 31, (In millions) 2018 2017 FHLB Advance - 1.91%, due February 2023 $ 155.0 $ 155.0 5.75% Notes, due August 2023 (par value: $425 million) 419.7 418.5 9% Debentures, due April 2063 256.9 256.9 Long-term debt, carrying value $ 831.6 $ 830.4</t>
  </si>
  <si>
    <t>Loss Reserves (Tables)</t>
  </si>
  <si>
    <t>Reconciliation of beginning and ending loss reserves</t>
  </si>
  <si>
    <t>Table 8.1 provides a reconciliation of beginning and ending loss reserves for each of the past three years: Development of reserves for losses and loss adjustment expenses Table 8.1 (In thousands) 2018 2017 2016 Reserve at beginning of year $ 985,635 $ 1,438,813 $ 1,893,402 Less reinsurance recoverable 48,474 50,493 44,487 Net reserve at beginning of year 937,161 1,388,320 1,848,915 Losses incurred: Losses and LAE incurred in respect of delinquent notices received in: Current year 203,928 284,913 387,815 Prior years (1) (167,366 ) (231,204 ) (147,658 ) Total losses incurred 36,562 53,709 240,157 Losses paid: Losses and LAE paid in respect of delinquent notices received in: Current year 7,298 11,267 14,823 Prior years 327,743 493,300 689,258 Reinsurance terminations (2,009 ) 301 (3,329 ) Total losses paid 333,032 504,868 700,752 Net reserve at end of year 640,691 937,161 1,388,320 Plus reinsurance recoverables 33,328 48,474 50,493 Reserve at end of year $ 674,019 $ 985,635 $ 1,438,813 (1) A negative number for prior year losses incurred indicates a redundancy of prior year loss reserves. See table 8.2 below for more information about prior year loss development.</t>
  </si>
  <si>
    <t>Prior year development of the reserves</t>
  </si>
  <si>
    <t xml:space="preserve">Table 8.2 below shows the development of reserves in 2018 , 2017 and 2016 for previously received delinquencies. Reserve development on previously received delinquencies Table 8.2 (In millions) 2018 2017 2016 Decrease in estimated claim rate on primary delinquencies $ (213 ) $ (248 ) $ (148 ) Increase in estimated severity on primary delinquencies 29 9 9 Change in estimates related to pool reserves, LAE reserves, reinsurance and other 17 8 (9 ) Total prior year loss development (1) $ (167 ) $ (231 ) $ (148 ) (1) A negative number for prior year loss development indicates a redundancy of prior year loss reserves. </t>
  </si>
  <si>
    <t>Rollforward of delinquent inventory roll-forward</t>
  </si>
  <si>
    <t>A roll-forward of our primary delinquent inventory for the years ended December 31, 2018 , 2017 , and 2016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t inventory roll-forward Table 8.3 2018 2017 2016 Beginning delinquent inventory 46,556 50,282 62,633 New Notices 54,448 68,268 67,434 Cures (60,511 ) (61,094 ) (65,516 ) Paid claims (5,750 ) (9,206 ) (12,367 ) Rescissions and denials (267 ) (357 ) (629 ) Other items removed from inventory (1,578 ) (1,337 ) (1,273 ) Ending delinquent inventory 32,898 46,556 50,282</t>
  </si>
  <si>
    <t>Aging of the primary default inventory</t>
  </si>
  <si>
    <t>The number of consecutive months that a borrower has been delinquent is shown in the table below. Primary delinquent inventory - consecutive months delinquent Table 8.4 December 31, 2018 2017 2016 3 months or less 9,829 17,119 12,194 4 - 11 months 9,655 12,050 13,450 12 months or more (1) 13,414 17,387 24,638 Total 32,898 46,556 50,282 3 months or less 30 % 37 % 24 % 4 - 11 months 29 % 26 % 27 % 12 months or more 41 % 37 % 49 % Total 100 % 100 % 100 % Primary claims received inventory included in ending delinquent inventory 809 954 1,385 (1) Approximately 38% , 45% , and 47% of the primary delinquent inventory delinquent for 12 consecutive months or more has been delinquent for at least 36 consecutive months as of December 31, 2018 , 2017 and 2016 , respectively.</t>
  </si>
  <si>
    <t>Reinsurance (Tables)</t>
  </si>
  <si>
    <t>Effect of reinsurance agreements on premiums earned and losses incurred</t>
  </si>
  <si>
    <t>Table 9.1 below shows the effect of all reinsurance agreements on premiums earned and losses incurred as reflected in the consolidated statements of operations. Reinsurance Table 9.1 Years ended December 31, (In thousands) 2018 2017 2016 Premiums earned: Direct $ 1,084,748 $ 1,059,973 $ 1,058,545 Assumed 1,805 509 662 Ceded (111,391 ) (125,735 ) (133,981 ) Net premiums earned $ 975,162 $ 934,747 $ 925,226 Losses incurred: Direct $ 43,060 $ 74,727 $ 273,207 Assumed 331 183 1,138 Ceded (6,829 ) (21,201 ) (34,188 ) Net losses incurred $ 36,562 $ 53,709 $ 240,157</t>
  </si>
  <si>
    <t>Quota share reinsurance, excluding captive agreements</t>
  </si>
  <si>
    <t>Table 9.2 provides a summary of our quota share reinsurance agreements, excluding captive agreements, for 2018 , 2017 and 2016 . Quota share reinsurance Table 9.2 Years ended December 31, (In thousands) 2018 2017 2016 Ceded premiums written and earned, net of profit commission (1) $ 108,337 $ 120,974 $ 125,460 Ceded losses incurred 6,543 22,336 30,201 Ceding commissions (2) 51,201 49,321 47,629 Profit commission 147,667 125,629 112,685 (1) Under our QSR Transactions, premiums are ceded on an earned and received basis as defined in our agreements. (2) Ceding commissions are reported within Other underwriting and operating expenses, net on the consolidated statements of operations.</t>
  </si>
  <si>
    <t>Schedule of Total Assets of Home Re</t>
  </si>
  <si>
    <t>The following presents the total assets of Home Re as of December 31, 2018. Home Re total assets Table 9.3 (In thousands) Total VIE Assets Home Re 2018-1 Ltd. $ 318,636 The following presents the total assets of Home Re as of December 31, 2018. Home Re total assets Table 9.3 (In thousands) Total VIE Assets Home Re 2018-1 Ltd. $ 318,636</t>
  </si>
  <si>
    <t>Other Comprehensive Income (Loss) (Tables)</t>
  </si>
  <si>
    <t>Other comprehensive income</t>
  </si>
  <si>
    <t>The pretax components of our other comprehensive income (loss) and related income tax (expense) benefit for the years ended December 31, 2018 , 2017 and 2016 are included in table 10.1 below. Components of other comprehensive income (loss) Table 10.1 (In thousands) 2018 2017 2016 Net unrealized investment (losses) gains arising during the year $ (81,834 ) $ 69,052 $ (5,425 ) Income tax benefit (expense) 17,188 (21,505 ) 1,776 Net of taxes (64,646 ) 47,547 (3,649 ) Net changes in benefit plan assets and obligations (19,958 ) (8,983 ) (14,799 ) Income tax benefit 4,191 3,144 5,179 Net of taxes (15,767 ) (5,839 ) (9,620 ) Net changes in unrealized foreign currency translation adjustment — 45 (1,463 ) Income tax (expense) benefit — (14 ) 512 Net of taxes — 31 (951 ) Total other comprehensive (loss) income (101,792 ) 60,114 (21,687 ) Total income tax benefit (expense), net 21,379 (18,375 ) 7,467 Total other comprehensive (loss) income, net of tax $ (80,413 ) $ 41,739 $ (14,220 )</t>
  </si>
  <si>
    <t>Reclassification out of accumulated other comprehensive income</t>
  </si>
  <si>
    <t>The pretax and related income tax benefit (expense) components of the amounts reclassified from our accumulated other comprehensive loss ("AOCL") to our consolidated statements of operations for the years ended December 31, 2018 , 2017 and 2016 are included in table 10.2 below. Reclassifications from AOCL Table 10.2 (In thousands) 2018 2017 2016 Reclassification adjustment for net realized (losses) gains included in net income (1) $ (7,037 ) $ (2,580 ) $ 6,207 Income tax benefit (expense) 1,477 903 (2,050 ) Net of taxes (5,560 ) (1,677 ) 4,157 Reclassification adjustment related to benefit plan assets and obligations (2) (2,232 ) 906 1,480 Income tax benefit (expense) 469 (317 ) (518 ) Net of taxes (1,763 ) 589 962 Reclassification adjustment related to foreign currency (3) — — 1,467 Income tax (expense) — — (513 ) Net of taxes — — 954 Total reclassifications (9,269 ) (1,674 ) 9,154 Total income tax benefit (expense), net 1,946 586 (3,081 ) Total reclassifications, net of tax $ (7,323 ) $ (1,088 ) $ 6,073 (1) (Decreases) increases Net realized investment gains on the consolidated statements of operations. (2) Decreases (increases) Other underwriting and operating expenses, net on the consolidated statements of operations. (3) Increases (decreases) Other revenue on the consolidated statements of operations.</t>
  </si>
  <si>
    <t>Accumulated other comprehensive income (loss)</t>
  </si>
  <si>
    <t>A roll-forward of AOCL for the years ended December 31, 2018 , 2017 , and 2016 , including amounts reclassified from AOCL, is included in table 10.3 below. Roll-forward of AOCL Table 10.3 (In thousands) Net unrealized gains and losses on available-for-sale securities Net benefit plan assets and obligations recognized in shareholders' equity Net unrealized foreign currency translation Total AOCL Balance, December 31, 2015, net of tax $ (17,148 ) $ (44,652 ) $ 920 $ (60,880 ) Other comprehensive income (loss) before reclassifications 508 (8,658 ) 3 (8,147 ) Less: Amounts reclassified from AOCL 4,157 962 954 6,073 Balance, December 31, 2016, net of tax (20,797 ) (54,272 ) (31 ) (75,100 ) Other comprehensive income (loss) before reclassifications 45,870 (5,250 ) 31 40,651 Less: Amounts reclassified from AOCL (1,677 ) 589 — (1,088 ) Less: Amounts reclassified for lower enacted corporate tax rate (2,525 ) 12,947 — 10,422 Balance, December 31, 2017, net of tax 29,275 (73,058 ) — (43,783 ) Cumulative effect of adopting the accounting standard update for financial instruments (18 ) — — (18 ) Other comprehensive income (loss) before reclassifications (70,206 ) (17,530 ) — (87,736 ) Less: Amounts reclassified from AOCL (5,560 ) (1,763 ) — (7,323 ) Balance, December 31, 2018, net of tax $ (35,389 ) $ (88,825 ) $ — (124,214 )</t>
  </si>
  <si>
    <t>Benefit Plans (Tables)</t>
  </si>
  <si>
    <t>Components of net periodic benefit cost</t>
  </si>
  <si>
    <t>The following tables 11.1 , 11.2 , and 11.3 provide the components of aggregate annual net periodic benefit cost for each of the years ended December 31, 2018 , 2017 , and 2016 and changes in the benefit obligation and the funded status of the pension, supplemental executive retirement and other postretirement benefit plans as recognized in the consolidated balance sheets as of December 31, 2018 and 2017 . Components of net periodic benefit cost Table 11.1 Pension and Supplemental Executive Retirement Plans Other Postretirement Benefits (In thousands) 12/31/2018 12/31/2017 12/31/2016 12/31/2018 12/31/2017 12/31/2016 1. Company Service Cost $ 10,530 $ 9,556 $ 9,130 $ 1,160 $ 813 $ 751 2. Interest Cost 15,095 15,475 15,906 834 706 704 3. Expected Return on Assets (22,250 ) (20,099 ) (19,508 ) (6,359 ) (5,248 ) (4,886 ) 4. Other Adjustments — — — — — — Subtotal 3,375 4,932 5,528 (4,365 ) (3,729 ) (3,431 ) 5. Amortization of: a. Net Transition Obligation/(Asset) — — — — — — b. Net Prior Service Cost/(Credit) (351 ) (426 ) (687 ) (4,104 ) (6,649 ) (6,649 ) c. Net Losses/(Gains) 6,937 6,169 5,856 (250 ) — — Total Amortization 6,586 5,743 5,169 (4,354 ) (6,649 ) (6,649 ) 6. Net Periodic Benefit Cost 9,961 10,675 10,697 (8,719 ) (10,378 ) (10,080 ) 7. Cost of settlements — — 1,277 — — — 8. Total Expense for Year $ 9,961 $ 10,675 $ 11,974 $ (8,719 ) $ (10,378 ) $ (10,080 )</t>
  </si>
  <si>
    <t>Development of funded status</t>
  </si>
  <si>
    <t>Development of funded status Table 11.2 Pension and Supplemental Executive Retirement Plans Other Postretirement Benefits (In thousands) 12/31/2018 12/31/2017 12/31/2018 12/31/2017 Actuarial Value of Benefit Obligations 1. Measurement Date 12/31/2018 12/31/2017 12/31/2018 12/31/2017 2. Accumulated Benefit Obligation $ 375,562 $ 411,996 $ 28,085 $ 24,716 Funded Status/Asset (Liability) on the Consolidated Balance Sheet 1. Projected Benefit Obligation $ (376,153 ) $ (417,770 ) $ (28,085 ) $ (24,716 ) 2. Plan Assets at Fair Value 359,719 401,142 77,762 85,303 3. Funded Status - Overfunded/Asset N/A N/A $ 49,677 $ 60,587 4. Funded Status - Underfunded/Liability (16,434 ) (16,628 ) N/A N/A Accumulated other comprehensive income (loss) Table 11.3 Pension and Supplemental Executive Retirement Plans Other Postretirement Benefits (In thousands) 12/31/2018 12/31/2017 12/31/2018 12/31/2017 1. Net Actuarial (Gain)/Loss $ 110,321 $ 109,904 $ 939 $ (10,234 ) 2. Net Prior Service Cost/(Credit) (1,513 ) (1,850 ) 2,690 (5,342 ) 3. Net Transition Obligation/(Asset) — — — — 4. Total at Year End $ 108,808 $ 108,054 $ 3,629 $ (15,576 )</t>
  </si>
  <si>
    <t>Change in projected benefit obligation</t>
  </si>
  <si>
    <t>Table 11.4 shows the changes in the projected benefit obligation for 2018 and 2017 . Change in projected benefit / accumulated benefit Table 11.4 Pension and Supplemental Executive Retirement Plans Other Postretirement Benefits (In thousands) 12/31/2018 12/31/2017 12/31/2018 12/31/2017 1. Benefit Obligation at Beginning of Year $ 417,770 $ 369,808 $ 24,716 $ 17,378 2. Company Service Cost 10,530 9,556 1,160 813 3. Interest Cost 15,095 15,475 834 706 4. Plan Participants' Contributions — — 475 395 5. Net Actuarial (Gain)/Loss due to Assumption Changes (36,132 ) 38,496 (1,209 ) 5,981 6. Net Actuarial (Gain)/Loss due to Plan Experience 2,487 2,338 (692 ) 924 7. Benefit Payments from Fund (1) (32,674 ) (17,578 ) (1,077 ) (1,404 ) 8. Benefit Payments Directly by Company (908 ) (335 ) — — 9. Plan Amendments (15 ) 10 3,928 — 10. Other Adjustment — — (50 ) (77 ) 11. Benefit Obligation at End of Year $ 376,153 $ 417,770 $ 28,085 $ 24,716 (1) Includes lump sum payments of $20.9 million and $6.3 million in 2018 and 2017 , respectively, from our pension plan to eligible participants, which were former employees with vested benefits.</t>
  </si>
  <si>
    <t>Change in plan assets</t>
  </si>
  <si>
    <t>Tables 11.5 and 11.6 shows the changes in the fair value of the net assets available for plan benefits, and changes in other comprehensive income (loss) during 2018 and 2017 . Change in plan assets Table 11.5 Pension and Supplemental Executive Retirement Plans Other Postretirement Benefits (In thousands) 12/31/2018 12/31/2017 12/31/2018 12/31/2017 1. Fair Value of Plan Assets at Beginning of Year $ 401,142 $ 360,900 $ 85,303 $ 70,408 2. Company Contributions 10,908 9,435 — — 3. Plan Participants' Contributions — — 475 395 4. Benefit Payments from Fund (32,674 ) (17,578 ) (1,077 ) (1,404 ) 5. Benefit Payments paid directly by Company (908 ) (335 ) — — 6. Actual Return on Assets (19,583 ) 48,720 (6,464 ) 16,299 7. Other Adjustment 834 — (475 ) (395 ) 8. Fair Value of Plan Assets at End of Year $ 359,719 $ 401,142 $ 77,762 $ 85,303</t>
  </si>
  <si>
    <t>Change in accumulated other comprehensive income (AOCI)</t>
  </si>
  <si>
    <t>Change in accumulated other comprehensive income (loss) ("AOCI") Table 11.6 Pension and Supplemental Executive Retirement Plans Other Postretirement Benefits (In thousands) 12/31/2018 12/31/2017 12/31/2018 12/31/2017 1. AOCI in Prior Year $ 108,054 $ 101,575 $ (15,576 ) $ (18,079 ) 2. Increase/(Decrease) in AOCI a. Recognized during year - Prior Service (Cost)/Credit 351 426 4,104 6,649 b. Recognized during year - Net Actuarial (Losses)/Gains (6,937 ) (6,169 ) 250 — c. Occurring during year - Prior Service Cost (15 ) 10 3,928 — d. Occurring during year - Net Actuarial Losses/(Gains) 7,355 12,212 10,923 (4,146 ) 3. AOCI in Current Year $ 108,808 $ 108,054 $ 3,629 $ (15,576 )</t>
  </si>
  <si>
    <t>Amortizations expected to be recognized during next fiscal year</t>
  </si>
  <si>
    <t>Table 11.7 shows the amount of amortization on components of net periodic benefit costs expected to be recognized during the year ending December 31, 2019 . Amortization expected to be recognized during fiscal year ending Table 11.7 Pension and Supplemental Executive Retirement Plans Other Postretirement Benefits (In thousands) 12/31/2018 12/31/2018 1. Amortization of Net Transition Obligation/(Asset) $ — $ — 2. Amortization of Prior Service Cost/(Credit) (280 ) (34 ) 3. Amortization of Net Losses/(Gains) 8,271 —</t>
  </si>
  <si>
    <t>Actuarial assumptions</t>
  </si>
  <si>
    <t>The projected benefit obligations, net periodic benefit costs and accumulated postretirement benefit obligation for the plans were determined using the following weighted average assumptions. Actuarial assumptions Table 11.8 Pension and Supplemental Executive Retirement Plans Other Postretirement Benefits 12/31/2018 12/31/2017 12/31/2018 12/31/2017 Weighted-Average Assumptions Used to Determine Benefit Obligations at year end 1. Discount Rate 4.40 % 3.75 % 4.25 % 3.55 % 2. Rate of Compensation Increase 3.00 % 3.00 % N/A N/A Weighted-Average Assumptions Used to Determine Net Periodic Benefit Cost for Year 1. Discount Rate 3.75 % 4.30 % 3.55 % 3.95 % 2. Expected Long-term Return on Plan Assets 5.75 % 5.75 % 7.50 % 7.50 % 3. Rate of Compensation Increase 3.00 % 3.00 % N/A N/A Assumed Health Care Cost Trend Rates at year end 1. Health Care Cost Trend Rate Assumed for Next Year N/A N/A 6.25 % 6.50 % 2. Rate to Which the Cost Trend Rate is Assumed to Decline (Ultimate Trend Rate) N/A N/A 5.00 % 5.00 % 3. Year That the Rate Reaches the Ultimate Trend Rate N/A N/A 2024 2024</t>
  </si>
  <si>
    <t>Year-end asset allocations of the plans</t>
  </si>
  <si>
    <t>The year-end asset allocations of the plans are shown in table 11.9 below. Plan assets Table 11.9 Pension Plan Other Postretirement Benefits 12/31/2018 12/31/2017 12/31/2018 12/31/2017 1. Equity Securities 23 % 21 % 100 % 100 % 2. Debt Securities 77 % 79 % — % — % 3. Total 100 % 100 % 100 % 100 %</t>
  </si>
  <si>
    <t>Defined Benefit Plans and Other Postretirement Benefit Plans [Line Items]</t>
  </si>
  <si>
    <t>Schedule of investment allocation strategies</t>
  </si>
  <si>
    <t>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t>
  </si>
  <si>
    <t>Minimum and maximum allocation ranges for fixed income securities and equity securities</t>
  </si>
  <si>
    <t>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t>
  </si>
  <si>
    <t>Actual and estimated future contributions and actual and estimated future benefit payments</t>
  </si>
  <si>
    <t>Tables 11.12 and 11.13 show the current and estimated future contributions and benefit payments. Company contributions Table 11.12 Pension and Supplemental Executive Retirement Plans Other Postretirement Benefits (In thousands) 12/31/2018 12/31/2018 Company Contributions for the Year Ending: 1. Current $ 10,908 $ — 2. Current + 1 10,650 — Benefits payments - total Table 11.13 Pension and Supplemental Executive Retirement Plans Other Postretirement Benefits (In thousands) 12/31/2018 12/31/2018 Actual Benefit Payments for the Year Ending: 1. Current $ 33,582 $ 652 Expected Benefit Payments for the Year Ending: 2. Current + 1 33,258 1,352 3. Current + 2 28,688 1,650 4. Current + 3 30,574 1,916 5. Current + 4 30,490 2,386 6. Current + 5 30,510 2,613 7. Current + 6 - 10 143,389 14,065</t>
  </si>
  <si>
    <t>Effect of a 1% change in the health care trend rate assumption</t>
  </si>
  <si>
    <t>A 1 percentage point change in the health care trend rate assumption would have the following effects on other postretirement benefits: Health care trend rate assumption Table 11.14 (In thousands) 1-Percentage Point Increase 1-Percentage Point Decrease Effect on total service and interest cost components $ 327 $ (282 ) Effect on postretirement benefit obligation 3,221 (2,866 )</t>
  </si>
  <si>
    <t>Pension Plan</t>
  </si>
  <si>
    <t>Fair value of plan assets</t>
  </si>
  <si>
    <t>Tables 11.10a and 11.10b set forth by level, within the fair value hierarchy, the pension plan assets and related accrued investment income at fair value as of December 31, 2018 and 2017 . There were no securities that used Level 3 inputs. Pension plan assets at fair value as of December 31, 2018 Table 11.10a (In thousands) Level 1 Level 2 Total Domestic Mutual Funds $ 13,744 $ — $ 13,744 Corporate Bonds — 181,363 181,363 U.S. Government Securities 19,904 1,324 21,228 Municipal Bonds — 43,424 43,424 Foreign Bonds — 30,113 30,113 ETFs 5,241 — 5,241 Pooled Equity Accounts — 64,606 64,606 Total Assets at fair value $ 38,889 $ 320,830 $ 359,719 Pension plan assets at fair value as of December 31, 2017 Table 11.10b (In thousands) Level 1 Level 2 Total Domestic Mutual Funds $ 1,006 $ — $ 1,006 Corporate Bonds — 202,840 202,840 U.S. Government Securities 17,996 1,400 19,396 Municipal Bonds — 62,293 62,293 Foreign Bonds — 32,949 32,949 ETFs 5,734 — 5,734 Pooled Equity Accounts — 76,924 76,924 Total Assets at fair value $ 24,736 $ 376,406 $ 401,142</t>
  </si>
  <si>
    <t>Other Postretirement Benefit Plan</t>
  </si>
  <si>
    <t>Tables 11.11a and 11.11b set forth the other postretirement benefits plan assets at fair value as of December 31, 2018 and 2017 . All are Level 1 assets. Other postretirement benefits plan assets at fair value as of December 31, 2018 Table 11.11a (In thousands) Level 1 Total Domestic Mutual Funds $ 60,405 $ 60,405 International Mutual Funds 17,357 17,357 Total Assets at fair value $ 77,762 $ 77,762 Other postretirement benefits plan assets at fair value as of December 31, 2017 Table 11.11b (In thousands) Level 1 Total Domestic Mutual Funds $ 64,489 $ 64,489 International Mutual Funds 20,814 20,814 Total Assets at fair value $ 85,303 $ 85,303</t>
  </si>
  <si>
    <t>Income Taxes (Tables)</t>
  </si>
  <si>
    <t>Net deferred tax assets and liabilities</t>
  </si>
  <si>
    <t>Net deferred tax assets and liabilities as of December 31, 2018 and 2017 are as follows: Deferred tax assets and liabilities Table 12.1 (In thousands) 2018 2017 Total deferred tax assets $ 83,082 $ 258,663 Total deferred tax liabilities (13,898 ) (24,282 ) Net deferred tax asset $ 69,184 $ 234,381</t>
  </si>
  <si>
    <t>Components of the net deferred tax asset (liability)</t>
  </si>
  <si>
    <t>Table 12.2 includes the components of the net deferred tax asset as of December 31, 2018 and 2017 . Deferred tax components Table 12.2 (In thousands) 2018 2017 Unearned premium reserves $ 31,808 $ 29,196 Benefit plans (5,047 ) (7,162 ) Federal net operating loss — 155,839 Loss reserves 3,113 4,994 Unrealized depreciation (appreciation) in investments 9,407 (7,782 ) Mortgage investments 8,307 8,963 Deferred compensation 8,662 7,265 AMT credit carryforward 17,521 37,017 Other, net (4,587 ) 6,051 Net deferred tax asset $ 69,184 $ 234,381</t>
  </si>
  <si>
    <t>Components of the provision for (benefit from) income taxes</t>
  </si>
  <si>
    <t>Table 12.3 summarizes the components of the provision for (benefit from) income taxes: Provision for (benefit from) income taxes Table 12.3 (In thousands) 2018 2017 2016 Current Federal $ (16,272 ) $ 73,348 $ 9,470 Deferred Federal 185,598 351,677 160,657 Other 4,727 3,710 2,070 Provision for income taxes $ 174,053 $ 428,735 $ 172,197</t>
  </si>
  <si>
    <t>Reconciliation of federal statutory income tax rate</t>
  </si>
  <si>
    <t>Table 12.6 reconciles the federal statutory income tax rate to our effective tax provision rate. Effective tax rate reconciliation Table 12.6 2018 2017 2016 Federal statutory income tax rate 21.0 % 35.0 % 35.0 % Additional income tax provision related to the rate decrease included in the Tax Act — % 17.0 % — % Additional income tax provision related to IRS litigation (0.3 )% 3.7 % 0.1 % Tax exempt municipal bond interest (0.7 )% (1.4 )% (1.9 )% Other, net 0.6 % 0.4 % 0.3 % Effective tax rate 20.6 % 54.7 % 33.5 %</t>
  </si>
  <si>
    <t>Reconciliation of unrecognized tax benefits</t>
  </si>
  <si>
    <t>A reconciliation of the beginning and ending amount of unrecognized tax benefits is shown in table 12.7 . Unrecognized tax benefits reconciliation Table 12.7 (In thousands) 2018 2017 2016 Balance at beginning of year $ 142,821 $ 108,245 $ 107,120 Additions for tax positions of prior years — 35,003 1,125 Reductions for tax positions of prior years (3,070 ) (427 ) — Settlements (139,751 ) — — Balance at end of year $ — $ 142,821 $ 108,245</t>
  </si>
  <si>
    <t>Statutory Information (Tables)</t>
  </si>
  <si>
    <t>Summary of amounts disclosed under statutory accounting practices</t>
  </si>
  <si>
    <t>The statutory net income loss, policyholders' surplus and contingency reserve liability of the insurance subsidiaries of our holding company are show in table 14.1 below. The surplus amounts included in the following table are the combined policyholders' surplus of our insurance operations as utilized in our risk-to-capital calculations. Statutory financial information of holding company and insurance subsidiaries Table 14.1 As of and for the Years Ended December 31, (In thousands) 2018 2017 2016 Statutory net income $ 375,484 $ 310,776 $ 106,326 Statutory policyholders' surplus 1,683,058 1,622,115 1,506,475 Contingency reserve 2,442,996 1,896,701 1,360,088 The surplus contributions made to MGIC, dividends paid by MGIC, and distributions from other insurance subsidiaries to us, are shown in table 14.2 below. Surplus contributions and dividends of insurance subsidiaries Table 14.2 Years Ended December 31, (In thousands) 2018 2017 2016 Additions to the surplus of MGIC from parent company funds $ — — 36,025 Dividends paid by MGIC to the parent company $ 220,000 140,000 64,000 Distributions from other insurance subsidiaries to the parent company $ — — 52,001</t>
  </si>
  <si>
    <t>Share-based Compensation Plans (Tables)</t>
  </si>
  <si>
    <t>Summary of restricted stock or restricted stock unit activity</t>
  </si>
  <si>
    <t>Table 15.1 summarizes restricted stock or restricted stock unit (collectively called “restricted stock”) activity during 2018 . Restricted stock Table 15.1 Weighted Average Grant Date Fair Market Value Shares Restricted stock outstanding at December 31, 2017 $ 8.78 3,300,609 Granted 15.69 1,685,264 Vested 7.81 (1,371,063 ) Forfeited 13.28 (31,304 ) Restricted stock outstanding at December 31, 2018 $ 12.27 3,583,506</t>
  </si>
  <si>
    <t>Leases (Tables)</t>
  </si>
  <si>
    <t>Minimum future operating lease payments</t>
  </si>
  <si>
    <t>Table 16.1 shows minimum the future operating lease payments as of December 31, 2018 . Minimum future operating lease payments Table 16.1 (In thousands) Amount 2019 $ 1,406 2020 1,069 2021 371 2022 161 2023 and thereafter — Total $ 3,007</t>
  </si>
  <si>
    <t>Unaudited Quarterly Financial Data (Tables)</t>
  </si>
  <si>
    <t>Unaudited quarterly financial data</t>
  </si>
  <si>
    <t>Unaudited quarterly financial data - current year: Table: 18.1a 2018: Quarter Full (In thousands, except per share data) First Second Third Fourth Year Net premiums earned $ 232,107 $ 246,964 $ 250,426 $ 245,665 $ 975,162 Investment income, net of expenses 32,121 34,502 36,380 38,328 141,331 Realized (losses) gains (329 ) (1,897 ) 1,114 (241 ) (1,353 ) Other revenue 1,871 2,431 2,525 1,881 8,708 Loss incurred, net 23,850 (13,455 ) (1,518 ) 27,685 36,562 Underwriting and other expenses, net 61,895 57,933 60,069 63,239 243,136 Provision for income tax 36,388 50,708 49,994 36,963 174,053 Net income 143,637 186,814 181,900 157,746 670,097 Income per share (a) (b) : Basic 0.39 0.51 0.50 0.44 1.83 Diluted 0.38 0.49 0.49 0.43 1.78 Unaudited quarterly financial statements - prior year: Table: 18.1b 2017: Quarter Full (In thousands, except per share data) First Second Third Fourth Year Net premiums earned $ 229,103 $ 231,136 $ 237,083 $ 237,425 $ 934,747 Investment income, net of expenses 29,477 29,716 30,402 31,276 120,871 Realized gains (losses) (125 ) (52 ) (50 ) 458 231 Other revenue 2,425 2,512 2,925 2,343 10,205 Loss incurred, net 27,619 27,339 29,747 (30,996 ) 53,709 Underwriting and other expenses, net 59,304 55,292 56,146 57,042 227,784 Loss on debt extinguishment — 65 — — 65 Provision for income tax 84,159 61,994 64,440 218,142 428,735 Net income 89,798 118,622 120,027 27,314 355,761 Income per share (a) (b) : Basic 0.26 0.32 0.32 0.07 0.98 Diluted 0.24 0.31 0.32 0.07 0.95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si>
  <si>
    <t>Nature of Business (Details) $ in Billions</t>
  </si>
  <si>
    <t>Dec. 31, 2018USD ($)</t>
  </si>
  <si>
    <t>Direct domestic primary insurance in force</t>
  </si>
  <si>
    <t>Direct domestic primary risk in force</t>
  </si>
  <si>
    <t>Significant Accounting Policies (Details)</t>
  </si>
  <si>
    <t>Dec. 31, 2018USD ($)Payment</t>
  </si>
  <si>
    <t>Dec. 31, 2017USD ($)</t>
  </si>
  <si>
    <t>Dec. 31, 2016USD ($)</t>
  </si>
  <si>
    <t>Home office and equipment [Abstract]</t>
  </si>
  <si>
    <t>Accumulated depreciation of home office and equipment</t>
  </si>
  <si>
    <t>Depreciation expense of home office and equipment</t>
  </si>
  <si>
    <t>Minimum number of payments past due to be in default | Payment</t>
  </si>
  <si>
    <t>Maximum age for qualified employees for both medical and dental benefits</t>
  </si>
  <si>
    <t>65 years</t>
  </si>
  <si>
    <t>Related party transaction amount</t>
  </si>
  <si>
    <t>Minimum</t>
  </si>
  <si>
    <t>Estimated useful life</t>
  </si>
  <si>
    <t>3 years</t>
  </si>
  <si>
    <t>Award vesting period</t>
  </si>
  <si>
    <t>1 year</t>
  </si>
  <si>
    <t>Maximum</t>
  </si>
  <si>
    <t>45 years</t>
  </si>
  <si>
    <t>Earnings per Share (Details) - USD ($) $ / shares in Units, shares in Thousands, $ in Thousands</t>
  </si>
  <si>
    <t>Basic earnings per share [Abstract]</t>
  </si>
  <si>
    <t>Basic earnings per share (in dollars per share)</t>
  </si>
  <si>
    <t>Diluted earnings per share [Abstract]</t>
  </si>
  <si>
    <t>Diluted income available to common shareholders</t>
  </si>
  <si>
    <t>Weighted-average shares - basic (in shares)</t>
  </si>
  <si>
    <t>Effect of dilutive securities [Abstract]</t>
  </si>
  <si>
    <t>Weighted-average shares - diluted (in shares)</t>
  </si>
  <si>
    <t>Diluted income per share (in dollars per share)</t>
  </si>
  <si>
    <t>Federal statutory income tax rate (in hundredths)</t>
  </si>
  <si>
    <t>21.00%</t>
  </si>
  <si>
    <t>35.00%</t>
  </si>
  <si>
    <t>2% Convertible Senior Notes due 2020</t>
  </si>
  <si>
    <t>Dilutive securities</t>
  </si>
  <si>
    <t>Dilutive securities (in shares)</t>
  </si>
  <si>
    <t>Stated interest rate (in hundredths)</t>
  </si>
  <si>
    <t>2.00%</t>
  </si>
  <si>
    <t>5% Convertible Senior Notes due 2017</t>
  </si>
  <si>
    <t>5.00%</t>
  </si>
  <si>
    <t>9% Convertible Junior Subordinated Debentures due 2063</t>
  </si>
  <si>
    <t>9.00%</t>
  </si>
  <si>
    <t>Unvested Restricted Stock Units</t>
  </si>
  <si>
    <t>Dilutive securities - Share based compensation (in shares)</t>
  </si>
  <si>
    <t>Investments (Details)</t>
  </si>
  <si>
    <t>Dec. 31, 2018USD ($)security</t>
  </si>
  <si>
    <t>Dec. 31, 2017USD ($)security</t>
  </si>
  <si>
    <t>Available-for-sale Debt Securities, Amortized Cost Basis [Abstract]</t>
  </si>
  <si>
    <t>Total at end of period</t>
  </si>
  <si>
    <t>Assets held by insurance regulatory requirements</t>
  </si>
  <si>
    <t>Assets held in trust for the benefit of contractual counterparties</t>
  </si>
  <si>
    <t>Maturities, Amortized Cost [Abstract]</t>
  </si>
  <si>
    <t>Due in one year or less</t>
  </si>
  <si>
    <t>Due after one year through five years</t>
  </si>
  <si>
    <t>Due after five years through ten years</t>
  </si>
  <si>
    <t>Due after ten years</t>
  </si>
  <si>
    <t>Total debt securities with single maturity date</t>
  </si>
  <si>
    <t>Maturities, Fair Value [Abstract]</t>
  </si>
  <si>
    <t>Other than temporary impairments recorded in other comprehensive (loss) income</t>
  </si>
  <si>
    <t>Equity Securities, FV-NI, Gain (Loss) [Abstract]</t>
  </si>
  <si>
    <t>Available-for-sale Equity Securities, Amortized Cost Basis [Abstract]</t>
  </si>
  <si>
    <t>Collateral, principal balance of FHLB (as a percent)</t>
  </si>
  <si>
    <t>102.00%</t>
  </si>
  <si>
    <t>Collateral, principal balance of FHLB</t>
  </si>
  <si>
    <t>Continuous Unrealized Loss Portion, Fair Value [Abstract]</t>
  </si>
  <si>
    <t>Less than 12 months</t>
  </si>
  <si>
    <t>12 months or greater</t>
  </si>
  <si>
    <t>Continuous Unrealized Loss Portion, Unrealized Loses [Abstract]</t>
  </si>
  <si>
    <t>Number of securities in unrealized loss position | security</t>
  </si>
  <si>
    <t>For securities in an unrealized loss position, percentage of fair value to amortized cost (in hundredths)</t>
  </si>
  <si>
    <t>98.00%</t>
  </si>
  <si>
    <t>For securities in an unrealized loss position, percentage backed by the U.S. Government (in hundredths)</t>
  </si>
  <si>
    <t>8.00%</t>
  </si>
  <si>
    <t>Total fixed income securities</t>
  </si>
  <si>
    <t>Gross Unrealized Gains</t>
  </si>
  <si>
    <t>Gross Unrealized Losses</t>
  </si>
  <si>
    <t>Proceeds from sale of fixed income securities available for sale</t>
  </si>
  <si>
    <t>Gross realized gains</t>
  </si>
  <si>
    <t>Gross realized losses</t>
  </si>
  <si>
    <t>Recognized other than temporary impairments</t>
  </si>
  <si>
    <t>U.S. Treasury securities and obligations of U.S. government corporations and agencies</t>
  </si>
  <si>
    <t>Obligations of U.S. states and political subdivisions</t>
  </si>
  <si>
    <t>Corporate debt securities</t>
  </si>
  <si>
    <t>ABS</t>
  </si>
  <si>
    <t>Debt securities without single maturity date</t>
  </si>
  <si>
    <t>RMBS</t>
  </si>
  <si>
    <t>CMBS</t>
  </si>
  <si>
    <t>CLOs</t>
  </si>
  <si>
    <t>Equity securities</t>
  </si>
  <si>
    <t>Gross gains</t>
  </si>
  <si>
    <t>Gross losses</t>
  </si>
  <si>
    <t>Proceeds from sale of equity securities</t>
  </si>
  <si>
    <t>Gross realized gains on equity securities</t>
  </si>
  <si>
    <t>Recognized net losses on equity securities still held</t>
  </si>
  <si>
    <t>Investments, Investment Income By Category (Details) - USD ($) $ in Thousands</t>
  </si>
  <si>
    <t>Schedule of Investment Income, Reported Amounts, by Category [Line Items]</t>
  </si>
  <si>
    <t>Investment income</t>
  </si>
  <si>
    <t>Investment expenses</t>
  </si>
  <si>
    <t>Fixed income securities</t>
  </si>
  <si>
    <t>Cash equivalents</t>
  </si>
  <si>
    <t>Other</t>
  </si>
  <si>
    <t>Investments, Gain (Loss) on Investments (Details) - USD ($) $ in Thousands</t>
  </si>
  <si>
    <t>Gain (Loss) on Investments [Line Items]</t>
  </si>
  <si>
    <t>Change in unrealized gains (losses)</t>
  </si>
  <si>
    <t>Available-for-Sale Securities | Fixed income</t>
  </si>
  <si>
    <t>Available-for-Sale Securities | Equity Securities</t>
  </si>
  <si>
    <t>Available-for-Sale Securities | Other</t>
  </si>
  <si>
    <t>Fair Value Measurements (Details) - USD ($) $ in Thousands</t>
  </si>
  <si>
    <t>Fair Value, Assets and Liabilities Measured on Recurring and Nonrecurring Basis [Line Items]</t>
  </si>
  <si>
    <t>Fixed income, available-for-sale</t>
  </si>
  <si>
    <t>Real estate acquired</t>
  </si>
  <si>
    <t>Quoted Prices in Active Markets for Identical Assets (Level 1)</t>
  </si>
  <si>
    <t>Significant Other Observable Inputs (Level 2)</t>
  </si>
  <si>
    <t>Significant Unobservable Inputs (Level 3)</t>
  </si>
  <si>
    <t>Total fixed income securities | Quoted Prices in Active Markets for Identical Assets (Level 1)</t>
  </si>
  <si>
    <t>Total fixed income securities | Significant Other Observable Inputs (Level 2)</t>
  </si>
  <si>
    <t>Total fixed income securities | Significant Unobservable Inputs (Level 3)</t>
  </si>
  <si>
    <t>U.S. Treasury securities and obligations of U.S. government corporations and agencies | Quoted Prices in Active Markets for Identical Assets (Level 1)</t>
  </si>
  <si>
    <t>U.S. Treasury securities and obligations of U.S. government corporations and agencies | Significant Other Observable Inputs (Level 2)</t>
  </si>
  <si>
    <t>U.S. Treasury securities and obligations of U.S. government corporations and agencies | Significant Unobservable Inputs (Level 3)</t>
  </si>
  <si>
    <t>Obligations of U.S. states and political subdivisions | Quoted Prices in Active Markets for Identical Assets (Level 1)</t>
  </si>
  <si>
    <t>Obligations of U.S. states and political subdivisions | Significant Other Observable Inputs (Level 2)</t>
  </si>
  <si>
    <t>Obligations of U.S. states and political subdivision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ABS | Quoted Prices in Active Markets for Identical Assets (Level 1)</t>
  </si>
  <si>
    <t>ABS | Significant Other Observable Inputs (Level 2)</t>
  </si>
  <si>
    <t>ABS | Significant Unobservable Inputs (Level 3)</t>
  </si>
  <si>
    <t>RMBS | Quoted Prices in Active Markets for Identical Assets (Level 1)</t>
  </si>
  <si>
    <t>RMBS | Significant Other Observable Inputs (Level 2)</t>
  </si>
  <si>
    <t>RMBS | Significant Unobservable Inputs (Level 3)</t>
  </si>
  <si>
    <t>CMBS | Quoted Prices in Active Markets for Identical Assets (Level 1)</t>
  </si>
  <si>
    <t>CMBS | Significant Other Observable Inputs (Level 2)</t>
  </si>
  <si>
    <t>CMBS | Significant Unobservable Inputs (Level 3)</t>
  </si>
  <si>
    <t>CLOs | Quoted Prices in Active Markets for Identical Assets (Level 1)</t>
  </si>
  <si>
    <t>CLOs | Significant Other Observable Inputs (Level 2)</t>
  </si>
  <si>
    <t>CLOs | Significant Unobservable Inputs (Level 3)</t>
  </si>
  <si>
    <t>Equity securities | Quoted Prices in Active Markets for Identical Assets (Level 1)</t>
  </si>
  <si>
    <t>Equity securities | Significant Other Observable Inputs (Level 2)</t>
  </si>
  <si>
    <t>Equity securities | Significant Unobservable Inputs (Level 3)</t>
  </si>
  <si>
    <t>Fair Value Measurements - Unobservable Input Reconciliation (Details) - USD ($) $ in Thousands</t>
  </si>
  <si>
    <t>Total Investments</t>
  </si>
  <si>
    <t>Fair Value, Assets Measured on Recurring Basis, Unobservable Input Reconciliation, Calculation [Roll Forward]</t>
  </si>
  <si>
    <t>Balance at beginning of period</t>
  </si>
  <si>
    <t>Transfers out of Level 3</t>
  </si>
  <si>
    <t>Total realized/unrealized gains (losses) [Abstract]</t>
  </si>
  <si>
    <t>Included in earnings and reported as net realized investment gains</t>
  </si>
  <si>
    <t>Included in earnings and reported as losses incurred, net</t>
  </si>
  <si>
    <t>Purchases</t>
  </si>
  <si>
    <t>Sales</t>
  </si>
  <si>
    <t>Balance at end of period</t>
  </si>
  <si>
    <t>Real Estate Acquired</t>
  </si>
  <si>
    <t>Fair Value Measurements - Liabilities Not Measured at Fair Value (Details) - USD ($) $ in Thousands</t>
  </si>
  <si>
    <t>Senior Notes | 5.75% Senior Notes due 2023</t>
  </si>
  <si>
    <t>5.75%</t>
  </si>
  <si>
    <t>Carrying Value</t>
  </si>
  <si>
    <t>5.75% Notes</t>
  </si>
  <si>
    <t>9% Debentures</t>
  </si>
  <si>
    <t>Total financial liabilities</t>
  </si>
  <si>
    <t>Fair Value | Significant Other Observable Inputs (Level 2)</t>
  </si>
  <si>
    <t>Debt Summary of Obligations (Details) - USD ($)</t>
  </si>
  <si>
    <t>Debt Instrument [Line Items]</t>
  </si>
  <si>
    <t>Long-term debt, carrying value</t>
  </si>
  <si>
    <t>Federal Home Loan Bank Advances (FHLB)</t>
  </si>
  <si>
    <t>Debt instrument, face amount</t>
  </si>
  <si>
    <t>Convertible Junior Subordinated Debentures, at 9% per annum, Due 2063</t>
  </si>
  <si>
    <t>Debt (Details)</t>
  </si>
  <si>
    <t>Dec. 31, 2018USD ($)Period$ / sharesshares</t>
  </si>
  <si>
    <t>FHLBC advances</t>
  </si>
  <si>
    <t>FHLBC fixed interest rate</t>
  </si>
  <si>
    <t>1.91%</t>
  </si>
  <si>
    <t>Interest paid</t>
  </si>
  <si>
    <t>Redemption price, percentage (in hundredths)</t>
  </si>
  <si>
    <t>100.00%</t>
  </si>
  <si>
    <t>Ownership percentage threshold for declaration of due and payable</t>
  </si>
  <si>
    <t>25.00%</t>
  </si>
  <si>
    <t>Conversion rate (in shares per $1,000 note) | shares</t>
  </si>
  <si>
    <t>Principal amount of notes used in determining conversion rate</t>
  </si>
  <si>
    <t>Initial conversion price (in dollars per share) | $ / shares</t>
  </si>
  <si>
    <t>Period preceding election to convert</t>
  </si>
  <si>
    <t>5 days</t>
  </si>
  <si>
    <t>Convertible debt, number of equity instruments reserved for conversion | shares</t>
  </si>
  <si>
    <t>Closing sale price of our common stock for consideration of redemption (in dollars per share) | $ / shares</t>
  </si>
  <si>
    <t>Minimum number of trading days</t>
  </si>
  <si>
    <t>20 days</t>
  </si>
  <si>
    <t>Maximum number of trading days</t>
  </si>
  <si>
    <t>30 days</t>
  </si>
  <si>
    <t>Minimum number of consecutive interest periods for which interest payments may be deferred | Period</t>
  </si>
  <si>
    <t>Maximum period for which interest payments may be deferred without giving rise to an event of default</t>
  </si>
  <si>
    <t>10 years</t>
  </si>
  <si>
    <t>Period in which reasonable commercial efforts must begin, maximum</t>
  </si>
  <si>
    <t>1 day</t>
  </si>
  <si>
    <t>Anniversary payment release of the start of the interest deferral to the Alternative Payment Mechanism in lieu of the final maturity of the debentures</t>
  </si>
  <si>
    <t>Net proceeds cap (in hundredths)</t>
  </si>
  <si>
    <t>Maximum number of shares of common stock issuable under the Alternative Payment Mechanism (in shares) | shares</t>
  </si>
  <si>
    <t>Maximum percentage of aggregate principal amount of the debentures (in hundredths)</t>
  </si>
  <si>
    <t>Line of Credit | Revolving Credit Facility</t>
  </si>
  <si>
    <t>Maximum borrowing capacity</t>
  </si>
  <si>
    <t>Loss Reserves - Narrative (Details) $ in Thousands</t>
  </si>
  <si>
    <t>Dec. 31, 2017USD ($)loan</t>
  </si>
  <si>
    <t>Dec. 31, 2016loan</t>
  </si>
  <si>
    <t>Dec. 31, 2018USD ($)loan</t>
  </si>
  <si>
    <t>Dec. 31, 2016USD ($)loan</t>
  </si>
  <si>
    <t>Causes of Increase (Decrease) in Liability for Unpaid Claims and Claims Adjustment Expense [Line Items]</t>
  </si>
  <si>
    <t>Premium refund liability, expected claim payments</t>
  </si>
  <si>
    <t>Other items removed from inventory | loan</t>
  </si>
  <si>
    <t>Losses for unpaid claims and adjustment expense</t>
  </si>
  <si>
    <t>Default notices for loans in IADAs | loan</t>
  </si>
  <si>
    <t>Default inventory in FEMA individual assistance disaster areas | loan</t>
  </si>
  <si>
    <t>Percent of inventory in default for more than 36 consecutive months</t>
  </si>
  <si>
    <t>45.00%</t>
  </si>
  <si>
    <t>47.00%</t>
  </si>
  <si>
    <t>38.00%</t>
  </si>
  <si>
    <t>Pool insurance notice inventory (in number of loans) | loan</t>
  </si>
  <si>
    <t>Decrease in estimated claim rate on primary delinquencies</t>
  </si>
  <si>
    <t>Percentage of prior year default inventory resolved (in hundredths)</t>
  </si>
  <si>
    <t>73.00%</t>
  </si>
  <si>
    <t>67.00%</t>
  </si>
  <si>
    <t>63.00%</t>
  </si>
  <si>
    <t>Settlements for commutations of coverage, pools of nonperforming loans</t>
  </si>
  <si>
    <t>Settlements for commutations of coverage, pools of nonperforming loans, and claims paying practices</t>
  </si>
  <si>
    <t>Payments for settlements | Freddie Mac</t>
  </si>
  <si>
    <t>Loss Reserves - Reconciliation of Changes in Loss Reserves (Details) - USD ($) $ in Thousands</t>
  </si>
  <si>
    <t>Dec. 31, 2015</t>
  </si>
  <si>
    <t>Loss Reserve [Roll Forward]</t>
  </si>
  <si>
    <t>Reserve at beginning of year</t>
  </si>
  <si>
    <t>Less reinsurance recoverable</t>
  </si>
  <si>
    <t>Net reserve at beginning of year</t>
  </si>
  <si>
    <t>Losses incurred: [Abstract]</t>
  </si>
  <si>
    <t>Current year</t>
  </si>
  <si>
    <t>Prior years</t>
  </si>
  <si>
    <t>Total losses incurred</t>
  </si>
  <si>
    <t>Losses paid [Abstract]</t>
  </si>
  <si>
    <t>Reinsurance terminations</t>
  </si>
  <si>
    <t>Total losses paid</t>
  </si>
  <si>
    <t>Reserve at end of year</t>
  </si>
  <si>
    <t>Loss Reserves - Prior Year Loss Reserves (Details) - USD ($) $ in Thousands</t>
  </si>
  <si>
    <t>Liability for Claims and Claims Adjustment Expense [Line Items]</t>
  </si>
  <si>
    <t>Increase in estimated severity on primary delinquencies</t>
  </si>
  <si>
    <t>Change in estimates related to pool reserves, LAE reserves, reinsurance and other</t>
  </si>
  <si>
    <t>Loss Reserves - Default Inventory Reconciliation (Details) - loan</t>
  </si>
  <si>
    <t>Primary Default Inventory [Roll Forward]</t>
  </si>
  <si>
    <t>Beginning delinquent inventory</t>
  </si>
  <si>
    <t>New Notices</t>
  </si>
  <si>
    <t>Cures</t>
  </si>
  <si>
    <t>Paid claims</t>
  </si>
  <si>
    <t>Rescissions and denials</t>
  </si>
  <si>
    <t>Other items removed from inventory</t>
  </si>
  <si>
    <t>Ending delinquent inventory</t>
  </si>
  <si>
    <t>Loss Reserves - Aging of Primary Default Inventory and Number of Delinquent Payments (Details) - loan</t>
  </si>
  <si>
    <t>Aging of the Primary Default Inventory [Abstract]</t>
  </si>
  <si>
    <t>3 months or less</t>
  </si>
  <si>
    <t>4 - 11 months</t>
  </si>
  <si>
    <t>12 months or more</t>
  </si>
  <si>
    <t>Total primary default inventory</t>
  </si>
  <si>
    <t>3 months or less (in hundredths)</t>
  </si>
  <si>
    <t>30.00%</t>
  </si>
  <si>
    <t>37.00%</t>
  </si>
  <si>
    <t>24.00%</t>
  </si>
  <si>
    <t>4 - 11 months (in hundredths)</t>
  </si>
  <si>
    <t>29.00%</t>
  </si>
  <si>
    <t>26.00%</t>
  </si>
  <si>
    <t>27.00%</t>
  </si>
  <si>
    <t>12 months or more (in hundredths)</t>
  </si>
  <si>
    <t>41.00%</t>
  </si>
  <si>
    <t>49.00%</t>
  </si>
  <si>
    <t>Total primary default inventory (in hundredths)</t>
  </si>
  <si>
    <t>Primary claims received inventory included in ending default inventory</t>
  </si>
  <si>
    <t>Reinsurance - Summary of Reinsurance Agreements (Details) - USD ($) $ in Thousands</t>
  </si>
  <si>
    <t>Premiums Earned, Net [Abstract]</t>
  </si>
  <si>
    <t>Premiums earned, direct</t>
  </si>
  <si>
    <t>Premiums earned, assumed</t>
  </si>
  <si>
    <t>Premiums earned, ceded</t>
  </si>
  <si>
    <t>Policyholder Benefits and Claims Incurred, Net [Abstract]</t>
  </si>
  <si>
    <t>Losses incurred, direct</t>
  </si>
  <si>
    <t>Losses incurred, assumed</t>
  </si>
  <si>
    <t>Losses incurred, ceded</t>
  </si>
  <si>
    <t>Net losses incurred</t>
  </si>
  <si>
    <t>Ceded losses incurred</t>
  </si>
  <si>
    <t>Quota Share Reinsurance Agreements, Excluding Captives</t>
  </si>
  <si>
    <t>Ceded premiums written and earned, net of profit commission</t>
  </si>
  <si>
    <t>Ceding commissions</t>
  </si>
  <si>
    <t>Profit commission</t>
  </si>
  <si>
    <t>Reinsurance - Narrative (Details) - USD ($)</t>
  </si>
  <si>
    <t>Mar. 31, 2019</t>
  </si>
  <si>
    <t>Effects of Reinsurance [Line Items]</t>
  </si>
  <si>
    <t>Aggregate excess of loss reinsurance coverage</t>
  </si>
  <si>
    <t>Ceded premiums earned</t>
  </si>
  <si>
    <t>Amortization period excess of loss reinsurance coverage</t>
  </si>
  <si>
    <t>Quota Share Reinsurance Agreement, 2018</t>
  </si>
  <si>
    <t>Contingent termination fee</t>
  </si>
  <si>
    <t>Threshold for private mortgage insurer eligibility requirements for termination election</t>
  </si>
  <si>
    <t>90.00%</t>
  </si>
  <si>
    <t>Quota share, percentage</t>
  </si>
  <si>
    <t>Ceding commission, percentage</t>
  </si>
  <si>
    <t>20.00%</t>
  </si>
  <si>
    <t>Loss ratio</t>
  </si>
  <si>
    <t>62.00%</t>
  </si>
  <si>
    <t>Quota Share Reinsurance Agreement, 2017</t>
  </si>
  <si>
    <t>60.00%</t>
  </si>
  <si>
    <t>Quota Share Reinsurance Agreement, 2015</t>
  </si>
  <si>
    <t>Early termination written notice period</t>
  </si>
  <si>
    <t>90 days</t>
  </si>
  <si>
    <t>Quota Share Reinsurance Agreement, 2019 | Forecast</t>
  </si>
  <si>
    <t>Cede rate, option 1</t>
  </si>
  <si>
    <t>Cede rate, option 2</t>
  </si>
  <si>
    <t>Excess of Loss Reinsurance Agreement, Home Re</t>
  </si>
  <si>
    <t>Mortgage Guaranty Insurance Corporation</t>
  </si>
  <si>
    <t>4.00%</t>
  </si>
  <si>
    <t>First layer of aggregate losses retained</t>
  </si>
  <si>
    <t>Home Re 2018-1</t>
  </si>
  <si>
    <t>Total VIE Assets</t>
  </si>
  <si>
    <t>Percent of total trust assets invested in cash or direct U.S. federal government obligations</t>
  </si>
  <si>
    <t>99.50%</t>
  </si>
  <si>
    <t>Home Re 2018-1 | Mortgage Insurance Linked Notes</t>
  </si>
  <si>
    <t>Term of mortgage insurance-linked notes</t>
  </si>
  <si>
    <t>Other Comprehensive Income (Loss) (Details) - USD ($) $ in Thousands</t>
  </si>
  <si>
    <t>Components of Other Comprehensive Income (Loss) [Abstract]</t>
  </si>
  <si>
    <t>Net unrealized investment (losses) gains arising during the year</t>
  </si>
  <si>
    <t>Income tax benefit (expense)</t>
  </si>
  <si>
    <t>Net of taxes</t>
  </si>
  <si>
    <t>Net changes in benefit plan assets and obligations</t>
  </si>
  <si>
    <t>Income tax benefit</t>
  </si>
  <si>
    <t>Net changes in unrealized foreign currency translation adjustment</t>
  </si>
  <si>
    <t>Income tax (expense) benefit</t>
  </si>
  <si>
    <t>Total other comprehensive (loss) income</t>
  </si>
  <si>
    <t>Total income tax benefit (expense), net</t>
  </si>
  <si>
    <t>Amounts Reclassified From Accumulated Other Comprehensive Income [Abstract]</t>
  </si>
  <si>
    <t>Total reclassifications</t>
  </si>
  <si>
    <t>AOCI Attributable to Parent, Net of Tax [Roll Forward]</t>
  </si>
  <si>
    <t>Balance, beginning of year</t>
  </si>
  <si>
    <t>Balance, end of year</t>
  </si>
  <si>
    <t>Other comprehensive income (loss) before reclassifications</t>
  </si>
  <si>
    <t>Less: Amounts reclassified from AOCL</t>
  </si>
  <si>
    <t>Less: Amounts reclassified for lower enacted corporate tax rate</t>
  </si>
  <si>
    <t>Net unrealized gains and losses on available-for-sale securities</t>
  </si>
  <si>
    <t>Net benefit plan assets and obligations recognized in shareholders' equity</t>
  </si>
  <si>
    <t>Net unrealized foreign currency translation</t>
  </si>
  <si>
    <t>Reclassification from Accumulated Other Comprehensive Income</t>
  </si>
  <si>
    <t>Reclassification from Accumulated Other Comprehensive Income | Net unrealized gains and losses on available-for-sale securities</t>
  </si>
  <si>
    <t>Reclassification from Accumulated Other Comprehensive Income | Net benefit plan assets and obligations recognized in shareholders' equity</t>
  </si>
  <si>
    <t>Reclassification from Accumulated Other Comprehensive Income | Net unrealized foreign currency translation</t>
  </si>
  <si>
    <t>Benefit Plans - Components of Net Periodic Benefit Costs (Details) - USD ($) $ in Thousands</t>
  </si>
  <si>
    <t>Pension and Supplemental Executive Retirement Plans</t>
  </si>
  <si>
    <t>Defined Benefit Plan Disclosure [Line Items]</t>
  </si>
  <si>
    <t>Company Service Cost</t>
  </si>
  <si>
    <t>Interest Cost</t>
  </si>
  <si>
    <t>Expected Return on Assets</t>
  </si>
  <si>
    <t>Other Adjustments</t>
  </si>
  <si>
    <t>Subtotal</t>
  </si>
  <si>
    <t>Amortization of Net Transition Obligation/(Asset)</t>
  </si>
  <si>
    <t>Amortization of Net Prior Service Cost/(Credit)</t>
  </si>
  <si>
    <t>Amortization of Net Losses/(Gains)</t>
  </si>
  <si>
    <t>Total Amortization</t>
  </si>
  <si>
    <t>Net Periodic Benefit Cost</t>
  </si>
  <si>
    <t>Cost of settlements</t>
  </si>
  <si>
    <t>Total Expense for Year</t>
  </si>
  <si>
    <t>Benefit Plans - Development of Funded Status (Details) - USD ($) $ in Thousands</t>
  </si>
  <si>
    <t>Accumulated Benefit Obligation</t>
  </si>
  <si>
    <t>Projected Benefit Obligation</t>
  </si>
  <si>
    <t>Plan Assets at Fair Value</t>
  </si>
  <si>
    <t>Funded Status - Overfunded/(Underfunded)</t>
  </si>
  <si>
    <t>Benefit Plans - Accumulated Other Comprehensive Income (Details) - USD ($) $ in Thousands</t>
  </si>
  <si>
    <t>Net Actuarial (Gain)/Loss</t>
  </si>
  <si>
    <t>Net Prior Service Cost/(Credit)</t>
  </si>
  <si>
    <t>Net Transition Obligation/(Asset)</t>
  </si>
  <si>
    <t>Total at Year End</t>
  </si>
  <si>
    <t>Benefit Plans - Change in Project Benefit/Accumulated Benefit Obligations (Details) - USD ($) $ in Thousands</t>
  </si>
  <si>
    <t>Defined Benefit Plan, Change in Benefit Obligation [Roll Forward]</t>
  </si>
  <si>
    <t>Benefit Obligation at Beginning of Year</t>
  </si>
  <si>
    <t>Plan Participants' Contributions</t>
  </si>
  <si>
    <t>Net Actuarial (Gain)/Loss due to Assumption Changes</t>
  </si>
  <si>
    <t>Net Actuarial (Gain)/Loss due to Plan Experience</t>
  </si>
  <si>
    <t>Benefit Payments from Fund</t>
  </si>
  <si>
    <t>Benefit Payments Directly by Company</t>
  </si>
  <si>
    <t>Plan Amendments</t>
  </si>
  <si>
    <t>Other Adjustment</t>
  </si>
  <si>
    <t>Benefit Obligation at End of Year</t>
  </si>
  <si>
    <t>Benefit Plans - Change in Plan Assets (Details) - USD ($) $ in Thousands</t>
  </si>
  <si>
    <t>Defined Benefit Plan, Change in Fair Value of Plan Assets [Roll Forward]</t>
  </si>
  <si>
    <t>Fair Value of Plan Assets at Beginning of Year</t>
  </si>
  <si>
    <t>Company Contributions</t>
  </si>
  <si>
    <t>Benefit Payments paid directly by Company</t>
  </si>
  <si>
    <t>Actual Return on Assets</t>
  </si>
  <si>
    <t>Fair Value of Plan Assets at End of Year</t>
  </si>
  <si>
    <t>Benefit Plans - Change in Accumulated Other Comprehensive Income (AOCI) and Expected Amortization (Details) - USD ($) $ in Thousands</t>
  </si>
  <si>
    <t>AOCI in Prior Year</t>
  </si>
  <si>
    <t>Recognized during year - Prior Service (Cost)/Credit</t>
  </si>
  <si>
    <t>Recognized during year - Net Actuarial (Losses)/Gains</t>
  </si>
  <si>
    <t>Occurring during year - Prior Service Cost</t>
  </si>
  <si>
    <t>Occurring during year - Net Actuarial Losses/(Gains)</t>
  </si>
  <si>
    <t>AOCI in Current Year</t>
  </si>
  <si>
    <t>Amortization of Prior Service Cost/(Credit)</t>
  </si>
  <si>
    <t>Benefit Plans - Actuarial Assumptions and Year-End Asset Allocations (Details)</t>
  </si>
  <si>
    <t>Discount Rate (in hundredths)</t>
  </si>
  <si>
    <t>4.40%</t>
  </si>
  <si>
    <t>3.75%</t>
  </si>
  <si>
    <t>Rate of Compensation Increase (in hundredths)</t>
  </si>
  <si>
    <t>3.00%</t>
  </si>
  <si>
    <t>4.30%</t>
  </si>
  <si>
    <t>Expected Long-term Return on Plan Assets (in hundredths)</t>
  </si>
  <si>
    <t>4.25%</t>
  </si>
  <si>
    <t>3.55%</t>
  </si>
  <si>
    <t>3.95%</t>
  </si>
  <si>
    <t>7.50%</t>
  </si>
  <si>
    <t>Health Care Cost Trend Rate Assumed for Next Year (in hundredths)</t>
  </si>
  <si>
    <t>6.25%</t>
  </si>
  <si>
    <t>6.50%</t>
  </si>
  <si>
    <t>Rate to Which the Cost Trend Rate is Assumed to Decline (Ultimate Trend Rate) (in hundredths)</t>
  </si>
  <si>
    <t>Year That the Rate Reaches the Ultimate Trend Rate</t>
  </si>
  <si>
    <t>Weighted-average asset allocations of plans (in hundredths)</t>
  </si>
  <si>
    <t>Other Postretirement Benefit Plan | Equity securities</t>
  </si>
  <si>
    <t>Other Postretirement Benefit Plan | Total fixed income securities</t>
  </si>
  <si>
    <t>0.00%</t>
  </si>
  <si>
    <t>Pension Plan | Equity securities</t>
  </si>
  <si>
    <t>23.00%</t>
  </si>
  <si>
    <t>Pension Plan | Total fixed income securities</t>
  </si>
  <si>
    <t>77.00%</t>
  </si>
  <si>
    <t>79.00%</t>
  </si>
  <si>
    <t>Benefit Plans - Fair Value of Plan Assets (Details) - USD ($) $ in Thousands</t>
  </si>
  <si>
    <t>Pension Plan | Quoted Prices in Active Markets for Identical Assets (Level 1)</t>
  </si>
  <si>
    <t>Pension Plan | Significant Other Observable Inputs (Level 2)</t>
  </si>
  <si>
    <t>Pension Plan | Domestic Mutual Funds</t>
  </si>
  <si>
    <t>Pension Plan | Domestic Mutual Funds | Quoted Prices in Active Markets for Identical Assets (Level 1)</t>
  </si>
  <si>
    <t>Pension Plan | Domestic Mutual Funds | Significant Other Observable Inputs (Level 2)</t>
  </si>
  <si>
    <t>Pension Plan | Corporate Bonds</t>
  </si>
  <si>
    <t>Pension Plan | Corporate Bonds | Quoted Prices in Active Markets for Identical Assets (Level 1)</t>
  </si>
  <si>
    <t>Pension Plan | Corporate Bonds | Significant Other Observable Inputs (Level 2)</t>
  </si>
  <si>
    <t>Pension Plan | U.S. Government Securities</t>
  </si>
  <si>
    <t>Pension Plan | U.S. Government Securities | Quoted Prices in Active Markets for Identical Assets (Level 1)</t>
  </si>
  <si>
    <t>Pension Plan | U.S. Government Securities | Significant Other Observable Inputs (Level 2)</t>
  </si>
  <si>
    <t>Pension Plan | Municipal Bonds</t>
  </si>
  <si>
    <t>Pension Plan | Municipal Bonds | Quoted Prices in Active Markets for Identical Assets (Level 1)</t>
  </si>
  <si>
    <t>Pension Plan | Municipal Bonds | Significant Other Observable Inputs (Level 2)</t>
  </si>
  <si>
    <t>Pension Plan | Foreign Bonds</t>
  </si>
  <si>
    <t>Pension Plan | Foreign Bonds | Quoted Prices in Active Markets for Identical Assets (Level 1)</t>
  </si>
  <si>
    <t>Pension Plan | Foreign Bonds | Significant Other Observable Inputs (Level 2)</t>
  </si>
  <si>
    <t>Pension Plan | Exchange traded fund</t>
  </si>
  <si>
    <t>Pension Plan | Exchange traded fund | Quoted Prices in Active Markets for Identical Assets (Level 1)</t>
  </si>
  <si>
    <t>Pension Plan | Exchange traded fund | Significant Other Observable Inputs (Level 2)</t>
  </si>
  <si>
    <t>Pension Plan | Pooled Equity Accounts</t>
  </si>
  <si>
    <t>Pension Plan | Pooled Equity Accounts | Quoted Prices in Active Markets for Identical Assets (Level 1)</t>
  </si>
  <si>
    <t>Pension Plan | Pooled Equity Accounts | Significant Other Observable Inputs (Level 2)</t>
  </si>
  <si>
    <t>Other Postretirement Benefit Plan | Quoted Prices in Active Markets for Identical Assets (Level 1)</t>
  </si>
  <si>
    <t>Other Postretirement Benefit Plan | Domestic Mutual Funds</t>
  </si>
  <si>
    <t>Other Postretirement Benefit Plan | Domestic Mutual Funds | Quoted Prices in Active Markets for Identical Assets (Level 1)</t>
  </si>
  <si>
    <t>Other Postretirement Benefit Plan | International Mutual Funds</t>
  </si>
  <si>
    <t>Other Postretirement Benefit Plan | International Mutual Funds | Quoted Prices in Active Markets for Identical Assets (Level 1)</t>
  </si>
  <si>
    <t>Benefit Plans - Additional Disclosures (Details) - USD ($) $ in Thousands</t>
  </si>
  <si>
    <t>Current plus 1</t>
  </si>
  <si>
    <t>Actual Benefit Payments for the Year Ending: Current</t>
  </si>
  <si>
    <t>Expected Benefit Payments for the Year Ending: Current plus 1</t>
  </si>
  <si>
    <t>Expected Benefit Payments for the Year Ending: Current plus 2</t>
  </si>
  <si>
    <t>Expected Benefit Payments for the Year Ending: Current plus 3</t>
  </si>
  <si>
    <t>Expected Benefit Payments for the Year Ending: Current plus 4</t>
  </si>
  <si>
    <t>Expected Benefit Payments for the Year Ending: Current plus 5</t>
  </si>
  <si>
    <t>Expected Benefit Payments for the Year Ending: Current plus 6 - 10</t>
  </si>
  <si>
    <t>Effect of 1-percentage point increase on total service and interest cost component</t>
  </si>
  <si>
    <t>Effect of 1-percentage point decrease on total service and interest cost components</t>
  </si>
  <si>
    <t>Effect of 1-percentage point increase on postretirement benefit obligation</t>
  </si>
  <si>
    <t>Effect of 1-percentage point decrease on postretirement benefit obligation</t>
  </si>
  <si>
    <t>Other Postretirement Benefit Plan | Equity securities | Minimum</t>
  </si>
  <si>
    <t>Target asset allocations (in hundredths)</t>
  </si>
  <si>
    <t>70.00%</t>
  </si>
  <si>
    <t>Other Postretirement Benefit Plan | Equity securities | Maximum</t>
  </si>
  <si>
    <t>Other Postretirement Benefit Plan | Real Estate | Minimum</t>
  </si>
  <si>
    <t>Other Postretirement Benefit Plan | Real Estate | Maximum</t>
  </si>
  <si>
    <t>15.00%</t>
  </si>
  <si>
    <t>Other Postretirement Benefit Plan | Commodities | Minimum</t>
  </si>
  <si>
    <t>Other Postretirement Benefit Plan | Commodities | Maximum</t>
  </si>
  <si>
    <t>10.00%</t>
  </si>
  <si>
    <t>Other Postretirement Benefit Plan | Fixed Income/Cash | Minimum</t>
  </si>
  <si>
    <t>Other Postretirement Benefit Plan | Fixed Income/Cash | Maximum</t>
  </si>
  <si>
    <t>Benefit Plans - Narrative (Details) - USD ($)</t>
  </si>
  <si>
    <t>Minimum percentages of gain loss consider for amortization (in hundredths)</t>
  </si>
  <si>
    <t>Minimum value of outstanding noncallable bonds used in hypothetical cash flow bond matching exercise</t>
  </si>
  <si>
    <t>Future earnings period used in determining the expected average rate of earnings</t>
  </si>
  <si>
    <t>20 years</t>
  </si>
  <si>
    <t>Minimum percentage return should exceed growth in consumer price index annually (in hundredths)</t>
  </si>
  <si>
    <t>Maximum investment in international mutual funds (in hundredths)</t>
  </si>
  <si>
    <t>Percent of international mutual funds equity allocation in emerging markets (in hundredths)</t>
  </si>
  <si>
    <t>Percent of international mutual funds equity allocation in companies primarily based in Europe and the Pacific Basin (in hundredths)</t>
  </si>
  <si>
    <t>19.00%</t>
  </si>
  <si>
    <t>Discretionary profit sharing contribution as a percentage of participant's eligible compensation (in hundredths)</t>
  </si>
  <si>
    <t>Matching contribution rate on employees' before-tax contributions, first contribution level (in hundredths)</t>
  </si>
  <si>
    <t>80.00%</t>
  </si>
  <si>
    <t>Employee contributions subject to employer match, first contribution level</t>
  </si>
  <si>
    <t>Matching contribution rate on employees' before-tax contributions, second contribution level (in hundredths)</t>
  </si>
  <si>
    <t>40.00%</t>
  </si>
  <si>
    <t>Employee contributions subject to employer match, second contribution level</t>
  </si>
  <si>
    <t>Matching contribution rate on employees' before-tax contributions, hired after 01/01/2014 (in hundredths)</t>
  </si>
  <si>
    <t>Employee contributions subject to employer match for employees hired after 01/01/2014 (in hundredths)</t>
  </si>
  <si>
    <t>Profit sharing and 401(k) savings plan expenses</t>
  </si>
  <si>
    <t>Lump sum pension plan benefit payments</t>
  </si>
  <si>
    <t>Pension Plan | Equity securities | Maximum</t>
  </si>
  <si>
    <t>Income Taxes (Details) - USD ($) $ in Thousands</t>
  </si>
  <si>
    <t>Net deferred tax assets and liabilities [Abstract]</t>
  </si>
  <si>
    <t>Total deferred tax assets</t>
  </si>
  <si>
    <t>Total deferred tax liabilities</t>
  </si>
  <si>
    <t>Net deferred tax asset</t>
  </si>
  <si>
    <t>Components of net deferred tax asset [Abstract]</t>
  </si>
  <si>
    <t>Unearned premium reserves</t>
  </si>
  <si>
    <t>Benefit plans</t>
  </si>
  <si>
    <t>Federal net operating loss</t>
  </si>
  <si>
    <t>Unrealized depreciation (appreciation) in investments</t>
  </si>
  <si>
    <t>Mortgage investments</t>
  </si>
  <si>
    <t>Deferred compensation</t>
  </si>
  <si>
    <t>AMT credit carryforward</t>
  </si>
  <si>
    <t>Components of provisions for (benefit from) income taxes [Abstract]</t>
  </si>
  <si>
    <t>Current Federal</t>
  </si>
  <si>
    <t>Deferred Federal</t>
  </si>
  <si>
    <t>Income tax expense due to remeasurement of net deferred tax assets</t>
  </si>
  <si>
    <t>Income taxes paid</t>
  </si>
  <si>
    <t>Reconciliation of effective income tax rate [Abstract]</t>
  </si>
  <si>
    <t>Additional income tax provision related to the rate decrease included in the Tax Act</t>
  </si>
  <si>
    <t>17.00%</t>
  </si>
  <si>
    <t>Additional income tax provision related to IRS litigation (in hundredths)</t>
  </si>
  <si>
    <t>(0.30%)</t>
  </si>
  <si>
    <t>3.70%</t>
  </si>
  <si>
    <t>0.10%</t>
  </si>
  <si>
    <t>Tax exempt municipal bond interest (in hundredths)</t>
  </si>
  <si>
    <t>(0.70%)</t>
  </si>
  <si>
    <t>(1.40%)</t>
  </si>
  <si>
    <t>(1.90%)</t>
  </si>
  <si>
    <t>Other, net (in hundredths)</t>
  </si>
  <si>
    <t>0.60%</t>
  </si>
  <si>
    <t>0.40%</t>
  </si>
  <si>
    <t>0.30%</t>
  </si>
  <si>
    <t>Effective income tax provision rate (in hundredths)</t>
  </si>
  <si>
    <t>20.60%</t>
  </si>
  <si>
    <t>54.70%</t>
  </si>
  <si>
    <t>33.50%</t>
  </si>
  <si>
    <t>Unrecognized tax benefits [Roll Forward]</t>
  </si>
  <si>
    <t>Balance at beginning of year</t>
  </si>
  <si>
    <t>Additions for tax positions of prior years</t>
  </si>
  <si>
    <t>Reductions for tax positions of prior years</t>
  </si>
  <si>
    <t>Settlements</t>
  </si>
  <si>
    <t>Balance at end of year</t>
  </si>
  <si>
    <t>Interest expense recognized during period</t>
  </si>
  <si>
    <t>Unrecognized tax benefits, accrued interest</t>
  </si>
  <si>
    <t>IRS</t>
  </si>
  <si>
    <t>Tax and interest payments for IRS settlement</t>
  </si>
  <si>
    <t>State tax authorities</t>
  </si>
  <si>
    <t>Shareholders' Equity (Details) - USD ($) $ / shares in Units, $ in Thousands, shares in Millions</t>
  </si>
  <si>
    <t>1 Months Ended</t>
  </si>
  <si>
    <t>Apr. 30, 2017</t>
  </si>
  <si>
    <t>Apr. 26, 2018</t>
  </si>
  <si>
    <t>Stock repurchase program, authorized amount</t>
  </si>
  <si>
    <t>Shares repurchased during period (in shares)</t>
  </si>
  <si>
    <t>Shares repurchased, weighted average price per share</t>
  </si>
  <si>
    <t>Remaining authorized repurchase amount</t>
  </si>
  <si>
    <t>Repayments of convertible debt</t>
  </si>
  <si>
    <t>Shares repurchased, value</t>
  </si>
  <si>
    <t>Principal amount of notes converted into shares</t>
  </si>
  <si>
    <t>Shares issued during period upon conversion of convertible debt (in shares)</t>
  </si>
  <si>
    <t>Treasury stock reissued during period upon conversion of notes (in shares)</t>
  </si>
  <si>
    <t>Stock issued during period upon conversion of notes, new issues (in shares)</t>
  </si>
  <si>
    <t>Extinguishment of debt, amount</t>
  </si>
  <si>
    <t>Repayments of long-term debt</t>
  </si>
  <si>
    <t>Repayments of debt (in shares)</t>
  </si>
  <si>
    <t>Repayment of long-term debt</t>
  </si>
  <si>
    <t>Statutory Information (Details)</t>
  </si>
  <si>
    <t>Dec. 31, 2018USD ($)jurisdiction</t>
  </si>
  <si>
    <t>Percentage of premiums earned required to be maintained as contingency loss reserves (in hundredths)</t>
  </si>
  <si>
    <t>50.00%</t>
  </si>
  <si>
    <t>Period that contingency loss reserves must be held (in years)</t>
  </si>
  <si>
    <t>Percentage of net premiums earned that incurred losses must exceed to enable early withdrawals from contingency loss reserves (in hundredths)</t>
  </si>
  <si>
    <t>Related Party Transaction [Line Items]</t>
  </si>
  <si>
    <t>Statutory net income</t>
  </si>
  <si>
    <t>Statutory policyholders' surplus</t>
  </si>
  <si>
    <t>Contingency reserve</t>
  </si>
  <si>
    <t>Statutory capital requirements [Abstract]</t>
  </si>
  <si>
    <t>Number of jurisdictions with risk-to-capital requirements | jurisdiction</t>
  </si>
  <si>
    <t>Maximum permitted risk-to-capital ratio commonly applied</t>
  </si>
  <si>
    <t>25 to 1</t>
  </si>
  <si>
    <t>Risk-to-capital ratio on a combined basis at end of period</t>
  </si>
  <si>
    <t>9.8 to 1</t>
  </si>
  <si>
    <t>Risk-to-capital ratio on combined insurance operations</t>
  </si>
  <si>
    <t>Risk to capital ratio</t>
  </si>
  <si>
    <t>Insurance Subsidiaries</t>
  </si>
  <si>
    <t>Distributions from other insurance subsidiaries to the parent company</t>
  </si>
  <si>
    <t>Percentage of statutory policyholders surplus used to determine maximum allowable dividends</t>
  </si>
  <si>
    <t>Adjusted statutory net income measurement period</t>
  </si>
  <si>
    <t>Adjusted statutory net income dividend payment measurement period</t>
  </si>
  <si>
    <t>2 years</t>
  </si>
  <si>
    <t>Additions to the surplus of MGIC from parent company funds</t>
  </si>
  <si>
    <t>Dividends paid to the parent company</t>
  </si>
  <si>
    <t>Risk to capital ratio at end of period</t>
  </si>
  <si>
    <t>9.0 to 1</t>
  </si>
  <si>
    <t>Amount of policyholders position above or below required MPP</t>
  </si>
  <si>
    <t>Amount of required MPP</t>
  </si>
  <si>
    <t>Reduction in statutory net income due to increase in contingency reserve</t>
  </si>
  <si>
    <t>Share-based Compensation Plans (Details) - USD ($) $ / shares in Units, $ in Millions</t>
  </si>
  <si>
    <t>Share-based Compensation Arrangement by Share-based Payment Award [Line Items]</t>
  </si>
  <si>
    <t>Compensation cost</t>
  </si>
  <si>
    <t>Income tax benefit from compensation cost</t>
  </si>
  <si>
    <t>Shares [Roll Forward]</t>
  </si>
  <si>
    <t>Restricted stock outstanding at end of period (in shares)</t>
  </si>
  <si>
    <t>Restricted Stock/Restricted Stock Units</t>
  </si>
  <si>
    <t>Weighted average grant date fair market value [Abstract]</t>
  </si>
  <si>
    <t>Restricted stock outstanding at end of period (in dollars per share)</t>
  </si>
  <si>
    <t>Granted (in dollars per share)</t>
  </si>
  <si>
    <t>Vested (in dollars per share)</t>
  </si>
  <si>
    <t>Forfeited (in dollars per share)</t>
  </si>
  <si>
    <t>Restricted stock outstanding at beginning of period (in shares)</t>
  </si>
  <si>
    <t>Granted (in shares)</t>
  </si>
  <si>
    <t>Vested (in shares)</t>
  </si>
  <si>
    <t>Forfeited (in shares)</t>
  </si>
  <si>
    <t>Additional disclosures [Abstract]</t>
  </si>
  <si>
    <t>Restricted stock, performance shares (in shares)</t>
  </si>
  <si>
    <t>Restricted stock, time vested shares (in shares)</t>
  </si>
  <si>
    <t>Total fair value of restricted stock vested</t>
  </si>
  <si>
    <t>Unrecognized compensation cost</t>
  </si>
  <si>
    <t>Unrecognized compensation cost, performance shares</t>
  </si>
  <si>
    <t>Unrecognized compensation cost, time vested shares</t>
  </si>
  <si>
    <t>Weighted-average period for recognition of compensation cost</t>
  </si>
  <si>
    <t>1 year 9 months 18 days</t>
  </si>
  <si>
    <t>2015 Plan</t>
  </si>
  <si>
    <t>Maximum number of shares can be awarded under the plan (in shares)</t>
  </si>
  <si>
    <t>Shares available for future grants (in shares)</t>
  </si>
  <si>
    <t>Leases (Details) - USD ($) $ in Thousands</t>
  </si>
  <si>
    <t>Remaining term of operating leases (in years)</t>
  </si>
  <si>
    <t>4 years</t>
  </si>
  <si>
    <t>Minimum future operating lease payments [Abstract]</t>
  </si>
  <si>
    <t>2023 and thereafter</t>
  </si>
  <si>
    <t>Total rental expense under operating leases</t>
  </si>
  <si>
    <t>Litigation and Contingencies (Details) - USD ($) $ in Millions</t>
  </si>
  <si>
    <t>Average paid claim reduction due to curtailments (in hundredths)</t>
  </si>
  <si>
    <t>5.80%</t>
  </si>
  <si>
    <t>5.60%</t>
  </si>
  <si>
    <t>Maximum exposure to loss</t>
  </si>
  <si>
    <t>Unaudited Quarterly Financial Data (Details) - USD ($) $ / shares in Units, $ in Thousands</t>
  </si>
  <si>
    <t>Realized (losses) gains</t>
  </si>
  <si>
    <t>Loss incurred, net</t>
  </si>
  <si>
    <t>Underwriting and other expenses, net</t>
  </si>
  <si>
    <t>Provision for income tax</t>
  </si>
  <si>
    <t>Earnings per Share [Abstract]</t>
  </si>
  <si>
    <t>SCHEDULE I - SUMMARY OF INVESTMENTS - OTHER THAN INVESTMENTS IN RELATED PARTIES (Details) $ in Thousands</t>
  </si>
  <si>
    <t>Summary of Investments, Other than Investments in Related Parties, Reportable Data [Line Items]</t>
  </si>
  <si>
    <t>Amortized Cost</t>
  </si>
  <si>
    <t>Fair Value</t>
  </si>
  <si>
    <t>Amount at which shown in the balance sheet</t>
  </si>
  <si>
    <t>Fixed income</t>
  </si>
  <si>
    <t>Fixed income | U.S. Treasury securities and obligations of U.S. government corporations and agencies</t>
  </si>
  <si>
    <t>Fixed income | Obligations of U.S. states and political subdivisions</t>
  </si>
  <si>
    <t>Fixed income | Public utilities</t>
  </si>
  <si>
    <t>Fixed income | ABS</t>
  </si>
  <si>
    <t>Fixed income | Collateralized loan obligations</t>
  </si>
  <si>
    <t>Fixed income | Mortgage-backed</t>
  </si>
  <si>
    <t>Fixed income | All other corporate bonds</t>
  </si>
  <si>
    <t>Equity Securities</t>
  </si>
  <si>
    <t>Equity Securities | Industrial, miscellaneous and all other</t>
  </si>
  <si>
    <t>SCHEDULE II - CONDENSED FINANCIAL INFORMATION OF REGISTRANT (Details) - USD ($) $ / shares in Units, $ in Thousands</t>
  </si>
  <si>
    <t>Assets</t>
  </si>
  <si>
    <t>Fixed income, available-for-sale, at fair value (amortized cost, 2018 – $203,743; 2017 – $195,846)</t>
  </si>
  <si>
    <t>Shareholders’ equity:</t>
  </si>
  <si>
    <t>Treasury stock (shares at cost 2018 – 15,982)</t>
  </si>
  <si>
    <t>Parenthetical information [Abstract]</t>
  </si>
  <si>
    <t>Revenues:</t>
  </si>
  <si>
    <t>Expenses:</t>
  </si>
  <si>
    <t>Parent Company</t>
  </si>
  <si>
    <t>Investment in subsidiaries, at equity in net assets</t>
  </si>
  <si>
    <t>Accounts receivable - affiliates</t>
  </si>
  <si>
    <t>Income taxes - current and deferred</t>
  </si>
  <si>
    <t>Accrued interest</t>
  </si>
  <si>
    <t>Operating expenses</t>
  </si>
  <si>
    <t>Equity in net income of subsidiaries</t>
  </si>
  <si>
    <t>Dividends received from subsidiaries</t>
  </si>
  <si>
    <t>Income taxes receivable</t>
  </si>
  <si>
    <t>Capital distributions from subsidiaries</t>
  </si>
  <si>
    <t>Capital contributions to subsidiaries</t>
  </si>
  <si>
    <t>SCHEDULE II - CONDENSED FINANCIAL INFORMATION OF REGISTRANT - SUPPLEMENTARY NOTES (Details) - USD ($)</t>
  </si>
  <si>
    <t>Supplementary Insurance Information, by Segment [Line Items]</t>
  </si>
  <si>
    <t>Proceeds from contribution from parent</t>
  </si>
  <si>
    <t>Mortgage Guaranty Insurance Corporation | Convertible Junior Subordinated Debentures, at 9% per annum, Due 2063</t>
  </si>
  <si>
    <t>Investment in holding company debt</t>
  </si>
  <si>
    <t>SCHEDULE IV - REINSURANCE (Details) - USD ($) $ in Thousands</t>
  </si>
  <si>
    <t>Gross Amount</t>
  </si>
  <si>
    <t>Ceded to Other Companies</t>
  </si>
  <si>
    <t>Assumed From Other Companies</t>
  </si>
  <si>
    <t>Net Amount</t>
  </si>
  <si>
    <t>Percentage of Amount Assumed to Net</t>
  </si>
  <si>
    <t>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43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900</v>
      </c>
    </row>
    <row r="12" spans="1:4">
      <c r="A12" s="4" t="s">
        <v>19</v>
      </c>
      <c r="C12" s="5" t="n">
        <v>355636284</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51987</v>
      </c>
      <c r="C3" s="6" t="n">
        <v>4983315</v>
      </c>
    </row>
    <row r="4" spans="1:3">
      <c r="A4" s="4" t="s">
        <v>33</v>
      </c>
      <c r="B4" s="5" t="n">
        <v>3932</v>
      </c>
    </row>
    <row r="5" spans="1:3">
      <c r="A5" s="4" t="s">
        <v>34</v>
      </c>
      <c r="C5" s="5" t="n">
        <v>7246</v>
      </c>
    </row>
    <row r="6" spans="1:3">
      <c r="A6" s="4" t="s">
        <v>35</v>
      </c>
      <c r="B6" s="5" t="n">
        <v>3100</v>
      </c>
      <c r="C6" s="5" t="n">
        <v>0</v>
      </c>
    </row>
    <row r="7" spans="1:3">
      <c r="A7" s="4" t="s">
        <v>36</v>
      </c>
      <c r="B7" s="5" t="n">
        <v>5159019</v>
      </c>
      <c r="C7" s="5" t="n">
        <v>4990561</v>
      </c>
    </row>
    <row r="8" spans="1:3">
      <c r="A8" s="4" t="s">
        <v>37</v>
      </c>
      <c r="B8" s="5" t="n">
        <v>151892</v>
      </c>
      <c r="C8" s="5" t="n">
        <v>99851</v>
      </c>
    </row>
    <row r="9" spans="1:3">
      <c r="A9" s="4" t="s">
        <v>38</v>
      </c>
      <c r="B9" s="5" t="n">
        <v>3146</v>
      </c>
      <c r="C9" s="5" t="n">
        <v>0</v>
      </c>
    </row>
    <row r="10" spans="1:3">
      <c r="A10" s="4" t="s">
        <v>39</v>
      </c>
      <c r="B10" s="5" t="n">
        <v>48001</v>
      </c>
      <c r="C10" s="5" t="n">
        <v>46060</v>
      </c>
    </row>
    <row r="11" spans="1:3">
      <c r="A11" s="4" t="s">
        <v>40</v>
      </c>
      <c r="B11" s="5" t="n">
        <v>33328</v>
      </c>
      <c r="C11" s="5" t="n">
        <v>48474</v>
      </c>
    </row>
    <row r="12" spans="1:3">
      <c r="A12" s="4" t="s">
        <v>41</v>
      </c>
      <c r="B12" s="5" t="n">
        <v>2948</v>
      </c>
      <c r="C12" s="5" t="n">
        <v>3872</v>
      </c>
    </row>
    <row r="13" spans="1:3">
      <c r="A13" s="4" t="s">
        <v>42</v>
      </c>
      <c r="B13" s="5" t="n">
        <v>55090</v>
      </c>
      <c r="C13" s="5" t="n">
        <v>54045</v>
      </c>
    </row>
    <row r="14" spans="1:3">
      <c r="A14" s="4" t="s">
        <v>43</v>
      </c>
      <c r="B14" s="5" t="n">
        <v>51734</v>
      </c>
      <c r="C14" s="5" t="n">
        <v>44936</v>
      </c>
    </row>
    <row r="15" spans="1:3">
      <c r="A15" s="4" t="s">
        <v>44</v>
      </c>
      <c r="B15" s="5" t="n">
        <v>17888</v>
      </c>
      <c r="C15" s="5" t="n">
        <v>18841</v>
      </c>
    </row>
    <row r="16" spans="1:3">
      <c r="A16" s="4" t="s">
        <v>45</v>
      </c>
      <c r="B16" s="5" t="n">
        <v>69184</v>
      </c>
      <c r="C16" s="5" t="n">
        <v>234381</v>
      </c>
    </row>
    <row r="17" spans="1:3">
      <c r="A17" s="4" t="s">
        <v>46</v>
      </c>
      <c r="B17" s="5" t="n">
        <v>85572</v>
      </c>
      <c r="C17" s="5" t="n">
        <v>78478</v>
      </c>
    </row>
    <row r="18" spans="1:3">
      <c r="A18" s="4" t="s">
        <v>47</v>
      </c>
      <c r="B18" s="5" t="n">
        <v>5677802</v>
      </c>
      <c r="C18" s="5" t="n">
        <v>5619499</v>
      </c>
    </row>
    <row r="19" spans="1:3">
      <c r="A19" s="3" t="s">
        <v>48</v>
      </c>
    </row>
    <row r="20" spans="1:3">
      <c r="A20" s="4" t="s">
        <v>49</v>
      </c>
      <c r="B20" s="5" t="n">
        <v>674019</v>
      </c>
      <c r="C20" s="5" t="n">
        <v>985635</v>
      </c>
    </row>
    <row r="21" spans="1:3">
      <c r="A21" s="4" t="s">
        <v>50</v>
      </c>
      <c r="B21" s="5" t="n">
        <v>409985</v>
      </c>
      <c r="C21" s="5" t="n">
        <v>392934</v>
      </c>
    </row>
    <row r="22" spans="1:3">
      <c r="A22" s="4" t="s">
        <v>51</v>
      </c>
      <c r="B22" s="5" t="n">
        <v>155000</v>
      </c>
      <c r="C22" s="5" t="n">
        <v>155000</v>
      </c>
    </row>
    <row r="23" spans="1:3">
      <c r="A23" s="4" t="s">
        <v>52</v>
      </c>
      <c r="B23" s="5" t="n">
        <v>419713</v>
      </c>
      <c r="C23" s="5" t="n">
        <v>418560</v>
      </c>
    </row>
    <row r="24" spans="1:3">
      <c r="A24" s="4" t="s">
        <v>53</v>
      </c>
      <c r="B24" s="5" t="n">
        <v>256872</v>
      </c>
      <c r="C24" s="5" t="n">
        <v>256872</v>
      </c>
    </row>
    <row r="25" spans="1:3">
      <c r="A25" s="4" t="s">
        <v>54</v>
      </c>
      <c r="B25" s="5" t="n">
        <v>180322</v>
      </c>
      <c r="C25" s="5" t="n">
        <v>255972</v>
      </c>
    </row>
    <row r="26" spans="1:3">
      <c r="A26" s="4" t="s">
        <v>55</v>
      </c>
      <c r="B26" s="5" t="n">
        <v>2095911</v>
      </c>
      <c r="C26" s="5" t="n">
        <v>2464973</v>
      </c>
    </row>
    <row r="27" spans="1:3">
      <c r="A27" s="4" t="s">
        <v>56</v>
      </c>
      <c r="B27" s="4" t="s">
        <v>57</v>
      </c>
      <c r="C27" s="4" t="s">
        <v>57</v>
      </c>
    </row>
    <row r="28" spans="1:3">
      <c r="A28" s="3" t="s">
        <v>58</v>
      </c>
    </row>
    <row r="29" spans="1:3">
      <c r="A29" s="4" t="s">
        <v>59</v>
      </c>
      <c r="B29" s="5" t="n">
        <v>371353</v>
      </c>
      <c r="C29" s="5" t="n">
        <v>370567</v>
      </c>
    </row>
    <row r="30" spans="1:3">
      <c r="A30" s="4" t="s">
        <v>60</v>
      </c>
      <c r="B30" s="5" t="n">
        <v>1862536</v>
      </c>
      <c r="C30" s="5" t="n">
        <v>1850582</v>
      </c>
    </row>
    <row r="31" spans="1:3">
      <c r="A31" s="4" t="s">
        <v>61</v>
      </c>
      <c r="B31" s="5" t="n">
        <v>-175059</v>
      </c>
      <c r="C31" s="5" t="n">
        <v>0</v>
      </c>
    </row>
    <row r="32" spans="1:3">
      <c r="A32" s="4" t="s">
        <v>62</v>
      </c>
      <c r="B32" s="5" t="n">
        <v>-124214</v>
      </c>
      <c r="C32" s="5" t="n">
        <v>-43783</v>
      </c>
    </row>
    <row r="33" spans="1:3">
      <c r="A33" s="4" t="s">
        <v>63</v>
      </c>
      <c r="B33" s="5" t="n">
        <v>1647275</v>
      </c>
      <c r="C33" s="5" t="n">
        <v>977160</v>
      </c>
    </row>
    <row r="34" spans="1:3">
      <c r="A34" s="4" t="s">
        <v>64</v>
      </c>
      <c r="B34" s="5" t="n">
        <v>3581891</v>
      </c>
      <c r="C34" s="5" t="n">
        <v>3154526</v>
      </c>
    </row>
    <row r="35" spans="1:3">
      <c r="A35" s="4" t="s">
        <v>65</v>
      </c>
      <c r="B35" s="6" t="n">
        <v>5677802</v>
      </c>
      <c r="C35" s="6" t="n">
        <v>5619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189</v>
      </c>
      <c r="B9" s="4" t="s">
        <v>251</v>
      </c>
    </row>
    <row r="10" spans="1:2">
      <c r="A10" s="4" t="s">
        <v>252</v>
      </c>
      <c r="B10" s="4" t="s">
        <v>253</v>
      </c>
    </row>
    <row r="11" spans="1:2">
      <c r="A11" s="4" t="s">
        <v>254</v>
      </c>
      <c r="B11" s="4" t="s">
        <v>255</v>
      </c>
    </row>
    <row r="12" spans="1:2">
      <c r="A12" s="4" t="s">
        <v>198</v>
      </c>
      <c r="B12" s="4" t="s">
        <v>256</v>
      </c>
    </row>
    <row r="13" spans="1:2">
      <c r="A13" s="4" t="s">
        <v>257</v>
      </c>
      <c r="B13" s="4" t="s">
        <v>258</v>
      </c>
    </row>
    <row r="14" spans="1:2">
      <c r="A14" s="4" t="s">
        <v>259</v>
      </c>
      <c r="B14" s="4" t="s">
        <v>260</v>
      </c>
    </row>
    <row r="15" spans="1:2">
      <c r="A15" s="4" t="s">
        <v>210</v>
      </c>
      <c r="B15" s="4" t="s">
        <v>261</v>
      </c>
    </row>
    <row r="16" spans="1:2">
      <c r="A16" s="4" t="s">
        <v>207</v>
      </c>
      <c r="B16" s="4" t="s">
        <v>262</v>
      </c>
    </row>
    <row r="17" spans="1:2">
      <c r="A17" s="4" t="s">
        <v>201</v>
      </c>
      <c r="B17" s="4" t="s">
        <v>263</v>
      </c>
    </row>
    <row r="18" spans="1:2">
      <c r="A18" s="4" t="s">
        <v>264</v>
      </c>
      <c r="B18" s="4" t="s">
        <v>265</v>
      </c>
    </row>
    <row r="19" spans="1:2">
      <c r="A19" s="4" t="s">
        <v>186</v>
      </c>
      <c r="B19" s="4" t="s">
        <v>266</v>
      </c>
    </row>
    <row r="20" spans="1:2">
      <c r="A20" s="4" t="s">
        <v>267</v>
      </c>
      <c r="B20"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5196784</v>
      </c>
      <c r="C3" s="6" t="n">
        <v>4946278</v>
      </c>
    </row>
    <row r="4" spans="1:3">
      <c r="A4" s="4" t="s">
        <v>69</v>
      </c>
      <c r="B4" s="6" t="n">
        <v>3993</v>
      </c>
    </row>
    <row r="5" spans="1:3">
      <c r="A5" s="4" t="s">
        <v>69</v>
      </c>
      <c r="C5" s="6" t="n">
        <v>7223</v>
      </c>
    </row>
    <row r="6" spans="1:3">
      <c r="A6" s="3" t="s">
        <v>58</v>
      </c>
    </row>
    <row r="7" spans="1:3">
      <c r="A7" s="4" t="s">
        <v>70</v>
      </c>
      <c r="B7" s="6" t="n">
        <v>1</v>
      </c>
      <c r="C7" s="6" t="n">
        <v>1</v>
      </c>
    </row>
    <row r="8" spans="1:3">
      <c r="A8" s="4" t="s">
        <v>71</v>
      </c>
      <c r="B8" s="5" t="n">
        <v>1000000000</v>
      </c>
      <c r="C8" s="5" t="n">
        <v>1000000000</v>
      </c>
    </row>
    <row r="9" spans="1:3">
      <c r="A9" s="4" t="s">
        <v>72</v>
      </c>
      <c r="B9" s="5" t="n">
        <v>371353000</v>
      </c>
      <c r="C9" s="5" t="n">
        <v>370567000</v>
      </c>
    </row>
    <row r="10" spans="1:3">
      <c r="A10" s="4" t="s">
        <v>73</v>
      </c>
      <c r="B10" s="5" t="n">
        <v>355371000</v>
      </c>
      <c r="C10" s="5" t="n">
        <v>370567000</v>
      </c>
    </row>
    <row r="11" spans="1:3">
      <c r="A11" s="4" t="s">
        <v>74</v>
      </c>
      <c r="B11" s="5" t="n">
        <v>15982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3"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row>
    <row r="18" spans="1:2">
      <c r="A18" s="3" t="s">
        <v>340</v>
      </c>
    </row>
    <row r="19" spans="1:2">
      <c r="A19" s="4" t="s">
        <v>350</v>
      </c>
      <c r="B19" s="4" t="s">
        <v>351</v>
      </c>
    </row>
    <row r="20" spans="1:2">
      <c r="A20" s="4" t="s">
        <v>352</v>
      </c>
    </row>
    <row r="21" spans="1:2">
      <c r="A21" s="3" t="s">
        <v>340</v>
      </c>
    </row>
    <row r="22" spans="1:2">
      <c r="A22" s="4" t="s">
        <v>350</v>
      </c>
      <c r="B22"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103332</v>
      </c>
      <c r="C4" s="6" t="n">
        <v>1121776</v>
      </c>
      <c r="D4" s="6" t="n">
        <v>1107923</v>
      </c>
    </row>
    <row r="5" spans="1:4">
      <c r="A5" s="4" t="s">
        <v>79</v>
      </c>
      <c r="B5" s="5" t="n">
        <v>271</v>
      </c>
      <c r="C5" s="5" t="n">
        <v>1905</v>
      </c>
      <c r="D5" s="5" t="n">
        <v>1053</v>
      </c>
    </row>
    <row r="6" spans="1:4">
      <c r="A6" s="4" t="s">
        <v>80</v>
      </c>
      <c r="B6" s="5" t="n">
        <v>-111341</v>
      </c>
      <c r="C6" s="5" t="n">
        <v>-125726</v>
      </c>
      <c r="D6" s="5" t="n">
        <v>-133885</v>
      </c>
    </row>
    <row r="7" spans="1:4">
      <c r="A7" s="4" t="s">
        <v>81</v>
      </c>
      <c r="B7" s="5" t="n">
        <v>992262</v>
      </c>
      <c r="C7" s="5" t="n">
        <v>997955</v>
      </c>
      <c r="D7" s="5" t="n">
        <v>975091</v>
      </c>
    </row>
    <row r="8" spans="1:4">
      <c r="A8" s="4" t="s">
        <v>82</v>
      </c>
      <c r="B8" s="5" t="n">
        <v>-17100</v>
      </c>
      <c r="C8" s="5" t="n">
        <v>-63208</v>
      </c>
      <c r="D8" s="5" t="n">
        <v>-49865</v>
      </c>
    </row>
    <row r="9" spans="1:4">
      <c r="A9" s="4" t="s">
        <v>83</v>
      </c>
      <c r="B9" s="5" t="n">
        <v>975162</v>
      </c>
      <c r="C9" s="5" t="n">
        <v>934747</v>
      </c>
      <c r="D9" s="5" t="n">
        <v>925226</v>
      </c>
    </row>
    <row r="10" spans="1:4">
      <c r="A10" s="4" t="s">
        <v>84</v>
      </c>
      <c r="B10" s="5" t="n">
        <v>141331</v>
      </c>
      <c r="C10" s="5" t="n">
        <v>120871</v>
      </c>
      <c r="D10" s="5" t="n">
        <v>110666</v>
      </c>
    </row>
    <row r="11" spans="1:4">
      <c r="A11" s="4" t="s">
        <v>85</v>
      </c>
      <c r="B11" s="5" t="n">
        <v>-1353</v>
      </c>
      <c r="C11" s="5" t="n">
        <v>231</v>
      </c>
      <c r="D11" s="5" t="n">
        <v>8921</v>
      </c>
    </row>
    <row r="12" spans="1:4">
      <c r="A12" s="4" t="s">
        <v>86</v>
      </c>
      <c r="B12" s="5" t="n">
        <v>8708</v>
      </c>
      <c r="C12" s="5" t="n">
        <v>10205</v>
      </c>
      <c r="D12" s="5" t="n">
        <v>17670</v>
      </c>
    </row>
    <row r="13" spans="1:4">
      <c r="A13" s="4" t="s">
        <v>87</v>
      </c>
      <c r="B13" s="5" t="n">
        <v>1123848</v>
      </c>
      <c r="C13" s="5" t="n">
        <v>1066054</v>
      </c>
      <c r="D13" s="5" t="n">
        <v>1062483</v>
      </c>
    </row>
    <row r="14" spans="1:4">
      <c r="A14" s="3" t="s">
        <v>88</v>
      </c>
    </row>
    <row r="15" spans="1:4">
      <c r="A15" s="4" t="s">
        <v>89</v>
      </c>
      <c r="B15" s="5" t="n">
        <v>36562</v>
      </c>
      <c r="C15" s="5" t="n">
        <v>53709</v>
      </c>
      <c r="D15" s="5" t="n">
        <v>240157</v>
      </c>
    </row>
    <row r="16" spans="1:4">
      <c r="A16" s="4" t="s">
        <v>90</v>
      </c>
      <c r="B16" s="5" t="n">
        <v>11932</v>
      </c>
      <c r="C16" s="5" t="n">
        <v>11111</v>
      </c>
      <c r="D16" s="5" t="n">
        <v>9646</v>
      </c>
    </row>
    <row r="17" spans="1:4">
      <c r="A17" s="4" t="s">
        <v>91</v>
      </c>
      <c r="B17" s="5" t="n">
        <v>178211</v>
      </c>
      <c r="C17" s="5" t="n">
        <v>159638</v>
      </c>
      <c r="D17" s="5" t="n">
        <v>150763</v>
      </c>
    </row>
    <row r="18" spans="1:4">
      <c r="A18" s="4" t="s">
        <v>92</v>
      </c>
      <c r="B18" s="5" t="n">
        <v>52993</v>
      </c>
      <c r="C18" s="5" t="n">
        <v>57035</v>
      </c>
      <c r="D18" s="5" t="n">
        <v>56672</v>
      </c>
    </row>
    <row r="19" spans="1:4">
      <c r="A19" s="4" t="s">
        <v>93</v>
      </c>
      <c r="B19" s="5" t="n">
        <v>0</v>
      </c>
      <c r="C19" s="5" t="n">
        <v>65</v>
      </c>
      <c r="D19" s="5" t="n">
        <v>90531</v>
      </c>
    </row>
    <row r="20" spans="1:4">
      <c r="A20" s="4" t="s">
        <v>94</v>
      </c>
      <c r="B20" s="5" t="n">
        <v>279698</v>
      </c>
      <c r="C20" s="5" t="n">
        <v>281558</v>
      </c>
      <c r="D20" s="5" t="n">
        <v>547769</v>
      </c>
    </row>
    <row r="21" spans="1:4">
      <c r="A21" s="4" t="s">
        <v>95</v>
      </c>
      <c r="B21" s="5" t="n">
        <v>844150</v>
      </c>
      <c r="C21" s="5" t="n">
        <v>784496</v>
      </c>
      <c r="D21" s="5" t="n">
        <v>514714</v>
      </c>
    </row>
    <row r="22" spans="1:4">
      <c r="A22" s="4" t="s">
        <v>96</v>
      </c>
      <c r="B22" s="5" t="n">
        <v>174053</v>
      </c>
      <c r="C22" s="5" t="n">
        <v>428735</v>
      </c>
      <c r="D22" s="5" t="n">
        <v>172197</v>
      </c>
    </row>
    <row r="23" spans="1:4">
      <c r="A23" s="4" t="s">
        <v>97</v>
      </c>
      <c r="B23" s="6" t="n">
        <v>670097</v>
      </c>
      <c r="C23" s="6" t="n">
        <v>355761</v>
      </c>
      <c r="D23" s="6" t="n">
        <v>342517</v>
      </c>
    </row>
    <row r="24" spans="1:4">
      <c r="A24" s="3" t="s">
        <v>98</v>
      </c>
    </row>
    <row r="25" spans="1:4">
      <c r="A25" s="4" t="s">
        <v>99</v>
      </c>
      <c r="B25" s="7" t="n">
        <v>1.83</v>
      </c>
      <c r="C25" s="7" t="n">
        <v>0.98</v>
      </c>
      <c r="D25" s="6" t="n">
        <v>1</v>
      </c>
    </row>
    <row r="26" spans="1:4">
      <c r="A26" s="4" t="s">
        <v>100</v>
      </c>
      <c r="B26" s="7" t="n">
        <v>1.78</v>
      </c>
      <c r="C26" s="7" t="n">
        <v>0.95</v>
      </c>
      <c r="D26" s="7" t="n">
        <v>0.86</v>
      </c>
    </row>
    <row r="27" spans="1:4">
      <c r="A27" s="4" t="s">
        <v>101</v>
      </c>
      <c r="B27" s="5" t="n">
        <v>365406</v>
      </c>
      <c r="C27" s="5" t="n">
        <v>362380</v>
      </c>
      <c r="D27" s="5" t="n">
        <v>342890</v>
      </c>
    </row>
    <row r="28" spans="1:4">
      <c r="A28" s="4" t="s">
        <v>102</v>
      </c>
      <c r="B28" s="5" t="n">
        <v>386078</v>
      </c>
      <c r="C28" s="5" t="n">
        <v>394766</v>
      </c>
      <c r="D28" s="5" t="n">
        <v>4319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217</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20</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223</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29</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77</v>
      </c>
      <c r="B1" s="2" t="s">
        <v>378</v>
      </c>
    </row>
    <row r="2" spans="1:2">
      <c r="A2" s="3" t="s">
        <v>178</v>
      </c>
    </row>
    <row r="3" spans="1:2">
      <c r="A3" s="4" t="s">
        <v>379</v>
      </c>
      <c r="B3" s="8" t="n">
        <v>209.7</v>
      </c>
    </row>
    <row r="4" spans="1:2">
      <c r="A4" s="4" t="s">
        <v>380</v>
      </c>
      <c r="B4" s="8" t="n">
        <v>5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381</v>
      </c>
      <c r="B1" s="2" t="s">
        <v>1</v>
      </c>
    </row>
    <row r="2" spans="1:4">
      <c r="B2" s="2" t="s">
        <v>382</v>
      </c>
      <c r="C2" s="2" t="s">
        <v>383</v>
      </c>
      <c r="D2" s="2" t="s">
        <v>384</v>
      </c>
    </row>
    <row r="3" spans="1:4">
      <c r="A3" s="3" t="s">
        <v>385</v>
      </c>
    </row>
    <row r="4" spans="1:4">
      <c r="A4" s="4" t="s">
        <v>386</v>
      </c>
      <c r="B4" s="6" t="n">
        <v>38100000</v>
      </c>
      <c r="C4" s="6" t="n">
        <v>33900000</v>
      </c>
      <c r="D4" s="6" t="n">
        <v>30600000</v>
      </c>
    </row>
    <row r="5" spans="1:4">
      <c r="A5" s="4" t="s">
        <v>387</v>
      </c>
      <c r="B5" s="6" t="n">
        <v>6000000</v>
      </c>
      <c r="C5" s="5" t="n">
        <v>5400000</v>
      </c>
      <c r="D5" s="5" t="n">
        <v>4600000</v>
      </c>
    </row>
    <row r="6" spans="1:4">
      <c r="A6" s="4" t="s">
        <v>388</v>
      </c>
      <c r="B6" s="5" t="n">
        <v>2</v>
      </c>
    </row>
    <row r="7" spans="1:4">
      <c r="A7" s="4" t="s">
        <v>389</v>
      </c>
      <c r="B7" s="4" t="s">
        <v>390</v>
      </c>
    </row>
    <row r="8" spans="1:4">
      <c r="A8" s="4" t="s">
        <v>391</v>
      </c>
      <c r="B8" s="6" t="n">
        <v>0</v>
      </c>
      <c r="C8" s="6" t="n">
        <v>0</v>
      </c>
      <c r="D8" s="6" t="n">
        <v>0</v>
      </c>
    </row>
    <row r="9" spans="1:4">
      <c r="A9" s="4" t="s">
        <v>392</v>
      </c>
    </row>
    <row r="10" spans="1:4">
      <c r="A10" s="3" t="s">
        <v>385</v>
      </c>
    </row>
    <row r="11" spans="1:4">
      <c r="A11" s="4" t="s">
        <v>393</v>
      </c>
      <c r="B11" s="4" t="s">
        <v>394</v>
      </c>
    </row>
    <row r="12" spans="1:4">
      <c r="A12" s="4" t="s">
        <v>395</v>
      </c>
      <c r="B12" s="4" t="s">
        <v>396</v>
      </c>
    </row>
    <row r="13" spans="1:4">
      <c r="A13" s="4" t="s">
        <v>397</v>
      </c>
    </row>
    <row r="14" spans="1:4">
      <c r="A14" s="3" t="s">
        <v>385</v>
      </c>
    </row>
    <row r="15" spans="1:4">
      <c r="A15" s="4" t="s">
        <v>393</v>
      </c>
      <c r="B15" s="4" t="s">
        <v>398</v>
      </c>
    </row>
    <row r="16" spans="1:4">
      <c r="A16" s="4" t="s">
        <v>395</v>
      </c>
      <c r="B16" s="4" t="s">
        <v>3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400</v>
      </c>
    </row>
    <row r="4" spans="1:12">
      <c r="A4" s="4" t="s">
        <v>97</v>
      </c>
      <c r="B4" s="6" t="n">
        <v>157746</v>
      </c>
      <c r="C4" s="6" t="n">
        <v>181900</v>
      </c>
      <c r="D4" s="6" t="n">
        <v>186814</v>
      </c>
      <c r="E4" s="6" t="n">
        <v>143637</v>
      </c>
      <c r="F4" s="6" t="n">
        <v>27314</v>
      </c>
      <c r="G4" s="6" t="n">
        <v>120027</v>
      </c>
      <c r="H4" s="6" t="n">
        <v>118622</v>
      </c>
      <c r="I4" s="6" t="n">
        <v>89798</v>
      </c>
      <c r="J4" s="6" t="n">
        <v>670097</v>
      </c>
      <c r="K4" s="6" t="n">
        <v>355761</v>
      </c>
      <c r="L4" s="6" t="n">
        <v>342517</v>
      </c>
    </row>
    <row r="5" spans="1:12">
      <c r="A5" s="4" t="s">
        <v>101</v>
      </c>
      <c r="J5" s="5" t="n">
        <v>365406</v>
      </c>
      <c r="K5" s="5" t="n">
        <v>362380</v>
      </c>
      <c r="L5" s="5" t="n">
        <v>342890</v>
      </c>
    </row>
    <row r="6" spans="1:12">
      <c r="A6" s="4" t="s">
        <v>401</v>
      </c>
      <c r="B6" s="7" t="n">
        <v>0.44</v>
      </c>
      <c r="C6" s="7" t="n">
        <v>0.5</v>
      </c>
      <c r="D6" s="7" t="n">
        <v>0.51</v>
      </c>
      <c r="E6" s="7" t="n">
        <v>0.39</v>
      </c>
      <c r="F6" s="7" t="n">
        <v>0.07000000000000001</v>
      </c>
      <c r="G6" s="7" t="n">
        <v>0.32</v>
      </c>
      <c r="H6" s="7" t="n">
        <v>0.32</v>
      </c>
      <c r="I6" s="7" t="n">
        <v>0.26</v>
      </c>
      <c r="J6" s="7" t="n">
        <v>1.83</v>
      </c>
      <c r="K6" s="7" t="n">
        <v>0.98</v>
      </c>
      <c r="L6" s="6" t="n">
        <v>1</v>
      </c>
    </row>
    <row r="7" spans="1:12">
      <c r="A7" s="3" t="s">
        <v>402</v>
      </c>
    </row>
    <row r="8" spans="1:12">
      <c r="A8" s="4" t="s">
        <v>97</v>
      </c>
      <c r="B8" s="6" t="n">
        <v>157746</v>
      </c>
      <c r="C8" s="6" t="n">
        <v>181900</v>
      </c>
      <c r="D8" s="6" t="n">
        <v>186814</v>
      </c>
      <c r="E8" s="6" t="n">
        <v>143637</v>
      </c>
      <c r="F8" s="6" t="n">
        <v>27314</v>
      </c>
      <c r="G8" s="6" t="n">
        <v>120027</v>
      </c>
      <c r="H8" s="6" t="n">
        <v>118622</v>
      </c>
      <c r="I8" s="6" t="n">
        <v>89798</v>
      </c>
      <c r="J8" s="6" t="n">
        <v>670097</v>
      </c>
      <c r="K8" s="6" t="n">
        <v>355761</v>
      </c>
      <c r="L8" s="6" t="n">
        <v>342517</v>
      </c>
    </row>
    <row r="9" spans="1:12">
      <c r="A9" s="4" t="s">
        <v>403</v>
      </c>
      <c r="J9" s="6" t="n">
        <v>688361</v>
      </c>
      <c r="K9" s="6" t="n">
        <v>373404</v>
      </c>
      <c r="L9" s="6" t="n">
        <v>370883</v>
      </c>
    </row>
    <row r="10" spans="1:12">
      <c r="A10" s="4" t="s">
        <v>404</v>
      </c>
      <c r="J10" s="5" t="n">
        <v>365406</v>
      </c>
      <c r="K10" s="5" t="n">
        <v>362380</v>
      </c>
      <c r="L10" s="5" t="n">
        <v>342890</v>
      </c>
    </row>
    <row r="11" spans="1:12">
      <c r="A11" s="3" t="s">
        <v>405</v>
      </c>
    </row>
    <row r="12" spans="1:12">
      <c r="A12" s="4" t="s">
        <v>406</v>
      </c>
      <c r="J12" s="5" t="n">
        <v>386078</v>
      </c>
      <c r="K12" s="5" t="n">
        <v>394766</v>
      </c>
      <c r="L12" s="5" t="n">
        <v>431992</v>
      </c>
    </row>
    <row r="13" spans="1:12">
      <c r="A13" s="4" t="s">
        <v>407</v>
      </c>
      <c r="B13" s="7" t="n">
        <v>0.43</v>
      </c>
      <c r="C13" s="7" t="n">
        <v>0.49</v>
      </c>
      <c r="D13" s="7" t="n">
        <v>0.49</v>
      </c>
      <c r="E13" s="7" t="n">
        <v>0.38</v>
      </c>
      <c r="F13" s="7" t="n">
        <v>0.07000000000000001</v>
      </c>
      <c r="G13" s="7" t="n">
        <v>0.32</v>
      </c>
      <c r="H13" s="7" t="n">
        <v>0.31</v>
      </c>
      <c r="I13" s="7" t="n">
        <v>0.24</v>
      </c>
      <c r="J13" s="7" t="n">
        <v>1.78</v>
      </c>
      <c r="K13" s="7" t="n">
        <v>0.95</v>
      </c>
      <c r="L13" s="7" t="n">
        <v>0.86</v>
      </c>
    </row>
    <row r="14" spans="1:12">
      <c r="A14" s="4" t="s">
        <v>408</v>
      </c>
      <c r="J14" s="4" t="s">
        <v>409</v>
      </c>
      <c r="K14" s="4" t="s">
        <v>410</v>
      </c>
      <c r="L14" s="4" t="s">
        <v>410</v>
      </c>
    </row>
    <row r="15" spans="1:12">
      <c r="A15" s="4" t="s">
        <v>411</v>
      </c>
    </row>
    <row r="16" spans="1:12">
      <c r="A16" s="3" t="s">
        <v>402</v>
      </c>
    </row>
    <row r="17" spans="1:12">
      <c r="A17" s="4" t="s">
        <v>412</v>
      </c>
      <c r="J17" s="6" t="n">
        <v>0</v>
      </c>
      <c r="K17" s="6" t="n">
        <v>907</v>
      </c>
      <c r="L17" s="6" t="n">
        <v>6111</v>
      </c>
    </row>
    <row r="18" spans="1:12">
      <c r="A18" s="3" t="s">
        <v>405</v>
      </c>
    </row>
    <row r="19" spans="1:12">
      <c r="A19" s="4" t="s">
        <v>413</v>
      </c>
      <c r="J19" s="5" t="n">
        <v>0</v>
      </c>
      <c r="K19" s="5" t="n">
        <v>8317</v>
      </c>
      <c r="L19" s="5" t="n">
        <v>54450</v>
      </c>
    </row>
    <row r="20" spans="1:12">
      <c r="A20" s="4" t="s">
        <v>414</v>
      </c>
      <c r="F20" s="4" t="s">
        <v>415</v>
      </c>
      <c r="K20" s="4" t="s">
        <v>415</v>
      </c>
    </row>
    <row r="21" spans="1:12">
      <c r="A21" s="4" t="s">
        <v>416</v>
      </c>
    </row>
    <row r="22" spans="1:12">
      <c r="A22" s="3" t="s">
        <v>402</v>
      </c>
    </row>
    <row r="23" spans="1:12">
      <c r="A23" s="4" t="s">
        <v>412</v>
      </c>
      <c r="J23" s="6" t="n">
        <v>0</v>
      </c>
      <c r="K23" s="6" t="n">
        <v>1709</v>
      </c>
      <c r="L23" s="6" t="n">
        <v>6362</v>
      </c>
    </row>
    <row r="24" spans="1:12">
      <c r="A24" s="3" t="s">
        <v>405</v>
      </c>
    </row>
    <row r="25" spans="1:12">
      <c r="A25" s="4" t="s">
        <v>413</v>
      </c>
      <c r="J25" s="5" t="n">
        <v>0</v>
      </c>
      <c r="K25" s="5" t="n">
        <v>3548</v>
      </c>
      <c r="L25" s="5" t="n">
        <v>13107</v>
      </c>
    </row>
    <row r="26" spans="1:12">
      <c r="A26" s="4" t="s">
        <v>414</v>
      </c>
      <c r="F26" s="4" t="s">
        <v>417</v>
      </c>
      <c r="K26" s="4" t="s">
        <v>417</v>
      </c>
    </row>
    <row r="27" spans="1:12">
      <c r="A27" s="4" t="s">
        <v>418</v>
      </c>
    </row>
    <row r="28" spans="1:12">
      <c r="A28" s="3" t="s">
        <v>402</v>
      </c>
    </row>
    <row r="29" spans="1:12">
      <c r="A29" s="4" t="s">
        <v>412</v>
      </c>
      <c r="J29" s="6" t="n">
        <v>18264</v>
      </c>
      <c r="K29" s="6" t="n">
        <v>15027</v>
      </c>
      <c r="L29" s="6" t="n">
        <v>15893</v>
      </c>
    </row>
    <row r="30" spans="1:12">
      <c r="A30" s="3" t="s">
        <v>405</v>
      </c>
    </row>
    <row r="31" spans="1:12">
      <c r="A31" s="4" t="s">
        <v>413</v>
      </c>
      <c r="J31" s="5" t="n">
        <v>19028</v>
      </c>
      <c r="K31" s="5" t="n">
        <v>19028</v>
      </c>
      <c r="L31" s="5" t="n">
        <v>20075</v>
      </c>
    </row>
    <row r="32" spans="1:12">
      <c r="A32" s="4" t="s">
        <v>414</v>
      </c>
      <c r="B32" s="4" t="s">
        <v>419</v>
      </c>
      <c r="J32" s="4" t="s">
        <v>419</v>
      </c>
    </row>
    <row r="33" spans="1:12">
      <c r="A33" s="4" t="s">
        <v>420</v>
      </c>
    </row>
    <row r="34" spans="1:12">
      <c r="A34" s="3" t="s">
        <v>405</v>
      </c>
    </row>
    <row r="35" spans="1:12">
      <c r="A35" s="4" t="s">
        <v>421</v>
      </c>
      <c r="J35" s="5" t="n">
        <v>1644</v>
      </c>
      <c r="K35" s="5" t="n">
        <v>1493</v>
      </c>
      <c r="L35" s="5" t="n">
        <v>147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22</v>
      </c>
      <c r="B1" s="2" t="s">
        <v>1</v>
      </c>
    </row>
    <row r="2" spans="1:4">
      <c r="B2" s="2" t="s">
        <v>423</v>
      </c>
      <c r="C2" s="2" t="s">
        <v>424</v>
      </c>
      <c r="D2" s="2" t="s">
        <v>384</v>
      </c>
    </row>
    <row r="3" spans="1:4">
      <c r="A3" s="3" t="s">
        <v>425</v>
      </c>
    </row>
    <row r="4" spans="1:4">
      <c r="A4" s="4" t="s">
        <v>426</v>
      </c>
      <c r="B4" s="6" t="n">
        <v>5196784000</v>
      </c>
      <c r="C4" s="6" t="n">
        <v>4946278000</v>
      </c>
    </row>
    <row r="5" spans="1:4">
      <c r="A5" s="4" t="s">
        <v>426</v>
      </c>
      <c r="B5" s="5" t="n">
        <v>5151987000</v>
      </c>
      <c r="C5" s="5" t="n">
        <v>4983315000</v>
      </c>
    </row>
    <row r="6" spans="1:4">
      <c r="A6" s="4" t="s">
        <v>427</v>
      </c>
      <c r="B6" s="5" t="n">
        <v>13500000</v>
      </c>
      <c r="C6" s="5" t="n">
        <v>13600000</v>
      </c>
    </row>
    <row r="7" spans="1:4">
      <c r="A7" s="4" t="s">
        <v>428</v>
      </c>
      <c r="B7" s="5" t="n">
        <v>26300000</v>
      </c>
      <c r="C7" s="5" t="n">
        <v>7700000</v>
      </c>
    </row>
    <row r="8" spans="1:4">
      <c r="A8" s="3" t="s">
        <v>429</v>
      </c>
    </row>
    <row r="9" spans="1:4">
      <c r="A9" s="4" t="s">
        <v>430</v>
      </c>
      <c r="B9" s="5" t="n">
        <v>484485000</v>
      </c>
    </row>
    <row r="10" spans="1:4">
      <c r="A10" s="4" t="s">
        <v>431</v>
      </c>
      <c r="B10" s="5" t="n">
        <v>1652638000</v>
      </c>
    </row>
    <row r="11" spans="1:4">
      <c r="A11" s="4" t="s">
        <v>432</v>
      </c>
      <c r="B11" s="5" t="n">
        <v>1011237000</v>
      </c>
    </row>
    <row r="12" spans="1:4">
      <c r="A12" s="4" t="s">
        <v>433</v>
      </c>
      <c r="B12" s="5" t="n">
        <v>1160294000</v>
      </c>
    </row>
    <row r="13" spans="1:4">
      <c r="A13" s="4" t="s">
        <v>434</v>
      </c>
      <c r="B13" s="5" t="n">
        <v>4308654000</v>
      </c>
    </row>
    <row r="14" spans="1:4">
      <c r="A14" s="4" t="s">
        <v>426</v>
      </c>
      <c r="B14" s="5" t="n">
        <v>5196784000</v>
      </c>
      <c r="C14" s="5" t="n">
        <v>4946278000</v>
      </c>
    </row>
    <row r="15" spans="1:4">
      <c r="A15" s="3" t="s">
        <v>435</v>
      </c>
    </row>
    <row r="16" spans="1:4">
      <c r="A16" s="4" t="s">
        <v>430</v>
      </c>
      <c r="B16" s="5" t="n">
        <v>482919000</v>
      </c>
    </row>
    <row r="17" spans="1:4">
      <c r="A17" s="4" t="s">
        <v>431</v>
      </c>
      <c r="B17" s="5" t="n">
        <v>1632494000</v>
      </c>
    </row>
    <row r="18" spans="1:4">
      <c r="A18" s="4" t="s">
        <v>432</v>
      </c>
      <c r="B18" s="5" t="n">
        <v>996335000</v>
      </c>
    </row>
    <row r="19" spans="1:4">
      <c r="A19" s="4" t="s">
        <v>433</v>
      </c>
      <c r="B19" s="5" t="n">
        <v>1176290000</v>
      </c>
    </row>
    <row r="20" spans="1:4">
      <c r="A20" s="4" t="s">
        <v>434</v>
      </c>
      <c r="B20" s="5" t="n">
        <v>4288038000</v>
      </c>
    </row>
    <row r="21" spans="1:4">
      <c r="A21" s="4" t="s">
        <v>426</v>
      </c>
      <c r="B21" s="5" t="n">
        <v>5151987000</v>
      </c>
      <c r="C21" s="5" t="n">
        <v>4983315000</v>
      </c>
    </row>
    <row r="22" spans="1:4">
      <c r="A22" s="4" t="s">
        <v>436</v>
      </c>
      <c r="B22" s="5" t="n">
        <v>0</v>
      </c>
      <c r="C22" s="5" t="n">
        <v>0</v>
      </c>
    </row>
    <row r="23" spans="1:4">
      <c r="A23" s="3" t="s">
        <v>437</v>
      </c>
    </row>
    <row r="24" spans="1:4">
      <c r="A24" s="4" t="s">
        <v>69</v>
      </c>
      <c r="B24" s="5" t="n">
        <v>3993000</v>
      </c>
    </row>
    <row r="25" spans="1:4">
      <c r="A25" s="4" t="s">
        <v>33</v>
      </c>
      <c r="B25" s="6" t="n">
        <v>3932000</v>
      </c>
    </row>
    <row r="26" spans="1:4">
      <c r="A26" s="3" t="s">
        <v>438</v>
      </c>
    </row>
    <row r="27" spans="1:4">
      <c r="A27" s="4" t="s">
        <v>69</v>
      </c>
      <c r="C27" s="5" t="n">
        <v>7223000</v>
      </c>
    </row>
    <row r="28" spans="1:4">
      <c r="A28" s="4" t="s">
        <v>33</v>
      </c>
      <c r="C28" s="5" t="n">
        <v>7246000</v>
      </c>
    </row>
    <row r="29" spans="1:4">
      <c r="A29" s="4" t="s">
        <v>439</v>
      </c>
      <c r="B29" s="4" t="s">
        <v>440</v>
      </c>
    </row>
    <row r="30" spans="1:4">
      <c r="A30" s="4" t="s">
        <v>441</v>
      </c>
      <c r="B30" s="6" t="n">
        <v>168900000</v>
      </c>
    </row>
    <row r="31" spans="1:4">
      <c r="A31" s="3" t="s">
        <v>442</v>
      </c>
    </row>
    <row r="32" spans="1:4">
      <c r="A32" s="4" t="s">
        <v>443</v>
      </c>
      <c r="B32" s="5" t="n">
        <v>2026193000</v>
      </c>
      <c r="C32" s="5" t="n">
        <v>1667170000</v>
      </c>
    </row>
    <row r="33" spans="1:4">
      <c r="A33" s="4" t="s">
        <v>444</v>
      </c>
      <c r="B33" s="5" t="n">
        <v>1554704000</v>
      </c>
      <c r="C33" s="5" t="n">
        <v>752693000</v>
      </c>
    </row>
    <row r="34" spans="1:4">
      <c r="A34" s="4" t="s">
        <v>36</v>
      </c>
      <c r="B34" s="5" t="n">
        <v>3580897000</v>
      </c>
      <c r="C34" s="5" t="n">
        <v>2419863000</v>
      </c>
    </row>
    <row r="35" spans="1:4">
      <c r="A35" s="3" t="s">
        <v>445</v>
      </c>
    </row>
    <row r="36" spans="1:4">
      <c r="A36" s="4" t="s">
        <v>443</v>
      </c>
      <c r="B36" s="5" t="n">
        <v>-28520000</v>
      </c>
      <c r="C36" s="5" t="n">
        <v>-9357000</v>
      </c>
    </row>
    <row r="37" spans="1:4">
      <c r="A37" s="4" t="s">
        <v>444</v>
      </c>
      <c r="B37" s="5" t="n">
        <v>-49384000</v>
      </c>
      <c r="C37" s="5" t="n">
        <v>-22206000</v>
      </c>
    </row>
    <row r="38" spans="1:4">
      <c r="A38" s="4" t="s">
        <v>36</v>
      </c>
      <c r="B38" s="6" t="n">
        <v>-77904000</v>
      </c>
      <c r="C38" s="6" t="n">
        <v>-31563000</v>
      </c>
    </row>
    <row r="39" spans="1:4">
      <c r="A39" s="4" t="s">
        <v>446</v>
      </c>
      <c r="B39" s="5" t="n">
        <v>721</v>
      </c>
      <c r="C39" s="5" t="n">
        <v>586</v>
      </c>
    </row>
    <row r="40" spans="1:4">
      <c r="A40" s="4" t="s">
        <v>447</v>
      </c>
      <c r="B40" s="4" t="s">
        <v>448</v>
      </c>
    </row>
    <row r="41" spans="1:4">
      <c r="A41" s="4" t="s">
        <v>449</v>
      </c>
      <c r="B41" s="4" t="s">
        <v>450</v>
      </c>
    </row>
    <row r="42" spans="1:4">
      <c r="A42" s="4" t="s">
        <v>451</v>
      </c>
    </row>
    <row r="43" spans="1:4">
      <c r="A43" s="3" t="s">
        <v>425</v>
      </c>
    </row>
    <row r="44" spans="1:4">
      <c r="A44" s="4" t="s">
        <v>426</v>
      </c>
      <c r="B44" s="6" t="n">
        <v>5196784000</v>
      </c>
      <c r="C44" s="6" t="n">
        <v>4946278000</v>
      </c>
    </row>
    <row r="45" spans="1:4">
      <c r="A45" s="4" t="s">
        <v>452</v>
      </c>
      <c r="B45" s="5" t="n">
        <v>33107000</v>
      </c>
      <c r="C45" s="5" t="n">
        <v>68584000</v>
      </c>
    </row>
    <row r="46" spans="1:4">
      <c r="A46" s="4" t="s">
        <v>453</v>
      </c>
      <c r="B46" s="5" t="n">
        <v>-77904000</v>
      </c>
      <c r="C46" s="5" t="n">
        <v>-31547000</v>
      </c>
    </row>
    <row r="47" spans="1:4">
      <c r="A47" s="4" t="s">
        <v>426</v>
      </c>
      <c r="B47" s="5" t="n">
        <v>5151987000</v>
      </c>
      <c r="C47" s="5" t="n">
        <v>4983315000</v>
      </c>
    </row>
    <row r="48" spans="1:4">
      <c r="A48" s="3" t="s">
        <v>429</v>
      </c>
    </row>
    <row r="49" spans="1:4">
      <c r="A49" s="4" t="s">
        <v>426</v>
      </c>
      <c r="B49" s="5" t="n">
        <v>5196784000</v>
      </c>
      <c r="C49" s="5" t="n">
        <v>4946278000</v>
      </c>
    </row>
    <row r="50" spans="1:4">
      <c r="A50" s="3" t="s">
        <v>435</v>
      </c>
    </row>
    <row r="51" spans="1:4">
      <c r="A51" s="4" t="s">
        <v>426</v>
      </c>
      <c r="B51" s="5" t="n">
        <v>5151987000</v>
      </c>
      <c r="C51" s="5" t="n">
        <v>4983315000</v>
      </c>
    </row>
    <row r="52" spans="1:4">
      <c r="A52" s="4" t="s">
        <v>454</v>
      </c>
      <c r="B52" s="5" t="n">
        <v>365600000</v>
      </c>
      <c r="C52" s="5" t="n">
        <v>246900000</v>
      </c>
      <c r="D52" s="6" t="n">
        <v>728000000</v>
      </c>
    </row>
    <row r="53" spans="1:4">
      <c r="A53" s="4" t="s">
        <v>455</v>
      </c>
      <c r="B53" s="5" t="n">
        <v>700000</v>
      </c>
      <c r="C53" s="5" t="n">
        <v>1600000</v>
      </c>
      <c r="D53" s="5" t="n">
        <v>11900000</v>
      </c>
    </row>
    <row r="54" spans="1:4">
      <c r="A54" s="4" t="s">
        <v>456</v>
      </c>
      <c r="B54" s="5" t="n">
        <v>3800000</v>
      </c>
      <c r="C54" s="5" t="n">
        <v>1400000</v>
      </c>
      <c r="D54" s="5" t="n">
        <v>3000000</v>
      </c>
    </row>
    <row r="55" spans="1:4">
      <c r="A55" s="4" t="s">
        <v>457</v>
      </c>
      <c r="B55" s="5" t="n">
        <v>1800000</v>
      </c>
      <c r="C55" s="5" t="n">
        <v>0</v>
      </c>
      <c r="D55" s="6" t="n">
        <v>0</v>
      </c>
    </row>
    <row r="56" spans="1:4">
      <c r="A56" s="4" t="s">
        <v>458</v>
      </c>
    </row>
    <row r="57" spans="1:4">
      <c r="A57" s="3" t="s">
        <v>425</v>
      </c>
    </row>
    <row r="58" spans="1:4">
      <c r="A58" s="4" t="s">
        <v>426</v>
      </c>
      <c r="B58" s="5" t="n">
        <v>167655000</v>
      </c>
      <c r="C58" s="5" t="n">
        <v>179850000</v>
      </c>
    </row>
    <row r="59" spans="1:4">
      <c r="A59" s="4" t="s">
        <v>452</v>
      </c>
      <c r="B59" s="5" t="n">
        <v>597000</v>
      </c>
      <c r="C59" s="5" t="n">
        <v>274000</v>
      </c>
    </row>
    <row r="60" spans="1:4">
      <c r="A60" s="4" t="s">
        <v>453</v>
      </c>
      <c r="B60" s="5" t="n">
        <v>-1076000</v>
      </c>
      <c r="C60" s="5" t="n">
        <v>-1278000</v>
      </c>
    </row>
    <row r="61" spans="1:4">
      <c r="A61" s="4" t="s">
        <v>426</v>
      </c>
      <c r="B61" s="5" t="n">
        <v>167176000</v>
      </c>
      <c r="C61" s="5" t="n">
        <v>178846000</v>
      </c>
    </row>
    <row r="62" spans="1:4">
      <c r="A62" s="3" t="s">
        <v>429</v>
      </c>
    </row>
    <row r="63" spans="1:4">
      <c r="A63" s="4" t="s">
        <v>426</v>
      </c>
      <c r="B63" s="5" t="n">
        <v>167655000</v>
      </c>
      <c r="C63" s="5" t="n">
        <v>179850000</v>
      </c>
    </row>
    <row r="64" spans="1:4">
      <c r="A64" s="3" t="s">
        <v>435</v>
      </c>
    </row>
    <row r="65" spans="1:4">
      <c r="A65" s="4" t="s">
        <v>426</v>
      </c>
      <c r="B65" s="5" t="n">
        <v>167176000</v>
      </c>
      <c r="C65" s="5" t="n">
        <v>178846000</v>
      </c>
    </row>
    <row r="66" spans="1:4">
      <c r="A66" s="3" t="s">
        <v>442</v>
      </c>
    </row>
    <row r="67" spans="1:4">
      <c r="A67" s="4" t="s">
        <v>443</v>
      </c>
      <c r="B67" s="5" t="n">
        <v>23710000</v>
      </c>
      <c r="C67" s="5" t="n">
        <v>144042000</v>
      </c>
    </row>
    <row r="68" spans="1:4">
      <c r="A68" s="4" t="s">
        <v>444</v>
      </c>
      <c r="B68" s="5" t="n">
        <v>69146000</v>
      </c>
      <c r="C68" s="5" t="n">
        <v>31196000</v>
      </c>
    </row>
    <row r="69" spans="1:4">
      <c r="A69" s="4" t="s">
        <v>36</v>
      </c>
      <c r="B69" s="5" t="n">
        <v>92856000</v>
      </c>
      <c r="C69" s="5" t="n">
        <v>175238000</v>
      </c>
    </row>
    <row r="70" spans="1:4">
      <c r="A70" s="3" t="s">
        <v>445</v>
      </c>
    </row>
    <row r="71" spans="1:4">
      <c r="A71" s="4" t="s">
        <v>443</v>
      </c>
      <c r="B71" s="5" t="n">
        <v>-15000</v>
      </c>
      <c r="C71" s="5" t="n">
        <v>-796000</v>
      </c>
    </row>
    <row r="72" spans="1:4">
      <c r="A72" s="4" t="s">
        <v>444</v>
      </c>
      <c r="B72" s="5" t="n">
        <v>-1061000</v>
      </c>
      <c r="C72" s="5" t="n">
        <v>-482000</v>
      </c>
    </row>
    <row r="73" spans="1:4">
      <c r="A73" s="4" t="s">
        <v>36</v>
      </c>
      <c r="B73" s="5" t="n">
        <v>-1076000</v>
      </c>
      <c r="C73" s="5" t="n">
        <v>-1278000</v>
      </c>
    </row>
    <row r="74" spans="1:4">
      <c r="A74" s="4" t="s">
        <v>459</v>
      </c>
    </row>
    <row r="75" spans="1:4">
      <c r="A75" s="3" t="s">
        <v>425</v>
      </c>
    </row>
    <row r="76" spans="1:4">
      <c r="A76" s="4" t="s">
        <v>426</v>
      </c>
      <c r="B76" s="5" t="n">
        <v>1701826000</v>
      </c>
      <c r="C76" s="5" t="n">
        <v>2105063000</v>
      </c>
    </row>
    <row r="77" spans="1:4">
      <c r="A77" s="4" t="s">
        <v>452</v>
      </c>
      <c r="B77" s="5" t="n">
        <v>29259000</v>
      </c>
      <c r="C77" s="5" t="n">
        <v>56210000</v>
      </c>
    </row>
    <row r="78" spans="1:4">
      <c r="A78" s="4" t="s">
        <v>453</v>
      </c>
      <c r="B78" s="5" t="n">
        <v>-10985000</v>
      </c>
      <c r="C78" s="5" t="n">
        <v>-8749000</v>
      </c>
    </row>
    <row r="79" spans="1:4">
      <c r="A79" s="4" t="s">
        <v>426</v>
      </c>
      <c r="B79" s="5" t="n">
        <v>1720100000</v>
      </c>
      <c r="C79" s="5" t="n">
        <v>2152524000</v>
      </c>
    </row>
    <row r="80" spans="1:4">
      <c r="A80" s="3" t="s">
        <v>429</v>
      </c>
    </row>
    <row r="81" spans="1:4">
      <c r="A81" s="4" t="s">
        <v>426</v>
      </c>
      <c r="B81" s="5" t="n">
        <v>1701826000</v>
      </c>
      <c r="C81" s="5" t="n">
        <v>2105063000</v>
      </c>
    </row>
    <row r="82" spans="1:4">
      <c r="A82" s="3" t="s">
        <v>435</v>
      </c>
    </row>
    <row r="83" spans="1:4">
      <c r="A83" s="4" t="s">
        <v>426</v>
      </c>
      <c r="B83" s="5" t="n">
        <v>1720100000</v>
      </c>
      <c r="C83" s="5" t="n">
        <v>2152524000</v>
      </c>
    </row>
    <row r="84" spans="1:4">
      <c r="A84" s="3" t="s">
        <v>442</v>
      </c>
    </row>
    <row r="85" spans="1:4">
      <c r="A85" s="4" t="s">
        <v>443</v>
      </c>
      <c r="B85" s="5" t="n">
        <v>316655000</v>
      </c>
      <c r="C85" s="5" t="n">
        <v>505311000</v>
      </c>
    </row>
    <row r="86" spans="1:4">
      <c r="A86" s="4" t="s">
        <v>444</v>
      </c>
      <c r="B86" s="5" t="n">
        <v>358086000</v>
      </c>
      <c r="C86" s="5" t="n">
        <v>211684000</v>
      </c>
    </row>
    <row r="87" spans="1:4">
      <c r="A87" s="4" t="s">
        <v>36</v>
      </c>
      <c r="B87" s="5" t="n">
        <v>674741000</v>
      </c>
      <c r="C87" s="5" t="n">
        <v>716995000</v>
      </c>
    </row>
    <row r="88" spans="1:4">
      <c r="A88" s="3" t="s">
        <v>445</v>
      </c>
    </row>
    <row r="89" spans="1:4">
      <c r="A89" s="4" t="s">
        <v>443</v>
      </c>
      <c r="B89" s="5" t="n">
        <v>-3875000</v>
      </c>
      <c r="C89" s="5" t="n">
        <v>-3624000</v>
      </c>
    </row>
    <row r="90" spans="1:4">
      <c r="A90" s="4" t="s">
        <v>444</v>
      </c>
      <c r="B90" s="5" t="n">
        <v>-7110000</v>
      </c>
      <c r="C90" s="5" t="n">
        <v>-5125000</v>
      </c>
    </row>
    <row r="91" spans="1:4">
      <c r="A91" s="4" t="s">
        <v>36</v>
      </c>
      <c r="B91" s="5" t="n">
        <v>-10985000</v>
      </c>
      <c r="C91" s="5" t="n">
        <v>-8749000</v>
      </c>
    </row>
    <row r="92" spans="1:4">
      <c r="A92" s="4" t="s">
        <v>460</v>
      </c>
    </row>
    <row r="93" spans="1:4">
      <c r="A93" s="3" t="s">
        <v>425</v>
      </c>
    </row>
    <row r="94" spans="1:4">
      <c r="A94" s="4" t="s">
        <v>426</v>
      </c>
      <c r="B94" s="5" t="n">
        <v>2439173000</v>
      </c>
      <c r="C94" s="5" t="n">
        <v>2065475000</v>
      </c>
    </row>
    <row r="95" spans="1:4">
      <c r="A95" s="4" t="s">
        <v>452</v>
      </c>
      <c r="B95" s="5" t="n">
        <v>2103000</v>
      </c>
      <c r="C95" s="5" t="n">
        <v>10532000</v>
      </c>
    </row>
    <row r="96" spans="1:4">
      <c r="A96" s="4" t="s">
        <v>453</v>
      </c>
      <c r="B96" s="5" t="n">
        <v>-40514000</v>
      </c>
      <c r="C96" s="5" t="n">
        <v>-9169000</v>
      </c>
    </row>
    <row r="97" spans="1:4">
      <c r="A97" s="4" t="s">
        <v>426</v>
      </c>
      <c r="B97" s="5" t="n">
        <v>2400762000</v>
      </c>
      <c r="C97" s="5" t="n">
        <v>2066838000</v>
      </c>
    </row>
    <row r="98" spans="1:4">
      <c r="A98" s="3" t="s">
        <v>429</v>
      </c>
    </row>
    <row r="99" spans="1:4">
      <c r="A99" s="4" t="s">
        <v>426</v>
      </c>
      <c r="B99" s="5" t="n">
        <v>2439173000</v>
      </c>
      <c r="C99" s="5" t="n">
        <v>2065475000</v>
      </c>
    </row>
    <row r="100" spans="1:4">
      <c r="A100" s="3" t="s">
        <v>435</v>
      </c>
    </row>
    <row r="101" spans="1:4">
      <c r="A101" s="4" t="s">
        <v>426</v>
      </c>
      <c r="B101" s="5" t="n">
        <v>2400762000</v>
      </c>
      <c r="C101" s="5" t="n">
        <v>2066838000</v>
      </c>
    </row>
    <row r="102" spans="1:4">
      <c r="A102" s="3" t="s">
        <v>442</v>
      </c>
    </row>
    <row r="103" spans="1:4">
      <c r="A103" s="4" t="s">
        <v>443</v>
      </c>
      <c r="B103" s="5" t="n">
        <v>1272279000</v>
      </c>
      <c r="C103" s="5" t="n">
        <v>932350000</v>
      </c>
    </row>
    <row r="104" spans="1:4">
      <c r="A104" s="4" t="s">
        <v>444</v>
      </c>
      <c r="B104" s="5" t="n">
        <v>785627000</v>
      </c>
      <c r="C104" s="5" t="n">
        <v>200716000</v>
      </c>
    </row>
    <row r="105" spans="1:4">
      <c r="A105" s="4" t="s">
        <v>36</v>
      </c>
      <c r="B105" s="5" t="n">
        <v>2057906000</v>
      </c>
      <c r="C105" s="5" t="n">
        <v>1133066000</v>
      </c>
    </row>
    <row r="106" spans="1:4">
      <c r="A106" s="3" t="s">
        <v>445</v>
      </c>
    </row>
    <row r="107" spans="1:4">
      <c r="A107" s="4" t="s">
        <v>443</v>
      </c>
      <c r="B107" s="5" t="n">
        <v>-18130000</v>
      </c>
      <c r="C107" s="5" t="n">
        <v>-4288000</v>
      </c>
    </row>
    <row r="108" spans="1:4">
      <c r="A108" s="4" t="s">
        <v>444</v>
      </c>
      <c r="B108" s="5" t="n">
        <v>-22384000</v>
      </c>
      <c r="C108" s="5" t="n">
        <v>-4881000</v>
      </c>
    </row>
    <row r="109" spans="1:4">
      <c r="A109" s="4" t="s">
        <v>36</v>
      </c>
      <c r="B109" s="5" t="n">
        <v>-40514000</v>
      </c>
      <c r="C109" s="5" t="n">
        <v>-9169000</v>
      </c>
    </row>
    <row r="110" spans="1:4">
      <c r="A110" s="4" t="s">
        <v>461</v>
      </c>
    </row>
    <row r="111" spans="1:4">
      <c r="A111" s="3" t="s">
        <v>425</v>
      </c>
    </row>
    <row r="112" spans="1:4">
      <c r="A112" s="4" t="s">
        <v>426</v>
      </c>
      <c r="B112" s="5" t="n">
        <v>111953000</v>
      </c>
      <c r="C112" s="5" t="n">
        <v>4925000</v>
      </c>
    </row>
    <row r="113" spans="1:4">
      <c r="A113" s="4" t="s">
        <v>452</v>
      </c>
      <c r="B113" s="5" t="n">
        <v>226000</v>
      </c>
      <c r="C113" s="5" t="n">
        <v>0</v>
      </c>
    </row>
    <row r="114" spans="1:4">
      <c r="A114" s="4" t="s">
        <v>453</v>
      </c>
      <c r="B114" s="5" t="n">
        <v>-146000</v>
      </c>
      <c r="C114" s="5" t="n">
        <v>-2000</v>
      </c>
    </row>
    <row r="115" spans="1:4">
      <c r="A115" s="4" t="s">
        <v>426</v>
      </c>
      <c r="B115" s="5" t="n">
        <v>112033000</v>
      </c>
      <c r="C115" s="5" t="n">
        <v>4923000</v>
      </c>
    </row>
    <row r="116" spans="1:4">
      <c r="A116" s="3" t="s">
        <v>429</v>
      </c>
    </row>
    <row r="117" spans="1:4">
      <c r="A117" s="4" t="s">
        <v>462</v>
      </c>
      <c r="B117" s="5" t="n">
        <v>111953000</v>
      </c>
    </row>
    <row r="118" spans="1:4">
      <c r="A118" s="4" t="s">
        <v>426</v>
      </c>
      <c r="B118" s="5" t="n">
        <v>111953000</v>
      </c>
      <c r="C118" s="5" t="n">
        <v>4925000</v>
      </c>
    </row>
    <row r="119" spans="1:4">
      <c r="A119" s="3" t="s">
        <v>435</v>
      </c>
    </row>
    <row r="120" spans="1:4">
      <c r="A120" s="4" t="s">
        <v>462</v>
      </c>
      <c r="B120" s="5" t="n">
        <v>112033000</v>
      </c>
    </row>
    <row r="121" spans="1:4">
      <c r="A121" s="4" t="s">
        <v>426</v>
      </c>
      <c r="B121" s="5" t="n">
        <v>112033000</v>
      </c>
      <c r="C121" s="5" t="n">
        <v>4923000</v>
      </c>
    </row>
    <row r="122" spans="1:4">
      <c r="A122" s="3" t="s">
        <v>442</v>
      </c>
    </row>
    <row r="123" spans="1:4">
      <c r="A123" s="4" t="s">
        <v>443</v>
      </c>
      <c r="B123" s="5" t="n">
        <v>51324000</v>
      </c>
      <c r="C123" s="5" t="n">
        <v>4923000</v>
      </c>
    </row>
    <row r="124" spans="1:4">
      <c r="A124" s="4" t="s">
        <v>444</v>
      </c>
      <c r="B124" s="5" t="n">
        <v>0</v>
      </c>
      <c r="C124" s="5" t="n">
        <v>0</v>
      </c>
    </row>
    <row r="125" spans="1:4">
      <c r="A125" s="4" t="s">
        <v>36</v>
      </c>
      <c r="B125" s="5" t="n">
        <v>51324000</v>
      </c>
      <c r="C125" s="5" t="n">
        <v>4923000</v>
      </c>
    </row>
    <row r="126" spans="1:4">
      <c r="A126" s="3" t="s">
        <v>445</v>
      </c>
    </row>
    <row r="127" spans="1:4">
      <c r="A127" s="4" t="s">
        <v>443</v>
      </c>
      <c r="B127" s="5" t="n">
        <v>-146000</v>
      </c>
      <c r="C127" s="5" t="n">
        <v>-2000</v>
      </c>
    </row>
    <row r="128" spans="1:4">
      <c r="A128" s="4" t="s">
        <v>444</v>
      </c>
      <c r="B128" s="5" t="n">
        <v>0</v>
      </c>
      <c r="C128" s="5" t="n">
        <v>0</v>
      </c>
    </row>
    <row r="129" spans="1:4">
      <c r="A129" s="4" t="s">
        <v>36</v>
      </c>
      <c r="B129" s="5" t="n">
        <v>-146000</v>
      </c>
      <c r="C129" s="5" t="n">
        <v>-2000</v>
      </c>
    </row>
    <row r="130" spans="1:4">
      <c r="A130" s="4" t="s">
        <v>463</v>
      </c>
    </row>
    <row r="131" spans="1:4">
      <c r="A131" s="3" t="s">
        <v>425</v>
      </c>
    </row>
    <row r="132" spans="1:4">
      <c r="A132" s="4" t="s">
        <v>426</v>
      </c>
      <c r="B132" s="5" t="n">
        <v>189238000</v>
      </c>
      <c r="C132" s="5" t="n">
        <v>189153000</v>
      </c>
    </row>
    <row r="133" spans="1:4">
      <c r="A133" s="4" t="s">
        <v>452</v>
      </c>
      <c r="B133" s="5" t="n">
        <v>32000</v>
      </c>
      <c r="C133" s="5" t="n">
        <v>60000</v>
      </c>
    </row>
    <row r="134" spans="1:4">
      <c r="A134" s="4" t="s">
        <v>453</v>
      </c>
      <c r="B134" s="5" t="n">
        <v>-10309000</v>
      </c>
      <c r="C134" s="5" t="n">
        <v>-7364000</v>
      </c>
    </row>
    <row r="135" spans="1:4">
      <c r="A135" s="4" t="s">
        <v>426</v>
      </c>
      <c r="B135" s="5" t="n">
        <v>178961000</v>
      </c>
      <c r="C135" s="5" t="n">
        <v>181849000</v>
      </c>
    </row>
    <row r="136" spans="1:4">
      <c r="A136" s="3" t="s">
        <v>429</v>
      </c>
    </row>
    <row r="137" spans="1:4">
      <c r="A137" s="4" t="s">
        <v>462</v>
      </c>
      <c r="B137" s="5" t="n">
        <v>189238000</v>
      </c>
    </row>
    <row r="138" spans="1:4">
      <c r="A138" s="4" t="s">
        <v>426</v>
      </c>
      <c r="B138" s="5" t="n">
        <v>189238000</v>
      </c>
      <c r="C138" s="5" t="n">
        <v>189153000</v>
      </c>
    </row>
    <row r="139" spans="1:4">
      <c r="A139" s="3" t="s">
        <v>435</v>
      </c>
    </row>
    <row r="140" spans="1:4">
      <c r="A140" s="4" t="s">
        <v>462</v>
      </c>
      <c r="B140" s="5" t="n">
        <v>178961000</v>
      </c>
    </row>
    <row r="141" spans="1:4">
      <c r="A141" s="4" t="s">
        <v>426</v>
      </c>
      <c r="B141" s="5" t="n">
        <v>178961000</v>
      </c>
      <c r="C141" s="5" t="n">
        <v>181849000</v>
      </c>
    </row>
    <row r="142" spans="1:4">
      <c r="A142" s="3" t="s">
        <v>442</v>
      </c>
    </row>
    <row r="143" spans="1:4">
      <c r="A143" s="4" t="s">
        <v>443</v>
      </c>
      <c r="B143" s="5" t="n">
        <v>24000</v>
      </c>
      <c r="C143" s="5" t="n">
        <v>14979000</v>
      </c>
    </row>
    <row r="144" spans="1:4">
      <c r="A144" s="4" t="s">
        <v>444</v>
      </c>
      <c r="B144" s="5" t="n">
        <v>178573000</v>
      </c>
      <c r="C144" s="5" t="n">
        <v>166329000</v>
      </c>
    </row>
    <row r="145" spans="1:4">
      <c r="A145" s="4" t="s">
        <v>36</v>
      </c>
      <c r="B145" s="5" t="n">
        <v>178597000</v>
      </c>
      <c r="C145" s="5" t="n">
        <v>181308000</v>
      </c>
    </row>
    <row r="146" spans="1:4">
      <c r="A146" s="3" t="s">
        <v>445</v>
      </c>
    </row>
    <row r="147" spans="1:4">
      <c r="A147" s="4" t="s">
        <v>443</v>
      </c>
      <c r="B147" s="5" t="n">
        <v>0</v>
      </c>
      <c r="C147" s="5" t="n">
        <v>-280000</v>
      </c>
    </row>
    <row r="148" spans="1:4">
      <c r="A148" s="4" t="s">
        <v>444</v>
      </c>
      <c r="B148" s="5" t="n">
        <v>-10309000</v>
      </c>
      <c r="C148" s="5" t="n">
        <v>-7084000</v>
      </c>
    </row>
    <row r="149" spans="1:4">
      <c r="A149" s="4" t="s">
        <v>36</v>
      </c>
      <c r="B149" s="5" t="n">
        <v>-10309000</v>
      </c>
      <c r="C149" s="5" t="n">
        <v>-7364000</v>
      </c>
    </row>
    <row r="150" spans="1:4">
      <c r="A150" s="4" t="s">
        <v>464</v>
      </c>
    </row>
    <row r="151" spans="1:4">
      <c r="A151" s="3" t="s">
        <v>425</v>
      </c>
    </row>
    <row r="152" spans="1:4">
      <c r="A152" s="4" t="s">
        <v>426</v>
      </c>
      <c r="B152" s="5" t="n">
        <v>276352000</v>
      </c>
      <c r="C152" s="5" t="n">
        <v>301014000</v>
      </c>
    </row>
    <row r="153" spans="1:4">
      <c r="A153" s="4" t="s">
        <v>452</v>
      </c>
      <c r="B153" s="5" t="n">
        <v>888000</v>
      </c>
      <c r="C153" s="5" t="n">
        <v>1204000</v>
      </c>
    </row>
    <row r="154" spans="1:4">
      <c r="A154" s="4" t="s">
        <v>453</v>
      </c>
      <c r="B154" s="5" t="n">
        <v>-9580000</v>
      </c>
      <c r="C154" s="5" t="n">
        <v>-4906000</v>
      </c>
    </row>
    <row r="155" spans="1:4">
      <c r="A155" s="4" t="s">
        <v>426</v>
      </c>
      <c r="B155" s="5" t="n">
        <v>267660000</v>
      </c>
      <c r="C155" s="5" t="n">
        <v>297312000</v>
      </c>
    </row>
    <row r="156" spans="1:4">
      <c r="A156" s="3" t="s">
        <v>429</v>
      </c>
    </row>
    <row r="157" spans="1:4">
      <c r="A157" s="4" t="s">
        <v>462</v>
      </c>
      <c r="B157" s="5" t="n">
        <v>276352000</v>
      </c>
    </row>
    <row r="158" spans="1:4">
      <c r="A158" s="4" t="s">
        <v>426</v>
      </c>
      <c r="B158" s="5" t="n">
        <v>276352000</v>
      </c>
      <c r="C158" s="5" t="n">
        <v>301014000</v>
      </c>
    </row>
    <row r="159" spans="1:4">
      <c r="A159" s="3" t="s">
        <v>435</v>
      </c>
    </row>
    <row r="160" spans="1:4">
      <c r="A160" s="4" t="s">
        <v>462</v>
      </c>
      <c r="B160" s="5" t="n">
        <v>267660000</v>
      </c>
    </row>
    <row r="161" spans="1:4">
      <c r="A161" s="4" t="s">
        <v>426</v>
      </c>
      <c r="B161" s="5" t="n">
        <v>267660000</v>
      </c>
      <c r="C161" s="5" t="n">
        <v>297312000</v>
      </c>
    </row>
    <row r="162" spans="1:4">
      <c r="A162" s="3" t="s">
        <v>442</v>
      </c>
    </row>
    <row r="163" spans="1:4">
      <c r="A163" s="4" t="s">
        <v>443</v>
      </c>
      <c r="B163" s="5" t="n">
        <v>65704000</v>
      </c>
      <c r="C163" s="5" t="n">
        <v>51096000</v>
      </c>
    </row>
    <row r="164" spans="1:4">
      <c r="A164" s="4" t="s">
        <v>444</v>
      </c>
      <c r="B164" s="5" t="n">
        <v>163272000</v>
      </c>
      <c r="C164" s="5" t="n">
        <v>138769000</v>
      </c>
    </row>
    <row r="165" spans="1:4">
      <c r="A165" s="4" t="s">
        <v>36</v>
      </c>
      <c r="B165" s="5" t="n">
        <v>228976000</v>
      </c>
      <c r="C165" s="5" t="n">
        <v>189865000</v>
      </c>
    </row>
    <row r="166" spans="1:4">
      <c r="A166" s="3" t="s">
        <v>445</v>
      </c>
    </row>
    <row r="167" spans="1:4">
      <c r="A167" s="4" t="s">
        <v>443</v>
      </c>
      <c r="B167" s="5" t="n">
        <v>-1060000</v>
      </c>
      <c r="C167" s="5" t="n">
        <v>-358000</v>
      </c>
    </row>
    <row r="168" spans="1:4">
      <c r="A168" s="4" t="s">
        <v>444</v>
      </c>
      <c r="B168" s="5" t="n">
        <v>-8520000</v>
      </c>
      <c r="C168" s="5" t="n">
        <v>-4548000</v>
      </c>
    </row>
    <row r="169" spans="1:4">
      <c r="A169" s="4" t="s">
        <v>36</v>
      </c>
      <c r="B169" s="5" t="n">
        <v>-9580000</v>
      </c>
      <c r="C169" s="5" t="n">
        <v>-4906000</v>
      </c>
    </row>
    <row r="170" spans="1:4">
      <c r="A170" s="4" t="s">
        <v>465</v>
      </c>
    </row>
    <row r="171" spans="1:4">
      <c r="A171" s="3" t="s">
        <v>425</v>
      </c>
    </row>
    <row r="172" spans="1:4">
      <c r="A172" s="4" t="s">
        <v>426</v>
      </c>
      <c r="B172" s="5" t="n">
        <v>310587000</v>
      </c>
      <c r="C172" s="5" t="n">
        <v>100798000</v>
      </c>
    </row>
    <row r="173" spans="1:4">
      <c r="A173" s="4" t="s">
        <v>452</v>
      </c>
      <c r="B173" s="5" t="n">
        <v>2000</v>
      </c>
      <c r="C173" s="5" t="n">
        <v>304000</v>
      </c>
    </row>
    <row r="174" spans="1:4">
      <c r="A174" s="4" t="s">
        <v>453</v>
      </c>
      <c r="B174" s="5" t="n">
        <v>-5294000</v>
      </c>
      <c r="C174" s="5" t="n">
        <v>-79000</v>
      </c>
    </row>
    <row r="175" spans="1:4">
      <c r="A175" s="4" t="s">
        <v>426</v>
      </c>
      <c r="B175" s="5" t="n">
        <v>305295000</v>
      </c>
      <c r="C175" s="5" t="n">
        <v>101023000</v>
      </c>
    </row>
    <row r="176" spans="1:4">
      <c r="A176" s="3" t="s">
        <v>429</v>
      </c>
    </row>
    <row r="177" spans="1:4">
      <c r="A177" s="4" t="s">
        <v>462</v>
      </c>
      <c r="B177" s="5" t="n">
        <v>310587000</v>
      </c>
    </row>
    <row r="178" spans="1:4">
      <c r="A178" s="4" t="s">
        <v>426</v>
      </c>
      <c r="B178" s="5" t="n">
        <v>310587000</v>
      </c>
      <c r="C178" s="5" t="n">
        <v>100798000</v>
      </c>
    </row>
    <row r="179" spans="1:4">
      <c r="A179" s="3" t="s">
        <v>435</v>
      </c>
    </row>
    <row r="180" spans="1:4">
      <c r="A180" s="4" t="s">
        <v>462</v>
      </c>
      <c r="B180" s="5" t="n">
        <v>305295000</v>
      </c>
    </row>
    <row r="181" spans="1:4">
      <c r="A181" s="4" t="s">
        <v>426</v>
      </c>
      <c r="B181" s="5" t="n">
        <v>305295000</v>
      </c>
      <c r="C181" s="5" t="n">
        <v>101023000</v>
      </c>
    </row>
    <row r="182" spans="1:4">
      <c r="A182" s="3" t="s">
        <v>442</v>
      </c>
    </row>
    <row r="183" spans="1:4">
      <c r="A183" s="4" t="s">
        <v>443</v>
      </c>
      <c r="B183" s="5" t="n">
        <v>296497000</v>
      </c>
      <c r="C183" s="5" t="n">
        <v>14243000</v>
      </c>
    </row>
    <row r="184" spans="1:4">
      <c r="A184" s="4" t="s">
        <v>444</v>
      </c>
      <c r="B184" s="5" t="n">
        <v>0</v>
      </c>
      <c r="C184" s="5" t="n">
        <v>3568000</v>
      </c>
    </row>
    <row r="185" spans="1:4">
      <c r="A185" s="4" t="s">
        <v>36</v>
      </c>
      <c r="B185" s="5" t="n">
        <v>296497000</v>
      </c>
      <c r="C185" s="5" t="n">
        <v>17811000</v>
      </c>
    </row>
    <row r="186" spans="1:4">
      <c r="A186" s="3" t="s">
        <v>445</v>
      </c>
    </row>
    <row r="187" spans="1:4">
      <c r="A187" s="4" t="s">
        <v>443</v>
      </c>
      <c r="B187" s="5" t="n">
        <v>-5294000</v>
      </c>
      <c r="C187" s="5" t="n">
        <v>-7000</v>
      </c>
    </row>
    <row r="188" spans="1:4">
      <c r="A188" s="4" t="s">
        <v>444</v>
      </c>
      <c r="B188" s="5" t="n">
        <v>0</v>
      </c>
      <c r="C188" s="5" t="n">
        <v>-72000</v>
      </c>
    </row>
    <row r="189" spans="1:4">
      <c r="A189" s="4" t="s">
        <v>36</v>
      </c>
      <c r="B189" s="5" t="n">
        <v>-5294000</v>
      </c>
      <c r="C189" s="5" t="n">
        <v>-79000</v>
      </c>
    </row>
    <row r="190" spans="1:4">
      <c r="A190" s="4" t="s">
        <v>466</v>
      </c>
    </row>
    <row r="191" spans="1:4">
      <c r="A191" s="3" t="s">
        <v>437</v>
      </c>
    </row>
    <row r="192" spans="1:4">
      <c r="A192" s="4" t="s">
        <v>69</v>
      </c>
      <c r="B192" s="5" t="n">
        <v>3993000</v>
      </c>
    </row>
    <row r="193" spans="1:4">
      <c r="A193" s="4" t="s">
        <v>467</v>
      </c>
      <c r="B193" s="5" t="n">
        <v>11000</v>
      </c>
    </row>
    <row r="194" spans="1:4">
      <c r="A194" s="4" t="s">
        <v>468</v>
      </c>
      <c r="B194" s="5" t="n">
        <v>-72000</v>
      </c>
    </row>
    <row r="195" spans="1:4">
      <c r="A195" s="4" t="s">
        <v>33</v>
      </c>
      <c r="B195" s="5" t="n">
        <v>3932000</v>
      </c>
    </row>
    <row r="196" spans="1:4">
      <c r="A196" s="4" t="s">
        <v>469</v>
      </c>
      <c r="B196" s="5" t="n">
        <v>4900000</v>
      </c>
    </row>
    <row r="197" spans="1:4">
      <c r="A197" s="4" t="s">
        <v>470</v>
      </c>
      <c r="B197" s="5" t="n">
        <v>3700000</v>
      </c>
    </row>
    <row r="198" spans="1:4">
      <c r="A198" s="4" t="s">
        <v>471</v>
      </c>
      <c r="B198" s="6" t="n">
        <v>84000</v>
      </c>
    </row>
    <row r="199" spans="1:4">
      <c r="A199" s="3" t="s">
        <v>438</v>
      </c>
    </row>
    <row r="200" spans="1:4">
      <c r="A200" s="4" t="s">
        <v>69</v>
      </c>
      <c r="C200" s="5" t="n">
        <v>7223000</v>
      </c>
    </row>
    <row r="201" spans="1:4">
      <c r="A201" s="4" t="s">
        <v>467</v>
      </c>
      <c r="C201" s="5" t="n">
        <v>39000</v>
      </c>
    </row>
    <row r="202" spans="1:4">
      <c r="A202" s="4" t="s">
        <v>468</v>
      </c>
      <c r="C202" s="5" t="n">
        <v>-16000</v>
      </c>
    </row>
    <row r="203" spans="1:4">
      <c r="A203" s="4" t="s">
        <v>33</v>
      </c>
      <c r="C203" s="5" t="n">
        <v>7246000</v>
      </c>
    </row>
    <row r="204" spans="1:4">
      <c r="A204" s="3" t="s">
        <v>442</v>
      </c>
    </row>
    <row r="205" spans="1:4">
      <c r="A205" s="4" t="s">
        <v>443</v>
      </c>
      <c r="C205" s="5" t="n">
        <v>226000</v>
      </c>
    </row>
    <row r="206" spans="1:4">
      <c r="A206" s="4" t="s">
        <v>444</v>
      </c>
      <c r="C206" s="5" t="n">
        <v>431000</v>
      </c>
    </row>
    <row r="207" spans="1:4">
      <c r="A207" s="4" t="s">
        <v>36</v>
      </c>
      <c r="C207" s="5" t="n">
        <v>657000</v>
      </c>
    </row>
    <row r="208" spans="1:4">
      <c r="A208" s="3" t="s">
        <v>445</v>
      </c>
    </row>
    <row r="209" spans="1:4">
      <c r="A209" s="4" t="s">
        <v>443</v>
      </c>
      <c r="C209" s="5" t="n">
        <v>-2000</v>
      </c>
    </row>
    <row r="210" spans="1:4">
      <c r="A210" s="4" t="s">
        <v>444</v>
      </c>
      <c r="C210" s="5" t="n">
        <v>-14000</v>
      </c>
    </row>
    <row r="211" spans="1:4">
      <c r="A211" s="4" t="s">
        <v>36</v>
      </c>
      <c r="C211" s="6" t="n">
        <v>-1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473</v>
      </c>
    </row>
    <row r="4" spans="1:12">
      <c r="A4" s="4" t="s">
        <v>474</v>
      </c>
      <c r="J4" s="6" t="n">
        <v>145006</v>
      </c>
      <c r="K4" s="6" t="n">
        <v>124378</v>
      </c>
      <c r="L4" s="6" t="n">
        <v>113882</v>
      </c>
    </row>
    <row r="5" spans="1:12">
      <c r="A5" s="4" t="s">
        <v>475</v>
      </c>
      <c r="J5" s="5" t="n">
        <v>-3675</v>
      </c>
      <c r="K5" s="5" t="n">
        <v>-3507</v>
      </c>
      <c r="L5" s="5" t="n">
        <v>-3216</v>
      </c>
    </row>
    <row r="6" spans="1:12">
      <c r="A6" s="4" t="s">
        <v>286</v>
      </c>
      <c r="B6" s="6" t="n">
        <v>38328</v>
      </c>
      <c r="C6" s="6" t="n">
        <v>36380</v>
      </c>
      <c r="D6" s="6" t="n">
        <v>34502</v>
      </c>
      <c r="E6" s="6" t="n">
        <v>32121</v>
      </c>
      <c r="F6" s="6" t="n">
        <v>31276</v>
      </c>
      <c r="G6" s="6" t="n">
        <v>30402</v>
      </c>
      <c r="H6" s="6" t="n">
        <v>29716</v>
      </c>
      <c r="I6" s="6" t="n">
        <v>29477</v>
      </c>
      <c r="J6" s="5" t="n">
        <v>141331</v>
      </c>
      <c r="K6" s="5" t="n">
        <v>120871</v>
      </c>
      <c r="L6" s="5" t="n">
        <v>110666</v>
      </c>
    </row>
    <row r="7" spans="1:12">
      <c r="A7" s="4" t="s">
        <v>476</v>
      </c>
    </row>
    <row r="8" spans="1:12">
      <c r="A8" s="3" t="s">
        <v>473</v>
      </c>
    </row>
    <row r="9" spans="1:12">
      <c r="A9" s="4" t="s">
        <v>474</v>
      </c>
      <c r="J9" s="5" t="n">
        <v>140539</v>
      </c>
      <c r="K9" s="5" t="n">
        <v>122105</v>
      </c>
      <c r="L9" s="5" t="n">
        <v>112513</v>
      </c>
    </row>
    <row r="10" spans="1:12">
      <c r="A10" s="4" t="s">
        <v>466</v>
      </c>
    </row>
    <row r="11" spans="1:12">
      <c r="A11" s="3" t="s">
        <v>473</v>
      </c>
    </row>
    <row r="12" spans="1:12">
      <c r="A12" s="4" t="s">
        <v>474</v>
      </c>
      <c r="J12" s="5" t="n">
        <v>228</v>
      </c>
      <c r="K12" s="5" t="n">
        <v>206</v>
      </c>
      <c r="L12" s="5" t="n">
        <v>182</v>
      </c>
    </row>
    <row r="13" spans="1:12">
      <c r="A13" s="4" t="s">
        <v>477</v>
      </c>
    </row>
    <row r="14" spans="1:12">
      <c r="A14" s="3" t="s">
        <v>473</v>
      </c>
    </row>
    <row r="15" spans="1:12">
      <c r="A15" s="4" t="s">
        <v>474</v>
      </c>
      <c r="J15" s="5" t="n">
        <v>3423</v>
      </c>
      <c r="K15" s="5" t="n">
        <v>1447</v>
      </c>
      <c r="L15" s="5" t="n">
        <v>754</v>
      </c>
    </row>
    <row r="16" spans="1:12">
      <c r="A16" s="4" t="s">
        <v>478</v>
      </c>
    </row>
    <row r="17" spans="1:12">
      <c r="A17" s="3" t="s">
        <v>473</v>
      </c>
    </row>
    <row r="18" spans="1:12">
      <c r="A18" s="4" t="s">
        <v>474</v>
      </c>
      <c r="J18" s="6" t="n">
        <v>816</v>
      </c>
      <c r="K18" s="6" t="n">
        <v>620</v>
      </c>
      <c r="L18" s="6" t="n">
        <v>43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9</v>
      </c>
      <c r="B1" s="2" t="s">
        <v>1</v>
      </c>
    </row>
    <row r="2" spans="1:4">
      <c r="B2" s="2" t="s">
        <v>2</v>
      </c>
      <c r="C2" s="2" t="s">
        <v>30</v>
      </c>
      <c r="D2" s="2" t="s">
        <v>76</v>
      </c>
    </row>
    <row r="3" spans="1:4">
      <c r="A3" s="3" t="s">
        <v>480</v>
      </c>
    </row>
    <row r="4" spans="1:4">
      <c r="A4" s="4" t="s">
        <v>481</v>
      </c>
      <c r="B4" s="6" t="n">
        <v>-81834</v>
      </c>
      <c r="C4" s="6" t="n">
        <v>69052</v>
      </c>
      <c r="D4" s="6" t="n">
        <v>-5425</v>
      </c>
    </row>
    <row r="5" spans="1:4">
      <c r="A5" s="4" t="s">
        <v>482</v>
      </c>
    </row>
    <row r="6" spans="1:4">
      <c r="A6" s="3" t="s">
        <v>480</v>
      </c>
    </row>
    <row r="7" spans="1:4">
      <c r="A7" s="4" t="s">
        <v>481</v>
      </c>
      <c r="B7" s="5" t="n">
        <v>-81834</v>
      </c>
      <c r="C7" s="5" t="n">
        <v>69026</v>
      </c>
      <c r="D7" s="5" t="n">
        <v>-5403</v>
      </c>
    </row>
    <row r="8" spans="1:4">
      <c r="A8" s="4" t="s">
        <v>483</v>
      </c>
    </row>
    <row r="9" spans="1:4">
      <c r="A9" s="3" t="s">
        <v>480</v>
      </c>
    </row>
    <row r="10" spans="1:4">
      <c r="A10" s="4" t="s">
        <v>481</v>
      </c>
      <c r="B10" s="5" t="n">
        <v>0</v>
      </c>
      <c r="C10" s="5" t="n">
        <v>39</v>
      </c>
      <c r="D10" s="5" t="n">
        <v>-36</v>
      </c>
    </row>
    <row r="11" spans="1:4">
      <c r="A11" s="4" t="s">
        <v>484</v>
      </c>
    </row>
    <row r="12" spans="1:4">
      <c r="A12" s="3" t="s">
        <v>480</v>
      </c>
    </row>
    <row r="13" spans="1:4">
      <c r="A13" s="4" t="s">
        <v>481</v>
      </c>
      <c r="B13" s="6" t="n">
        <v>0</v>
      </c>
      <c r="C13" s="6" t="n">
        <v>-13</v>
      </c>
      <c r="D13" s="6"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110</v>
      </c>
    </row>
    <row r="4" spans="1:12">
      <c r="A4" s="4" t="s">
        <v>97</v>
      </c>
      <c r="B4" s="6" t="n">
        <v>157746</v>
      </c>
      <c r="C4" s="6" t="n">
        <v>181900</v>
      </c>
      <c r="D4" s="6" t="n">
        <v>186814</v>
      </c>
      <c r="E4" s="6" t="n">
        <v>143637</v>
      </c>
      <c r="F4" s="6" t="n">
        <v>27314</v>
      </c>
      <c r="G4" s="6" t="n">
        <v>120027</v>
      </c>
      <c r="H4" s="6" t="n">
        <v>118622</v>
      </c>
      <c r="I4" s="6" t="n">
        <v>89798</v>
      </c>
      <c r="J4" s="6" t="n">
        <v>670097</v>
      </c>
      <c r="K4" s="6" t="n">
        <v>355761</v>
      </c>
      <c r="L4" s="6" t="n">
        <v>342517</v>
      </c>
    </row>
    <row r="5" spans="1:12">
      <c r="A5" s="3" t="s">
        <v>111</v>
      </c>
    </row>
    <row r="6" spans="1:12">
      <c r="A6" s="4" t="s">
        <v>112</v>
      </c>
      <c r="J6" s="5" t="n">
        <v>-64646</v>
      </c>
      <c r="K6" s="5" t="n">
        <v>47547</v>
      </c>
      <c r="L6" s="5" t="n">
        <v>-3649</v>
      </c>
    </row>
    <row r="7" spans="1:12">
      <c r="A7" s="4" t="s">
        <v>113</v>
      </c>
      <c r="J7" s="5" t="n">
        <v>-15767</v>
      </c>
      <c r="K7" s="5" t="n">
        <v>-5839</v>
      </c>
      <c r="L7" s="5" t="n">
        <v>-9620</v>
      </c>
    </row>
    <row r="8" spans="1:12">
      <c r="A8" s="4" t="s">
        <v>114</v>
      </c>
      <c r="J8" s="5" t="n">
        <v>0</v>
      </c>
      <c r="K8" s="5" t="n">
        <v>31</v>
      </c>
      <c r="L8" s="5" t="n">
        <v>-951</v>
      </c>
    </row>
    <row r="9" spans="1:12">
      <c r="A9" s="4" t="s">
        <v>115</v>
      </c>
      <c r="J9" s="5" t="n">
        <v>-80413</v>
      </c>
      <c r="K9" s="5" t="n">
        <v>41739</v>
      </c>
      <c r="L9" s="5" t="n">
        <v>-14220</v>
      </c>
    </row>
    <row r="10" spans="1:12">
      <c r="A10" s="4" t="s">
        <v>116</v>
      </c>
      <c r="J10" s="6" t="n">
        <v>589684</v>
      </c>
      <c r="K10" s="6" t="n">
        <v>397500</v>
      </c>
      <c r="L10" s="6" t="n">
        <v>32829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6" t="n">
        <v>5151987</v>
      </c>
      <c r="C3" s="6" t="n">
        <v>4983315</v>
      </c>
    </row>
    <row r="4" spans="1:3">
      <c r="A4" s="4" t="s">
        <v>33</v>
      </c>
      <c r="B4" s="5" t="n">
        <v>3932</v>
      </c>
    </row>
    <row r="5" spans="1:3">
      <c r="A5" s="4" t="s">
        <v>478</v>
      </c>
      <c r="B5" s="5" t="n">
        <v>96403</v>
      </c>
    </row>
    <row r="6" spans="1:3">
      <c r="A6" s="4" t="s">
        <v>488</v>
      </c>
      <c r="B6" s="5" t="n">
        <v>14535</v>
      </c>
      <c r="C6" s="5" t="n">
        <v>12713</v>
      </c>
    </row>
    <row r="7" spans="1:3">
      <c r="A7" s="4" t="s">
        <v>47</v>
      </c>
      <c r="B7" s="5" t="n">
        <v>5266857</v>
      </c>
      <c r="C7" s="5" t="n">
        <v>5003274</v>
      </c>
    </row>
    <row r="8" spans="1:3">
      <c r="A8" s="4" t="s">
        <v>489</v>
      </c>
    </row>
    <row r="9" spans="1:3">
      <c r="A9" s="3" t="s">
        <v>486</v>
      </c>
    </row>
    <row r="10" spans="1:3">
      <c r="A10" s="4" t="s">
        <v>478</v>
      </c>
      <c r="B10" s="5" t="n">
        <v>96403</v>
      </c>
    </row>
    <row r="11" spans="1:3">
      <c r="A11" s="4" t="s">
        <v>488</v>
      </c>
      <c r="B11" s="5" t="n">
        <v>0</v>
      </c>
      <c r="C11" s="5" t="n">
        <v>0</v>
      </c>
    </row>
    <row r="12" spans="1:3">
      <c r="A12" s="4" t="s">
        <v>47</v>
      </c>
      <c r="B12" s="5" t="n">
        <v>142599</v>
      </c>
      <c r="C12" s="5" t="n">
        <v>84576</v>
      </c>
    </row>
    <row r="13" spans="1:3">
      <c r="A13" s="4" t="s">
        <v>490</v>
      </c>
    </row>
    <row r="14" spans="1:3">
      <c r="A14" s="3" t="s">
        <v>486</v>
      </c>
    </row>
    <row r="15" spans="1:3">
      <c r="A15" s="4" t="s">
        <v>478</v>
      </c>
      <c r="B15" s="5" t="n">
        <v>0</v>
      </c>
    </row>
    <row r="16" spans="1:3">
      <c r="A16" s="4" t="s">
        <v>488</v>
      </c>
      <c r="B16" s="5" t="n">
        <v>0</v>
      </c>
      <c r="C16" s="5" t="n">
        <v>0</v>
      </c>
    </row>
    <row r="17" spans="1:3">
      <c r="A17" s="4" t="s">
        <v>47</v>
      </c>
      <c r="B17" s="5" t="n">
        <v>5109710</v>
      </c>
      <c r="C17" s="5" t="n">
        <v>4901446</v>
      </c>
    </row>
    <row r="18" spans="1:3">
      <c r="A18" s="4" t="s">
        <v>491</v>
      </c>
    </row>
    <row r="19" spans="1:3">
      <c r="A19" s="3" t="s">
        <v>486</v>
      </c>
    </row>
    <row r="20" spans="1:3">
      <c r="A20" s="4" t="s">
        <v>478</v>
      </c>
      <c r="B20" s="5" t="n">
        <v>0</v>
      </c>
    </row>
    <row r="21" spans="1:3">
      <c r="A21" s="4" t="s">
        <v>488</v>
      </c>
      <c r="B21" s="5" t="n">
        <v>14535</v>
      </c>
      <c r="C21" s="5" t="n">
        <v>12713</v>
      </c>
    </row>
    <row r="22" spans="1:3">
      <c r="A22" s="4" t="s">
        <v>47</v>
      </c>
      <c r="B22" s="5" t="n">
        <v>14548</v>
      </c>
      <c r="C22" s="5" t="n">
        <v>17252</v>
      </c>
    </row>
    <row r="23" spans="1:3">
      <c r="A23" s="4" t="s">
        <v>451</v>
      </c>
    </row>
    <row r="24" spans="1:3">
      <c r="A24" s="3" t="s">
        <v>486</v>
      </c>
    </row>
    <row r="25" spans="1:3">
      <c r="A25" s="4" t="s">
        <v>487</v>
      </c>
      <c r="B25" s="5" t="n">
        <v>5151987</v>
      </c>
      <c r="C25" s="5" t="n">
        <v>4983315</v>
      </c>
    </row>
    <row r="26" spans="1:3">
      <c r="A26" s="4" t="s">
        <v>492</v>
      </c>
    </row>
    <row r="27" spans="1:3">
      <c r="A27" s="3" t="s">
        <v>486</v>
      </c>
    </row>
    <row r="28" spans="1:3">
      <c r="A28" s="4" t="s">
        <v>487</v>
      </c>
      <c r="B28" s="5" t="n">
        <v>42264</v>
      </c>
      <c r="C28" s="5" t="n">
        <v>81598</v>
      </c>
    </row>
    <row r="29" spans="1:3">
      <c r="A29" s="4" t="s">
        <v>493</v>
      </c>
    </row>
    <row r="30" spans="1:3">
      <c r="A30" s="3" t="s">
        <v>486</v>
      </c>
    </row>
    <row r="31" spans="1:3">
      <c r="A31" s="4" t="s">
        <v>487</v>
      </c>
      <c r="B31" s="5" t="n">
        <v>5109710</v>
      </c>
      <c r="C31" s="5" t="n">
        <v>4901446</v>
      </c>
    </row>
    <row r="32" spans="1:3">
      <c r="A32" s="4" t="s">
        <v>494</v>
      </c>
    </row>
    <row r="33" spans="1:3">
      <c r="A33" s="3" t="s">
        <v>486</v>
      </c>
    </row>
    <row r="34" spans="1:3">
      <c r="A34" s="4" t="s">
        <v>487</v>
      </c>
      <c r="B34" s="5" t="n">
        <v>13</v>
      </c>
      <c r="C34" s="5" t="n">
        <v>271</v>
      </c>
    </row>
    <row r="35" spans="1:3">
      <c r="A35" s="4" t="s">
        <v>458</v>
      </c>
    </row>
    <row r="36" spans="1:3">
      <c r="A36" s="3" t="s">
        <v>486</v>
      </c>
    </row>
    <row r="37" spans="1:3">
      <c r="A37" s="4" t="s">
        <v>487</v>
      </c>
      <c r="B37" s="5" t="n">
        <v>167176</v>
      </c>
      <c r="C37" s="5" t="n">
        <v>178846</v>
      </c>
    </row>
    <row r="38" spans="1:3">
      <c r="A38" s="4" t="s">
        <v>495</v>
      </c>
    </row>
    <row r="39" spans="1:3">
      <c r="A39" s="3" t="s">
        <v>486</v>
      </c>
    </row>
    <row r="40" spans="1:3">
      <c r="A40" s="4" t="s">
        <v>487</v>
      </c>
      <c r="B40" s="5" t="n">
        <v>42264</v>
      </c>
      <c r="C40" s="5" t="n">
        <v>81598</v>
      </c>
    </row>
    <row r="41" spans="1:3">
      <c r="A41" s="4" t="s">
        <v>496</v>
      </c>
    </row>
    <row r="42" spans="1:3">
      <c r="A42" s="3" t="s">
        <v>486</v>
      </c>
    </row>
    <row r="43" spans="1:3">
      <c r="A43" s="4" t="s">
        <v>487</v>
      </c>
      <c r="B43" s="5" t="n">
        <v>124912</v>
      </c>
      <c r="C43" s="5" t="n">
        <v>97248</v>
      </c>
    </row>
    <row r="44" spans="1:3">
      <c r="A44" s="4" t="s">
        <v>497</v>
      </c>
    </row>
    <row r="45" spans="1:3">
      <c r="A45" s="3" t="s">
        <v>486</v>
      </c>
    </row>
    <row r="46" spans="1:3">
      <c r="A46" s="4" t="s">
        <v>487</v>
      </c>
      <c r="B46" s="5" t="n">
        <v>0</v>
      </c>
      <c r="C46" s="5" t="n">
        <v>0</v>
      </c>
    </row>
    <row r="47" spans="1:3">
      <c r="A47" s="4" t="s">
        <v>459</v>
      </c>
    </row>
    <row r="48" spans="1:3">
      <c r="A48" s="3" t="s">
        <v>486</v>
      </c>
    </row>
    <row r="49" spans="1:3">
      <c r="A49" s="4" t="s">
        <v>487</v>
      </c>
      <c r="B49" s="5" t="n">
        <v>1720100</v>
      </c>
      <c r="C49" s="5" t="n">
        <v>2152524</v>
      </c>
    </row>
    <row r="50" spans="1:3">
      <c r="A50" s="4" t="s">
        <v>498</v>
      </c>
    </row>
    <row r="51" spans="1:3">
      <c r="A51" s="3" t="s">
        <v>486</v>
      </c>
    </row>
    <row r="52" spans="1:3">
      <c r="A52" s="4" t="s">
        <v>487</v>
      </c>
      <c r="B52" s="5" t="n">
        <v>0</v>
      </c>
      <c r="C52" s="5" t="n">
        <v>0</v>
      </c>
    </row>
    <row r="53" spans="1:3">
      <c r="A53" s="4" t="s">
        <v>499</v>
      </c>
    </row>
    <row r="54" spans="1:3">
      <c r="A54" s="3" t="s">
        <v>486</v>
      </c>
    </row>
    <row r="55" spans="1:3">
      <c r="A55" s="4" t="s">
        <v>487</v>
      </c>
      <c r="B55" s="5" t="n">
        <v>1720087</v>
      </c>
      <c r="C55" s="5" t="n">
        <v>2152253</v>
      </c>
    </row>
    <row r="56" spans="1:3">
      <c r="A56" s="4" t="s">
        <v>500</v>
      </c>
    </row>
    <row r="57" spans="1:3">
      <c r="A57" s="3" t="s">
        <v>486</v>
      </c>
    </row>
    <row r="58" spans="1:3">
      <c r="A58" s="4" t="s">
        <v>487</v>
      </c>
      <c r="B58" s="5" t="n">
        <v>13</v>
      </c>
      <c r="C58" s="5" t="n">
        <v>271</v>
      </c>
    </row>
    <row r="59" spans="1:3">
      <c r="A59" s="4" t="s">
        <v>460</v>
      </c>
    </row>
    <row r="60" spans="1:3">
      <c r="A60" s="3" t="s">
        <v>486</v>
      </c>
    </row>
    <row r="61" spans="1:3">
      <c r="A61" s="4" t="s">
        <v>487</v>
      </c>
      <c r="B61" s="5" t="n">
        <v>2400762</v>
      </c>
      <c r="C61" s="5" t="n">
        <v>2066838</v>
      </c>
    </row>
    <row r="62" spans="1:3">
      <c r="A62" s="4" t="s">
        <v>501</v>
      </c>
    </row>
    <row r="63" spans="1:3">
      <c r="A63" s="3" t="s">
        <v>486</v>
      </c>
    </row>
    <row r="64" spans="1:3">
      <c r="A64" s="4" t="s">
        <v>487</v>
      </c>
      <c r="B64" s="5" t="n">
        <v>0</v>
      </c>
      <c r="C64" s="5" t="n">
        <v>0</v>
      </c>
    </row>
    <row r="65" spans="1:3">
      <c r="A65" s="4" t="s">
        <v>502</v>
      </c>
    </row>
    <row r="66" spans="1:3">
      <c r="A66" s="3" t="s">
        <v>486</v>
      </c>
    </row>
    <row r="67" spans="1:3">
      <c r="A67" s="4" t="s">
        <v>487</v>
      </c>
      <c r="B67" s="5" t="n">
        <v>2400762</v>
      </c>
      <c r="C67" s="5" t="n">
        <v>2066838</v>
      </c>
    </row>
    <row r="68" spans="1:3">
      <c r="A68" s="4" t="s">
        <v>503</v>
      </c>
    </row>
    <row r="69" spans="1:3">
      <c r="A69" s="3" t="s">
        <v>486</v>
      </c>
    </row>
    <row r="70" spans="1:3">
      <c r="A70" s="4" t="s">
        <v>487</v>
      </c>
      <c r="B70" s="5" t="n">
        <v>0</v>
      </c>
      <c r="C70" s="5" t="n">
        <v>0</v>
      </c>
    </row>
    <row r="71" spans="1:3">
      <c r="A71" s="4" t="s">
        <v>461</v>
      </c>
    </row>
    <row r="72" spans="1:3">
      <c r="A72" s="3" t="s">
        <v>486</v>
      </c>
    </row>
    <row r="73" spans="1:3">
      <c r="A73" s="4" t="s">
        <v>487</v>
      </c>
      <c r="B73" s="5" t="n">
        <v>112033</v>
      </c>
      <c r="C73" s="5" t="n">
        <v>4923</v>
      </c>
    </row>
    <row r="74" spans="1:3">
      <c r="A74" s="4" t="s">
        <v>504</v>
      </c>
    </row>
    <row r="75" spans="1:3">
      <c r="A75" s="3" t="s">
        <v>486</v>
      </c>
    </row>
    <row r="76" spans="1:3">
      <c r="A76" s="4" t="s">
        <v>487</v>
      </c>
      <c r="B76" s="5" t="n">
        <v>0</v>
      </c>
      <c r="C76" s="5" t="n">
        <v>0</v>
      </c>
    </row>
    <row r="77" spans="1:3">
      <c r="A77" s="4" t="s">
        <v>505</v>
      </c>
    </row>
    <row r="78" spans="1:3">
      <c r="A78" s="3" t="s">
        <v>486</v>
      </c>
    </row>
    <row r="79" spans="1:3">
      <c r="A79" s="4" t="s">
        <v>487</v>
      </c>
      <c r="B79" s="5" t="n">
        <v>112033</v>
      </c>
      <c r="C79" s="5" t="n">
        <v>4923</v>
      </c>
    </row>
    <row r="80" spans="1:3">
      <c r="A80" s="4" t="s">
        <v>506</v>
      </c>
    </row>
    <row r="81" spans="1:3">
      <c r="A81" s="3" t="s">
        <v>486</v>
      </c>
    </row>
    <row r="82" spans="1:3">
      <c r="A82" s="4" t="s">
        <v>487</v>
      </c>
      <c r="B82" s="5" t="n">
        <v>0</v>
      </c>
      <c r="C82" s="5" t="n">
        <v>0</v>
      </c>
    </row>
    <row r="83" spans="1:3">
      <c r="A83" s="4" t="s">
        <v>463</v>
      </c>
    </row>
    <row r="84" spans="1:3">
      <c r="A84" s="3" t="s">
        <v>486</v>
      </c>
    </row>
    <row r="85" spans="1:3">
      <c r="A85" s="4" t="s">
        <v>487</v>
      </c>
      <c r="B85" s="5" t="n">
        <v>178961</v>
      </c>
      <c r="C85" s="5" t="n">
        <v>181849</v>
      </c>
    </row>
    <row r="86" spans="1:3">
      <c r="A86" s="4" t="s">
        <v>507</v>
      </c>
    </row>
    <row r="87" spans="1:3">
      <c r="A87" s="3" t="s">
        <v>486</v>
      </c>
    </row>
    <row r="88" spans="1:3">
      <c r="A88" s="4" t="s">
        <v>487</v>
      </c>
      <c r="B88" s="5" t="n">
        <v>0</v>
      </c>
      <c r="C88" s="5" t="n">
        <v>0</v>
      </c>
    </row>
    <row r="89" spans="1:3">
      <c r="A89" s="4" t="s">
        <v>508</v>
      </c>
    </row>
    <row r="90" spans="1:3">
      <c r="A90" s="3" t="s">
        <v>486</v>
      </c>
    </row>
    <row r="91" spans="1:3">
      <c r="A91" s="4" t="s">
        <v>487</v>
      </c>
      <c r="B91" s="5" t="n">
        <v>178961</v>
      </c>
      <c r="C91" s="5" t="n">
        <v>181849</v>
      </c>
    </row>
    <row r="92" spans="1:3">
      <c r="A92" s="4" t="s">
        <v>509</v>
      </c>
    </row>
    <row r="93" spans="1:3">
      <c r="A93" s="3" t="s">
        <v>486</v>
      </c>
    </row>
    <row r="94" spans="1:3">
      <c r="A94" s="4" t="s">
        <v>487</v>
      </c>
      <c r="B94" s="5" t="n">
        <v>0</v>
      </c>
      <c r="C94" s="5" t="n">
        <v>0</v>
      </c>
    </row>
    <row r="95" spans="1:3">
      <c r="A95" s="4" t="s">
        <v>464</v>
      </c>
    </row>
    <row r="96" spans="1:3">
      <c r="A96" s="3" t="s">
        <v>486</v>
      </c>
    </row>
    <row r="97" spans="1:3">
      <c r="A97" s="4" t="s">
        <v>487</v>
      </c>
      <c r="B97" s="5" t="n">
        <v>267660</v>
      </c>
      <c r="C97" s="5" t="n">
        <v>297312</v>
      </c>
    </row>
    <row r="98" spans="1:3">
      <c r="A98" s="4" t="s">
        <v>510</v>
      </c>
    </row>
    <row r="99" spans="1:3">
      <c r="A99" s="3" t="s">
        <v>486</v>
      </c>
    </row>
    <row r="100" spans="1:3">
      <c r="A100" s="4" t="s">
        <v>487</v>
      </c>
      <c r="B100" s="5" t="n">
        <v>0</v>
      </c>
      <c r="C100" s="5" t="n">
        <v>0</v>
      </c>
    </row>
    <row r="101" spans="1:3">
      <c r="A101" s="4" t="s">
        <v>511</v>
      </c>
    </row>
    <row r="102" spans="1:3">
      <c r="A102" s="3" t="s">
        <v>486</v>
      </c>
    </row>
    <row r="103" spans="1:3">
      <c r="A103" s="4" t="s">
        <v>487</v>
      </c>
      <c r="B103" s="5" t="n">
        <v>267660</v>
      </c>
      <c r="C103" s="5" t="n">
        <v>297312</v>
      </c>
    </row>
    <row r="104" spans="1:3">
      <c r="A104" s="4" t="s">
        <v>512</v>
      </c>
    </row>
    <row r="105" spans="1:3">
      <c r="A105" s="3" t="s">
        <v>486</v>
      </c>
    </row>
    <row r="106" spans="1:3">
      <c r="A106" s="4" t="s">
        <v>487</v>
      </c>
      <c r="B106" s="5" t="n">
        <v>0</v>
      </c>
      <c r="C106" s="5" t="n">
        <v>0</v>
      </c>
    </row>
    <row r="107" spans="1:3">
      <c r="A107" s="4" t="s">
        <v>465</v>
      </c>
    </row>
    <row r="108" spans="1:3">
      <c r="A108" s="3" t="s">
        <v>486</v>
      </c>
    </row>
    <row r="109" spans="1:3">
      <c r="A109" s="4" t="s">
        <v>487</v>
      </c>
      <c r="B109" s="5" t="n">
        <v>305295</v>
      </c>
      <c r="C109" s="5" t="n">
        <v>101023</v>
      </c>
    </row>
    <row r="110" spans="1:3">
      <c r="A110" s="4" t="s">
        <v>513</v>
      </c>
    </row>
    <row r="111" spans="1:3">
      <c r="A111" s="3" t="s">
        <v>486</v>
      </c>
    </row>
    <row r="112" spans="1:3">
      <c r="A112" s="4" t="s">
        <v>487</v>
      </c>
      <c r="B112" s="5" t="n">
        <v>0</v>
      </c>
      <c r="C112" s="5" t="n">
        <v>0</v>
      </c>
    </row>
    <row r="113" spans="1:3">
      <c r="A113" s="4" t="s">
        <v>514</v>
      </c>
    </row>
    <row r="114" spans="1:3">
      <c r="A114" s="3" t="s">
        <v>486</v>
      </c>
    </row>
    <row r="115" spans="1:3">
      <c r="A115" s="4" t="s">
        <v>487</v>
      </c>
      <c r="B115" s="5" t="n">
        <v>305295</v>
      </c>
      <c r="C115" s="5" t="n">
        <v>101023</v>
      </c>
    </row>
    <row r="116" spans="1:3">
      <c r="A116" s="4" t="s">
        <v>515</v>
      </c>
    </row>
    <row r="117" spans="1:3">
      <c r="A117" s="3" t="s">
        <v>486</v>
      </c>
    </row>
    <row r="118" spans="1:3">
      <c r="A118" s="4" t="s">
        <v>487</v>
      </c>
      <c r="B118" s="5" t="n">
        <v>0</v>
      </c>
      <c r="C118" s="5" t="n">
        <v>0</v>
      </c>
    </row>
    <row r="119" spans="1:3">
      <c r="A119" s="4" t="s">
        <v>466</v>
      </c>
    </row>
    <row r="120" spans="1:3">
      <c r="A120" s="3" t="s">
        <v>486</v>
      </c>
    </row>
    <row r="121" spans="1:3">
      <c r="A121" s="4" t="s">
        <v>466</v>
      </c>
      <c r="C121" s="5" t="n">
        <v>7246</v>
      </c>
    </row>
    <row r="122" spans="1:3">
      <c r="A122" s="4" t="s">
        <v>33</v>
      </c>
      <c r="B122" s="5" t="n">
        <v>3932</v>
      </c>
    </row>
    <row r="123" spans="1:3">
      <c r="A123" s="4" t="s">
        <v>516</v>
      </c>
    </row>
    <row r="124" spans="1:3">
      <c r="A124" s="3" t="s">
        <v>486</v>
      </c>
    </row>
    <row r="125" spans="1:3">
      <c r="A125" s="4" t="s">
        <v>466</v>
      </c>
      <c r="C125" s="5" t="n">
        <v>2978</v>
      </c>
    </row>
    <row r="126" spans="1:3">
      <c r="A126" s="4" t="s">
        <v>33</v>
      </c>
      <c r="B126" s="5" t="n">
        <v>3932</v>
      </c>
    </row>
    <row r="127" spans="1:3">
      <c r="A127" s="4" t="s">
        <v>517</v>
      </c>
    </row>
    <row r="128" spans="1:3">
      <c r="A128" s="3" t="s">
        <v>486</v>
      </c>
    </row>
    <row r="129" spans="1:3">
      <c r="A129" s="4" t="s">
        <v>466</v>
      </c>
      <c r="C129" s="5" t="n">
        <v>0</v>
      </c>
    </row>
    <row r="130" spans="1:3">
      <c r="A130" s="4" t="s">
        <v>33</v>
      </c>
      <c r="B130" s="5" t="n">
        <v>0</v>
      </c>
    </row>
    <row r="131" spans="1:3">
      <c r="A131" s="4" t="s">
        <v>518</v>
      </c>
    </row>
    <row r="132" spans="1:3">
      <c r="A132" s="3" t="s">
        <v>486</v>
      </c>
    </row>
    <row r="133" spans="1:3">
      <c r="A133" s="4" t="s">
        <v>466</v>
      </c>
      <c r="C133" s="6" t="n">
        <v>4268</v>
      </c>
    </row>
    <row r="134" spans="1:3">
      <c r="A134" s="4" t="s">
        <v>33</v>
      </c>
      <c r="B13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6</v>
      </c>
    </row>
    <row r="3" spans="1:4">
      <c r="A3" s="4" t="s">
        <v>520</v>
      </c>
    </row>
    <row r="4" spans="1:4">
      <c r="A4" s="3" t="s">
        <v>521</v>
      </c>
    </row>
    <row r="5" spans="1:4">
      <c r="A5" s="4" t="s">
        <v>522</v>
      </c>
      <c r="B5" s="6" t="n">
        <v>4539</v>
      </c>
      <c r="C5" s="6" t="n">
        <v>4959</v>
      </c>
      <c r="D5" s="6" t="n">
        <v>4083</v>
      </c>
    </row>
    <row r="6" spans="1:4">
      <c r="A6" s="4" t="s">
        <v>523</v>
      </c>
      <c r="B6" s="5" t="n">
        <v>-3100</v>
      </c>
    </row>
    <row r="7" spans="1:4">
      <c r="A7" s="3" t="s">
        <v>524</v>
      </c>
    </row>
    <row r="8" spans="1:4">
      <c r="A8" s="4" t="s">
        <v>525</v>
      </c>
      <c r="B8" s="5" t="n">
        <v>3663</v>
      </c>
      <c r="D8" s="5" t="n">
        <v>3579</v>
      </c>
    </row>
    <row r="9" spans="1:4">
      <c r="A9" s="4" t="s">
        <v>526</v>
      </c>
      <c r="B9" s="5" t="n">
        <v>0</v>
      </c>
      <c r="C9" s="5" t="n">
        <v>0</v>
      </c>
      <c r="D9" s="5" t="n">
        <v>0</v>
      </c>
    </row>
    <row r="10" spans="1:4">
      <c r="A10" s="4" t="s">
        <v>527</v>
      </c>
      <c r="B10" s="5" t="n">
        <v>0</v>
      </c>
      <c r="C10" s="5" t="n">
        <v>0</v>
      </c>
      <c r="D10" s="5" t="n">
        <v>4258</v>
      </c>
    </row>
    <row r="11" spans="1:4">
      <c r="A11" s="4" t="s">
        <v>528</v>
      </c>
      <c r="B11" s="5" t="n">
        <v>-5089</v>
      </c>
      <c r="C11" s="5" t="n">
        <v>-420</v>
      </c>
      <c r="D11" s="5" t="n">
        <v>-6961</v>
      </c>
    </row>
    <row r="12" spans="1:4">
      <c r="A12" s="4" t="s">
        <v>529</v>
      </c>
      <c r="B12" s="5" t="n">
        <v>13</v>
      </c>
      <c r="C12" s="5" t="n">
        <v>4539</v>
      </c>
      <c r="D12" s="5" t="n">
        <v>4959</v>
      </c>
    </row>
    <row r="13" spans="1:4">
      <c r="A13" s="4" t="s">
        <v>451</v>
      </c>
    </row>
    <row r="14" spans="1:4">
      <c r="A14" s="3" t="s">
        <v>521</v>
      </c>
    </row>
    <row r="15" spans="1:4">
      <c r="A15" s="4" t="s">
        <v>522</v>
      </c>
      <c r="B15" s="5" t="n">
        <v>271</v>
      </c>
      <c r="C15" s="5" t="n">
        <v>691</v>
      </c>
      <c r="D15" s="5" t="n">
        <v>1228</v>
      </c>
    </row>
    <row r="16" spans="1:4">
      <c r="A16" s="4" t="s">
        <v>523</v>
      </c>
      <c r="B16" s="5" t="n">
        <v>0</v>
      </c>
    </row>
    <row r="17" spans="1:4">
      <c r="A17" s="3" t="s">
        <v>524</v>
      </c>
    </row>
    <row r="18" spans="1:4">
      <c r="A18" s="4" t="s">
        <v>525</v>
      </c>
      <c r="B18" s="5" t="n">
        <v>0</v>
      </c>
      <c r="D18" s="5" t="n">
        <v>0</v>
      </c>
    </row>
    <row r="19" spans="1:4">
      <c r="A19" s="4" t="s">
        <v>526</v>
      </c>
      <c r="B19" s="5" t="n">
        <v>0</v>
      </c>
      <c r="C19" s="5" t="n">
        <v>0</v>
      </c>
      <c r="D19" s="5" t="n">
        <v>0</v>
      </c>
    </row>
    <row r="20" spans="1:4">
      <c r="A20" s="4" t="s">
        <v>527</v>
      </c>
      <c r="B20" s="5" t="n">
        <v>0</v>
      </c>
      <c r="C20" s="5" t="n">
        <v>0</v>
      </c>
      <c r="D20" s="5" t="n">
        <v>0</v>
      </c>
    </row>
    <row r="21" spans="1:4">
      <c r="A21" s="4" t="s">
        <v>528</v>
      </c>
      <c r="B21" s="5" t="n">
        <v>-258</v>
      </c>
      <c r="C21" s="5" t="n">
        <v>-420</v>
      </c>
      <c r="D21" s="5" t="n">
        <v>-537</v>
      </c>
    </row>
    <row r="22" spans="1:4">
      <c r="A22" s="4" t="s">
        <v>529</v>
      </c>
      <c r="B22" s="5" t="n">
        <v>13</v>
      </c>
      <c r="C22" s="5" t="n">
        <v>271</v>
      </c>
      <c r="D22" s="5" t="n">
        <v>691</v>
      </c>
    </row>
    <row r="23" spans="1:4">
      <c r="A23" s="4" t="s">
        <v>466</v>
      </c>
    </row>
    <row r="24" spans="1:4">
      <c r="A24" s="3" t="s">
        <v>521</v>
      </c>
    </row>
    <row r="25" spans="1:4">
      <c r="A25" s="4" t="s">
        <v>522</v>
      </c>
      <c r="B25" s="5" t="n">
        <v>4268</v>
      </c>
      <c r="C25" s="5" t="n">
        <v>4268</v>
      </c>
      <c r="D25" s="5" t="n">
        <v>2855</v>
      </c>
    </row>
    <row r="26" spans="1:4">
      <c r="A26" s="4" t="s">
        <v>523</v>
      </c>
      <c r="B26" s="5" t="n">
        <v>-3100</v>
      </c>
    </row>
    <row r="27" spans="1:4">
      <c r="A27" s="3" t="s">
        <v>524</v>
      </c>
    </row>
    <row r="28" spans="1:4">
      <c r="A28" s="4" t="s">
        <v>525</v>
      </c>
      <c r="B28" s="5" t="n">
        <v>3663</v>
      </c>
      <c r="D28" s="5" t="n">
        <v>3579</v>
      </c>
    </row>
    <row r="29" spans="1:4">
      <c r="A29" s="4" t="s">
        <v>526</v>
      </c>
      <c r="B29" s="5" t="n">
        <v>0</v>
      </c>
      <c r="C29" s="5" t="n">
        <v>0</v>
      </c>
      <c r="D29" s="5" t="n">
        <v>0</v>
      </c>
    </row>
    <row r="30" spans="1:4">
      <c r="A30" s="4" t="s">
        <v>527</v>
      </c>
      <c r="B30" s="5" t="n">
        <v>0</v>
      </c>
      <c r="C30" s="5" t="n">
        <v>0</v>
      </c>
      <c r="D30" s="5" t="n">
        <v>4258</v>
      </c>
    </row>
    <row r="31" spans="1:4">
      <c r="A31" s="4" t="s">
        <v>528</v>
      </c>
      <c r="B31" s="5" t="n">
        <v>-4831</v>
      </c>
      <c r="C31" s="5" t="n">
        <v>0</v>
      </c>
      <c r="D31" s="5" t="n">
        <v>-6424</v>
      </c>
    </row>
    <row r="32" spans="1:4">
      <c r="A32" s="4" t="s">
        <v>529</v>
      </c>
      <c r="B32" s="5" t="n">
        <v>0</v>
      </c>
      <c r="C32" s="5" t="n">
        <v>4268</v>
      </c>
      <c r="D32" s="5" t="n">
        <v>4268</v>
      </c>
    </row>
    <row r="33" spans="1:4">
      <c r="A33" s="4" t="s">
        <v>530</v>
      </c>
    </row>
    <row r="34" spans="1:4">
      <c r="A34" s="3" t="s">
        <v>521</v>
      </c>
    </row>
    <row r="35" spans="1:4">
      <c r="A35" s="4" t="s">
        <v>522</v>
      </c>
      <c r="B35" s="5" t="n">
        <v>12713</v>
      </c>
      <c r="C35" s="5" t="n">
        <v>11748</v>
      </c>
      <c r="D35" s="5" t="n">
        <v>12149</v>
      </c>
    </row>
    <row r="36" spans="1:4">
      <c r="A36" s="4" t="s">
        <v>523</v>
      </c>
      <c r="B36" s="5" t="n">
        <v>0</v>
      </c>
    </row>
    <row r="37" spans="1:4">
      <c r="A37" s="3" t="s">
        <v>524</v>
      </c>
    </row>
    <row r="38" spans="1:4">
      <c r="A38" s="4" t="s">
        <v>525</v>
      </c>
      <c r="B38" s="5" t="n">
        <v>0</v>
      </c>
      <c r="D38" s="5" t="n">
        <v>0</v>
      </c>
    </row>
    <row r="39" spans="1:4">
      <c r="A39" s="4" t="s">
        <v>526</v>
      </c>
      <c r="B39" s="5" t="n">
        <v>-1995</v>
      </c>
      <c r="C39" s="5" t="n">
        <v>-1315</v>
      </c>
      <c r="D39" s="5" t="n">
        <v>-1142</v>
      </c>
    </row>
    <row r="40" spans="1:4">
      <c r="A40" s="4" t="s">
        <v>527</v>
      </c>
      <c r="B40" s="5" t="n">
        <v>33912</v>
      </c>
      <c r="C40" s="5" t="n">
        <v>34749</v>
      </c>
      <c r="D40" s="5" t="n">
        <v>36859</v>
      </c>
    </row>
    <row r="41" spans="1:4">
      <c r="A41" s="4" t="s">
        <v>528</v>
      </c>
      <c r="B41" s="5" t="n">
        <v>-30095</v>
      </c>
      <c r="C41" s="5" t="n">
        <v>-32469</v>
      </c>
      <c r="D41" s="5" t="n">
        <v>-36118</v>
      </c>
    </row>
    <row r="42" spans="1:4">
      <c r="A42" s="4" t="s">
        <v>529</v>
      </c>
      <c r="B42" s="6" t="n">
        <v>14535</v>
      </c>
      <c r="C42" s="6" t="n">
        <v>12713</v>
      </c>
      <c r="D42" s="6" t="n">
        <v>117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row>
    <row r="3" spans="1:3">
      <c r="A3" s="3" t="s">
        <v>486</v>
      </c>
    </row>
    <row r="4" spans="1:3">
      <c r="A4" s="4" t="s">
        <v>414</v>
      </c>
      <c r="B4" s="4" t="s">
        <v>533</v>
      </c>
    </row>
    <row r="5" spans="1:3">
      <c r="A5" s="4" t="s">
        <v>418</v>
      </c>
    </row>
    <row r="6" spans="1:3">
      <c r="A6" s="3" t="s">
        <v>486</v>
      </c>
    </row>
    <row r="7" spans="1:3">
      <c r="A7" s="4" t="s">
        <v>414</v>
      </c>
      <c r="B7" s="4" t="s">
        <v>419</v>
      </c>
    </row>
    <row r="8" spans="1:3">
      <c r="A8" s="4" t="s">
        <v>534</v>
      </c>
    </row>
    <row r="9" spans="1:3">
      <c r="A9" s="3" t="s">
        <v>486</v>
      </c>
    </row>
    <row r="10" spans="1:3">
      <c r="A10" s="4" t="s">
        <v>51</v>
      </c>
      <c r="B10" s="6" t="n">
        <v>155000</v>
      </c>
      <c r="C10" s="6" t="n">
        <v>155000</v>
      </c>
    </row>
    <row r="11" spans="1:3">
      <c r="A11" s="4" t="s">
        <v>535</v>
      </c>
      <c r="B11" s="5" t="n">
        <v>419713</v>
      </c>
      <c r="C11" s="5" t="n">
        <v>418560</v>
      </c>
    </row>
    <row r="12" spans="1:3">
      <c r="A12" s="4" t="s">
        <v>536</v>
      </c>
      <c r="B12" s="5" t="n">
        <v>256872</v>
      </c>
      <c r="C12" s="5" t="n">
        <v>256872</v>
      </c>
    </row>
    <row r="13" spans="1:3">
      <c r="A13" s="4" t="s">
        <v>537</v>
      </c>
      <c r="B13" s="5" t="n">
        <v>831585</v>
      </c>
      <c r="C13" s="5" t="n">
        <v>830432</v>
      </c>
    </row>
    <row r="14" spans="1:3">
      <c r="A14" s="4" t="s">
        <v>538</v>
      </c>
    </row>
    <row r="15" spans="1:3">
      <c r="A15" s="3" t="s">
        <v>486</v>
      </c>
    </row>
    <row r="16" spans="1:3">
      <c r="A16" s="4" t="s">
        <v>51</v>
      </c>
      <c r="B16" s="5" t="n">
        <v>150551</v>
      </c>
      <c r="C16" s="5" t="n">
        <v>152124</v>
      </c>
    </row>
    <row r="17" spans="1:3">
      <c r="A17" s="4" t="s">
        <v>535</v>
      </c>
      <c r="B17" s="5" t="n">
        <v>425791</v>
      </c>
      <c r="C17" s="5" t="n">
        <v>465473</v>
      </c>
    </row>
    <row r="18" spans="1:3">
      <c r="A18" s="4" t="s">
        <v>536</v>
      </c>
      <c r="B18" s="5" t="n">
        <v>338069</v>
      </c>
      <c r="C18" s="5" t="n">
        <v>353507</v>
      </c>
    </row>
    <row r="19" spans="1:3">
      <c r="A19" s="4" t="s">
        <v>537</v>
      </c>
      <c r="B19" s="6" t="n">
        <v>914411</v>
      </c>
      <c r="C19" s="6" t="n">
        <v>971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9</v>
      </c>
      <c r="B1" s="2" t="s">
        <v>2</v>
      </c>
      <c r="C1" s="2" t="s">
        <v>30</v>
      </c>
    </row>
    <row r="2" spans="1:3">
      <c r="A2" s="3" t="s">
        <v>540</v>
      </c>
    </row>
    <row r="3" spans="1:3">
      <c r="A3" s="4" t="s">
        <v>541</v>
      </c>
      <c r="B3" s="6" t="n">
        <v>831600000</v>
      </c>
      <c r="C3" s="6" t="n">
        <v>830400000</v>
      </c>
    </row>
    <row r="4" spans="1:3">
      <c r="A4" s="4" t="s">
        <v>542</v>
      </c>
    </row>
    <row r="5" spans="1:3">
      <c r="A5" s="3" t="s">
        <v>540</v>
      </c>
    </row>
    <row r="6" spans="1:3">
      <c r="A6" s="4" t="s">
        <v>541</v>
      </c>
      <c r="B6" s="5" t="n">
        <v>155000000</v>
      </c>
      <c r="C6" s="5" t="n">
        <v>155000000</v>
      </c>
    </row>
    <row r="7" spans="1:3">
      <c r="A7" s="4" t="s">
        <v>532</v>
      </c>
    </row>
    <row r="8" spans="1:3">
      <c r="A8" s="3" t="s">
        <v>540</v>
      </c>
    </row>
    <row r="9" spans="1:3">
      <c r="A9" s="4" t="s">
        <v>541</v>
      </c>
      <c r="B9" s="6" t="n">
        <v>419700000</v>
      </c>
      <c r="C9" s="5" t="n">
        <v>418500000</v>
      </c>
    </row>
    <row r="10" spans="1:3">
      <c r="A10" s="4" t="s">
        <v>414</v>
      </c>
      <c r="B10" s="4" t="s">
        <v>533</v>
      </c>
    </row>
    <row r="11" spans="1:3">
      <c r="A11" s="4" t="s">
        <v>543</v>
      </c>
      <c r="B11" s="6" t="n">
        <v>425000000</v>
      </c>
    </row>
    <row r="12" spans="1:3">
      <c r="A12" s="4" t="s">
        <v>544</v>
      </c>
    </row>
    <row r="13" spans="1:3">
      <c r="A13" s="3" t="s">
        <v>540</v>
      </c>
    </row>
    <row r="14" spans="1:3">
      <c r="A14" s="4" t="s">
        <v>541</v>
      </c>
      <c r="B14" s="6" t="n">
        <v>256900000</v>
      </c>
      <c r="C14" s="6" t="n">
        <v>256900000</v>
      </c>
    </row>
    <row r="15" spans="1:3">
      <c r="A15" s="4" t="s">
        <v>414</v>
      </c>
      <c r="B15" s="4" t="s">
        <v>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45</v>
      </c>
      <c r="B1" s="2" t="s">
        <v>1</v>
      </c>
    </row>
    <row r="2" spans="1:4">
      <c r="B2" s="2" t="s">
        <v>546</v>
      </c>
      <c r="C2" s="2" t="s">
        <v>383</v>
      </c>
      <c r="D2" s="2" t="s">
        <v>384</v>
      </c>
    </row>
    <row r="3" spans="1:4">
      <c r="A3" s="3" t="s">
        <v>540</v>
      </c>
    </row>
    <row r="4" spans="1:4">
      <c r="A4" s="4" t="s">
        <v>547</v>
      </c>
      <c r="B4" s="6" t="n">
        <v>155000000</v>
      </c>
    </row>
    <row r="5" spans="1:4">
      <c r="A5" s="4" t="s">
        <v>548</v>
      </c>
      <c r="B5" s="4" t="s">
        <v>549</v>
      </c>
    </row>
    <row r="6" spans="1:4">
      <c r="A6" s="4" t="s">
        <v>439</v>
      </c>
      <c r="B6" s="4" t="s">
        <v>440</v>
      </c>
    </row>
    <row r="7" spans="1:4">
      <c r="A7" s="4" t="s">
        <v>550</v>
      </c>
      <c r="B7" s="6" t="n">
        <v>51300000</v>
      </c>
      <c r="C7" s="6" t="n">
        <v>57800000</v>
      </c>
      <c r="D7" s="6" t="n">
        <v>49500000</v>
      </c>
    </row>
    <row r="8" spans="1:4">
      <c r="A8" s="4" t="s">
        <v>532</v>
      </c>
    </row>
    <row r="9" spans="1:4">
      <c r="A9" s="3" t="s">
        <v>540</v>
      </c>
    </row>
    <row r="10" spans="1:4">
      <c r="A10" s="4" t="s">
        <v>414</v>
      </c>
      <c r="B10" s="4" t="s">
        <v>533</v>
      </c>
    </row>
    <row r="11" spans="1:4">
      <c r="A11" s="4" t="s">
        <v>551</v>
      </c>
      <c r="B11" s="4" t="s">
        <v>552</v>
      </c>
    </row>
    <row r="12" spans="1:4">
      <c r="A12" s="4" t="s">
        <v>553</v>
      </c>
      <c r="B12" s="4" t="s">
        <v>554</v>
      </c>
    </row>
    <row r="13" spans="1:4">
      <c r="A13" s="4" t="s">
        <v>544</v>
      </c>
    </row>
    <row r="14" spans="1:4">
      <c r="A14" s="3" t="s">
        <v>540</v>
      </c>
    </row>
    <row r="15" spans="1:4">
      <c r="A15" s="4" t="s">
        <v>414</v>
      </c>
      <c r="B15" s="4" t="s">
        <v>419</v>
      </c>
    </row>
    <row r="16" spans="1:4">
      <c r="A16" s="4" t="s">
        <v>551</v>
      </c>
      <c r="B16" s="4" t="s">
        <v>552</v>
      </c>
    </row>
    <row r="17" spans="1:4">
      <c r="A17" s="4" t="s">
        <v>555</v>
      </c>
      <c r="B17" s="9" t="n">
        <v>74.0741</v>
      </c>
    </row>
    <row r="18" spans="1:4">
      <c r="A18" s="4" t="s">
        <v>556</v>
      </c>
      <c r="B18" s="6" t="n">
        <v>1000</v>
      </c>
    </row>
    <row r="19" spans="1:4">
      <c r="A19" s="4" t="s">
        <v>557</v>
      </c>
      <c r="B19" s="7" t="n">
        <v>13.5</v>
      </c>
    </row>
    <row r="20" spans="1:4">
      <c r="A20" s="4" t="s">
        <v>558</v>
      </c>
      <c r="B20" s="4" t="s">
        <v>559</v>
      </c>
    </row>
    <row r="21" spans="1:4">
      <c r="A21" s="4" t="s">
        <v>560</v>
      </c>
      <c r="B21" s="5" t="n">
        <v>19000000</v>
      </c>
    </row>
    <row r="22" spans="1:4">
      <c r="A22" s="4" t="s">
        <v>561</v>
      </c>
      <c r="B22" s="7" t="n">
        <v>17.55</v>
      </c>
    </row>
    <row r="23" spans="1:4">
      <c r="A23" s="4" t="s">
        <v>562</v>
      </c>
      <c r="B23" s="4" t="s">
        <v>563</v>
      </c>
    </row>
    <row r="24" spans="1:4">
      <c r="A24" s="4" t="s">
        <v>564</v>
      </c>
      <c r="B24" s="4" t="s">
        <v>565</v>
      </c>
    </row>
    <row r="25" spans="1:4">
      <c r="A25" s="4" t="s">
        <v>566</v>
      </c>
      <c r="B25" s="5" t="n">
        <v>1</v>
      </c>
    </row>
    <row r="26" spans="1:4">
      <c r="A26" s="4" t="s">
        <v>567</v>
      </c>
      <c r="B26" s="4" t="s">
        <v>568</v>
      </c>
    </row>
    <row r="27" spans="1:4">
      <c r="A27" s="4" t="s">
        <v>569</v>
      </c>
      <c r="B27" s="4" t="s">
        <v>570</v>
      </c>
    </row>
    <row r="28" spans="1:4">
      <c r="A28" s="4" t="s">
        <v>571</v>
      </c>
      <c r="B28" s="4" t="s">
        <v>568</v>
      </c>
    </row>
    <row r="29" spans="1:4">
      <c r="A29" s="4" t="s">
        <v>572</v>
      </c>
      <c r="B29" s="4" t="s">
        <v>415</v>
      </c>
    </row>
    <row r="30" spans="1:4">
      <c r="A30" s="4" t="s">
        <v>573</v>
      </c>
      <c r="B30" s="5" t="n">
        <v>10000000</v>
      </c>
    </row>
    <row r="31" spans="1:4">
      <c r="A31" s="4" t="s">
        <v>574</v>
      </c>
      <c r="B31" s="4" t="s">
        <v>554</v>
      </c>
    </row>
    <row r="32" spans="1:4">
      <c r="A32" s="4" t="s">
        <v>575</v>
      </c>
    </row>
    <row r="33" spans="1:4">
      <c r="A33" s="3" t="s">
        <v>540</v>
      </c>
    </row>
    <row r="34" spans="1:4">
      <c r="A34" s="4" t="s">
        <v>576</v>
      </c>
      <c r="B34" s="6" t="n">
        <v>17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5"/>
  </cols>
  <sheetData>
    <row r="1" spans="1:6">
      <c r="A1" s="1" t="s">
        <v>577</v>
      </c>
      <c r="B1" s="2" t="s">
        <v>104</v>
      </c>
      <c r="D1" s="2" t="s">
        <v>1</v>
      </c>
    </row>
    <row r="2" spans="1:6">
      <c r="B2" s="2" t="s">
        <v>578</v>
      </c>
      <c r="C2" s="2" t="s">
        <v>579</v>
      </c>
      <c r="D2" s="2" t="s">
        <v>580</v>
      </c>
      <c r="E2" s="2" t="s">
        <v>578</v>
      </c>
      <c r="F2" s="2" t="s">
        <v>581</v>
      </c>
    </row>
    <row r="3" spans="1:6">
      <c r="A3" s="3" t="s">
        <v>582</v>
      </c>
    </row>
    <row r="4" spans="1:6">
      <c r="A4" s="4" t="s">
        <v>583</v>
      </c>
      <c r="B4" s="6" t="n">
        <v>61000</v>
      </c>
      <c r="D4" s="6" t="n">
        <v>40000</v>
      </c>
      <c r="E4" s="6" t="n">
        <v>61000</v>
      </c>
    </row>
    <row r="5" spans="1:6">
      <c r="A5" s="4" t="s">
        <v>584</v>
      </c>
      <c r="D5" s="5" t="n">
        <v>1578</v>
      </c>
      <c r="E5" s="5" t="n">
        <v>1337</v>
      </c>
      <c r="F5" s="5" t="n">
        <v>1273</v>
      </c>
    </row>
    <row r="6" spans="1:6">
      <c r="A6" s="4" t="s">
        <v>585</v>
      </c>
      <c r="D6" s="6" t="n">
        <v>327743</v>
      </c>
      <c r="E6" s="6" t="n">
        <v>493300</v>
      </c>
      <c r="F6" s="6" t="n">
        <v>689258</v>
      </c>
    </row>
    <row r="7" spans="1:6">
      <c r="A7" s="4" t="s">
        <v>586</v>
      </c>
      <c r="B7" s="5" t="n">
        <v>9294</v>
      </c>
      <c r="C7" s="5" t="n">
        <v>1968</v>
      </c>
    </row>
    <row r="8" spans="1:6">
      <c r="A8" s="4" t="s">
        <v>587</v>
      </c>
      <c r="B8" s="5" t="n">
        <v>12446</v>
      </c>
      <c r="C8" s="5" t="n">
        <v>7162</v>
      </c>
      <c r="E8" s="5" t="n">
        <v>12446</v>
      </c>
      <c r="F8" s="5" t="n">
        <v>7162</v>
      </c>
    </row>
    <row r="9" spans="1:6">
      <c r="A9" s="4" t="s">
        <v>588</v>
      </c>
      <c r="B9" s="4" t="s">
        <v>589</v>
      </c>
      <c r="C9" s="4" t="s">
        <v>590</v>
      </c>
      <c r="D9" s="4" t="s">
        <v>591</v>
      </c>
      <c r="E9" s="4" t="s">
        <v>589</v>
      </c>
      <c r="F9" s="4" t="s">
        <v>590</v>
      </c>
    </row>
    <row r="10" spans="1:6">
      <c r="A10" s="4" t="s">
        <v>592</v>
      </c>
      <c r="B10" s="5" t="n">
        <v>1309</v>
      </c>
      <c r="C10" s="5" t="n">
        <v>1883</v>
      </c>
      <c r="D10" s="5" t="n">
        <v>859</v>
      </c>
      <c r="E10" s="5" t="n">
        <v>1309</v>
      </c>
      <c r="F10" s="5" t="n">
        <v>1883</v>
      </c>
    </row>
    <row r="11" spans="1:6">
      <c r="A11" s="4" t="s">
        <v>593</v>
      </c>
    </row>
    <row r="12" spans="1:6">
      <c r="A12" s="3" t="s">
        <v>582</v>
      </c>
    </row>
    <row r="13" spans="1:6">
      <c r="A13" s="4" t="s">
        <v>594</v>
      </c>
      <c r="D13" s="4" t="s">
        <v>595</v>
      </c>
      <c r="E13" s="4" t="s">
        <v>596</v>
      </c>
      <c r="F13" s="4" t="s">
        <v>597</v>
      </c>
    </row>
    <row r="14" spans="1:6">
      <c r="A14" s="4" t="s">
        <v>598</v>
      </c>
    </row>
    <row r="15" spans="1:6">
      <c r="A15" s="3" t="s">
        <v>582</v>
      </c>
    </row>
    <row r="16" spans="1:6">
      <c r="A16" s="4" t="s">
        <v>585</v>
      </c>
      <c r="D16" s="6" t="n">
        <v>50000</v>
      </c>
      <c r="E16" s="6" t="n">
        <v>54000</v>
      </c>
    </row>
    <row r="17" spans="1:6">
      <c r="A17" s="4" t="s">
        <v>599</v>
      </c>
    </row>
    <row r="18" spans="1:6">
      <c r="A18" s="3" t="s">
        <v>582</v>
      </c>
    </row>
    <row r="19" spans="1:6">
      <c r="A19" s="4" t="s">
        <v>585</v>
      </c>
      <c r="F19" s="6" t="n">
        <v>53000</v>
      </c>
    </row>
    <row r="20" spans="1:6">
      <c r="A20" s="4" t="s">
        <v>600</v>
      </c>
    </row>
    <row r="21" spans="1:6">
      <c r="A21" s="3" t="s">
        <v>582</v>
      </c>
    </row>
    <row r="22" spans="1:6">
      <c r="A22" s="4" t="s">
        <v>585</v>
      </c>
      <c r="F22" s="6" t="n">
        <v>42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0</v>
      </c>
      <c r="D2" s="2" t="s">
        <v>76</v>
      </c>
      <c r="E2" s="2" t="s">
        <v>602</v>
      </c>
    </row>
    <row r="3" spans="1:5">
      <c r="A3" s="3" t="s">
        <v>603</v>
      </c>
    </row>
    <row r="4" spans="1:5">
      <c r="A4" s="4" t="s">
        <v>604</v>
      </c>
      <c r="B4" s="6" t="n">
        <v>985635</v>
      </c>
      <c r="C4" s="6" t="n">
        <v>1438813</v>
      </c>
      <c r="D4" s="6" t="n">
        <v>1893402</v>
      </c>
    </row>
    <row r="5" spans="1:5">
      <c r="A5" s="4" t="s">
        <v>605</v>
      </c>
      <c r="B5" s="5" t="n">
        <v>33328</v>
      </c>
      <c r="C5" s="5" t="n">
        <v>48474</v>
      </c>
      <c r="D5" s="5" t="n">
        <v>50493</v>
      </c>
      <c r="E5" s="6" t="n">
        <v>44487</v>
      </c>
    </row>
    <row r="6" spans="1:5">
      <c r="A6" s="4" t="s">
        <v>606</v>
      </c>
      <c r="B6" s="5" t="n">
        <v>640691</v>
      </c>
      <c r="C6" s="5" t="n">
        <v>937161</v>
      </c>
      <c r="D6" s="5" t="n">
        <v>1388320</v>
      </c>
      <c r="E6" s="6" t="n">
        <v>1848915</v>
      </c>
    </row>
    <row r="7" spans="1:5">
      <c r="A7" s="3" t="s">
        <v>607</v>
      </c>
    </row>
    <row r="8" spans="1:5">
      <c r="A8" s="4" t="s">
        <v>608</v>
      </c>
      <c r="B8" s="5" t="n">
        <v>203928</v>
      </c>
      <c r="C8" s="5" t="n">
        <v>284913</v>
      </c>
      <c r="D8" s="5" t="n">
        <v>387815</v>
      </c>
    </row>
    <row r="9" spans="1:5">
      <c r="A9" s="4" t="s">
        <v>609</v>
      </c>
      <c r="B9" s="5" t="n">
        <v>-167366</v>
      </c>
      <c r="C9" s="5" t="n">
        <v>-231204</v>
      </c>
      <c r="D9" s="5" t="n">
        <v>-147658</v>
      </c>
    </row>
    <row r="10" spans="1:5">
      <c r="A10" s="4" t="s">
        <v>610</v>
      </c>
      <c r="B10" s="5" t="n">
        <v>36562</v>
      </c>
      <c r="C10" s="5" t="n">
        <v>53709</v>
      </c>
      <c r="D10" s="5" t="n">
        <v>240157</v>
      </c>
    </row>
    <row r="11" spans="1:5">
      <c r="A11" s="3" t="s">
        <v>611</v>
      </c>
    </row>
    <row r="12" spans="1:5">
      <c r="A12" s="4" t="s">
        <v>608</v>
      </c>
      <c r="B12" s="5" t="n">
        <v>7298</v>
      </c>
      <c r="C12" s="5" t="n">
        <v>11267</v>
      </c>
      <c r="D12" s="5" t="n">
        <v>14823</v>
      </c>
    </row>
    <row r="13" spans="1:5">
      <c r="A13" s="4" t="s">
        <v>609</v>
      </c>
      <c r="B13" s="5" t="n">
        <v>327743</v>
      </c>
      <c r="C13" s="5" t="n">
        <v>493300</v>
      </c>
      <c r="D13" s="5" t="n">
        <v>689258</v>
      </c>
    </row>
    <row r="14" spans="1:5">
      <c r="A14" s="4" t="s">
        <v>612</v>
      </c>
      <c r="B14" s="5" t="n">
        <v>-2009</v>
      </c>
      <c r="C14" s="5" t="n">
        <v>301</v>
      </c>
      <c r="D14" s="5" t="n">
        <v>-3329</v>
      </c>
    </row>
    <row r="15" spans="1:5">
      <c r="A15" s="4" t="s">
        <v>613</v>
      </c>
      <c r="B15" s="5" t="n">
        <v>333032</v>
      </c>
      <c r="C15" s="5" t="n">
        <v>504868</v>
      </c>
      <c r="D15" s="5" t="n">
        <v>700752</v>
      </c>
    </row>
    <row r="16" spans="1:5">
      <c r="A16" s="4" t="s">
        <v>614</v>
      </c>
      <c r="B16" s="6" t="n">
        <v>674019</v>
      </c>
      <c r="C16" s="6" t="n">
        <v>985635</v>
      </c>
      <c r="D16" s="6" t="n">
        <v>14388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6</v>
      </c>
    </row>
    <row r="3" spans="1:4">
      <c r="A3" s="3" t="s">
        <v>616</v>
      </c>
    </row>
    <row r="4" spans="1:4">
      <c r="A4" s="4" t="s">
        <v>609</v>
      </c>
      <c r="B4" s="6" t="n">
        <v>-167366</v>
      </c>
      <c r="C4" s="6" t="n">
        <v>-231204</v>
      </c>
      <c r="D4" s="6" t="n">
        <v>-147658</v>
      </c>
    </row>
    <row r="5" spans="1:4">
      <c r="A5" s="4" t="s">
        <v>593</v>
      </c>
    </row>
    <row r="6" spans="1:4">
      <c r="A6" s="3" t="s">
        <v>616</v>
      </c>
    </row>
    <row r="7" spans="1:4">
      <c r="A7" s="4" t="s">
        <v>609</v>
      </c>
      <c r="B7" s="5" t="n">
        <v>-213000</v>
      </c>
      <c r="C7" s="5" t="n">
        <v>-248000</v>
      </c>
      <c r="D7" s="5" t="n">
        <v>-148000</v>
      </c>
    </row>
    <row r="8" spans="1:4">
      <c r="A8" s="4" t="s">
        <v>617</v>
      </c>
    </row>
    <row r="9" spans="1:4">
      <c r="A9" s="3" t="s">
        <v>616</v>
      </c>
    </row>
    <row r="10" spans="1:4">
      <c r="A10" s="4" t="s">
        <v>609</v>
      </c>
      <c r="B10" s="5" t="n">
        <v>29000</v>
      </c>
      <c r="C10" s="5" t="n">
        <v>9000</v>
      </c>
      <c r="D10" s="5" t="n">
        <v>9000</v>
      </c>
    </row>
    <row r="11" spans="1:4">
      <c r="A11" s="4" t="s">
        <v>618</v>
      </c>
    </row>
    <row r="12" spans="1:4">
      <c r="A12" s="3" t="s">
        <v>616</v>
      </c>
    </row>
    <row r="13" spans="1:4">
      <c r="A13" s="4" t="s">
        <v>609</v>
      </c>
      <c r="B13" s="6" t="n">
        <v>17000</v>
      </c>
      <c r="C13" s="6" t="n">
        <v>8000</v>
      </c>
      <c r="D13" s="6" t="n">
        <v>-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9</v>
      </c>
      <c r="B1" s="2" t="s">
        <v>1</v>
      </c>
    </row>
    <row r="2" spans="1:4">
      <c r="B2" s="2" t="s">
        <v>2</v>
      </c>
      <c r="C2" s="2" t="s">
        <v>30</v>
      </c>
      <c r="D2" s="2" t="s">
        <v>76</v>
      </c>
    </row>
    <row r="3" spans="1:4">
      <c r="A3" s="3" t="s">
        <v>620</v>
      </c>
    </row>
    <row r="4" spans="1:4">
      <c r="A4" s="4" t="s">
        <v>621</v>
      </c>
      <c r="B4" s="5" t="n">
        <v>46556</v>
      </c>
      <c r="C4" s="5" t="n">
        <v>50282</v>
      </c>
      <c r="D4" s="5" t="n">
        <v>62633</v>
      </c>
    </row>
    <row r="5" spans="1:4">
      <c r="A5" s="4" t="s">
        <v>622</v>
      </c>
      <c r="B5" s="5" t="n">
        <v>54448</v>
      </c>
      <c r="C5" s="5" t="n">
        <v>68268</v>
      </c>
      <c r="D5" s="5" t="n">
        <v>67434</v>
      </c>
    </row>
    <row r="6" spans="1:4">
      <c r="A6" s="4" t="s">
        <v>623</v>
      </c>
      <c r="B6" s="5" t="n">
        <v>-60511</v>
      </c>
      <c r="C6" s="5" t="n">
        <v>-61094</v>
      </c>
      <c r="D6" s="5" t="n">
        <v>-65516</v>
      </c>
    </row>
    <row r="7" spans="1:4">
      <c r="A7" s="4" t="s">
        <v>624</v>
      </c>
      <c r="B7" s="5" t="n">
        <v>-5750</v>
      </c>
      <c r="C7" s="5" t="n">
        <v>-9206</v>
      </c>
      <c r="D7" s="5" t="n">
        <v>-12367</v>
      </c>
    </row>
    <row r="8" spans="1:4">
      <c r="A8" s="4" t="s">
        <v>625</v>
      </c>
      <c r="B8" s="5" t="n">
        <v>-267</v>
      </c>
      <c r="C8" s="5" t="n">
        <v>-357</v>
      </c>
      <c r="D8" s="5" t="n">
        <v>-629</v>
      </c>
    </row>
    <row r="9" spans="1:4">
      <c r="A9" s="4" t="s">
        <v>626</v>
      </c>
      <c r="B9" s="5" t="n">
        <v>-1578</v>
      </c>
      <c r="C9" s="5" t="n">
        <v>-1337</v>
      </c>
      <c r="D9" s="5" t="n">
        <v>-1273</v>
      </c>
    </row>
    <row r="10" spans="1:4">
      <c r="A10" s="4" t="s">
        <v>627</v>
      </c>
      <c r="B10" s="5" t="n">
        <v>32898</v>
      </c>
      <c r="C10" s="5" t="n">
        <v>46556</v>
      </c>
      <c r="D10" s="5" t="n">
        <v>502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v>
      </c>
      <c r="C1" s="2" t="s">
        <v>30</v>
      </c>
      <c r="D1" s="2" t="s">
        <v>76</v>
      </c>
      <c r="E1" s="2" t="s">
        <v>602</v>
      </c>
    </row>
    <row r="2" spans="1:5">
      <c r="A2" s="3" t="s">
        <v>629</v>
      </c>
    </row>
    <row r="3" spans="1:5">
      <c r="A3" s="4" t="s">
        <v>630</v>
      </c>
      <c r="B3" s="5" t="n">
        <v>9829</v>
      </c>
      <c r="C3" s="5" t="n">
        <v>17119</v>
      </c>
      <c r="D3" s="5" t="n">
        <v>12194</v>
      </c>
    </row>
    <row r="4" spans="1:5">
      <c r="A4" s="4" t="s">
        <v>631</v>
      </c>
      <c r="B4" s="5" t="n">
        <v>9655</v>
      </c>
      <c r="C4" s="5" t="n">
        <v>12050</v>
      </c>
      <c r="D4" s="5" t="n">
        <v>13450</v>
      </c>
    </row>
    <row r="5" spans="1:5">
      <c r="A5" s="4" t="s">
        <v>632</v>
      </c>
      <c r="B5" s="5" t="n">
        <v>13414</v>
      </c>
      <c r="C5" s="5" t="n">
        <v>17387</v>
      </c>
      <c r="D5" s="5" t="n">
        <v>24638</v>
      </c>
    </row>
    <row r="6" spans="1:5">
      <c r="A6" s="4" t="s">
        <v>633</v>
      </c>
      <c r="B6" s="5" t="n">
        <v>32898</v>
      </c>
      <c r="C6" s="5" t="n">
        <v>46556</v>
      </c>
      <c r="D6" s="5" t="n">
        <v>50282</v>
      </c>
      <c r="E6" s="5" t="n">
        <v>62633</v>
      </c>
    </row>
    <row r="7" spans="1:5">
      <c r="A7" s="4" t="s">
        <v>634</v>
      </c>
      <c r="B7" s="4" t="s">
        <v>635</v>
      </c>
      <c r="C7" s="4" t="s">
        <v>636</v>
      </c>
      <c r="D7" s="4" t="s">
        <v>637</v>
      </c>
    </row>
    <row r="8" spans="1:5">
      <c r="A8" s="4" t="s">
        <v>638</v>
      </c>
      <c r="B8" s="4" t="s">
        <v>639</v>
      </c>
      <c r="C8" s="4" t="s">
        <v>640</v>
      </c>
      <c r="D8" s="4" t="s">
        <v>641</v>
      </c>
    </row>
    <row r="9" spans="1:5">
      <c r="A9" s="4" t="s">
        <v>642</v>
      </c>
      <c r="B9" s="4" t="s">
        <v>643</v>
      </c>
      <c r="C9" s="4" t="s">
        <v>636</v>
      </c>
      <c r="D9" s="4" t="s">
        <v>644</v>
      </c>
    </row>
    <row r="10" spans="1:5">
      <c r="A10" s="4" t="s">
        <v>645</v>
      </c>
      <c r="B10" s="4" t="s">
        <v>552</v>
      </c>
      <c r="C10" s="4" t="s">
        <v>552</v>
      </c>
      <c r="D10" s="4" t="s">
        <v>552</v>
      </c>
    </row>
    <row r="11" spans="1:5">
      <c r="A11" s="4" t="s">
        <v>646</v>
      </c>
      <c r="B11" s="5" t="n">
        <v>809</v>
      </c>
      <c r="C11" s="5" t="n">
        <v>954</v>
      </c>
      <c r="D11" s="5" t="n">
        <v>1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37"/>
    <col customWidth="1" max="7" min="7" width="18"/>
    <col customWidth="1" max="8" min="8" width="27"/>
    <col customWidth="1" max="9" min="9" width="29"/>
    <col customWidth="1" max="10" min="10" width="48"/>
    <col customWidth="1" max="11" min="11" width="29"/>
  </cols>
  <sheetData>
    <row r="1" spans="1:11">
      <c r="A1" s="1" t="s">
        <v>117</v>
      </c>
      <c r="B1" s="2" t="s">
        <v>118</v>
      </c>
      <c r="C1" s="2" t="s">
        <v>119</v>
      </c>
      <c r="D1" s="2" t="s">
        <v>60</v>
      </c>
      <c r="E1" s="2" t="s">
        <v>120</v>
      </c>
      <c r="F1" s="2" t="s">
        <v>121</v>
      </c>
      <c r="G1" s="2" t="s">
        <v>63</v>
      </c>
      <c r="H1" s="2" t="s">
        <v>122</v>
      </c>
      <c r="I1" s="2" t="s">
        <v>123</v>
      </c>
      <c r="J1" s="2" t="s">
        <v>124</v>
      </c>
      <c r="K1" s="2" t="s">
        <v>125</v>
      </c>
    </row>
    <row r="2" spans="1:11">
      <c r="A2" s="4" t="s">
        <v>126</v>
      </c>
      <c r="C2" s="6" t="n">
        <v>340097</v>
      </c>
      <c r="D2" s="6" t="n">
        <v>1670238</v>
      </c>
      <c r="E2" s="6" t="n">
        <v>-3362</v>
      </c>
      <c r="F2" s="6" t="n">
        <v>-60880</v>
      </c>
      <c r="G2" s="6" t="n">
        <v>290047</v>
      </c>
    </row>
    <row r="3" spans="1:11">
      <c r="A3" s="3" t="s">
        <v>127</v>
      </c>
    </row>
    <row r="4" spans="1:11">
      <c r="A4" s="4" t="s">
        <v>128</v>
      </c>
      <c r="C4" s="5" t="n">
        <v>18313</v>
      </c>
      <c r="D4" s="5" t="n">
        <v>113146</v>
      </c>
    </row>
    <row r="5" spans="1:11">
      <c r="A5" s="4" t="s">
        <v>129</v>
      </c>
      <c r="C5" s="5" t="n">
        <v>990</v>
      </c>
      <c r="D5" s="5" t="n">
        <v>-6020</v>
      </c>
    </row>
    <row r="6" spans="1:11">
      <c r="A6" s="4" t="s">
        <v>130</v>
      </c>
      <c r="D6" s="5" t="n">
        <v>-130</v>
      </c>
      <c r="E6" s="5" t="n">
        <v>130</v>
      </c>
    </row>
    <row r="7" spans="1:11">
      <c r="A7" s="4" t="s">
        <v>131</v>
      </c>
      <c r="D7" s="5" t="n">
        <v>67</v>
      </c>
    </row>
    <row r="8" spans="1:11">
      <c r="A8" s="4" t="s">
        <v>132</v>
      </c>
      <c r="D8" s="5" t="n">
        <v>11373</v>
      </c>
    </row>
    <row r="9" spans="1:11">
      <c r="A9" s="4" t="s">
        <v>133</v>
      </c>
      <c r="D9" s="5" t="n">
        <v>-6337</v>
      </c>
    </row>
    <row r="10" spans="1:11">
      <c r="A10" s="4" t="s">
        <v>134</v>
      </c>
      <c r="B10" s="6" t="n">
        <v>-147100</v>
      </c>
      <c r="E10" s="5" t="n">
        <v>-147127</v>
      </c>
    </row>
    <row r="11" spans="1:11">
      <c r="A11" s="4" t="s">
        <v>135</v>
      </c>
      <c r="E11" s="5" t="n">
        <v>0</v>
      </c>
    </row>
    <row r="12" spans="1:11">
      <c r="A12" s="4" t="s">
        <v>136</v>
      </c>
      <c r="B12" s="5" t="n">
        <v>-14220</v>
      </c>
      <c r="F12" s="5" t="n">
        <v>-14220</v>
      </c>
    </row>
    <row r="13" spans="1:11">
      <c r="A13" s="4" t="s">
        <v>97</v>
      </c>
      <c r="B13" s="5" t="n">
        <v>342517</v>
      </c>
      <c r="G13" s="5" t="n">
        <v>342517</v>
      </c>
    </row>
    <row r="14" spans="1:11">
      <c r="A14" s="4" t="s">
        <v>137</v>
      </c>
      <c r="B14" s="5" t="n">
        <v>2548842</v>
      </c>
      <c r="C14" s="5" t="n">
        <v>359400</v>
      </c>
      <c r="D14" s="5" t="n">
        <v>1782337</v>
      </c>
      <c r="E14" s="5" t="n">
        <v>-150359</v>
      </c>
      <c r="F14" s="5" t="n">
        <v>-75100</v>
      </c>
      <c r="G14" s="5" t="n">
        <v>632564</v>
      </c>
    </row>
    <row r="15" spans="1:11">
      <c r="A15" s="3" t="s">
        <v>127</v>
      </c>
    </row>
    <row r="16" spans="1:11">
      <c r="A16" s="4" t="s">
        <v>138</v>
      </c>
      <c r="H16" s="6" t="n">
        <v>49</v>
      </c>
      <c r="I16" s="6" t="n">
        <v>153</v>
      </c>
    </row>
    <row r="17" spans="1:11">
      <c r="A17" s="4" t="s">
        <v>128</v>
      </c>
      <c r="C17" s="5" t="n">
        <v>10386</v>
      </c>
      <c r="D17" s="5" t="n">
        <v>60903</v>
      </c>
    </row>
    <row r="18" spans="1:11">
      <c r="A18" s="4" t="s">
        <v>129</v>
      </c>
      <c r="C18" s="5" t="n">
        <v>781</v>
      </c>
      <c r="D18" s="5" t="n">
        <v>-7602</v>
      </c>
    </row>
    <row r="19" spans="1:11">
      <c r="A19" s="4" t="s">
        <v>130</v>
      </c>
      <c r="D19" s="5" t="n">
        <v>0</v>
      </c>
      <c r="E19" s="5" t="n">
        <v>0</v>
      </c>
    </row>
    <row r="20" spans="1:11">
      <c r="A20" s="4" t="s">
        <v>132</v>
      </c>
      <c r="D20" s="5" t="n">
        <v>14895</v>
      </c>
    </row>
    <row r="21" spans="1:11">
      <c r="A21" s="4" t="s">
        <v>134</v>
      </c>
      <c r="E21" s="5" t="n">
        <v>0</v>
      </c>
    </row>
    <row r="22" spans="1:11">
      <c r="A22" s="4" t="s">
        <v>135</v>
      </c>
      <c r="E22" s="5" t="n">
        <v>150359</v>
      </c>
      <c r="G22" s="5" t="n">
        <v>-21740</v>
      </c>
    </row>
    <row r="23" spans="1:11">
      <c r="A23" s="4" t="s">
        <v>136</v>
      </c>
      <c r="B23" s="5" t="n">
        <v>41739</v>
      </c>
      <c r="F23" s="5" t="n">
        <v>41739</v>
      </c>
    </row>
    <row r="24" spans="1:11">
      <c r="A24" s="4" t="s">
        <v>97</v>
      </c>
      <c r="B24" s="5" t="n">
        <v>355761</v>
      </c>
      <c r="G24" s="5" t="n">
        <v>355761</v>
      </c>
    </row>
    <row r="25" spans="1:11">
      <c r="A25" s="4" t="s">
        <v>139</v>
      </c>
      <c r="F25" s="5" t="n">
        <v>-10422</v>
      </c>
      <c r="G25" s="5" t="n">
        <v>10422</v>
      </c>
    </row>
    <row r="26" spans="1:11">
      <c r="A26" s="4" t="s">
        <v>140</v>
      </c>
      <c r="B26" s="5" t="n">
        <v>3154526</v>
      </c>
      <c r="C26" s="5" t="n">
        <v>370567</v>
      </c>
      <c r="D26" s="5" t="n">
        <v>1850582</v>
      </c>
      <c r="E26" s="5" t="n">
        <v>0</v>
      </c>
      <c r="F26" s="5" t="n">
        <v>-43783</v>
      </c>
      <c r="G26" s="5" t="n">
        <v>977160</v>
      </c>
    </row>
    <row r="27" spans="1:11">
      <c r="A27" s="3" t="s">
        <v>127</v>
      </c>
    </row>
    <row r="28" spans="1:11">
      <c r="A28" s="4" t="s">
        <v>138</v>
      </c>
      <c r="F28" s="5" t="n">
        <v>-18</v>
      </c>
      <c r="J28" s="6" t="n">
        <v>-18</v>
      </c>
      <c r="K28" s="6" t="n">
        <v>18</v>
      </c>
    </row>
    <row r="29" spans="1:11">
      <c r="A29" s="4" t="s">
        <v>128</v>
      </c>
      <c r="C29" s="5" t="n">
        <v>0</v>
      </c>
      <c r="D29" s="5" t="n">
        <v>0</v>
      </c>
    </row>
    <row r="30" spans="1:11">
      <c r="A30" s="4" t="s">
        <v>129</v>
      </c>
      <c r="C30" s="5" t="n">
        <v>786</v>
      </c>
      <c r="D30" s="5" t="n">
        <v>-8917</v>
      </c>
    </row>
    <row r="31" spans="1:11">
      <c r="A31" s="4" t="s">
        <v>130</v>
      </c>
      <c r="D31" s="5" t="n">
        <v>0</v>
      </c>
      <c r="E31" s="5" t="n">
        <v>0</v>
      </c>
    </row>
    <row r="32" spans="1:11">
      <c r="A32" s="4" t="s">
        <v>132</v>
      </c>
      <c r="D32" s="5" t="n">
        <v>20871</v>
      </c>
    </row>
    <row r="33" spans="1:11">
      <c r="A33" s="4" t="s">
        <v>134</v>
      </c>
      <c r="E33" s="5" t="n">
        <v>-175059</v>
      </c>
    </row>
    <row r="34" spans="1:11">
      <c r="A34" s="4" t="s">
        <v>135</v>
      </c>
      <c r="E34" s="5" t="n">
        <v>0</v>
      </c>
    </row>
    <row r="35" spans="1:11">
      <c r="A35" s="4" t="s">
        <v>136</v>
      </c>
      <c r="B35" s="5" t="n">
        <v>-80413</v>
      </c>
      <c r="F35" s="5" t="n">
        <v>-80413</v>
      </c>
    </row>
    <row r="36" spans="1:11">
      <c r="A36" s="4" t="s">
        <v>97</v>
      </c>
      <c r="B36" s="5" t="n">
        <v>670097</v>
      </c>
      <c r="G36" s="5" t="n">
        <v>670097</v>
      </c>
    </row>
    <row r="37" spans="1:11">
      <c r="A37" s="4" t="s">
        <v>141</v>
      </c>
      <c r="B37" s="6" t="n">
        <v>3581891</v>
      </c>
      <c r="C37" s="6" t="n">
        <v>371353</v>
      </c>
      <c r="D37" s="6" t="n">
        <v>1862536</v>
      </c>
      <c r="E37" s="6" t="n">
        <v>-175059</v>
      </c>
      <c r="F37" s="6" t="n">
        <v>-124214</v>
      </c>
      <c r="G37" s="6" t="n">
        <v>1647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648</v>
      </c>
    </row>
    <row r="4" spans="1:12">
      <c r="A4" s="4" t="s">
        <v>649</v>
      </c>
      <c r="J4" s="6" t="n">
        <v>1084748</v>
      </c>
      <c r="K4" s="6" t="n">
        <v>1059973</v>
      </c>
      <c r="L4" s="6" t="n">
        <v>1058545</v>
      </c>
    </row>
    <row r="5" spans="1:12">
      <c r="A5" s="4" t="s">
        <v>650</v>
      </c>
      <c r="J5" s="5" t="n">
        <v>1805</v>
      </c>
      <c r="K5" s="5" t="n">
        <v>509</v>
      </c>
      <c r="L5" s="5" t="n">
        <v>662</v>
      </c>
    </row>
    <row r="6" spans="1:12">
      <c r="A6" s="4" t="s">
        <v>651</v>
      </c>
      <c r="J6" s="5" t="n">
        <v>-111391</v>
      </c>
      <c r="K6" s="5" t="n">
        <v>-125735</v>
      </c>
      <c r="L6" s="5" t="n">
        <v>-133981</v>
      </c>
    </row>
    <row r="7" spans="1:12">
      <c r="A7" s="4" t="s">
        <v>83</v>
      </c>
      <c r="B7" s="6" t="n">
        <v>245665</v>
      </c>
      <c r="C7" s="6" t="n">
        <v>250426</v>
      </c>
      <c r="D7" s="6" t="n">
        <v>246964</v>
      </c>
      <c r="E7" s="6" t="n">
        <v>232107</v>
      </c>
      <c r="F7" s="6" t="n">
        <v>237425</v>
      </c>
      <c r="G7" s="6" t="n">
        <v>237083</v>
      </c>
      <c r="H7" s="6" t="n">
        <v>231136</v>
      </c>
      <c r="I7" s="6" t="n">
        <v>229103</v>
      </c>
      <c r="J7" s="5" t="n">
        <v>975162</v>
      </c>
      <c r="K7" s="5" t="n">
        <v>934747</v>
      </c>
      <c r="L7" s="5" t="n">
        <v>925226</v>
      </c>
    </row>
    <row r="8" spans="1:12">
      <c r="A8" s="3" t="s">
        <v>652</v>
      </c>
    </row>
    <row r="9" spans="1:12">
      <c r="A9" s="4" t="s">
        <v>653</v>
      </c>
      <c r="J9" s="5" t="n">
        <v>43060</v>
      </c>
      <c r="K9" s="5" t="n">
        <v>74727</v>
      </c>
      <c r="L9" s="5" t="n">
        <v>273207</v>
      </c>
    </row>
    <row r="10" spans="1:12">
      <c r="A10" s="4" t="s">
        <v>654</v>
      </c>
      <c r="J10" s="5" t="n">
        <v>331</v>
      </c>
      <c r="K10" s="5" t="n">
        <v>183</v>
      </c>
      <c r="L10" s="5" t="n">
        <v>1138</v>
      </c>
    </row>
    <row r="11" spans="1:12">
      <c r="A11" s="4" t="s">
        <v>655</v>
      </c>
      <c r="J11" s="5" t="n">
        <v>-6829</v>
      </c>
      <c r="K11" s="5" t="n">
        <v>-21201</v>
      </c>
      <c r="L11" s="5" t="n">
        <v>-34188</v>
      </c>
    </row>
    <row r="12" spans="1:12">
      <c r="A12" s="4" t="s">
        <v>656</v>
      </c>
      <c r="B12" s="6" t="n">
        <v>27685</v>
      </c>
      <c r="C12" s="6" t="n">
        <v>-1518</v>
      </c>
      <c r="D12" s="6" t="n">
        <v>-13455</v>
      </c>
      <c r="E12" s="6" t="n">
        <v>23850</v>
      </c>
      <c r="F12" s="6" t="n">
        <v>-30996</v>
      </c>
      <c r="G12" s="6" t="n">
        <v>29747</v>
      </c>
      <c r="H12" s="6" t="n">
        <v>27339</v>
      </c>
      <c r="I12" s="6" t="n">
        <v>27619</v>
      </c>
      <c r="J12" s="5" t="n">
        <v>36562</v>
      </c>
      <c r="K12" s="5" t="n">
        <v>53709</v>
      </c>
      <c r="L12" s="5" t="n">
        <v>240157</v>
      </c>
    </row>
    <row r="13" spans="1:12">
      <c r="A13" s="4" t="s">
        <v>657</v>
      </c>
      <c r="J13" s="5" t="n">
        <v>6829</v>
      </c>
      <c r="K13" s="5" t="n">
        <v>21201</v>
      </c>
      <c r="L13" s="5" t="n">
        <v>34188</v>
      </c>
    </row>
    <row r="14" spans="1:12">
      <c r="A14" s="4" t="s">
        <v>658</v>
      </c>
    </row>
    <row r="15" spans="1:12">
      <c r="A15" s="3" t="s">
        <v>652</v>
      </c>
    </row>
    <row r="16" spans="1:12">
      <c r="A16" s="4" t="s">
        <v>655</v>
      </c>
      <c r="J16" s="5" t="n">
        <v>-6543</v>
      </c>
      <c r="K16" s="5" t="n">
        <v>-22336</v>
      </c>
      <c r="L16" s="5" t="n">
        <v>-30201</v>
      </c>
    </row>
    <row r="17" spans="1:12">
      <c r="A17" s="4" t="s">
        <v>659</v>
      </c>
      <c r="J17" s="5" t="n">
        <v>108337</v>
      </c>
      <c r="K17" s="5" t="n">
        <v>120974</v>
      </c>
      <c r="L17" s="5" t="n">
        <v>125460</v>
      </c>
    </row>
    <row r="18" spans="1:12">
      <c r="A18" s="4" t="s">
        <v>657</v>
      </c>
      <c r="J18" s="5" t="n">
        <v>6543</v>
      </c>
      <c r="K18" s="5" t="n">
        <v>22336</v>
      </c>
      <c r="L18" s="5" t="n">
        <v>30201</v>
      </c>
    </row>
    <row r="19" spans="1:12">
      <c r="A19" s="4" t="s">
        <v>660</v>
      </c>
      <c r="J19" s="5" t="n">
        <v>51201</v>
      </c>
      <c r="K19" s="5" t="n">
        <v>49321</v>
      </c>
      <c r="L19" s="5" t="n">
        <v>47629</v>
      </c>
    </row>
    <row r="20" spans="1:12">
      <c r="A20" s="4" t="s">
        <v>661</v>
      </c>
      <c r="J20" s="6" t="n">
        <v>147667</v>
      </c>
      <c r="K20" s="6" t="n">
        <v>125629</v>
      </c>
      <c r="L20" s="6" t="n">
        <v>11268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2</v>
      </c>
      <c r="B1" s="2" t="s">
        <v>104</v>
      </c>
      <c r="C1" s="2" t="s">
        <v>1</v>
      </c>
    </row>
    <row r="2" spans="1:6">
      <c r="B2" s="2" t="s">
        <v>663</v>
      </c>
      <c r="C2" s="2" t="s">
        <v>2</v>
      </c>
      <c r="D2" s="2" t="s">
        <v>30</v>
      </c>
      <c r="E2" s="2" t="s">
        <v>76</v>
      </c>
      <c r="F2" s="2" t="s">
        <v>602</v>
      </c>
    </row>
    <row r="3" spans="1:6">
      <c r="A3" s="3" t="s">
        <v>664</v>
      </c>
    </row>
    <row r="4" spans="1:6">
      <c r="A4" s="4" t="s">
        <v>40</v>
      </c>
      <c r="C4" s="6" t="n">
        <v>33328000</v>
      </c>
      <c r="D4" s="6" t="n">
        <v>48474000</v>
      </c>
      <c r="E4" s="6" t="n">
        <v>50493000</v>
      </c>
      <c r="F4" s="6" t="n">
        <v>44487000</v>
      </c>
    </row>
    <row r="5" spans="1:6">
      <c r="A5" s="4" t="s">
        <v>665</v>
      </c>
      <c r="C5" s="5" t="n">
        <v>318600000</v>
      </c>
    </row>
    <row r="6" spans="1:6">
      <c r="A6" s="4" t="s">
        <v>666</v>
      </c>
      <c r="C6" s="6" t="n">
        <v>111391000</v>
      </c>
      <c r="D6" s="5" t="n">
        <v>125735000</v>
      </c>
      <c r="E6" s="6" t="n">
        <v>133981000</v>
      </c>
    </row>
    <row r="7" spans="1:6">
      <c r="A7" s="4" t="s">
        <v>667</v>
      </c>
      <c r="C7" s="4" t="s">
        <v>568</v>
      </c>
    </row>
    <row r="8" spans="1:6">
      <c r="A8" s="4" t="s">
        <v>668</v>
      </c>
    </row>
    <row r="9" spans="1:6">
      <c r="A9" s="3" t="s">
        <v>664</v>
      </c>
    </row>
    <row r="10" spans="1:6">
      <c r="A10" s="4" t="s">
        <v>669</v>
      </c>
      <c r="C10" s="6" t="n">
        <v>0</v>
      </c>
    </row>
    <row r="11" spans="1:6">
      <c r="A11" s="4" t="s">
        <v>670</v>
      </c>
      <c r="C11" s="4" t="s">
        <v>671</v>
      </c>
    </row>
    <row r="12" spans="1:6">
      <c r="A12" s="4" t="s">
        <v>672</v>
      </c>
      <c r="C12" s="4" t="s">
        <v>635</v>
      </c>
    </row>
    <row r="13" spans="1:6">
      <c r="A13" s="4" t="s">
        <v>673</v>
      </c>
      <c r="C13" s="4" t="s">
        <v>674</v>
      </c>
    </row>
    <row r="14" spans="1:6">
      <c r="A14" s="4" t="s">
        <v>675</v>
      </c>
      <c r="C14" s="4" t="s">
        <v>676</v>
      </c>
    </row>
    <row r="15" spans="1:6">
      <c r="A15" s="4" t="s">
        <v>677</v>
      </c>
    </row>
    <row r="16" spans="1:6">
      <c r="A16" s="3" t="s">
        <v>664</v>
      </c>
    </row>
    <row r="17" spans="1:6">
      <c r="A17" s="4" t="s">
        <v>669</v>
      </c>
      <c r="C17" s="6" t="n">
        <v>0</v>
      </c>
    </row>
    <row r="18" spans="1:6">
      <c r="A18" s="4" t="s">
        <v>670</v>
      </c>
      <c r="C18" s="4" t="s">
        <v>671</v>
      </c>
    </row>
    <row r="19" spans="1:6">
      <c r="A19" s="4" t="s">
        <v>672</v>
      </c>
      <c r="C19" s="4" t="s">
        <v>635</v>
      </c>
    </row>
    <row r="20" spans="1:6">
      <c r="A20" s="4" t="s">
        <v>673</v>
      </c>
      <c r="C20" s="4" t="s">
        <v>674</v>
      </c>
    </row>
    <row r="21" spans="1:6">
      <c r="A21" s="4" t="s">
        <v>675</v>
      </c>
      <c r="C21" s="4" t="s">
        <v>678</v>
      </c>
    </row>
    <row r="22" spans="1:6">
      <c r="A22" s="4" t="s">
        <v>679</v>
      </c>
    </row>
    <row r="23" spans="1:6">
      <c r="A23" s="3" t="s">
        <v>664</v>
      </c>
    </row>
    <row r="24" spans="1:6">
      <c r="A24" s="4" t="s">
        <v>669</v>
      </c>
      <c r="C24" s="6" t="n">
        <v>0</v>
      </c>
    </row>
    <row r="25" spans="1:6">
      <c r="A25" s="4" t="s">
        <v>670</v>
      </c>
      <c r="C25" s="4" t="s">
        <v>671</v>
      </c>
    </row>
    <row r="26" spans="1:6">
      <c r="A26" s="4" t="s">
        <v>680</v>
      </c>
      <c r="C26" s="4" t="s">
        <v>681</v>
      </c>
    </row>
    <row r="27" spans="1:6">
      <c r="A27" s="4" t="s">
        <v>672</v>
      </c>
      <c r="C27" s="4" t="s">
        <v>635</v>
      </c>
    </row>
    <row r="28" spans="1:6">
      <c r="A28" s="4" t="s">
        <v>673</v>
      </c>
      <c r="C28" s="4" t="s">
        <v>674</v>
      </c>
    </row>
    <row r="29" spans="1:6">
      <c r="A29" s="4" t="s">
        <v>675</v>
      </c>
      <c r="C29" s="4" t="s">
        <v>678</v>
      </c>
    </row>
    <row r="30" spans="1:6">
      <c r="A30" s="4" t="s">
        <v>658</v>
      </c>
    </row>
    <row r="31" spans="1:6">
      <c r="A31" s="3" t="s">
        <v>664</v>
      </c>
    </row>
    <row r="32" spans="1:6">
      <c r="A32" s="4" t="s">
        <v>40</v>
      </c>
      <c r="C32" s="6" t="n">
        <v>33200000</v>
      </c>
      <c r="D32" s="6" t="n">
        <v>39300000</v>
      </c>
    </row>
    <row r="33" spans="1:6">
      <c r="A33" s="4" t="s">
        <v>682</v>
      </c>
    </row>
    <row r="34" spans="1:6">
      <c r="A34" s="3" t="s">
        <v>664</v>
      </c>
    </row>
    <row r="35" spans="1:6">
      <c r="A35" s="4" t="s">
        <v>669</v>
      </c>
      <c r="B35" s="6" t="n">
        <v>0</v>
      </c>
    </row>
    <row r="36" spans="1:6">
      <c r="A36" s="4" t="s">
        <v>670</v>
      </c>
      <c r="B36" s="4" t="s">
        <v>671</v>
      </c>
    </row>
    <row r="37" spans="1:6">
      <c r="A37" s="4" t="s">
        <v>672</v>
      </c>
      <c r="B37" s="4" t="s">
        <v>635</v>
      </c>
    </row>
    <row r="38" spans="1:6">
      <c r="A38" s="4" t="s">
        <v>673</v>
      </c>
      <c r="B38" s="4" t="s">
        <v>674</v>
      </c>
    </row>
    <row r="39" spans="1:6">
      <c r="A39" s="4" t="s">
        <v>675</v>
      </c>
      <c r="B39" s="4" t="s">
        <v>676</v>
      </c>
    </row>
    <row r="40" spans="1:6">
      <c r="A40" s="4" t="s">
        <v>683</v>
      </c>
      <c r="B40" s="4" t="s">
        <v>554</v>
      </c>
    </row>
    <row r="41" spans="1:6">
      <c r="A41" s="4" t="s">
        <v>684</v>
      </c>
      <c r="B41" s="4" t="s">
        <v>674</v>
      </c>
    </row>
    <row r="42" spans="1:6">
      <c r="A42" s="4" t="s">
        <v>685</v>
      </c>
    </row>
    <row r="43" spans="1:6">
      <c r="A43" s="3" t="s">
        <v>664</v>
      </c>
    </row>
    <row r="44" spans="1:6">
      <c r="A44" s="4" t="s">
        <v>666</v>
      </c>
      <c r="C44" s="6" t="n">
        <v>2800000</v>
      </c>
    </row>
    <row r="45" spans="1:6">
      <c r="A45" s="4" t="s">
        <v>686</v>
      </c>
    </row>
    <row r="46" spans="1:6">
      <c r="A46" s="3" t="s">
        <v>664</v>
      </c>
    </row>
    <row r="47" spans="1:6">
      <c r="A47" s="4" t="s">
        <v>675</v>
      </c>
      <c r="C47" s="4" t="s">
        <v>687</v>
      </c>
    </row>
    <row r="48" spans="1:6">
      <c r="A48" s="4" t="s">
        <v>688</v>
      </c>
      <c r="C48" s="6" t="n">
        <v>168700000</v>
      </c>
    </row>
    <row r="49" spans="1:6">
      <c r="A49" s="4" t="s">
        <v>689</v>
      </c>
    </row>
    <row r="50" spans="1:6">
      <c r="A50" s="3" t="s">
        <v>664</v>
      </c>
    </row>
    <row r="51" spans="1:6">
      <c r="A51" s="4" t="s">
        <v>690</v>
      </c>
      <c r="C51" s="6" t="n">
        <v>318636000</v>
      </c>
    </row>
    <row r="52" spans="1:6">
      <c r="A52" s="4" t="s">
        <v>691</v>
      </c>
      <c r="C52" s="4" t="s">
        <v>692</v>
      </c>
    </row>
    <row r="53" spans="1:6">
      <c r="A53" s="4" t="s">
        <v>693</v>
      </c>
    </row>
    <row r="54" spans="1:6">
      <c r="A54" s="3" t="s">
        <v>664</v>
      </c>
    </row>
    <row r="55" spans="1:6">
      <c r="A55" s="4" t="s">
        <v>543</v>
      </c>
      <c r="C55" s="6" t="n">
        <v>318600000</v>
      </c>
    </row>
    <row r="56" spans="1:6">
      <c r="A56" s="4" t="s">
        <v>694</v>
      </c>
      <c r="C56" s="4" t="s">
        <v>56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696</v>
      </c>
    </row>
    <row r="4" spans="1:12">
      <c r="A4" s="4" t="s">
        <v>697</v>
      </c>
      <c r="J4" s="6" t="n">
        <v>-81834</v>
      </c>
      <c r="K4" s="6" t="n">
        <v>69052</v>
      </c>
      <c r="L4" s="6" t="n">
        <v>-5425</v>
      </c>
    </row>
    <row r="5" spans="1:12">
      <c r="A5" s="4" t="s">
        <v>698</v>
      </c>
      <c r="J5" s="5" t="n">
        <v>17188</v>
      </c>
      <c r="K5" s="5" t="n">
        <v>-21505</v>
      </c>
      <c r="L5" s="5" t="n">
        <v>1776</v>
      </c>
    </row>
    <row r="6" spans="1:12">
      <c r="A6" s="4" t="s">
        <v>699</v>
      </c>
      <c r="J6" s="5" t="n">
        <v>-64646</v>
      </c>
      <c r="K6" s="5" t="n">
        <v>47547</v>
      </c>
      <c r="L6" s="5" t="n">
        <v>-3649</v>
      </c>
    </row>
    <row r="7" spans="1:12">
      <c r="A7" s="4" t="s">
        <v>700</v>
      </c>
      <c r="J7" s="5" t="n">
        <v>-19958</v>
      </c>
      <c r="K7" s="5" t="n">
        <v>-8983</v>
      </c>
      <c r="L7" s="5" t="n">
        <v>-14799</v>
      </c>
    </row>
    <row r="8" spans="1:12">
      <c r="A8" s="4" t="s">
        <v>701</v>
      </c>
      <c r="J8" s="5" t="n">
        <v>4191</v>
      </c>
      <c r="K8" s="5" t="n">
        <v>3144</v>
      </c>
      <c r="L8" s="5" t="n">
        <v>5179</v>
      </c>
    </row>
    <row r="9" spans="1:12">
      <c r="A9" s="4" t="s">
        <v>699</v>
      </c>
      <c r="J9" s="5" t="n">
        <v>-15767</v>
      </c>
      <c r="K9" s="5" t="n">
        <v>-5839</v>
      </c>
      <c r="L9" s="5" t="n">
        <v>-9620</v>
      </c>
    </row>
    <row r="10" spans="1:12">
      <c r="A10" s="4" t="s">
        <v>702</v>
      </c>
      <c r="J10" s="5" t="n">
        <v>0</v>
      </c>
      <c r="K10" s="5" t="n">
        <v>45</v>
      </c>
      <c r="L10" s="5" t="n">
        <v>-1463</v>
      </c>
    </row>
    <row r="11" spans="1:12">
      <c r="A11" s="4" t="s">
        <v>703</v>
      </c>
      <c r="J11" s="5" t="n">
        <v>0</v>
      </c>
      <c r="K11" s="5" t="n">
        <v>-14</v>
      </c>
      <c r="L11" s="5" t="n">
        <v>512</v>
      </c>
    </row>
    <row r="12" spans="1:12">
      <c r="A12" s="4" t="s">
        <v>699</v>
      </c>
      <c r="J12" s="5" t="n">
        <v>0</v>
      </c>
      <c r="K12" s="5" t="n">
        <v>31</v>
      </c>
      <c r="L12" s="5" t="n">
        <v>-951</v>
      </c>
    </row>
    <row r="13" spans="1:12">
      <c r="A13" s="4" t="s">
        <v>704</v>
      </c>
      <c r="J13" s="5" t="n">
        <v>-101792</v>
      </c>
      <c r="K13" s="5" t="n">
        <v>60114</v>
      </c>
      <c r="L13" s="5" t="n">
        <v>-21687</v>
      </c>
    </row>
    <row r="14" spans="1:12">
      <c r="A14" s="4" t="s">
        <v>705</v>
      </c>
      <c r="J14" s="5" t="n">
        <v>21379</v>
      </c>
      <c r="K14" s="5" t="n">
        <v>-18375</v>
      </c>
      <c r="L14" s="5" t="n">
        <v>7467</v>
      </c>
    </row>
    <row r="15" spans="1:12">
      <c r="A15" s="4" t="s">
        <v>115</v>
      </c>
      <c r="J15" s="5" t="n">
        <v>-80413</v>
      </c>
      <c r="K15" s="5" t="n">
        <v>41739</v>
      </c>
      <c r="L15" s="5" t="n">
        <v>-14220</v>
      </c>
    </row>
    <row r="16" spans="1:12">
      <c r="A16" s="3" t="s">
        <v>706</v>
      </c>
    </row>
    <row r="17" spans="1:12">
      <c r="A17" s="4" t="s">
        <v>707</v>
      </c>
      <c r="J17" s="5" t="n">
        <v>844150</v>
      </c>
      <c r="K17" s="5" t="n">
        <v>784496</v>
      </c>
      <c r="L17" s="5" t="n">
        <v>514714</v>
      </c>
    </row>
    <row r="18" spans="1:12">
      <c r="A18" s="4" t="s">
        <v>705</v>
      </c>
      <c r="B18" s="6" t="n">
        <v>-36963</v>
      </c>
      <c r="C18" s="6" t="n">
        <v>-49994</v>
      </c>
      <c r="D18" s="6" t="n">
        <v>-50708</v>
      </c>
      <c r="E18" s="6" t="n">
        <v>-36388</v>
      </c>
      <c r="F18" s="6" t="n">
        <v>-218142</v>
      </c>
      <c r="G18" s="6" t="n">
        <v>-64440</v>
      </c>
      <c r="H18" s="6" t="n">
        <v>-61994</v>
      </c>
      <c r="I18" s="6" t="n">
        <v>-84159</v>
      </c>
      <c r="J18" s="5" t="n">
        <v>-174053</v>
      </c>
      <c r="K18" s="5" t="n">
        <v>-428735</v>
      </c>
      <c r="L18" s="5" t="n">
        <v>-172197</v>
      </c>
    </row>
    <row r="19" spans="1:12">
      <c r="A19" s="4" t="s">
        <v>97</v>
      </c>
      <c r="B19" s="5" t="n">
        <v>157746</v>
      </c>
      <c r="C19" s="6" t="n">
        <v>181900</v>
      </c>
      <c r="D19" s="6" t="n">
        <v>186814</v>
      </c>
      <c r="E19" s="5" t="n">
        <v>143637</v>
      </c>
      <c r="F19" s="5" t="n">
        <v>27314</v>
      </c>
      <c r="G19" s="6" t="n">
        <v>120027</v>
      </c>
      <c r="H19" s="6" t="n">
        <v>118622</v>
      </c>
      <c r="I19" s="5" t="n">
        <v>89798</v>
      </c>
      <c r="J19" s="5" t="n">
        <v>670097</v>
      </c>
      <c r="K19" s="5" t="n">
        <v>355761</v>
      </c>
      <c r="L19" s="5" t="n">
        <v>342517</v>
      </c>
    </row>
    <row r="20" spans="1:12">
      <c r="A20" s="3" t="s">
        <v>708</v>
      </c>
    </row>
    <row r="21" spans="1:12">
      <c r="A21" s="4" t="s">
        <v>709</v>
      </c>
      <c r="E21" s="5" t="n">
        <v>3154526</v>
      </c>
      <c r="I21" s="5" t="n">
        <v>2548842</v>
      </c>
      <c r="J21" s="5" t="n">
        <v>3154526</v>
      </c>
      <c r="K21" s="5" t="n">
        <v>2548842</v>
      </c>
    </row>
    <row r="22" spans="1:12">
      <c r="A22" s="4" t="s">
        <v>710</v>
      </c>
      <c r="B22" s="5" t="n">
        <v>3581891</v>
      </c>
      <c r="F22" s="5" t="n">
        <v>3154526</v>
      </c>
      <c r="J22" s="5" t="n">
        <v>3581891</v>
      </c>
      <c r="K22" s="5" t="n">
        <v>3154526</v>
      </c>
      <c r="L22" s="5" t="n">
        <v>2548842</v>
      </c>
    </row>
    <row r="23" spans="1:12">
      <c r="A23" s="4" t="s">
        <v>121</v>
      </c>
    </row>
    <row r="24" spans="1:12">
      <c r="A24" s="3" t="s">
        <v>696</v>
      </c>
    </row>
    <row r="25" spans="1:12">
      <c r="A25" s="4" t="s">
        <v>115</v>
      </c>
      <c r="J25" s="5" t="n">
        <v>-80413</v>
      </c>
      <c r="K25" s="5" t="n">
        <v>41739</v>
      </c>
      <c r="L25" s="5" t="n">
        <v>-14220</v>
      </c>
    </row>
    <row r="26" spans="1:12">
      <c r="A26" s="3" t="s">
        <v>708</v>
      </c>
    </row>
    <row r="27" spans="1:12">
      <c r="A27" s="4" t="s">
        <v>709</v>
      </c>
      <c r="E27" s="5" t="n">
        <v>-43783</v>
      </c>
      <c r="I27" s="5" t="n">
        <v>-75100</v>
      </c>
      <c r="J27" s="5" t="n">
        <v>-43783</v>
      </c>
      <c r="K27" s="5" t="n">
        <v>-75100</v>
      </c>
      <c r="L27" s="5" t="n">
        <v>-60880</v>
      </c>
    </row>
    <row r="28" spans="1:12">
      <c r="A28" s="4" t="s">
        <v>138</v>
      </c>
      <c r="F28" s="5" t="n">
        <v>-18</v>
      </c>
      <c r="K28" s="5" t="n">
        <v>-18</v>
      </c>
    </row>
    <row r="29" spans="1:12">
      <c r="A29" s="4" t="s">
        <v>711</v>
      </c>
      <c r="J29" s="5" t="n">
        <v>-87736</v>
      </c>
      <c r="K29" s="5" t="n">
        <v>40651</v>
      </c>
      <c r="L29" s="5" t="n">
        <v>-8147</v>
      </c>
    </row>
    <row r="30" spans="1:12">
      <c r="A30" s="4" t="s">
        <v>712</v>
      </c>
      <c r="J30" s="5" t="n">
        <v>-7323</v>
      </c>
      <c r="K30" s="5" t="n">
        <v>-1088</v>
      </c>
      <c r="L30" s="5" t="n">
        <v>6073</v>
      </c>
    </row>
    <row r="31" spans="1:12">
      <c r="A31" s="4" t="s">
        <v>713</v>
      </c>
      <c r="F31" s="5" t="n">
        <v>10400</v>
      </c>
      <c r="K31" s="5" t="n">
        <v>10422</v>
      </c>
    </row>
    <row r="32" spans="1:12">
      <c r="A32" s="4" t="s">
        <v>710</v>
      </c>
      <c r="B32" s="5" t="n">
        <v>-124214</v>
      </c>
      <c r="F32" s="5" t="n">
        <v>-43783</v>
      </c>
      <c r="J32" s="5" t="n">
        <v>-124214</v>
      </c>
      <c r="K32" s="5" t="n">
        <v>-43783</v>
      </c>
      <c r="L32" s="5" t="n">
        <v>-75100</v>
      </c>
    </row>
    <row r="33" spans="1:12">
      <c r="A33" s="4" t="s">
        <v>714</v>
      </c>
    </row>
    <row r="34" spans="1:12">
      <c r="A34" s="3" t="s">
        <v>708</v>
      </c>
    </row>
    <row r="35" spans="1:12">
      <c r="A35" s="4" t="s">
        <v>709</v>
      </c>
      <c r="E35" s="5" t="n">
        <v>29275</v>
      </c>
      <c r="I35" s="5" t="n">
        <v>-20797</v>
      </c>
      <c r="J35" s="5" t="n">
        <v>29275</v>
      </c>
      <c r="K35" s="5" t="n">
        <v>-20797</v>
      </c>
      <c r="L35" s="5" t="n">
        <v>-17148</v>
      </c>
    </row>
    <row r="36" spans="1:12">
      <c r="A36" s="4" t="s">
        <v>138</v>
      </c>
      <c r="F36" s="5" t="n">
        <v>-18</v>
      </c>
      <c r="K36" s="5" t="n">
        <v>-18</v>
      </c>
    </row>
    <row r="37" spans="1:12">
      <c r="A37" s="4" t="s">
        <v>711</v>
      </c>
      <c r="J37" s="5" t="n">
        <v>-70206</v>
      </c>
      <c r="K37" s="5" t="n">
        <v>45870</v>
      </c>
      <c r="L37" s="5" t="n">
        <v>508</v>
      </c>
    </row>
    <row r="38" spans="1:12">
      <c r="A38" s="4" t="s">
        <v>712</v>
      </c>
      <c r="J38" s="5" t="n">
        <v>-5560</v>
      </c>
      <c r="K38" s="5" t="n">
        <v>-1677</v>
      </c>
      <c r="L38" s="5" t="n">
        <v>4157</v>
      </c>
    </row>
    <row r="39" spans="1:12">
      <c r="A39" s="4" t="s">
        <v>713</v>
      </c>
      <c r="K39" s="5" t="n">
        <v>-2525</v>
      </c>
    </row>
    <row r="40" spans="1:12">
      <c r="A40" s="4" t="s">
        <v>710</v>
      </c>
      <c r="B40" s="5" t="n">
        <v>-35389</v>
      </c>
      <c r="F40" s="5" t="n">
        <v>29275</v>
      </c>
      <c r="J40" s="5" t="n">
        <v>-35389</v>
      </c>
      <c r="K40" s="5" t="n">
        <v>29275</v>
      </c>
      <c r="L40" s="5" t="n">
        <v>-20797</v>
      </c>
    </row>
    <row r="41" spans="1:12">
      <c r="A41" s="4" t="s">
        <v>715</v>
      </c>
    </row>
    <row r="42" spans="1:12">
      <c r="A42" s="3" t="s">
        <v>708</v>
      </c>
    </row>
    <row r="43" spans="1:12">
      <c r="A43" s="4" t="s">
        <v>709</v>
      </c>
      <c r="E43" s="5" t="n">
        <v>-73058</v>
      </c>
      <c r="I43" s="5" t="n">
        <v>-54272</v>
      </c>
      <c r="J43" s="5" t="n">
        <v>-73058</v>
      </c>
      <c r="K43" s="5" t="n">
        <v>-54272</v>
      </c>
      <c r="L43" s="5" t="n">
        <v>-44652</v>
      </c>
    </row>
    <row r="44" spans="1:12">
      <c r="A44" s="4" t="s">
        <v>711</v>
      </c>
      <c r="J44" s="5" t="n">
        <v>-17530</v>
      </c>
      <c r="K44" s="5" t="n">
        <v>-5250</v>
      </c>
      <c r="L44" s="5" t="n">
        <v>-8658</v>
      </c>
    </row>
    <row r="45" spans="1:12">
      <c r="A45" s="4" t="s">
        <v>712</v>
      </c>
      <c r="J45" s="5" t="n">
        <v>-1763</v>
      </c>
      <c r="K45" s="5" t="n">
        <v>589</v>
      </c>
      <c r="L45" s="5" t="n">
        <v>962</v>
      </c>
    </row>
    <row r="46" spans="1:12">
      <c r="A46" s="4" t="s">
        <v>713</v>
      </c>
      <c r="K46" s="5" t="n">
        <v>12947</v>
      </c>
    </row>
    <row r="47" spans="1:12">
      <c r="A47" s="4" t="s">
        <v>710</v>
      </c>
      <c r="B47" s="5" t="n">
        <v>-88825</v>
      </c>
      <c r="F47" s="5" t="n">
        <v>-73058</v>
      </c>
      <c r="J47" s="5" t="n">
        <v>-88825</v>
      </c>
      <c r="K47" s="5" t="n">
        <v>-73058</v>
      </c>
      <c r="L47" s="5" t="n">
        <v>-54272</v>
      </c>
    </row>
    <row r="48" spans="1:12">
      <c r="A48" s="4" t="s">
        <v>716</v>
      </c>
    </row>
    <row r="49" spans="1:12">
      <c r="A49" s="3" t="s">
        <v>708</v>
      </c>
    </row>
    <row r="50" spans="1:12">
      <c r="A50" s="4" t="s">
        <v>709</v>
      </c>
      <c r="E50" s="6" t="n">
        <v>0</v>
      </c>
      <c r="I50" s="6" t="n">
        <v>-31</v>
      </c>
      <c r="J50" s="5" t="n">
        <v>0</v>
      </c>
      <c r="K50" s="5" t="n">
        <v>-31</v>
      </c>
      <c r="L50" s="5" t="n">
        <v>920</v>
      </c>
    </row>
    <row r="51" spans="1:12">
      <c r="A51" s="4" t="s">
        <v>711</v>
      </c>
      <c r="J51" s="5" t="n">
        <v>0</v>
      </c>
      <c r="K51" s="5" t="n">
        <v>31</v>
      </c>
      <c r="L51" s="5" t="n">
        <v>3</v>
      </c>
    </row>
    <row r="52" spans="1:12">
      <c r="A52" s="4" t="s">
        <v>712</v>
      </c>
      <c r="J52" s="5" t="n">
        <v>0</v>
      </c>
      <c r="K52" s="5" t="n">
        <v>0</v>
      </c>
      <c r="L52" s="5" t="n">
        <v>954</v>
      </c>
    </row>
    <row r="53" spans="1:12">
      <c r="A53" s="4" t="s">
        <v>713</v>
      </c>
      <c r="K53" s="5" t="n">
        <v>0</v>
      </c>
    </row>
    <row r="54" spans="1:12">
      <c r="A54" s="4" t="s">
        <v>710</v>
      </c>
      <c r="B54" s="6" t="n">
        <v>0</v>
      </c>
      <c r="F54" s="6" t="n">
        <v>0</v>
      </c>
      <c r="J54" s="5" t="n">
        <v>0</v>
      </c>
      <c r="K54" s="5" t="n">
        <v>0</v>
      </c>
      <c r="L54" s="5" t="n">
        <v>-31</v>
      </c>
    </row>
    <row r="55" spans="1:12">
      <c r="A55" s="4" t="s">
        <v>717</v>
      </c>
    </row>
    <row r="56" spans="1:12">
      <c r="A56" s="3" t="s">
        <v>706</v>
      </c>
    </row>
    <row r="57" spans="1:12">
      <c r="A57" s="4" t="s">
        <v>707</v>
      </c>
      <c r="J57" s="5" t="n">
        <v>-9269</v>
      </c>
      <c r="K57" s="5" t="n">
        <v>-1674</v>
      </c>
      <c r="L57" s="5" t="n">
        <v>9154</v>
      </c>
    </row>
    <row r="58" spans="1:12">
      <c r="A58" s="4" t="s">
        <v>705</v>
      </c>
      <c r="J58" s="5" t="n">
        <v>1946</v>
      </c>
      <c r="K58" s="5" t="n">
        <v>586</v>
      </c>
      <c r="L58" s="5" t="n">
        <v>-3081</v>
      </c>
    </row>
    <row r="59" spans="1:12">
      <c r="A59" s="4" t="s">
        <v>97</v>
      </c>
      <c r="J59" s="5" t="n">
        <v>-7323</v>
      </c>
      <c r="K59" s="5" t="n">
        <v>-1088</v>
      </c>
      <c r="L59" s="5" t="n">
        <v>6073</v>
      </c>
    </row>
    <row r="60" spans="1:12">
      <c r="A60" s="4" t="s">
        <v>718</v>
      </c>
    </row>
    <row r="61" spans="1:12">
      <c r="A61" s="3" t="s">
        <v>706</v>
      </c>
    </row>
    <row r="62" spans="1:12">
      <c r="A62" s="4" t="s">
        <v>707</v>
      </c>
      <c r="J62" s="5" t="n">
        <v>-7037</v>
      </c>
      <c r="K62" s="5" t="n">
        <v>-2580</v>
      </c>
      <c r="L62" s="5" t="n">
        <v>6207</v>
      </c>
    </row>
    <row r="63" spans="1:12">
      <c r="A63" s="4" t="s">
        <v>705</v>
      </c>
      <c r="J63" s="5" t="n">
        <v>1477</v>
      </c>
      <c r="K63" s="5" t="n">
        <v>903</v>
      </c>
      <c r="L63" s="5" t="n">
        <v>-2050</v>
      </c>
    </row>
    <row r="64" spans="1:12">
      <c r="A64" s="4" t="s">
        <v>97</v>
      </c>
      <c r="J64" s="5" t="n">
        <v>-5560</v>
      </c>
      <c r="K64" s="5" t="n">
        <v>-1677</v>
      </c>
      <c r="L64" s="5" t="n">
        <v>4157</v>
      </c>
    </row>
    <row r="65" spans="1:12">
      <c r="A65" s="4" t="s">
        <v>719</v>
      </c>
    </row>
    <row r="66" spans="1:12">
      <c r="A66" s="3" t="s">
        <v>706</v>
      </c>
    </row>
    <row r="67" spans="1:12">
      <c r="A67" s="4" t="s">
        <v>707</v>
      </c>
      <c r="J67" s="5" t="n">
        <v>-2232</v>
      </c>
      <c r="K67" s="5" t="n">
        <v>906</v>
      </c>
      <c r="L67" s="5" t="n">
        <v>1480</v>
      </c>
    </row>
    <row r="68" spans="1:12">
      <c r="A68" s="4" t="s">
        <v>705</v>
      </c>
      <c r="J68" s="5" t="n">
        <v>469</v>
      </c>
      <c r="K68" s="5" t="n">
        <v>-317</v>
      </c>
      <c r="L68" s="5" t="n">
        <v>-518</v>
      </c>
    </row>
    <row r="69" spans="1:12">
      <c r="A69" s="4" t="s">
        <v>97</v>
      </c>
      <c r="J69" s="5" t="n">
        <v>-1763</v>
      </c>
      <c r="K69" s="5" t="n">
        <v>589</v>
      </c>
      <c r="L69" s="5" t="n">
        <v>962</v>
      </c>
    </row>
    <row r="70" spans="1:12">
      <c r="A70" s="4" t="s">
        <v>720</v>
      </c>
    </row>
    <row r="71" spans="1:12">
      <c r="A71" s="3" t="s">
        <v>706</v>
      </c>
    </row>
    <row r="72" spans="1:12">
      <c r="A72" s="4" t="s">
        <v>707</v>
      </c>
      <c r="J72" s="5" t="n">
        <v>0</v>
      </c>
      <c r="K72" s="5" t="n">
        <v>0</v>
      </c>
      <c r="L72" s="5" t="n">
        <v>1467</v>
      </c>
    </row>
    <row r="73" spans="1:12">
      <c r="A73" s="4" t="s">
        <v>705</v>
      </c>
      <c r="J73" s="5" t="n">
        <v>0</v>
      </c>
      <c r="K73" s="5" t="n">
        <v>0</v>
      </c>
      <c r="L73" s="5" t="n">
        <v>-513</v>
      </c>
    </row>
    <row r="74" spans="1:12">
      <c r="A74" s="4" t="s">
        <v>97</v>
      </c>
      <c r="J74" s="6" t="n">
        <v>0</v>
      </c>
      <c r="K74" s="6" t="n">
        <v>0</v>
      </c>
      <c r="L74" s="6" t="n">
        <v>95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6</v>
      </c>
    </row>
    <row r="3" spans="1:4">
      <c r="A3" s="4" t="s">
        <v>722</v>
      </c>
    </row>
    <row r="4" spans="1:4">
      <c r="A4" s="3" t="s">
        <v>723</v>
      </c>
    </row>
    <row r="5" spans="1:4">
      <c r="A5" s="4" t="s">
        <v>724</v>
      </c>
      <c r="B5" s="6" t="n">
        <v>10530</v>
      </c>
      <c r="C5" s="6" t="n">
        <v>9556</v>
      </c>
      <c r="D5" s="6" t="n">
        <v>9130</v>
      </c>
    </row>
    <row r="6" spans="1:4">
      <c r="A6" s="4" t="s">
        <v>725</v>
      </c>
      <c r="B6" s="5" t="n">
        <v>15095</v>
      </c>
      <c r="C6" s="5" t="n">
        <v>15475</v>
      </c>
      <c r="D6" s="5" t="n">
        <v>15906</v>
      </c>
    </row>
    <row r="7" spans="1:4">
      <c r="A7" s="4" t="s">
        <v>726</v>
      </c>
      <c r="B7" s="5" t="n">
        <v>-22250</v>
      </c>
      <c r="C7" s="5" t="n">
        <v>-20099</v>
      </c>
      <c r="D7" s="5" t="n">
        <v>-19508</v>
      </c>
    </row>
    <row r="8" spans="1:4">
      <c r="A8" s="4" t="s">
        <v>727</v>
      </c>
      <c r="B8" s="5" t="n">
        <v>0</v>
      </c>
      <c r="C8" s="5" t="n">
        <v>0</v>
      </c>
      <c r="D8" s="5" t="n">
        <v>0</v>
      </c>
    </row>
    <row r="9" spans="1:4">
      <c r="A9" s="4" t="s">
        <v>728</v>
      </c>
      <c r="B9" s="5" t="n">
        <v>3375</v>
      </c>
      <c r="C9" s="5" t="n">
        <v>4932</v>
      </c>
      <c r="D9" s="5" t="n">
        <v>5528</v>
      </c>
    </row>
    <row r="10" spans="1:4">
      <c r="A10" s="4" t="s">
        <v>729</v>
      </c>
      <c r="B10" s="5" t="n">
        <v>0</v>
      </c>
      <c r="C10" s="5" t="n">
        <v>0</v>
      </c>
      <c r="D10" s="5" t="n">
        <v>0</v>
      </c>
    </row>
    <row r="11" spans="1:4">
      <c r="A11" s="4" t="s">
        <v>730</v>
      </c>
      <c r="B11" s="5" t="n">
        <v>-351</v>
      </c>
      <c r="C11" s="5" t="n">
        <v>-426</v>
      </c>
      <c r="D11" s="5" t="n">
        <v>-687</v>
      </c>
    </row>
    <row r="12" spans="1:4">
      <c r="A12" s="4" t="s">
        <v>731</v>
      </c>
      <c r="B12" s="5" t="n">
        <v>6937</v>
      </c>
      <c r="C12" s="5" t="n">
        <v>6169</v>
      </c>
      <c r="D12" s="5" t="n">
        <v>5856</v>
      </c>
    </row>
    <row r="13" spans="1:4">
      <c r="A13" s="4" t="s">
        <v>732</v>
      </c>
      <c r="B13" s="5" t="n">
        <v>6586</v>
      </c>
      <c r="C13" s="5" t="n">
        <v>5743</v>
      </c>
      <c r="D13" s="5" t="n">
        <v>5169</v>
      </c>
    </row>
    <row r="14" spans="1:4">
      <c r="A14" s="4" t="s">
        <v>733</v>
      </c>
      <c r="B14" s="5" t="n">
        <v>9961</v>
      </c>
      <c r="C14" s="5" t="n">
        <v>10675</v>
      </c>
      <c r="D14" s="5" t="n">
        <v>10697</v>
      </c>
    </row>
    <row r="15" spans="1:4">
      <c r="A15" s="4" t="s">
        <v>734</v>
      </c>
      <c r="B15" s="5" t="n">
        <v>0</v>
      </c>
      <c r="C15" s="5" t="n">
        <v>0</v>
      </c>
      <c r="D15" s="5" t="n">
        <v>1277</v>
      </c>
    </row>
    <row r="16" spans="1:4">
      <c r="A16" s="4" t="s">
        <v>735</v>
      </c>
      <c r="B16" s="5" t="n">
        <v>9961</v>
      </c>
      <c r="C16" s="5" t="n">
        <v>10675</v>
      </c>
      <c r="D16" s="5" t="n">
        <v>11974</v>
      </c>
    </row>
    <row r="17" spans="1:4">
      <c r="A17" s="4" t="s">
        <v>352</v>
      </c>
    </row>
    <row r="18" spans="1:4">
      <c r="A18" s="3" t="s">
        <v>723</v>
      </c>
    </row>
    <row r="19" spans="1:4">
      <c r="A19" s="4" t="s">
        <v>724</v>
      </c>
      <c r="B19" s="5" t="n">
        <v>1160</v>
      </c>
      <c r="C19" s="5" t="n">
        <v>813</v>
      </c>
      <c r="D19" s="5" t="n">
        <v>751</v>
      </c>
    </row>
    <row r="20" spans="1:4">
      <c r="A20" s="4" t="s">
        <v>725</v>
      </c>
      <c r="B20" s="5" t="n">
        <v>834</v>
      </c>
      <c r="C20" s="5" t="n">
        <v>706</v>
      </c>
      <c r="D20" s="5" t="n">
        <v>704</v>
      </c>
    </row>
    <row r="21" spans="1:4">
      <c r="A21" s="4" t="s">
        <v>726</v>
      </c>
      <c r="B21" s="5" t="n">
        <v>-6359</v>
      </c>
      <c r="C21" s="5" t="n">
        <v>-5248</v>
      </c>
      <c r="D21" s="5" t="n">
        <v>-4886</v>
      </c>
    </row>
    <row r="22" spans="1:4">
      <c r="A22" s="4" t="s">
        <v>727</v>
      </c>
      <c r="B22" s="5" t="n">
        <v>0</v>
      </c>
      <c r="C22" s="5" t="n">
        <v>0</v>
      </c>
      <c r="D22" s="5" t="n">
        <v>0</v>
      </c>
    </row>
    <row r="23" spans="1:4">
      <c r="A23" s="4" t="s">
        <v>728</v>
      </c>
      <c r="B23" s="5" t="n">
        <v>-4365</v>
      </c>
      <c r="C23" s="5" t="n">
        <v>-3729</v>
      </c>
      <c r="D23" s="5" t="n">
        <v>-3431</v>
      </c>
    </row>
    <row r="24" spans="1:4">
      <c r="A24" s="4" t="s">
        <v>729</v>
      </c>
      <c r="B24" s="5" t="n">
        <v>0</v>
      </c>
      <c r="C24" s="5" t="n">
        <v>0</v>
      </c>
      <c r="D24" s="5" t="n">
        <v>0</v>
      </c>
    </row>
    <row r="25" spans="1:4">
      <c r="A25" s="4" t="s">
        <v>730</v>
      </c>
      <c r="B25" s="5" t="n">
        <v>-4104</v>
      </c>
      <c r="C25" s="5" t="n">
        <v>-6649</v>
      </c>
      <c r="D25" s="5" t="n">
        <v>-6649</v>
      </c>
    </row>
    <row r="26" spans="1:4">
      <c r="A26" s="4" t="s">
        <v>731</v>
      </c>
      <c r="B26" s="5" t="n">
        <v>-250</v>
      </c>
      <c r="C26" s="5" t="n">
        <v>0</v>
      </c>
      <c r="D26" s="5" t="n">
        <v>0</v>
      </c>
    </row>
    <row r="27" spans="1:4">
      <c r="A27" s="4" t="s">
        <v>732</v>
      </c>
      <c r="B27" s="5" t="n">
        <v>-4354</v>
      </c>
      <c r="C27" s="5" t="n">
        <v>-6649</v>
      </c>
      <c r="D27" s="5" t="n">
        <v>-6649</v>
      </c>
    </row>
    <row r="28" spans="1:4">
      <c r="A28" s="4" t="s">
        <v>733</v>
      </c>
      <c r="B28" s="5" t="n">
        <v>-8719</v>
      </c>
      <c r="C28" s="5" t="n">
        <v>-10378</v>
      </c>
      <c r="D28" s="5" t="n">
        <v>-10080</v>
      </c>
    </row>
    <row r="29" spans="1:4">
      <c r="A29" s="4" t="s">
        <v>734</v>
      </c>
      <c r="B29" s="5" t="n">
        <v>0</v>
      </c>
      <c r="C29" s="5" t="n">
        <v>0</v>
      </c>
      <c r="D29" s="5" t="n">
        <v>0</v>
      </c>
    </row>
    <row r="30" spans="1:4">
      <c r="A30" s="4" t="s">
        <v>735</v>
      </c>
      <c r="B30" s="6" t="n">
        <v>-8719</v>
      </c>
      <c r="C30" s="6" t="n">
        <v>-10378</v>
      </c>
      <c r="D30" s="6" t="n">
        <v>-100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0</v>
      </c>
      <c r="D1" s="2" t="s">
        <v>76</v>
      </c>
    </row>
    <row r="2" spans="1:4">
      <c r="A2" s="4" t="s">
        <v>722</v>
      </c>
    </row>
    <row r="3" spans="1:4">
      <c r="A3" s="3" t="s">
        <v>723</v>
      </c>
    </row>
    <row r="4" spans="1:4">
      <c r="A4" s="4" t="s">
        <v>737</v>
      </c>
      <c r="B4" s="6" t="n">
        <v>375562</v>
      </c>
      <c r="C4" s="6" t="n">
        <v>411996</v>
      </c>
    </row>
    <row r="5" spans="1:4">
      <c r="A5" s="4" t="s">
        <v>738</v>
      </c>
      <c r="B5" s="5" t="n">
        <v>-376153</v>
      </c>
      <c r="C5" s="5" t="n">
        <v>-417770</v>
      </c>
      <c r="D5" s="6" t="n">
        <v>-369808</v>
      </c>
    </row>
    <row r="6" spans="1:4">
      <c r="A6" s="4" t="s">
        <v>739</v>
      </c>
      <c r="B6" s="5" t="n">
        <v>359719</v>
      </c>
      <c r="C6" s="5" t="n">
        <v>401142</v>
      </c>
      <c r="D6" s="5" t="n">
        <v>360900</v>
      </c>
    </row>
    <row r="7" spans="1:4">
      <c r="A7" s="4" t="s">
        <v>740</v>
      </c>
      <c r="B7" s="5" t="n">
        <v>-16434</v>
      </c>
      <c r="C7" s="5" t="n">
        <v>-16628</v>
      </c>
    </row>
    <row r="8" spans="1:4">
      <c r="A8" s="4" t="s">
        <v>352</v>
      </c>
    </row>
    <row r="9" spans="1:4">
      <c r="A9" s="3" t="s">
        <v>723</v>
      </c>
    </row>
    <row r="10" spans="1:4">
      <c r="A10" s="4" t="s">
        <v>737</v>
      </c>
      <c r="B10" s="5" t="n">
        <v>28085</v>
      </c>
      <c r="C10" s="5" t="n">
        <v>24716</v>
      </c>
    </row>
    <row r="11" spans="1:4">
      <c r="A11" s="4" t="s">
        <v>738</v>
      </c>
      <c r="B11" s="5" t="n">
        <v>-28085</v>
      </c>
      <c r="C11" s="5" t="n">
        <v>-24716</v>
      </c>
      <c r="D11" s="5" t="n">
        <v>-17378</v>
      </c>
    </row>
    <row r="12" spans="1:4">
      <c r="A12" s="4" t="s">
        <v>739</v>
      </c>
      <c r="B12" s="5" t="n">
        <v>77762</v>
      </c>
      <c r="C12" s="5" t="n">
        <v>85303</v>
      </c>
      <c r="D12" s="6" t="n">
        <v>70408</v>
      </c>
    </row>
    <row r="13" spans="1:4">
      <c r="A13" s="4" t="s">
        <v>740</v>
      </c>
      <c r="B13" s="6" t="n">
        <v>49677</v>
      </c>
      <c r="C13" s="6" t="n">
        <v>60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30</v>
      </c>
      <c r="D1" s="2" t="s">
        <v>76</v>
      </c>
    </row>
    <row r="2" spans="1:4">
      <c r="A2" s="4" t="s">
        <v>722</v>
      </c>
    </row>
    <row r="3" spans="1:4">
      <c r="A3" s="3" t="s">
        <v>723</v>
      </c>
    </row>
    <row r="4" spans="1:4">
      <c r="A4" s="4" t="s">
        <v>742</v>
      </c>
      <c r="B4" s="6" t="n">
        <v>110321</v>
      </c>
      <c r="C4" s="6" t="n">
        <v>109904</v>
      </c>
    </row>
    <row r="5" spans="1:4">
      <c r="A5" s="4" t="s">
        <v>743</v>
      </c>
      <c r="B5" s="5" t="n">
        <v>-1513</v>
      </c>
      <c r="C5" s="5" t="n">
        <v>-1850</v>
      </c>
    </row>
    <row r="6" spans="1:4">
      <c r="A6" s="4" t="s">
        <v>744</v>
      </c>
      <c r="B6" s="5" t="n">
        <v>0</v>
      </c>
      <c r="C6" s="5" t="n">
        <v>0</v>
      </c>
    </row>
    <row r="7" spans="1:4">
      <c r="A7" s="4" t="s">
        <v>745</v>
      </c>
      <c r="B7" s="5" t="n">
        <v>108808</v>
      </c>
      <c r="C7" s="5" t="n">
        <v>108054</v>
      </c>
      <c r="D7" s="6" t="n">
        <v>101575</v>
      </c>
    </row>
    <row r="8" spans="1:4">
      <c r="A8" s="4" t="s">
        <v>352</v>
      </c>
    </row>
    <row r="9" spans="1:4">
      <c r="A9" s="3" t="s">
        <v>723</v>
      </c>
    </row>
    <row r="10" spans="1:4">
      <c r="A10" s="4" t="s">
        <v>742</v>
      </c>
      <c r="B10" s="5" t="n">
        <v>939</v>
      </c>
      <c r="C10" s="5" t="n">
        <v>-10234</v>
      </c>
    </row>
    <row r="11" spans="1:4">
      <c r="A11" s="4" t="s">
        <v>743</v>
      </c>
      <c r="B11" s="5" t="n">
        <v>2690</v>
      </c>
      <c r="C11" s="5" t="n">
        <v>-5342</v>
      </c>
    </row>
    <row r="12" spans="1:4">
      <c r="A12" s="4" t="s">
        <v>744</v>
      </c>
      <c r="B12" s="5" t="n">
        <v>0</v>
      </c>
      <c r="C12" s="5" t="n">
        <v>0</v>
      </c>
    </row>
    <row r="13" spans="1:4">
      <c r="A13" s="4" t="s">
        <v>745</v>
      </c>
      <c r="B13" s="6" t="n">
        <v>3629</v>
      </c>
      <c r="C13" s="6" t="n">
        <v>-15576</v>
      </c>
      <c r="D13" s="6" t="n">
        <v>-180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76</v>
      </c>
    </row>
    <row r="3" spans="1:4">
      <c r="A3" s="4" t="s">
        <v>722</v>
      </c>
    </row>
    <row r="4" spans="1:4">
      <c r="A4" s="3" t="s">
        <v>747</v>
      </c>
    </row>
    <row r="5" spans="1:4">
      <c r="A5" s="4" t="s">
        <v>748</v>
      </c>
      <c r="B5" s="6" t="n">
        <v>417770</v>
      </c>
      <c r="C5" s="6" t="n">
        <v>369808</v>
      </c>
    </row>
    <row r="6" spans="1:4">
      <c r="A6" s="4" t="s">
        <v>724</v>
      </c>
      <c r="B6" s="5" t="n">
        <v>10530</v>
      </c>
      <c r="C6" s="5" t="n">
        <v>9556</v>
      </c>
      <c r="D6" s="6" t="n">
        <v>9130</v>
      </c>
    </row>
    <row r="7" spans="1:4">
      <c r="A7" s="4" t="s">
        <v>725</v>
      </c>
      <c r="B7" s="5" t="n">
        <v>15095</v>
      </c>
      <c r="C7" s="5" t="n">
        <v>15475</v>
      </c>
      <c r="D7" s="5" t="n">
        <v>15906</v>
      </c>
    </row>
    <row r="8" spans="1:4">
      <c r="A8" s="4" t="s">
        <v>749</v>
      </c>
      <c r="B8" s="5" t="n">
        <v>0</v>
      </c>
      <c r="C8" s="5" t="n">
        <v>0</v>
      </c>
    </row>
    <row r="9" spans="1:4">
      <c r="A9" s="4" t="s">
        <v>750</v>
      </c>
      <c r="B9" s="5" t="n">
        <v>-36132</v>
      </c>
      <c r="C9" s="5" t="n">
        <v>38496</v>
      </c>
    </row>
    <row r="10" spans="1:4">
      <c r="A10" s="4" t="s">
        <v>751</v>
      </c>
      <c r="B10" s="5" t="n">
        <v>2487</v>
      </c>
      <c r="C10" s="5" t="n">
        <v>2338</v>
      </c>
    </row>
    <row r="11" spans="1:4">
      <c r="A11" s="4" t="s">
        <v>752</v>
      </c>
      <c r="B11" s="5" t="n">
        <v>-32674</v>
      </c>
      <c r="C11" s="5" t="n">
        <v>-17578</v>
      </c>
    </row>
    <row r="12" spans="1:4">
      <c r="A12" s="4" t="s">
        <v>753</v>
      </c>
      <c r="B12" s="5" t="n">
        <v>-908</v>
      </c>
      <c r="C12" s="5" t="n">
        <v>-335</v>
      </c>
    </row>
    <row r="13" spans="1:4">
      <c r="A13" s="4" t="s">
        <v>754</v>
      </c>
      <c r="B13" s="5" t="n">
        <v>-15</v>
      </c>
      <c r="C13" s="5" t="n">
        <v>10</v>
      </c>
    </row>
    <row r="14" spans="1:4">
      <c r="A14" s="4" t="s">
        <v>755</v>
      </c>
      <c r="B14" s="5" t="n">
        <v>0</v>
      </c>
      <c r="C14" s="5" t="n">
        <v>0</v>
      </c>
    </row>
    <row r="15" spans="1:4">
      <c r="A15" s="4" t="s">
        <v>756</v>
      </c>
      <c r="B15" s="5" t="n">
        <v>376153</v>
      </c>
      <c r="C15" s="5" t="n">
        <v>417770</v>
      </c>
      <c r="D15" s="5" t="n">
        <v>369808</v>
      </c>
    </row>
    <row r="16" spans="1:4">
      <c r="A16" s="4" t="s">
        <v>352</v>
      </c>
    </row>
    <row r="17" spans="1:4">
      <c r="A17" s="3" t="s">
        <v>747</v>
      </c>
    </row>
    <row r="18" spans="1:4">
      <c r="A18" s="4" t="s">
        <v>748</v>
      </c>
      <c r="B18" s="5" t="n">
        <v>24716</v>
      </c>
      <c r="C18" s="5" t="n">
        <v>17378</v>
      </c>
    </row>
    <row r="19" spans="1:4">
      <c r="A19" s="4" t="s">
        <v>724</v>
      </c>
      <c r="B19" s="5" t="n">
        <v>1160</v>
      </c>
      <c r="C19" s="5" t="n">
        <v>813</v>
      </c>
      <c r="D19" s="5" t="n">
        <v>751</v>
      </c>
    </row>
    <row r="20" spans="1:4">
      <c r="A20" s="4" t="s">
        <v>725</v>
      </c>
      <c r="B20" s="5" t="n">
        <v>834</v>
      </c>
      <c r="C20" s="5" t="n">
        <v>706</v>
      </c>
      <c r="D20" s="5" t="n">
        <v>704</v>
      </c>
    </row>
    <row r="21" spans="1:4">
      <c r="A21" s="4" t="s">
        <v>749</v>
      </c>
      <c r="B21" s="5" t="n">
        <v>475</v>
      </c>
      <c r="C21" s="5" t="n">
        <v>395</v>
      </c>
    </row>
    <row r="22" spans="1:4">
      <c r="A22" s="4" t="s">
        <v>750</v>
      </c>
      <c r="B22" s="5" t="n">
        <v>-1209</v>
      </c>
      <c r="C22" s="5" t="n">
        <v>5981</v>
      </c>
    </row>
    <row r="23" spans="1:4">
      <c r="A23" s="4" t="s">
        <v>751</v>
      </c>
      <c r="B23" s="5" t="n">
        <v>-692</v>
      </c>
      <c r="C23" s="5" t="n">
        <v>924</v>
      </c>
    </row>
    <row r="24" spans="1:4">
      <c r="A24" s="4" t="s">
        <v>752</v>
      </c>
      <c r="B24" s="5" t="n">
        <v>-1077</v>
      </c>
      <c r="C24" s="5" t="n">
        <v>-1404</v>
      </c>
    </row>
    <row r="25" spans="1:4">
      <c r="A25" s="4" t="s">
        <v>753</v>
      </c>
      <c r="B25" s="5" t="n">
        <v>0</v>
      </c>
      <c r="C25" s="5" t="n">
        <v>0</v>
      </c>
    </row>
    <row r="26" spans="1:4">
      <c r="A26" s="4" t="s">
        <v>754</v>
      </c>
      <c r="B26" s="5" t="n">
        <v>3928</v>
      </c>
      <c r="C26" s="5" t="n">
        <v>0</v>
      </c>
    </row>
    <row r="27" spans="1:4">
      <c r="A27" s="4" t="s">
        <v>755</v>
      </c>
      <c r="B27" s="5" t="n">
        <v>-50</v>
      </c>
      <c r="C27" s="5" t="n">
        <v>-77</v>
      </c>
    </row>
    <row r="28" spans="1:4">
      <c r="A28" s="4" t="s">
        <v>756</v>
      </c>
      <c r="B28" s="6" t="n">
        <v>28085</v>
      </c>
      <c r="C28" s="6" t="n">
        <v>24716</v>
      </c>
      <c r="D28" s="6" t="n">
        <v>173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7</v>
      </c>
      <c r="B1" s="2" t="s">
        <v>1</v>
      </c>
    </row>
    <row r="2" spans="1:3">
      <c r="B2" s="2" t="s">
        <v>2</v>
      </c>
      <c r="C2" s="2" t="s">
        <v>30</v>
      </c>
    </row>
    <row r="3" spans="1:3">
      <c r="A3" s="4" t="s">
        <v>722</v>
      </c>
    </row>
    <row r="4" spans="1:3">
      <c r="A4" s="3" t="s">
        <v>758</v>
      </c>
    </row>
    <row r="5" spans="1:3">
      <c r="A5" s="4" t="s">
        <v>759</v>
      </c>
      <c r="B5" s="6" t="n">
        <v>401142</v>
      </c>
      <c r="C5" s="6" t="n">
        <v>360900</v>
      </c>
    </row>
    <row r="6" spans="1:3">
      <c r="A6" s="4" t="s">
        <v>760</v>
      </c>
      <c r="B6" s="5" t="n">
        <v>10908</v>
      </c>
      <c r="C6" s="5" t="n">
        <v>9435</v>
      </c>
    </row>
    <row r="7" spans="1:3">
      <c r="A7" s="4" t="s">
        <v>749</v>
      </c>
      <c r="B7" s="5" t="n">
        <v>0</v>
      </c>
      <c r="C7" s="5" t="n">
        <v>0</v>
      </c>
    </row>
    <row r="8" spans="1:3">
      <c r="A8" s="4" t="s">
        <v>752</v>
      </c>
      <c r="B8" s="5" t="n">
        <v>-32674</v>
      </c>
      <c r="C8" s="5" t="n">
        <v>-17578</v>
      </c>
    </row>
    <row r="9" spans="1:3">
      <c r="A9" s="4" t="s">
        <v>761</v>
      </c>
      <c r="B9" s="5" t="n">
        <v>-908</v>
      </c>
      <c r="C9" s="5" t="n">
        <v>-335</v>
      </c>
    </row>
    <row r="10" spans="1:3">
      <c r="A10" s="4" t="s">
        <v>762</v>
      </c>
      <c r="B10" s="5" t="n">
        <v>-19583</v>
      </c>
      <c r="C10" s="5" t="n">
        <v>48720</v>
      </c>
    </row>
    <row r="11" spans="1:3">
      <c r="A11" s="4" t="s">
        <v>755</v>
      </c>
      <c r="B11" s="5" t="n">
        <v>834</v>
      </c>
      <c r="C11" s="5" t="n">
        <v>0</v>
      </c>
    </row>
    <row r="12" spans="1:3">
      <c r="A12" s="4" t="s">
        <v>763</v>
      </c>
      <c r="B12" s="5" t="n">
        <v>359719</v>
      </c>
      <c r="C12" s="5" t="n">
        <v>401142</v>
      </c>
    </row>
    <row r="13" spans="1:3">
      <c r="A13" s="4" t="s">
        <v>352</v>
      </c>
    </row>
    <row r="14" spans="1:3">
      <c r="A14" s="3" t="s">
        <v>758</v>
      </c>
    </row>
    <row r="15" spans="1:3">
      <c r="A15" s="4" t="s">
        <v>759</v>
      </c>
      <c r="B15" s="5" t="n">
        <v>85303</v>
      </c>
      <c r="C15" s="5" t="n">
        <v>70408</v>
      </c>
    </row>
    <row r="16" spans="1:3">
      <c r="A16" s="4" t="s">
        <v>760</v>
      </c>
      <c r="B16" s="5" t="n">
        <v>0</v>
      </c>
      <c r="C16" s="5" t="n">
        <v>0</v>
      </c>
    </row>
    <row r="17" spans="1:3">
      <c r="A17" s="4" t="s">
        <v>749</v>
      </c>
      <c r="B17" s="5" t="n">
        <v>475</v>
      </c>
      <c r="C17" s="5" t="n">
        <v>395</v>
      </c>
    </row>
    <row r="18" spans="1:3">
      <c r="A18" s="4" t="s">
        <v>752</v>
      </c>
      <c r="B18" s="5" t="n">
        <v>-1077</v>
      </c>
      <c r="C18" s="5" t="n">
        <v>-1404</v>
      </c>
    </row>
    <row r="19" spans="1:3">
      <c r="A19" s="4" t="s">
        <v>761</v>
      </c>
      <c r="B19" s="5" t="n">
        <v>0</v>
      </c>
      <c r="C19" s="5" t="n">
        <v>0</v>
      </c>
    </row>
    <row r="20" spans="1:3">
      <c r="A20" s="4" t="s">
        <v>762</v>
      </c>
      <c r="B20" s="5" t="n">
        <v>-6464</v>
      </c>
      <c r="C20" s="5" t="n">
        <v>16299</v>
      </c>
    </row>
    <row r="21" spans="1:3">
      <c r="A21" s="4" t="s">
        <v>755</v>
      </c>
      <c r="B21" s="5" t="n">
        <v>-475</v>
      </c>
      <c r="C21" s="5" t="n">
        <v>-395</v>
      </c>
    </row>
    <row r="22" spans="1:3">
      <c r="A22" s="4" t="s">
        <v>763</v>
      </c>
      <c r="B22" s="6" t="n">
        <v>77762</v>
      </c>
      <c r="C22" s="6" t="n">
        <v>853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0</v>
      </c>
    </row>
    <row r="3" spans="1:3">
      <c r="A3" s="4" t="s">
        <v>722</v>
      </c>
    </row>
    <row r="4" spans="1:3">
      <c r="A4" s="3" t="s">
        <v>708</v>
      </c>
    </row>
    <row r="5" spans="1:3">
      <c r="A5" s="4" t="s">
        <v>765</v>
      </c>
      <c r="B5" s="6" t="n">
        <v>108054</v>
      </c>
      <c r="C5" s="6" t="n">
        <v>101575</v>
      </c>
    </row>
    <row r="6" spans="1:3">
      <c r="A6" s="4" t="s">
        <v>766</v>
      </c>
      <c r="B6" s="5" t="n">
        <v>351</v>
      </c>
      <c r="C6" s="5" t="n">
        <v>426</v>
      </c>
    </row>
    <row r="7" spans="1:3">
      <c r="A7" s="4" t="s">
        <v>767</v>
      </c>
      <c r="B7" s="5" t="n">
        <v>-6937</v>
      </c>
      <c r="C7" s="5" t="n">
        <v>-6169</v>
      </c>
    </row>
    <row r="8" spans="1:3">
      <c r="A8" s="4" t="s">
        <v>768</v>
      </c>
      <c r="B8" s="5" t="n">
        <v>-15</v>
      </c>
      <c r="C8" s="5" t="n">
        <v>10</v>
      </c>
    </row>
    <row r="9" spans="1:3">
      <c r="A9" s="4" t="s">
        <v>769</v>
      </c>
      <c r="B9" s="5" t="n">
        <v>7355</v>
      </c>
      <c r="C9" s="5" t="n">
        <v>12212</v>
      </c>
    </row>
    <row r="10" spans="1:3">
      <c r="A10" s="4" t="s">
        <v>770</v>
      </c>
      <c r="B10" s="5" t="n">
        <v>108808</v>
      </c>
      <c r="C10" s="5" t="n">
        <v>108054</v>
      </c>
    </row>
    <row r="11" spans="1:3">
      <c r="A11" s="4" t="s">
        <v>729</v>
      </c>
      <c r="B11" s="5" t="n">
        <v>0</v>
      </c>
    </row>
    <row r="12" spans="1:3">
      <c r="A12" s="4" t="s">
        <v>771</v>
      </c>
      <c r="B12" s="5" t="n">
        <v>-280</v>
      </c>
    </row>
    <row r="13" spans="1:3">
      <c r="A13" s="4" t="s">
        <v>731</v>
      </c>
      <c r="B13" s="5" t="n">
        <v>8271</v>
      </c>
    </row>
    <row r="14" spans="1:3">
      <c r="A14" s="4" t="s">
        <v>352</v>
      </c>
    </row>
    <row r="15" spans="1:3">
      <c r="A15" s="3" t="s">
        <v>708</v>
      </c>
    </row>
    <row r="16" spans="1:3">
      <c r="A16" s="4" t="s">
        <v>765</v>
      </c>
      <c r="B16" s="5" t="n">
        <v>-15576</v>
      </c>
      <c r="C16" s="5" t="n">
        <v>-18079</v>
      </c>
    </row>
    <row r="17" spans="1:3">
      <c r="A17" s="4" t="s">
        <v>766</v>
      </c>
      <c r="B17" s="5" t="n">
        <v>4104</v>
      </c>
      <c r="C17" s="5" t="n">
        <v>6649</v>
      </c>
    </row>
    <row r="18" spans="1:3">
      <c r="A18" s="4" t="s">
        <v>767</v>
      </c>
      <c r="B18" s="5" t="n">
        <v>250</v>
      </c>
      <c r="C18" s="5" t="n">
        <v>0</v>
      </c>
    </row>
    <row r="19" spans="1:3">
      <c r="A19" s="4" t="s">
        <v>768</v>
      </c>
      <c r="B19" s="5" t="n">
        <v>3928</v>
      </c>
      <c r="C19" s="5" t="n">
        <v>0</v>
      </c>
    </row>
    <row r="20" spans="1:3">
      <c r="A20" s="4" t="s">
        <v>769</v>
      </c>
      <c r="B20" s="5" t="n">
        <v>10923</v>
      </c>
      <c r="C20" s="5" t="n">
        <v>-4146</v>
      </c>
    </row>
    <row r="21" spans="1:3">
      <c r="A21" s="4" t="s">
        <v>770</v>
      </c>
      <c r="B21" s="5" t="n">
        <v>3629</v>
      </c>
      <c r="C21" s="6" t="n">
        <v>-15576</v>
      </c>
    </row>
    <row r="22" spans="1:3">
      <c r="A22" s="4" t="s">
        <v>729</v>
      </c>
      <c r="B22" s="5" t="n">
        <v>0</v>
      </c>
    </row>
    <row r="23" spans="1:3">
      <c r="A23" s="4" t="s">
        <v>771</v>
      </c>
      <c r="B23" s="5" t="n">
        <v>-34</v>
      </c>
    </row>
    <row r="24" spans="1:3">
      <c r="A24" s="4" t="s">
        <v>731</v>
      </c>
      <c r="B24"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4" t="s">
        <v>722</v>
      </c>
    </row>
    <row r="4" spans="1:3">
      <c r="A4" s="3" t="s">
        <v>723</v>
      </c>
    </row>
    <row r="5" spans="1:3">
      <c r="A5" s="4" t="s">
        <v>773</v>
      </c>
      <c r="B5" s="4" t="s">
        <v>774</v>
      </c>
      <c r="C5" s="4" t="s">
        <v>775</v>
      </c>
    </row>
    <row r="6" spans="1:3">
      <c r="A6" s="4" t="s">
        <v>776</v>
      </c>
      <c r="B6" s="4" t="s">
        <v>777</v>
      </c>
      <c r="C6" s="4" t="s">
        <v>777</v>
      </c>
    </row>
    <row r="7" spans="1:3">
      <c r="A7" s="4" t="s">
        <v>773</v>
      </c>
      <c r="B7" s="4" t="s">
        <v>775</v>
      </c>
      <c r="C7" s="4" t="s">
        <v>778</v>
      </c>
    </row>
    <row r="8" spans="1:3">
      <c r="A8" s="4" t="s">
        <v>779</v>
      </c>
      <c r="B8" s="4" t="s">
        <v>533</v>
      </c>
      <c r="C8" s="4" t="s">
        <v>533</v>
      </c>
    </row>
    <row r="9" spans="1:3">
      <c r="A9" s="4" t="s">
        <v>776</v>
      </c>
      <c r="B9" s="4" t="s">
        <v>777</v>
      </c>
      <c r="C9" s="4" t="s">
        <v>777</v>
      </c>
    </row>
    <row r="10" spans="1:3">
      <c r="A10" s="4" t="s">
        <v>352</v>
      </c>
    </row>
    <row r="11" spans="1:3">
      <c r="A11" s="3" t="s">
        <v>723</v>
      </c>
    </row>
    <row r="12" spans="1:3">
      <c r="A12" s="4" t="s">
        <v>773</v>
      </c>
      <c r="B12" s="4" t="s">
        <v>780</v>
      </c>
      <c r="C12" s="4" t="s">
        <v>781</v>
      </c>
    </row>
    <row r="13" spans="1:3">
      <c r="A13" s="4" t="s">
        <v>773</v>
      </c>
      <c r="B13" s="4" t="s">
        <v>781</v>
      </c>
      <c r="C13" s="4" t="s">
        <v>782</v>
      </c>
    </row>
    <row r="14" spans="1:3">
      <c r="A14" s="4" t="s">
        <v>779</v>
      </c>
      <c r="B14" s="4" t="s">
        <v>783</v>
      </c>
      <c r="C14" s="4" t="s">
        <v>783</v>
      </c>
    </row>
    <row r="15" spans="1:3">
      <c r="A15" s="4" t="s">
        <v>784</v>
      </c>
      <c r="B15" s="4" t="s">
        <v>785</v>
      </c>
      <c r="C15" s="4" t="s">
        <v>786</v>
      </c>
    </row>
    <row r="16" spans="1:3">
      <c r="A16" s="4" t="s">
        <v>787</v>
      </c>
      <c r="B16" s="4" t="s">
        <v>417</v>
      </c>
      <c r="C16" s="4" t="s">
        <v>417</v>
      </c>
    </row>
    <row r="17" spans="1:3">
      <c r="A17" s="4" t="s">
        <v>788</v>
      </c>
      <c r="B17" s="5" t="n">
        <v>2024</v>
      </c>
      <c r="C17" s="5" t="n">
        <v>2024</v>
      </c>
    </row>
    <row r="18" spans="1:3">
      <c r="A18" s="4" t="s">
        <v>789</v>
      </c>
      <c r="B18" s="4" t="s">
        <v>552</v>
      </c>
      <c r="C18" s="4" t="s">
        <v>552</v>
      </c>
    </row>
    <row r="19" spans="1:3">
      <c r="A19" s="4" t="s">
        <v>790</v>
      </c>
    </row>
    <row r="20" spans="1:3">
      <c r="A20" s="3" t="s">
        <v>723</v>
      </c>
    </row>
    <row r="21" spans="1:3">
      <c r="A21" s="4" t="s">
        <v>789</v>
      </c>
      <c r="B21" s="4" t="s">
        <v>552</v>
      </c>
      <c r="C21" s="4" t="s">
        <v>552</v>
      </c>
    </row>
    <row r="22" spans="1:3">
      <c r="A22" s="4" t="s">
        <v>791</v>
      </c>
    </row>
    <row r="23" spans="1:3">
      <c r="A23" s="3" t="s">
        <v>723</v>
      </c>
    </row>
    <row r="24" spans="1:3">
      <c r="A24" s="4" t="s">
        <v>789</v>
      </c>
      <c r="B24" s="4" t="s">
        <v>792</v>
      </c>
      <c r="C24" s="4" t="s">
        <v>792</v>
      </c>
    </row>
    <row r="25" spans="1:3">
      <c r="A25" s="4" t="s">
        <v>349</v>
      </c>
    </row>
    <row r="26" spans="1:3">
      <c r="A26" s="3" t="s">
        <v>723</v>
      </c>
    </row>
    <row r="27" spans="1:3">
      <c r="A27" s="4" t="s">
        <v>789</v>
      </c>
      <c r="B27" s="4" t="s">
        <v>552</v>
      </c>
      <c r="C27" s="4" t="s">
        <v>552</v>
      </c>
    </row>
    <row r="28" spans="1:3">
      <c r="A28" s="4" t="s">
        <v>793</v>
      </c>
    </row>
    <row r="29" spans="1:3">
      <c r="A29" s="3" t="s">
        <v>723</v>
      </c>
    </row>
    <row r="30" spans="1:3">
      <c r="A30" s="4" t="s">
        <v>789</v>
      </c>
      <c r="B30" s="4" t="s">
        <v>794</v>
      </c>
      <c r="C30" s="4" t="s">
        <v>409</v>
      </c>
    </row>
    <row r="31" spans="1:3">
      <c r="A31" s="4" t="s">
        <v>795</v>
      </c>
    </row>
    <row r="32" spans="1:3">
      <c r="A32" s="3" t="s">
        <v>723</v>
      </c>
    </row>
    <row r="33" spans="1:3">
      <c r="A33" s="4" t="s">
        <v>789</v>
      </c>
      <c r="B33" s="4" t="s">
        <v>796</v>
      </c>
      <c r="C33" s="4" t="s">
        <v>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6</v>
      </c>
    </row>
    <row r="3" spans="1:4">
      <c r="A3" s="3" t="s">
        <v>143</v>
      </c>
    </row>
    <row r="4" spans="1:4">
      <c r="A4" s="4" t="s">
        <v>97</v>
      </c>
      <c r="B4" s="6" t="n">
        <v>670097</v>
      </c>
      <c r="C4" s="6" t="n">
        <v>355761</v>
      </c>
      <c r="D4" s="6" t="n">
        <v>342517</v>
      </c>
    </row>
    <row r="5" spans="1:4">
      <c r="A5" s="3" t="s">
        <v>144</v>
      </c>
    </row>
    <row r="6" spans="1:4">
      <c r="A6" s="4" t="s">
        <v>145</v>
      </c>
      <c r="B6" s="5" t="n">
        <v>58215</v>
      </c>
      <c r="C6" s="5" t="n">
        <v>64430</v>
      </c>
      <c r="D6" s="5" t="n">
        <v>61342</v>
      </c>
    </row>
    <row r="7" spans="1:4">
      <c r="A7" s="4" t="s">
        <v>146</v>
      </c>
      <c r="B7" s="5" t="n">
        <v>186572</v>
      </c>
      <c r="C7" s="5" t="n">
        <v>355044</v>
      </c>
      <c r="D7" s="5" t="n">
        <v>162356</v>
      </c>
    </row>
    <row r="8" spans="1:4">
      <c r="A8" s="4" t="s">
        <v>147</v>
      </c>
      <c r="B8" s="5" t="n">
        <v>1353</v>
      </c>
      <c r="C8" s="5" t="n">
        <v>-231</v>
      </c>
      <c r="D8" s="5" t="n">
        <v>-8921</v>
      </c>
    </row>
    <row r="9" spans="1:4">
      <c r="A9" s="4" t="s">
        <v>93</v>
      </c>
      <c r="B9" s="5" t="n">
        <v>0</v>
      </c>
      <c r="C9" s="5" t="n">
        <v>65</v>
      </c>
      <c r="D9" s="5" t="n">
        <v>90531</v>
      </c>
    </row>
    <row r="10" spans="1:4">
      <c r="A10" s="3" t="s">
        <v>148</v>
      </c>
    </row>
    <row r="11" spans="1:4">
      <c r="A11" s="4" t="s">
        <v>39</v>
      </c>
      <c r="B11" s="5" t="n">
        <v>-1941</v>
      </c>
      <c r="C11" s="5" t="n">
        <v>-1987</v>
      </c>
      <c r="D11" s="5" t="n">
        <v>-3849</v>
      </c>
    </row>
    <row r="12" spans="1:4">
      <c r="A12" s="4" t="s">
        <v>40</v>
      </c>
      <c r="B12" s="5" t="n">
        <v>15146</v>
      </c>
      <c r="C12" s="5" t="n">
        <v>2019</v>
      </c>
      <c r="D12" s="5" t="n">
        <v>-6006</v>
      </c>
    </row>
    <row r="13" spans="1:4">
      <c r="A13" s="4" t="s">
        <v>41</v>
      </c>
      <c r="B13" s="5" t="n">
        <v>924</v>
      </c>
      <c r="C13" s="5" t="n">
        <v>1092</v>
      </c>
      <c r="D13" s="5" t="n">
        <v>-1645</v>
      </c>
    </row>
    <row r="14" spans="1:4">
      <c r="A14" s="4" t="s">
        <v>42</v>
      </c>
      <c r="B14" s="5" t="n">
        <v>-1045</v>
      </c>
      <c r="C14" s="5" t="n">
        <v>-1653</v>
      </c>
      <c r="D14" s="5" t="n">
        <v>-3923</v>
      </c>
    </row>
    <row r="15" spans="1:4">
      <c r="A15" s="4" t="s">
        <v>44</v>
      </c>
      <c r="B15" s="5" t="n">
        <v>953</v>
      </c>
      <c r="C15" s="5" t="n">
        <v>-1082</v>
      </c>
      <c r="D15" s="5" t="n">
        <v>-2518</v>
      </c>
    </row>
    <row r="16" spans="1:4">
      <c r="A16" s="4" t="s">
        <v>149</v>
      </c>
      <c r="B16" s="5" t="n">
        <v>-5479</v>
      </c>
      <c r="C16" s="5" t="n">
        <v>-2844</v>
      </c>
      <c r="D16" s="5" t="n">
        <v>-747</v>
      </c>
    </row>
    <row r="17" spans="1:4">
      <c r="A17" s="4" t="s">
        <v>49</v>
      </c>
      <c r="B17" s="5" t="n">
        <v>-311616</v>
      </c>
      <c r="C17" s="5" t="n">
        <v>-453178</v>
      </c>
      <c r="D17" s="5" t="n">
        <v>-454589</v>
      </c>
    </row>
    <row r="18" spans="1:4">
      <c r="A18" s="4" t="s">
        <v>50</v>
      </c>
      <c r="B18" s="5" t="n">
        <v>17051</v>
      </c>
      <c r="C18" s="5" t="n">
        <v>63197</v>
      </c>
      <c r="D18" s="5" t="n">
        <v>49764</v>
      </c>
    </row>
    <row r="19" spans="1:4">
      <c r="A19" s="4" t="s">
        <v>150</v>
      </c>
      <c r="B19" s="5" t="n">
        <v>-22900</v>
      </c>
      <c r="C19" s="5" t="n">
        <v>-25400</v>
      </c>
      <c r="D19" s="5" t="n">
        <v>-18800</v>
      </c>
    </row>
    <row r="20" spans="1:4">
      <c r="A20" s="4" t="s">
        <v>151</v>
      </c>
      <c r="B20" s="5" t="n">
        <v>-77551</v>
      </c>
      <c r="C20" s="5" t="n">
        <v>51296</v>
      </c>
      <c r="D20" s="5" t="n">
        <v>4941</v>
      </c>
    </row>
    <row r="21" spans="1:4">
      <c r="A21" s="4" t="s">
        <v>152</v>
      </c>
      <c r="B21" s="5" t="n">
        <v>14738</v>
      </c>
      <c r="C21" s="5" t="n">
        <v>128</v>
      </c>
      <c r="D21" s="5" t="n">
        <v>14307</v>
      </c>
    </row>
    <row r="22" spans="1:4">
      <c r="A22" s="4" t="s">
        <v>153</v>
      </c>
      <c r="B22" s="5" t="n">
        <v>544517</v>
      </c>
      <c r="C22" s="5" t="n">
        <v>406657</v>
      </c>
      <c r="D22" s="5" t="n">
        <v>224760</v>
      </c>
    </row>
    <row r="23" spans="1:4">
      <c r="A23" s="3" t="s">
        <v>154</v>
      </c>
    </row>
    <row r="24" spans="1:4">
      <c r="A24" s="4" t="s">
        <v>155</v>
      </c>
      <c r="B24" s="5" t="n">
        <v>-1459473</v>
      </c>
      <c r="C24" s="5" t="n">
        <v>-1293695</v>
      </c>
      <c r="D24" s="5" t="n">
        <v>-1363583</v>
      </c>
    </row>
    <row r="25" spans="1:4">
      <c r="A25" s="4" t="s">
        <v>156</v>
      </c>
      <c r="B25" s="5" t="n">
        <v>370449</v>
      </c>
      <c r="C25" s="5" t="n">
        <v>246908</v>
      </c>
      <c r="D25" s="5" t="n">
        <v>733299</v>
      </c>
    </row>
    <row r="26" spans="1:4">
      <c r="A26" s="4" t="s">
        <v>157</v>
      </c>
      <c r="B26" s="5" t="n">
        <v>785175</v>
      </c>
      <c r="C26" s="5" t="n">
        <v>759212</v>
      </c>
      <c r="D26" s="5" t="n">
        <v>547444</v>
      </c>
    </row>
    <row r="27" spans="1:4">
      <c r="A27" s="4" t="s">
        <v>158</v>
      </c>
      <c r="B27" s="5" t="n">
        <v>307</v>
      </c>
      <c r="C27" s="5" t="n">
        <v>0</v>
      </c>
      <c r="D27" s="5" t="n">
        <v>0</v>
      </c>
    </row>
    <row r="28" spans="1:4">
      <c r="A28" s="4" t="s">
        <v>159</v>
      </c>
      <c r="B28" s="5" t="n">
        <v>-14238</v>
      </c>
      <c r="C28" s="5" t="n">
        <v>-16066</v>
      </c>
      <c r="D28" s="5" t="n">
        <v>-10552</v>
      </c>
    </row>
    <row r="29" spans="1:4">
      <c r="A29" s="4" t="s">
        <v>160</v>
      </c>
      <c r="B29" s="5" t="n">
        <v>-317780</v>
      </c>
      <c r="C29" s="5" t="n">
        <v>-303641</v>
      </c>
      <c r="D29" s="5" t="n">
        <v>-93392</v>
      </c>
    </row>
    <row r="30" spans="1:4">
      <c r="A30" s="3" t="s">
        <v>161</v>
      </c>
    </row>
    <row r="31" spans="1:4">
      <c r="A31" s="4" t="s">
        <v>162</v>
      </c>
      <c r="B31" s="5" t="n">
        <v>0</v>
      </c>
      <c r="C31" s="5" t="n">
        <v>150000</v>
      </c>
      <c r="D31" s="5" t="n">
        <v>0</v>
      </c>
    </row>
    <row r="32" spans="1:4">
      <c r="A32" s="4" t="s">
        <v>163</v>
      </c>
      <c r="B32" s="5" t="n">
        <v>0</v>
      </c>
      <c r="C32" s="5" t="n">
        <v>-150000</v>
      </c>
      <c r="D32" s="5" t="n">
        <v>0</v>
      </c>
    </row>
    <row r="33" spans="1:4">
      <c r="A33" s="4" t="s">
        <v>164</v>
      </c>
      <c r="B33" s="5" t="n">
        <v>0</v>
      </c>
      <c r="C33" s="5" t="n">
        <v>0</v>
      </c>
      <c r="D33" s="5" t="n">
        <v>573094</v>
      </c>
    </row>
    <row r="34" spans="1:4">
      <c r="A34" s="4" t="s">
        <v>165</v>
      </c>
      <c r="B34" s="5" t="n">
        <v>0</v>
      </c>
      <c r="C34" s="5" t="n">
        <v>-145620</v>
      </c>
      <c r="D34" s="5" t="n">
        <v>-363778</v>
      </c>
    </row>
    <row r="35" spans="1:4">
      <c r="A35" s="4" t="s">
        <v>166</v>
      </c>
      <c r="B35" s="5" t="n">
        <v>0</v>
      </c>
      <c r="C35" s="5" t="n">
        <v>-4504</v>
      </c>
      <c r="D35" s="5" t="n">
        <v>-11250</v>
      </c>
    </row>
    <row r="36" spans="1:4">
      <c r="A36" s="4" t="s">
        <v>167</v>
      </c>
      <c r="B36" s="5" t="n">
        <v>0</v>
      </c>
      <c r="C36" s="5" t="n">
        <v>0</v>
      </c>
      <c r="D36" s="5" t="n">
        <v>-100860</v>
      </c>
    </row>
    <row r="37" spans="1:4">
      <c r="A37" s="4" t="s">
        <v>168</v>
      </c>
      <c r="B37" s="5" t="n">
        <v>0</v>
      </c>
      <c r="C37" s="5" t="n">
        <v>0</v>
      </c>
      <c r="D37" s="5" t="n">
        <v>-41540</v>
      </c>
    </row>
    <row r="38" spans="1:4">
      <c r="A38" s="4" t="s">
        <v>169</v>
      </c>
      <c r="B38" s="5" t="n">
        <v>0</v>
      </c>
      <c r="C38" s="5" t="n">
        <v>0</v>
      </c>
      <c r="D38" s="5" t="n">
        <v>-59460</v>
      </c>
    </row>
    <row r="39" spans="1:4">
      <c r="A39" s="4" t="s">
        <v>170</v>
      </c>
      <c r="B39" s="5" t="n">
        <v>-163419</v>
      </c>
      <c r="C39" s="5" t="n">
        <v>0</v>
      </c>
      <c r="D39" s="5" t="n">
        <v>-147127</v>
      </c>
    </row>
    <row r="40" spans="1:4">
      <c r="A40" s="4" t="s">
        <v>171</v>
      </c>
      <c r="B40" s="5" t="n">
        <v>0</v>
      </c>
      <c r="C40" s="5" t="n">
        <v>-1630</v>
      </c>
      <c r="D40" s="5" t="n">
        <v>-1127</v>
      </c>
    </row>
    <row r="41" spans="1:4">
      <c r="A41" s="4" t="s">
        <v>172</v>
      </c>
      <c r="B41" s="5" t="n">
        <v>-8131</v>
      </c>
      <c r="C41" s="5" t="n">
        <v>-6821</v>
      </c>
      <c r="D41" s="5" t="n">
        <v>-5030</v>
      </c>
    </row>
    <row r="42" spans="1:4">
      <c r="A42" s="4" t="s">
        <v>173</v>
      </c>
      <c r="B42" s="5" t="n">
        <v>-171550</v>
      </c>
      <c r="C42" s="5" t="n">
        <v>-158575</v>
      </c>
      <c r="D42" s="5" t="n">
        <v>-157078</v>
      </c>
    </row>
    <row r="43" spans="1:4">
      <c r="A43" s="4" t="s">
        <v>174</v>
      </c>
      <c r="B43" s="5" t="n">
        <v>55187</v>
      </c>
      <c r="C43" s="5" t="n">
        <v>-55559</v>
      </c>
      <c r="D43" s="5" t="n">
        <v>-25710</v>
      </c>
    </row>
    <row r="44" spans="1:4">
      <c r="A44" s="4" t="s">
        <v>175</v>
      </c>
      <c r="B44" s="5" t="n">
        <v>99851</v>
      </c>
      <c r="C44" s="5" t="n">
        <v>155410</v>
      </c>
      <c r="D44" s="5" t="n">
        <v>181120</v>
      </c>
    </row>
    <row r="45" spans="1:4">
      <c r="A45" s="4" t="s">
        <v>176</v>
      </c>
      <c r="B45" s="6" t="n">
        <v>155038</v>
      </c>
      <c r="C45" s="6" t="n">
        <v>99851</v>
      </c>
      <c r="D45" s="6" t="n">
        <v>1554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30</v>
      </c>
      <c r="D1" s="2" t="s">
        <v>76</v>
      </c>
    </row>
    <row r="2" spans="1:4">
      <c r="A2" s="4" t="s">
        <v>349</v>
      </c>
    </row>
    <row r="3" spans="1:4">
      <c r="A3" s="3" t="s">
        <v>723</v>
      </c>
    </row>
    <row r="4" spans="1:4">
      <c r="A4" s="4" t="s">
        <v>739</v>
      </c>
      <c r="B4" s="6" t="n">
        <v>359719</v>
      </c>
      <c r="C4" s="6" t="n">
        <v>401142</v>
      </c>
    </row>
    <row r="5" spans="1:4">
      <c r="A5" s="4" t="s">
        <v>799</v>
      </c>
    </row>
    <row r="6" spans="1:4">
      <c r="A6" s="3" t="s">
        <v>723</v>
      </c>
    </row>
    <row r="7" spans="1:4">
      <c r="A7" s="4" t="s">
        <v>739</v>
      </c>
      <c r="B7" s="5" t="n">
        <v>38889</v>
      </c>
      <c r="C7" s="5" t="n">
        <v>24736</v>
      </c>
    </row>
    <row r="8" spans="1:4">
      <c r="A8" s="4" t="s">
        <v>800</v>
      </c>
    </row>
    <row r="9" spans="1:4">
      <c r="A9" s="3" t="s">
        <v>723</v>
      </c>
    </row>
    <row r="10" spans="1:4">
      <c r="A10" s="4" t="s">
        <v>739</v>
      </c>
      <c r="B10" s="5" t="n">
        <v>320830</v>
      </c>
      <c r="C10" s="5" t="n">
        <v>376406</v>
      </c>
    </row>
    <row r="11" spans="1:4">
      <c r="A11" s="4" t="s">
        <v>801</v>
      </c>
    </row>
    <row r="12" spans="1:4">
      <c r="A12" s="3" t="s">
        <v>723</v>
      </c>
    </row>
    <row r="13" spans="1:4">
      <c r="A13" s="4" t="s">
        <v>739</v>
      </c>
      <c r="B13" s="5" t="n">
        <v>13744</v>
      </c>
      <c r="C13" s="5" t="n">
        <v>1006</v>
      </c>
    </row>
    <row r="14" spans="1:4">
      <c r="A14" s="4" t="s">
        <v>802</v>
      </c>
    </row>
    <row r="15" spans="1:4">
      <c r="A15" s="3" t="s">
        <v>723</v>
      </c>
    </row>
    <row r="16" spans="1:4">
      <c r="A16" s="4" t="s">
        <v>739</v>
      </c>
      <c r="B16" s="5" t="n">
        <v>13744</v>
      </c>
      <c r="C16" s="5" t="n">
        <v>1006</v>
      </c>
    </row>
    <row r="17" spans="1:4">
      <c r="A17" s="4" t="s">
        <v>803</v>
      </c>
    </row>
    <row r="18" spans="1:4">
      <c r="A18" s="3" t="s">
        <v>723</v>
      </c>
    </row>
    <row r="19" spans="1:4">
      <c r="A19" s="4" t="s">
        <v>739</v>
      </c>
      <c r="B19" s="5" t="n">
        <v>0</v>
      </c>
      <c r="C19" s="5" t="n">
        <v>0</v>
      </c>
    </row>
    <row r="20" spans="1:4">
      <c r="A20" s="4" t="s">
        <v>804</v>
      </c>
    </row>
    <row r="21" spans="1:4">
      <c r="A21" s="3" t="s">
        <v>723</v>
      </c>
    </row>
    <row r="22" spans="1:4">
      <c r="A22" s="4" t="s">
        <v>739</v>
      </c>
      <c r="B22" s="5" t="n">
        <v>181363</v>
      </c>
      <c r="C22" s="5" t="n">
        <v>202840</v>
      </c>
    </row>
    <row r="23" spans="1:4">
      <c r="A23" s="4" t="s">
        <v>805</v>
      </c>
    </row>
    <row r="24" spans="1:4">
      <c r="A24" s="3" t="s">
        <v>723</v>
      </c>
    </row>
    <row r="25" spans="1:4">
      <c r="A25" s="4" t="s">
        <v>739</v>
      </c>
      <c r="B25" s="5" t="n">
        <v>0</v>
      </c>
      <c r="C25" s="5" t="n">
        <v>0</v>
      </c>
    </row>
    <row r="26" spans="1:4">
      <c r="A26" s="4" t="s">
        <v>806</v>
      </c>
    </row>
    <row r="27" spans="1:4">
      <c r="A27" s="3" t="s">
        <v>723</v>
      </c>
    </row>
    <row r="28" spans="1:4">
      <c r="A28" s="4" t="s">
        <v>739</v>
      </c>
      <c r="B28" s="5" t="n">
        <v>181363</v>
      </c>
      <c r="C28" s="5" t="n">
        <v>202840</v>
      </c>
    </row>
    <row r="29" spans="1:4">
      <c r="A29" s="4" t="s">
        <v>807</v>
      </c>
    </row>
    <row r="30" spans="1:4">
      <c r="A30" s="3" t="s">
        <v>723</v>
      </c>
    </row>
    <row r="31" spans="1:4">
      <c r="A31" s="4" t="s">
        <v>739</v>
      </c>
      <c r="B31" s="5" t="n">
        <v>21228</v>
      </c>
      <c r="C31" s="5" t="n">
        <v>19396</v>
      </c>
    </row>
    <row r="32" spans="1:4">
      <c r="A32" s="4" t="s">
        <v>808</v>
      </c>
    </row>
    <row r="33" spans="1:4">
      <c r="A33" s="3" t="s">
        <v>723</v>
      </c>
    </row>
    <row r="34" spans="1:4">
      <c r="A34" s="4" t="s">
        <v>739</v>
      </c>
      <c r="B34" s="5" t="n">
        <v>19904</v>
      </c>
      <c r="C34" s="5" t="n">
        <v>17996</v>
      </c>
    </row>
    <row r="35" spans="1:4">
      <c r="A35" s="4" t="s">
        <v>809</v>
      </c>
    </row>
    <row r="36" spans="1:4">
      <c r="A36" s="3" t="s">
        <v>723</v>
      </c>
    </row>
    <row r="37" spans="1:4">
      <c r="A37" s="4" t="s">
        <v>739</v>
      </c>
      <c r="B37" s="5" t="n">
        <v>1324</v>
      </c>
      <c r="C37" s="5" t="n">
        <v>1400</v>
      </c>
    </row>
    <row r="38" spans="1:4">
      <c r="A38" s="4" t="s">
        <v>810</v>
      </c>
    </row>
    <row r="39" spans="1:4">
      <c r="A39" s="3" t="s">
        <v>723</v>
      </c>
    </row>
    <row r="40" spans="1:4">
      <c r="A40" s="4" t="s">
        <v>739</v>
      </c>
      <c r="B40" s="5" t="n">
        <v>43424</v>
      </c>
      <c r="C40" s="5" t="n">
        <v>62293</v>
      </c>
    </row>
    <row r="41" spans="1:4">
      <c r="A41" s="4" t="s">
        <v>811</v>
      </c>
    </row>
    <row r="42" spans="1:4">
      <c r="A42" s="3" t="s">
        <v>723</v>
      </c>
    </row>
    <row r="43" spans="1:4">
      <c r="A43" s="4" t="s">
        <v>739</v>
      </c>
      <c r="B43" s="5" t="n">
        <v>0</v>
      </c>
      <c r="C43" s="5" t="n">
        <v>0</v>
      </c>
    </row>
    <row r="44" spans="1:4">
      <c r="A44" s="4" t="s">
        <v>812</v>
      </c>
    </row>
    <row r="45" spans="1:4">
      <c r="A45" s="3" t="s">
        <v>723</v>
      </c>
    </row>
    <row r="46" spans="1:4">
      <c r="A46" s="4" t="s">
        <v>739</v>
      </c>
      <c r="B46" s="5" t="n">
        <v>43424</v>
      </c>
      <c r="C46" s="5" t="n">
        <v>62293</v>
      </c>
    </row>
    <row r="47" spans="1:4">
      <c r="A47" s="4" t="s">
        <v>813</v>
      </c>
    </row>
    <row r="48" spans="1:4">
      <c r="A48" s="3" t="s">
        <v>723</v>
      </c>
    </row>
    <row r="49" spans="1:4">
      <c r="A49" s="4" t="s">
        <v>739</v>
      </c>
      <c r="B49" s="5" t="n">
        <v>30113</v>
      </c>
      <c r="C49" s="5" t="n">
        <v>32949</v>
      </c>
    </row>
    <row r="50" spans="1:4">
      <c r="A50" s="4" t="s">
        <v>814</v>
      </c>
    </row>
    <row r="51" spans="1:4">
      <c r="A51" s="3" t="s">
        <v>723</v>
      </c>
    </row>
    <row r="52" spans="1:4">
      <c r="A52" s="4" t="s">
        <v>739</v>
      </c>
      <c r="B52" s="5" t="n">
        <v>0</v>
      </c>
      <c r="C52" s="5" t="n">
        <v>0</v>
      </c>
    </row>
    <row r="53" spans="1:4">
      <c r="A53" s="4" t="s">
        <v>815</v>
      </c>
    </row>
    <row r="54" spans="1:4">
      <c r="A54" s="3" t="s">
        <v>723</v>
      </c>
    </row>
    <row r="55" spans="1:4">
      <c r="A55" s="4" t="s">
        <v>739</v>
      </c>
      <c r="B55" s="5" t="n">
        <v>30113</v>
      </c>
      <c r="C55" s="5" t="n">
        <v>32949</v>
      </c>
    </row>
    <row r="56" spans="1:4">
      <c r="A56" s="4" t="s">
        <v>816</v>
      </c>
    </row>
    <row r="57" spans="1:4">
      <c r="A57" s="3" t="s">
        <v>723</v>
      </c>
    </row>
    <row r="58" spans="1:4">
      <c r="A58" s="4" t="s">
        <v>739</v>
      </c>
      <c r="B58" s="5" t="n">
        <v>5241</v>
      </c>
      <c r="C58" s="5" t="n">
        <v>5734</v>
      </c>
    </row>
    <row r="59" spans="1:4">
      <c r="A59" s="4" t="s">
        <v>817</v>
      </c>
    </row>
    <row r="60" spans="1:4">
      <c r="A60" s="3" t="s">
        <v>723</v>
      </c>
    </row>
    <row r="61" spans="1:4">
      <c r="A61" s="4" t="s">
        <v>739</v>
      </c>
      <c r="B61" s="5" t="n">
        <v>5241</v>
      </c>
      <c r="C61" s="5" t="n">
        <v>5734</v>
      </c>
    </row>
    <row r="62" spans="1:4">
      <c r="A62" s="4" t="s">
        <v>818</v>
      </c>
    </row>
    <row r="63" spans="1:4">
      <c r="A63" s="3" t="s">
        <v>723</v>
      </c>
    </row>
    <row r="64" spans="1:4">
      <c r="A64" s="4" t="s">
        <v>739</v>
      </c>
      <c r="B64" s="5" t="n">
        <v>0</v>
      </c>
      <c r="C64" s="5" t="n">
        <v>0</v>
      </c>
    </row>
    <row r="65" spans="1:4">
      <c r="A65" s="4" t="s">
        <v>819</v>
      </c>
    </row>
    <row r="66" spans="1:4">
      <c r="A66" s="3" t="s">
        <v>723</v>
      </c>
    </row>
    <row r="67" spans="1:4">
      <c r="A67" s="4" t="s">
        <v>739</v>
      </c>
      <c r="B67" s="5" t="n">
        <v>64606</v>
      </c>
      <c r="C67" s="5" t="n">
        <v>76924</v>
      </c>
    </row>
    <row r="68" spans="1:4">
      <c r="A68" s="4" t="s">
        <v>820</v>
      </c>
    </row>
    <row r="69" spans="1:4">
      <c r="A69" s="3" t="s">
        <v>723</v>
      </c>
    </row>
    <row r="70" spans="1:4">
      <c r="A70" s="4" t="s">
        <v>739</v>
      </c>
      <c r="B70" s="5" t="n">
        <v>0</v>
      </c>
      <c r="C70" s="5" t="n">
        <v>0</v>
      </c>
    </row>
    <row r="71" spans="1:4">
      <c r="A71" s="4" t="s">
        <v>821</v>
      </c>
    </row>
    <row r="72" spans="1:4">
      <c r="A72" s="3" t="s">
        <v>723</v>
      </c>
    </row>
    <row r="73" spans="1:4">
      <c r="A73" s="4" t="s">
        <v>739</v>
      </c>
      <c r="B73" s="5" t="n">
        <v>64606</v>
      </c>
      <c r="C73" s="5" t="n">
        <v>76924</v>
      </c>
    </row>
    <row r="74" spans="1:4">
      <c r="A74" s="4" t="s">
        <v>352</v>
      </c>
    </row>
    <row r="75" spans="1:4">
      <c r="A75" s="3" t="s">
        <v>723</v>
      </c>
    </row>
    <row r="76" spans="1:4">
      <c r="A76" s="4" t="s">
        <v>739</v>
      </c>
      <c r="B76" s="5" t="n">
        <v>77762</v>
      </c>
      <c r="C76" s="5" t="n">
        <v>85303</v>
      </c>
      <c r="D76" s="6" t="n">
        <v>70408</v>
      </c>
    </row>
    <row r="77" spans="1:4">
      <c r="A77" s="4" t="s">
        <v>822</v>
      </c>
    </row>
    <row r="78" spans="1:4">
      <c r="A78" s="3" t="s">
        <v>723</v>
      </c>
    </row>
    <row r="79" spans="1:4">
      <c r="A79" s="4" t="s">
        <v>739</v>
      </c>
      <c r="B79" s="5" t="n">
        <v>77762</v>
      </c>
      <c r="C79" s="5" t="n">
        <v>85303</v>
      </c>
    </row>
    <row r="80" spans="1:4">
      <c r="A80" s="4" t="s">
        <v>823</v>
      </c>
    </row>
    <row r="81" spans="1:4">
      <c r="A81" s="3" t="s">
        <v>723</v>
      </c>
    </row>
    <row r="82" spans="1:4">
      <c r="A82" s="4" t="s">
        <v>739</v>
      </c>
      <c r="B82" s="5" t="n">
        <v>60405</v>
      </c>
      <c r="C82" s="5" t="n">
        <v>64489</v>
      </c>
    </row>
    <row r="83" spans="1:4">
      <c r="A83" s="4" t="s">
        <v>824</v>
      </c>
    </row>
    <row r="84" spans="1:4">
      <c r="A84" s="3" t="s">
        <v>723</v>
      </c>
    </row>
    <row r="85" spans="1:4">
      <c r="A85" s="4" t="s">
        <v>739</v>
      </c>
      <c r="B85" s="5" t="n">
        <v>60405</v>
      </c>
      <c r="C85" s="5" t="n">
        <v>64489</v>
      </c>
    </row>
    <row r="86" spans="1:4">
      <c r="A86" s="4" t="s">
        <v>825</v>
      </c>
    </row>
    <row r="87" spans="1:4">
      <c r="A87" s="3" t="s">
        <v>723</v>
      </c>
    </row>
    <row r="88" spans="1:4">
      <c r="A88" s="4" t="s">
        <v>739</v>
      </c>
      <c r="B88" s="5" t="n">
        <v>17357</v>
      </c>
      <c r="C88" s="5" t="n">
        <v>20814</v>
      </c>
    </row>
    <row r="89" spans="1:4">
      <c r="A89" s="4" t="s">
        <v>826</v>
      </c>
    </row>
    <row r="90" spans="1:4">
      <c r="A90" s="3" t="s">
        <v>723</v>
      </c>
    </row>
    <row r="91" spans="1:4">
      <c r="A91" s="4" t="s">
        <v>739</v>
      </c>
      <c r="B91" s="6" t="n">
        <v>17357</v>
      </c>
      <c r="C91" s="6" t="n">
        <v>208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4" t="s">
        <v>352</v>
      </c>
    </row>
    <row r="4" spans="1:3">
      <c r="A4" s="3" t="s">
        <v>723</v>
      </c>
    </row>
    <row r="5" spans="1:3">
      <c r="A5" s="4" t="s">
        <v>760</v>
      </c>
      <c r="B5" s="6" t="n">
        <v>0</v>
      </c>
      <c r="C5" s="6" t="n">
        <v>0</v>
      </c>
    </row>
    <row r="6" spans="1:3">
      <c r="A6" s="4" t="s">
        <v>828</v>
      </c>
      <c r="B6" s="5" t="n">
        <v>0</v>
      </c>
    </row>
    <row r="7" spans="1:3">
      <c r="A7" s="4" t="s">
        <v>829</v>
      </c>
      <c r="B7" s="5" t="n">
        <v>652</v>
      </c>
    </row>
    <row r="8" spans="1:3">
      <c r="A8" s="4" t="s">
        <v>830</v>
      </c>
      <c r="B8" s="5" t="n">
        <v>1352</v>
      </c>
    </row>
    <row r="9" spans="1:3">
      <c r="A9" s="4" t="s">
        <v>831</v>
      </c>
      <c r="B9" s="5" t="n">
        <v>1650</v>
      </c>
    </row>
    <row r="10" spans="1:3">
      <c r="A10" s="4" t="s">
        <v>832</v>
      </c>
      <c r="B10" s="5" t="n">
        <v>1916</v>
      </c>
    </row>
    <row r="11" spans="1:3">
      <c r="A11" s="4" t="s">
        <v>833</v>
      </c>
      <c r="B11" s="5" t="n">
        <v>2386</v>
      </c>
    </row>
    <row r="12" spans="1:3">
      <c r="A12" s="4" t="s">
        <v>834</v>
      </c>
      <c r="B12" s="5" t="n">
        <v>2613</v>
      </c>
    </row>
    <row r="13" spans="1:3">
      <c r="A13" s="4" t="s">
        <v>835</v>
      </c>
      <c r="B13" s="5" t="n">
        <v>14065</v>
      </c>
    </row>
    <row r="14" spans="1:3">
      <c r="A14" s="4" t="s">
        <v>836</v>
      </c>
      <c r="B14" s="5" t="n">
        <v>327</v>
      </c>
    </row>
    <row r="15" spans="1:3">
      <c r="A15" s="4" t="s">
        <v>837</v>
      </c>
      <c r="B15" s="5" t="n">
        <v>-282</v>
      </c>
    </row>
    <row r="16" spans="1:3">
      <c r="A16" s="4" t="s">
        <v>838</v>
      </c>
      <c r="B16" s="5" t="n">
        <v>3221</v>
      </c>
    </row>
    <row r="17" spans="1:3">
      <c r="A17" s="4" t="s">
        <v>839</v>
      </c>
      <c r="B17" s="6" t="n">
        <v>-2866</v>
      </c>
    </row>
    <row r="18" spans="1:3">
      <c r="A18" s="4" t="s">
        <v>840</v>
      </c>
    </row>
    <row r="19" spans="1:3">
      <c r="A19" s="3" t="s">
        <v>723</v>
      </c>
    </row>
    <row r="20" spans="1:3">
      <c r="A20" s="4" t="s">
        <v>841</v>
      </c>
      <c r="B20" s="4" t="s">
        <v>842</v>
      </c>
    </row>
    <row r="21" spans="1:3">
      <c r="A21" s="4" t="s">
        <v>843</v>
      </c>
    </row>
    <row r="22" spans="1:3">
      <c r="A22" s="3" t="s">
        <v>723</v>
      </c>
    </row>
    <row r="23" spans="1:3">
      <c r="A23" s="4" t="s">
        <v>841</v>
      </c>
      <c r="B23" s="4" t="s">
        <v>552</v>
      </c>
    </row>
    <row r="24" spans="1:3">
      <c r="A24" s="4" t="s">
        <v>844</v>
      </c>
    </row>
    <row r="25" spans="1:3">
      <c r="A25" s="3" t="s">
        <v>723</v>
      </c>
    </row>
    <row r="26" spans="1:3">
      <c r="A26" s="4" t="s">
        <v>841</v>
      </c>
      <c r="B26" s="4" t="s">
        <v>792</v>
      </c>
    </row>
    <row r="27" spans="1:3">
      <c r="A27" s="4" t="s">
        <v>845</v>
      </c>
    </row>
    <row r="28" spans="1:3">
      <c r="A28" s="3" t="s">
        <v>723</v>
      </c>
    </row>
    <row r="29" spans="1:3">
      <c r="A29" s="4" t="s">
        <v>841</v>
      </c>
      <c r="B29" s="4" t="s">
        <v>846</v>
      </c>
    </row>
    <row r="30" spans="1:3">
      <c r="A30" s="4" t="s">
        <v>847</v>
      </c>
    </row>
    <row r="31" spans="1:3">
      <c r="A31" s="3" t="s">
        <v>723</v>
      </c>
    </row>
    <row r="32" spans="1:3">
      <c r="A32" s="4" t="s">
        <v>841</v>
      </c>
      <c r="B32" s="4" t="s">
        <v>792</v>
      </c>
    </row>
    <row r="33" spans="1:3">
      <c r="A33" s="4" t="s">
        <v>848</v>
      </c>
    </row>
    <row r="34" spans="1:3">
      <c r="A34" s="3" t="s">
        <v>723</v>
      </c>
    </row>
    <row r="35" spans="1:3">
      <c r="A35" s="4" t="s">
        <v>841</v>
      </c>
      <c r="B35" s="4" t="s">
        <v>849</v>
      </c>
    </row>
    <row r="36" spans="1:3">
      <c r="A36" s="4" t="s">
        <v>850</v>
      </c>
    </row>
    <row r="37" spans="1:3">
      <c r="A37" s="3" t="s">
        <v>723</v>
      </c>
    </row>
    <row r="38" spans="1:3">
      <c r="A38" s="4" t="s">
        <v>841</v>
      </c>
      <c r="B38" s="4" t="s">
        <v>792</v>
      </c>
    </row>
    <row r="39" spans="1:3">
      <c r="A39" s="4" t="s">
        <v>851</v>
      </c>
    </row>
    <row r="40" spans="1:3">
      <c r="A40" s="3" t="s">
        <v>723</v>
      </c>
    </row>
    <row r="41" spans="1:3">
      <c r="A41" s="4" t="s">
        <v>841</v>
      </c>
      <c r="B41" s="4" t="s">
        <v>849</v>
      </c>
    </row>
    <row r="42" spans="1:3">
      <c r="A42" s="4" t="s">
        <v>722</v>
      </c>
    </row>
    <row r="43" spans="1:3">
      <c r="A43" s="3" t="s">
        <v>723</v>
      </c>
    </row>
    <row r="44" spans="1:3">
      <c r="A44" s="4" t="s">
        <v>760</v>
      </c>
      <c r="B44" s="6" t="n">
        <v>10908</v>
      </c>
      <c r="C44" s="6" t="n">
        <v>9435</v>
      </c>
    </row>
    <row r="45" spans="1:3">
      <c r="A45" s="4" t="s">
        <v>828</v>
      </c>
      <c r="B45" s="5" t="n">
        <v>10650</v>
      </c>
    </row>
    <row r="46" spans="1:3">
      <c r="A46" s="4" t="s">
        <v>829</v>
      </c>
      <c r="B46" s="5" t="n">
        <v>33582</v>
      </c>
    </row>
    <row r="47" spans="1:3">
      <c r="A47" s="4" t="s">
        <v>830</v>
      </c>
      <c r="B47" s="5" t="n">
        <v>33258</v>
      </c>
    </row>
    <row r="48" spans="1:3">
      <c r="A48" s="4" t="s">
        <v>831</v>
      </c>
      <c r="B48" s="5" t="n">
        <v>28688</v>
      </c>
    </row>
    <row r="49" spans="1:3">
      <c r="A49" s="4" t="s">
        <v>832</v>
      </c>
      <c r="B49" s="5" t="n">
        <v>30574</v>
      </c>
    </row>
    <row r="50" spans="1:3">
      <c r="A50" s="4" t="s">
        <v>833</v>
      </c>
      <c r="B50" s="5" t="n">
        <v>30490</v>
      </c>
    </row>
    <row r="51" spans="1:3">
      <c r="A51" s="4" t="s">
        <v>834</v>
      </c>
      <c r="B51" s="5" t="n">
        <v>30510</v>
      </c>
    </row>
    <row r="52" spans="1:3">
      <c r="A52" s="4" t="s">
        <v>835</v>
      </c>
      <c r="B52" s="6" t="n">
        <v>1433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6</v>
      </c>
    </row>
    <row r="3" spans="1:4">
      <c r="A3" s="3" t="s">
        <v>723</v>
      </c>
    </row>
    <row r="4" spans="1:4">
      <c r="A4" s="4" t="s">
        <v>853</v>
      </c>
      <c r="B4" s="4" t="s">
        <v>849</v>
      </c>
    </row>
    <row r="5" spans="1:4">
      <c r="A5" s="4" t="s">
        <v>854</v>
      </c>
      <c r="B5" s="6" t="n">
        <v>50000000</v>
      </c>
    </row>
    <row r="6" spans="1:4">
      <c r="A6" s="4" t="s">
        <v>855</v>
      </c>
      <c r="B6" s="4" t="s">
        <v>856</v>
      </c>
    </row>
    <row r="7" spans="1:4">
      <c r="A7" s="4" t="s">
        <v>857</v>
      </c>
      <c r="B7" s="4" t="s">
        <v>533</v>
      </c>
    </row>
    <row r="8" spans="1:4">
      <c r="A8" s="4" t="s">
        <v>858</v>
      </c>
      <c r="B8" s="4" t="s">
        <v>635</v>
      </c>
    </row>
    <row r="9" spans="1:4">
      <c r="A9" s="4" t="s">
        <v>859</v>
      </c>
      <c r="B9" s="4" t="s">
        <v>777</v>
      </c>
    </row>
    <row r="10" spans="1:4">
      <c r="A10" s="4" t="s">
        <v>860</v>
      </c>
      <c r="B10" s="4" t="s">
        <v>861</v>
      </c>
    </row>
    <row r="11" spans="1:4">
      <c r="A11" s="4" t="s">
        <v>862</v>
      </c>
      <c r="B11" s="4" t="s">
        <v>417</v>
      </c>
    </row>
    <row r="12" spans="1:4">
      <c r="A12" s="4" t="s">
        <v>863</v>
      </c>
      <c r="B12" s="4" t="s">
        <v>864</v>
      </c>
    </row>
    <row r="13" spans="1:4">
      <c r="A13" s="4" t="s">
        <v>865</v>
      </c>
      <c r="B13" s="6" t="n">
        <v>1000</v>
      </c>
    </row>
    <row r="14" spans="1:4">
      <c r="A14" s="4" t="s">
        <v>866</v>
      </c>
      <c r="B14" s="4" t="s">
        <v>867</v>
      </c>
    </row>
    <row r="15" spans="1:4">
      <c r="A15" s="4" t="s">
        <v>868</v>
      </c>
      <c r="B15" s="6" t="n">
        <v>2000</v>
      </c>
    </row>
    <row r="16" spans="1:4">
      <c r="A16" s="4" t="s">
        <v>869</v>
      </c>
      <c r="B16" s="4" t="s">
        <v>552</v>
      </c>
    </row>
    <row r="17" spans="1:4">
      <c r="A17" s="4" t="s">
        <v>870</v>
      </c>
      <c r="B17" s="4" t="s">
        <v>687</v>
      </c>
    </row>
    <row r="18" spans="1:4">
      <c r="A18" s="4" t="s">
        <v>871</v>
      </c>
      <c r="B18" s="6" t="n">
        <v>6000000</v>
      </c>
      <c r="C18" s="6" t="n">
        <v>6000000</v>
      </c>
      <c r="D18" s="6" t="n">
        <v>5900000</v>
      </c>
    </row>
    <row r="19" spans="1:4">
      <c r="A19" s="4" t="s">
        <v>349</v>
      </c>
    </row>
    <row r="20" spans="1:4">
      <c r="A20" s="3" t="s">
        <v>723</v>
      </c>
    </row>
    <row r="21" spans="1:4">
      <c r="A21" s="4" t="s">
        <v>872</v>
      </c>
      <c r="B21" s="6" t="n">
        <v>20900000</v>
      </c>
      <c r="C21" s="6" t="n">
        <v>6300000</v>
      </c>
    </row>
    <row r="22" spans="1:4">
      <c r="A22" s="4" t="s">
        <v>873</v>
      </c>
    </row>
    <row r="23" spans="1:4">
      <c r="A23" s="3" t="s">
        <v>723</v>
      </c>
    </row>
    <row r="24" spans="1:4">
      <c r="A24" s="4" t="s">
        <v>841</v>
      </c>
      <c r="B24" s="4" t="s">
        <v>867</v>
      </c>
    </row>
    <row r="25" spans="1:4">
      <c r="A25" s="4" t="s">
        <v>352</v>
      </c>
    </row>
    <row r="26" spans="1:4">
      <c r="A26" s="3" t="s">
        <v>723</v>
      </c>
    </row>
    <row r="27" spans="1:4">
      <c r="A27" s="4" t="s">
        <v>784</v>
      </c>
      <c r="B27" s="4" t="s">
        <v>785</v>
      </c>
      <c r="C27" s="4" t="s">
        <v>786</v>
      </c>
    </row>
    <row r="28" spans="1:4">
      <c r="A28" s="4" t="s">
        <v>787</v>
      </c>
      <c r="B28" s="4" t="s">
        <v>417</v>
      </c>
      <c r="C28" s="4" t="s">
        <v>417</v>
      </c>
    </row>
    <row r="29" spans="1:4">
      <c r="A29" s="4" t="s">
        <v>843</v>
      </c>
    </row>
    <row r="30" spans="1:4">
      <c r="A30" s="3" t="s">
        <v>723</v>
      </c>
    </row>
    <row r="31" spans="1:4">
      <c r="A31" s="4" t="s">
        <v>841</v>
      </c>
      <c r="B31" s="4" t="s">
        <v>5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875</v>
      </c>
    </row>
    <row r="4" spans="1:12">
      <c r="A4" s="4" t="s">
        <v>876</v>
      </c>
      <c r="B4" s="6" t="n">
        <v>83082</v>
      </c>
      <c r="F4" s="6" t="n">
        <v>258663</v>
      </c>
      <c r="J4" s="6" t="n">
        <v>83082</v>
      </c>
      <c r="K4" s="6" t="n">
        <v>258663</v>
      </c>
    </row>
    <row r="5" spans="1:12">
      <c r="A5" s="4" t="s">
        <v>877</v>
      </c>
      <c r="B5" s="5" t="n">
        <v>-13898</v>
      </c>
      <c r="F5" s="5" t="n">
        <v>-24282</v>
      </c>
      <c r="J5" s="5" t="n">
        <v>-13898</v>
      </c>
      <c r="K5" s="5" t="n">
        <v>-24282</v>
      </c>
    </row>
    <row r="6" spans="1:12">
      <c r="A6" s="4" t="s">
        <v>878</v>
      </c>
      <c r="B6" s="5" t="n">
        <v>69184</v>
      </c>
      <c r="F6" s="5" t="n">
        <v>234381</v>
      </c>
      <c r="J6" s="5" t="n">
        <v>69184</v>
      </c>
      <c r="K6" s="5" t="n">
        <v>234381</v>
      </c>
    </row>
    <row r="7" spans="1:12">
      <c r="A7" s="3" t="s">
        <v>879</v>
      </c>
    </row>
    <row r="8" spans="1:12">
      <c r="A8" s="4" t="s">
        <v>880</v>
      </c>
      <c r="B8" s="5" t="n">
        <v>31808</v>
      </c>
      <c r="F8" s="5" t="n">
        <v>29196</v>
      </c>
      <c r="J8" s="5" t="n">
        <v>31808</v>
      </c>
      <c r="K8" s="5" t="n">
        <v>29196</v>
      </c>
    </row>
    <row r="9" spans="1:12">
      <c r="A9" s="4" t="s">
        <v>881</v>
      </c>
      <c r="B9" s="5" t="n">
        <v>-5047</v>
      </c>
      <c r="F9" s="5" t="n">
        <v>-7162</v>
      </c>
      <c r="J9" s="5" t="n">
        <v>-5047</v>
      </c>
      <c r="K9" s="5" t="n">
        <v>-7162</v>
      </c>
    </row>
    <row r="10" spans="1:12">
      <c r="A10" s="4" t="s">
        <v>882</v>
      </c>
      <c r="B10" s="5" t="n">
        <v>0</v>
      </c>
      <c r="F10" s="5" t="n">
        <v>155839</v>
      </c>
      <c r="J10" s="5" t="n">
        <v>0</v>
      </c>
      <c r="K10" s="5" t="n">
        <v>155839</v>
      </c>
    </row>
    <row r="11" spans="1:12">
      <c r="A11" s="4" t="s">
        <v>49</v>
      </c>
      <c r="B11" s="5" t="n">
        <v>3113</v>
      </c>
      <c r="F11" s="5" t="n">
        <v>4994</v>
      </c>
      <c r="J11" s="5" t="n">
        <v>3113</v>
      </c>
      <c r="K11" s="5" t="n">
        <v>4994</v>
      </c>
    </row>
    <row r="12" spans="1:12">
      <c r="A12" s="4" t="s">
        <v>883</v>
      </c>
      <c r="B12" s="5" t="n">
        <v>9407</v>
      </c>
      <c r="F12" s="5" t="n">
        <v>-7782</v>
      </c>
      <c r="J12" s="5" t="n">
        <v>9407</v>
      </c>
      <c r="K12" s="5" t="n">
        <v>-7782</v>
      </c>
    </row>
    <row r="13" spans="1:12">
      <c r="A13" s="4" t="s">
        <v>884</v>
      </c>
      <c r="B13" s="5" t="n">
        <v>8307</v>
      </c>
      <c r="F13" s="5" t="n">
        <v>8963</v>
      </c>
      <c r="J13" s="5" t="n">
        <v>8307</v>
      </c>
      <c r="K13" s="5" t="n">
        <v>8963</v>
      </c>
    </row>
    <row r="14" spans="1:12">
      <c r="A14" s="4" t="s">
        <v>885</v>
      </c>
      <c r="B14" s="5" t="n">
        <v>8662</v>
      </c>
      <c r="F14" s="5" t="n">
        <v>7265</v>
      </c>
      <c r="J14" s="5" t="n">
        <v>8662</v>
      </c>
      <c r="K14" s="5" t="n">
        <v>7265</v>
      </c>
    </row>
    <row r="15" spans="1:12">
      <c r="A15" s="4" t="s">
        <v>886</v>
      </c>
      <c r="B15" s="5" t="n">
        <v>17521</v>
      </c>
      <c r="F15" s="5" t="n">
        <v>37017</v>
      </c>
      <c r="J15" s="5" t="n">
        <v>17521</v>
      </c>
      <c r="K15" s="5" t="n">
        <v>37017</v>
      </c>
    </row>
    <row r="16" spans="1:12">
      <c r="A16" s="4" t="s">
        <v>152</v>
      </c>
      <c r="B16" s="5" t="n">
        <v>-4587</v>
      </c>
      <c r="F16" s="5" t="n">
        <v>6051</v>
      </c>
      <c r="J16" s="5" t="n">
        <v>-4587</v>
      </c>
      <c r="K16" s="5" t="n">
        <v>6051</v>
      </c>
    </row>
    <row r="17" spans="1:12">
      <c r="A17" s="3" t="s">
        <v>887</v>
      </c>
    </row>
    <row r="18" spans="1:12">
      <c r="A18" s="4" t="s">
        <v>888</v>
      </c>
      <c r="J18" s="5" t="n">
        <v>-16272</v>
      </c>
      <c r="K18" s="5" t="n">
        <v>73348</v>
      </c>
      <c r="L18" s="6" t="n">
        <v>9470</v>
      </c>
    </row>
    <row r="19" spans="1:12">
      <c r="A19" s="4" t="s">
        <v>889</v>
      </c>
      <c r="J19" s="5" t="n">
        <v>185598</v>
      </c>
      <c r="K19" s="5" t="n">
        <v>351677</v>
      </c>
      <c r="L19" s="5" t="n">
        <v>160657</v>
      </c>
    </row>
    <row r="20" spans="1:12">
      <c r="A20" s="4" t="s">
        <v>478</v>
      </c>
      <c r="J20" s="5" t="n">
        <v>4727</v>
      </c>
      <c r="K20" s="5" t="n">
        <v>3710</v>
      </c>
      <c r="L20" s="5" t="n">
        <v>2070</v>
      </c>
    </row>
    <row r="21" spans="1:12">
      <c r="A21" s="4" t="s">
        <v>96</v>
      </c>
      <c r="B21" s="5" t="n">
        <v>36963</v>
      </c>
      <c r="C21" s="6" t="n">
        <v>49994</v>
      </c>
      <c r="D21" s="6" t="n">
        <v>50708</v>
      </c>
      <c r="E21" s="6" t="n">
        <v>36388</v>
      </c>
      <c r="F21" s="5" t="n">
        <v>218142</v>
      </c>
      <c r="G21" s="6" t="n">
        <v>64440</v>
      </c>
      <c r="H21" s="6" t="n">
        <v>61994</v>
      </c>
      <c r="I21" s="6" t="n">
        <v>84159</v>
      </c>
      <c r="J21" s="5" t="n">
        <v>174053</v>
      </c>
      <c r="K21" s="5" t="n">
        <v>428735</v>
      </c>
      <c r="L21" s="5" t="n">
        <v>172197</v>
      </c>
    </row>
    <row r="22" spans="1:12">
      <c r="A22" s="4" t="s">
        <v>890</v>
      </c>
      <c r="J22" s="5" t="n">
        <v>133000</v>
      </c>
    </row>
    <row r="23" spans="1:12">
      <c r="A23" s="4" t="s">
        <v>891</v>
      </c>
      <c r="J23" s="6" t="n">
        <v>12200</v>
      </c>
      <c r="K23" s="6" t="n">
        <v>22000</v>
      </c>
      <c r="L23" s="6" t="n">
        <v>4500</v>
      </c>
    </row>
    <row r="24" spans="1:12">
      <c r="A24" s="3" t="s">
        <v>892</v>
      </c>
    </row>
    <row r="25" spans="1:12">
      <c r="A25" s="4" t="s">
        <v>408</v>
      </c>
      <c r="J25" s="4" t="s">
        <v>409</v>
      </c>
      <c r="K25" s="4" t="s">
        <v>410</v>
      </c>
      <c r="L25" s="4" t="s">
        <v>410</v>
      </c>
    </row>
    <row r="26" spans="1:12">
      <c r="A26" s="4" t="s">
        <v>893</v>
      </c>
      <c r="J26" s="4" t="s">
        <v>792</v>
      </c>
      <c r="K26" s="4" t="s">
        <v>894</v>
      </c>
      <c r="L26" s="4" t="s">
        <v>792</v>
      </c>
    </row>
    <row r="27" spans="1:12">
      <c r="A27" s="4" t="s">
        <v>895</v>
      </c>
      <c r="J27" s="4" t="s">
        <v>896</v>
      </c>
      <c r="K27" s="4" t="s">
        <v>897</v>
      </c>
      <c r="L27" s="4" t="s">
        <v>898</v>
      </c>
    </row>
    <row r="28" spans="1:12">
      <c r="A28" s="4" t="s">
        <v>899</v>
      </c>
      <c r="J28" s="4" t="s">
        <v>900</v>
      </c>
      <c r="K28" s="4" t="s">
        <v>901</v>
      </c>
      <c r="L28" s="4" t="s">
        <v>902</v>
      </c>
    </row>
    <row r="29" spans="1:12">
      <c r="A29" s="4" t="s">
        <v>903</v>
      </c>
      <c r="J29" s="4" t="s">
        <v>904</v>
      </c>
      <c r="K29" s="4" t="s">
        <v>905</v>
      </c>
      <c r="L29" s="4" t="s">
        <v>906</v>
      </c>
    </row>
    <row r="30" spans="1:12">
      <c r="A30" s="4" t="s">
        <v>907</v>
      </c>
      <c r="J30" s="4" t="s">
        <v>908</v>
      </c>
      <c r="K30" s="4" t="s">
        <v>909</v>
      </c>
      <c r="L30" s="4" t="s">
        <v>910</v>
      </c>
    </row>
    <row r="31" spans="1:12">
      <c r="A31" s="3" t="s">
        <v>911</v>
      </c>
    </row>
    <row r="32" spans="1:12">
      <c r="A32" s="4" t="s">
        <v>912</v>
      </c>
      <c r="E32" s="6" t="n">
        <v>142821</v>
      </c>
      <c r="I32" s="6" t="n">
        <v>108245</v>
      </c>
      <c r="J32" s="6" t="n">
        <v>142821</v>
      </c>
      <c r="K32" s="6" t="n">
        <v>108245</v>
      </c>
      <c r="L32" s="6" t="n">
        <v>107120</v>
      </c>
    </row>
    <row r="33" spans="1:12">
      <c r="A33" s="4" t="s">
        <v>913</v>
      </c>
      <c r="J33" s="5" t="n">
        <v>0</v>
      </c>
      <c r="K33" s="5" t="n">
        <v>35003</v>
      </c>
      <c r="L33" s="5" t="n">
        <v>1125</v>
      </c>
    </row>
    <row r="34" spans="1:12">
      <c r="A34" s="4" t="s">
        <v>914</v>
      </c>
      <c r="J34" s="5" t="n">
        <v>-3070</v>
      </c>
      <c r="K34" s="5" t="n">
        <v>-427</v>
      </c>
      <c r="L34" s="5" t="n">
        <v>0</v>
      </c>
    </row>
    <row r="35" spans="1:12">
      <c r="A35" s="4" t="s">
        <v>915</v>
      </c>
      <c r="J35" s="5" t="n">
        <v>-139751</v>
      </c>
      <c r="K35" s="5" t="n">
        <v>0</v>
      </c>
      <c r="L35" s="5" t="n">
        <v>0</v>
      </c>
    </row>
    <row r="36" spans="1:12">
      <c r="A36" s="4" t="s">
        <v>916</v>
      </c>
      <c r="B36" s="6" t="n">
        <v>0</v>
      </c>
      <c r="F36" s="5" t="n">
        <v>142821</v>
      </c>
      <c r="J36" s="5" t="n">
        <v>0</v>
      </c>
      <c r="K36" s="5" t="n">
        <v>142821</v>
      </c>
      <c r="L36" s="6" t="n">
        <v>108245</v>
      </c>
    </row>
    <row r="37" spans="1:12">
      <c r="A37" s="4" t="s">
        <v>917</v>
      </c>
      <c r="J37" s="5" t="n">
        <v>-3100</v>
      </c>
    </row>
    <row r="38" spans="1:12">
      <c r="A38" s="4" t="s">
        <v>918</v>
      </c>
      <c r="F38" s="6" t="n">
        <v>52000</v>
      </c>
      <c r="K38" s="6" t="n">
        <v>52000</v>
      </c>
    </row>
    <row r="39" spans="1:12">
      <c r="A39" s="4" t="s">
        <v>919</v>
      </c>
    </row>
    <row r="40" spans="1:12">
      <c r="A40" s="3" t="s">
        <v>892</v>
      </c>
    </row>
    <row r="41" spans="1:12">
      <c r="A41" s="4" t="s">
        <v>920</v>
      </c>
      <c r="J41" s="5" t="n">
        <v>14800</v>
      </c>
    </row>
    <row r="42" spans="1:12">
      <c r="A42" s="4" t="s">
        <v>921</v>
      </c>
    </row>
    <row r="43" spans="1:12">
      <c r="A43" s="3" t="s">
        <v>892</v>
      </c>
    </row>
    <row r="44" spans="1:12">
      <c r="A44" s="4" t="s">
        <v>920</v>
      </c>
      <c r="J44" s="6" t="n">
        <v>368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922</v>
      </c>
      <c r="B1" s="2" t="s">
        <v>923</v>
      </c>
      <c r="C1" s="2" t="s">
        <v>104</v>
      </c>
      <c r="G1" s="2" t="s">
        <v>1</v>
      </c>
    </row>
    <row r="2" spans="1:10">
      <c r="B2" s="2" t="s">
        <v>924</v>
      </c>
      <c r="C2" s="2" t="s">
        <v>30</v>
      </c>
      <c r="D2" s="2" t="s">
        <v>107</v>
      </c>
      <c r="E2" s="2" t="s">
        <v>108</v>
      </c>
      <c r="F2" s="2" t="s">
        <v>109</v>
      </c>
      <c r="G2" s="2" t="s">
        <v>2</v>
      </c>
      <c r="H2" s="2" t="s">
        <v>30</v>
      </c>
      <c r="I2" s="2" t="s">
        <v>76</v>
      </c>
      <c r="J2" s="2" t="s">
        <v>925</v>
      </c>
    </row>
    <row r="3" spans="1:10">
      <c r="A3" s="3" t="s">
        <v>540</v>
      </c>
    </row>
    <row r="4" spans="1:10">
      <c r="A4" s="4" t="s">
        <v>926</v>
      </c>
      <c r="J4" s="6" t="n">
        <v>200000</v>
      </c>
    </row>
    <row r="5" spans="1:10">
      <c r="A5" s="4" t="s">
        <v>927</v>
      </c>
      <c r="G5" s="5" t="n">
        <v>16</v>
      </c>
    </row>
    <row r="6" spans="1:10">
      <c r="A6" s="4" t="s">
        <v>928</v>
      </c>
      <c r="G6" s="7" t="n">
        <v>10.95</v>
      </c>
      <c r="I6" s="7" t="n">
        <v>8.029999999999999</v>
      </c>
    </row>
    <row r="7" spans="1:10">
      <c r="A7" s="4" t="s">
        <v>929</v>
      </c>
      <c r="G7" s="6" t="n">
        <v>25000</v>
      </c>
    </row>
    <row r="8" spans="1:10">
      <c r="A8" s="4" t="s">
        <v>930</v>
      </c>
      <c r="G8" s="5" t="n">
        <v>0</v>
      </c>
      <c r="H8" s="6" t="n">
        <v>145620</v>
      </c>
      <c r="I8" s="6" t="n">
        <v>363778</v>
      </c>
    </row>
    <row r="9" spans="1:10">
      <c r="A9" s="4" t="s">
        <v>93</v>
      </c>
      <c r="C9" s="6" t="n">
        <v>0</v>
      </c>
      <c r="D9" s="6" t="n">
        <v>0</v>
      </c>
      <c r="E9" s="6" t="n">
        <v>-65</v>
      </c>
      <c r="F9" s="6" t="n">
        <v>0</v>
      </c>
      <c r="G9" s="6" t="n">
        <v>0</v>
      </c>
      <c r="H9" s="6" t="n">
        <v>-65</v>
      </c>
      <c r="I9" s="5" t="n">
        <v>-90531</v>
      </c>
    </row>
    <row r="10" spans="1:10">
      <c r="A10" s="4" t="s">
        <v>931</v>
      </c>
      <c r="I10" s="5" t="n">
        <v>147100</v>
      </c>
    </row>
    <row r="11" spans="1:10">
      <c r="A11" s="4" t="s">
        <v>411</v>
      </c>
    </row>
    <row r="12" spans="1:10">
      <c r="A12" s="3" t="s">
        <v>540</v>
      </c>
    </row>
    <row r="13" spans="1:10">
      <c r="A13" s="4" t="s">
        <v>414</v>
      </c>
      <c r="C13" s="4" t="s">
        <v>415</v>
      </c>
      <c r="H13" s="4" t="s">
        <v>415</v>
      </c>
    </row>
    <row r="14" spans="1:10">
      <c r="A14" s="4" t="s">
        <v>932</v>
      </c>
      <c r="B14" s="6" t="n">
        <v>202500</v>
      </c>
    </row>
    <row r="15" spans="1:10">
      <c r="A15" s="4" t="s">
        <v>933</v>
      </c>
      <c r="B15" s="10" t="n">
        <v>29.1</v>
      </c>
    </row>
    <row r="16" spans="1:10">
      <c r="A16" s="4" t="s">
        <v>934</v>
      </c>
      <c r="B16" s="10" t="n">
        <v>18.7</v>
      </c>
    </row>
    <row r="17" spans="1:10">
      <c r="A17" s="4" t="s">
        <v>935</v>
      </c>
      <c r="B17" s="10" t="n">
        <v>10.4</v>
      </c>
    </row>
    <row r="18" spans="1:10">
      <c r="A18" s="4" t="s">
        <v>936</v>
      </c>
      <c r="I18" s="5" t="n">
        <v>292400</v>
      </c>
    </row>
    <row r="19" spans="1:10">
      <c r="A19" s="4" t="s">
        <v>930</v>
      </c>
      <c r="I19" s="5" t="n">
        <v>230700</v>
      </c>
    </row>
    <row r="20" spans="1:10">
      <c r="A20" s="4" t="s">
        <v>93</v>
      </c>
      <c r="I20" s="5" t="n">
        <v>74300</v>
      </c>
    </row>
    <row r="21" spans="1:10">
      <c r="A21" s="4" t="s">
        <v>937</v>
      </c>
      <c r="I21" s="6" t="n">
        <v>362100</v>
      </c>
    </row>
    <row r="22" spans="1:10">
      <c r="A22" s="4" t="s">
        <v>938</v>
      </c>
      <c r="I22" s="10" t="n">
        <v>18.3</v>
      </c>
    </row>
    <row r="23" spans="1:10">
      <c r="A23" s="4" t="s">
        <v>416</v>
      </c>
    </row>
    <row r="24" spans="1:10">
      <c r="A24" s="3" t="s">
        <v>540</v>
      </c>
    </row>
    <row r="25" spans="1:10">
      <c r="A25" s="4" t="s">
        <v>414</v>
      </c>
      <c r="C25" s="4" t="s">
        <v>417</v>
      </c>
      <c r="H25" s="4" t="s">
        <v>417</v>
      </c>
    </row>
    <row r="26" spans="1:10">
      <c r="A26" s="4" t="s">
        <v>936</v>
      </c>
      <c r="I26" s="6" t="n">
        <v>188500</v>
      </c>
    </row>
    <row r="27" spans="1:10">
      <c r="A27" s="4" t="s">
        <v>930</v>
      </c>
      <c r="I27" s="5" t="n">
        <v>195500</v>
      </c>
    </row>
    <row r="28" spans="1:10">
      <c r="A28" s="4" t="s">
        <v>93</v>
      </c>
      <c r="I28" s="5" t="n">
        <v>7900</v>
      </c>
    </row>
    <row r="29" spans="1:10">
      <c r="A29" s="4" t="s">
        <v>544</v>
      </c>
    </row>
    <row r="30" spans="1:10">
      <c r="A30" s="3" t="s">
        <v>540</v>
      </c>
    </row>
    <row r="31" spans="1:10">
      <c r="A31" s="4" t="s">
        <v>414</v>
      </c>
      <c r="G31" s="4" t="s">
        <v>419</v>
      </c>
    </row>
    <row r="32" spans="1:10">
      <c r="A32" s="4" t="s">
        <v>936</v>
      </c>
      <c r="I32" s="5" t="n">
        <v>132700</v>
      </c>
    </row>
    <row r="33" spans="1:10">
      <c r="A33" s="4" t="s">
        <v>93</v>
      </c>
      <c r="I33" s="5" t="n">
        <v>8300</v>
      </c>
    </row>
    <row r="34" spans="1:10">
      <c r="A34" s="4" t="s">
        <v>939</v>
      </c>
      <c r="I34" s="5" t="n">
        <v>150700</v>
      </c>
    </row>
    <row r="35" spans="1:10">
      <c r="A35" s="4" t="s">
        <v>133</v>
      </c>
      <c r="I35" s="6" t="n">
        <v>6300</v>
      </c>
    </row>
    <row r="36" spans="1:10">
      <c r="A36" s="4" t="s">
        <v>121</v>
      </c>
    </row>
    <row r="37" spans="1:10">
      <c r="A37" s="3" t="s">
        <v>540</v>
      </c>
    </row>
    <row r="38" spans="1:10">
      <c r="A38" s="4" t="s">
        <v>139</v>
      </c>
      <c r="C38" s="6" t="n">
        <v>-10400</v>
      </c>
      <c r="H38" s="6" t="n">
        <v>-10422</v>
      </c>
    </row>
    <row r="39" spans="1:10">
      <c r="A39" s="4" t="s">
        <v>63</v>
      </c>
    </row>
    <row r="40" spans="1:10">
      <c r="A40" s="3" t="s">
        <v>540</v>
      </c>
    </row>
    <row r="41" spans="1:10">
      <c r="A41" s="4" t="s">
        <v>139</v>
      </c>
      <c r="C41" s="6" t="n">
        <v>10400</v>
      </c>
      <c r="H41" s="6" t="n">
        <v>10422</v>
      </c>
    </row>
  </sheetData>
  <mergeCells count="3">
    <mergeCell ref="A1:A2"/>
    <mergeCell ref="C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40</v>
      </c>
      <c r="B1" s="2" t="s">
        <v>1</v>
      </c>
    </row>
    <row r="2" spans="1:4">
      <c r="B2" s="2" t="s">
        <v>941</v>
      </c>
      <c r="C2" s="2" t="s">
        <v>383</v>
      </c>
      <c r="D2" s="2" t="s">
        <v>384</v>
      </c>
    </row>
    <row r="3" spans="1:4">
      <c r="A3" s="3" t="s">
        <v>217</v>
      </c>
    </row>
    <row r="4" spans="1:4">
      <c r="A4" s="4" t="s">
        <v>942</v>
      </c>
      <c r="B4" s="4" t="s">
        <v>943</v>
      </c>
    </row>
    <row r="5" spans="1:4">
      <c r="A5" s="4" t="s">
        <v>944</v>
      </c>
      <c r="B5" s="4" t="s">
        <v>568</v>
      </c>
    </row>
    <row r="6" spans="1:4">
      <c r="A6" s="4" t="s">
        <v>945</v>
      </c>
      <c r="B6" s="4" t="s">
        <v>410</v>
      </c>
    </row>
    <row r="7" spans="1:4">
      <c r="A7" s="3" t="s">
        <v>946</v>
      </c>
    </row>
    <row r="8" spans="1:4">
      <c r="A8" s="4" t="s">
        <v>947</v>
      </c>
      <c r="B8" s="6" t="n">
        <v>375484000</v>
      </c>
      <c r="C8" s="6" t="n">
        <v>310776000</v>
      </c>
      <c r="D8" s="6" t="n">
        <v>106326000</v>
      </c>
    </row>
    <row r="9" spans="1:4">
      <c r="A9" s="4" t="s">
        <v>948</v>
      </c>
      <c r="B9" s="5" t="n">
        <v>1683058000</v>
      </c>
      <c r="C9" s="5" t="n">
        <v>1622115000</v>
      </c>
      <c r="D9" s="5" t="n">
        <v>1506475000</v>
      </c>
    </row>
    <row r="10" spans="1:4">
      <c r="A10" s="4" t="s">
        <v>949</v>
      </c>
      <c r="B10" s="6" t="n">
        <v>2442996000</v>
      </c>
      <c r="C10" s="5" t="n">
        <v>1896701000</v>
      </c>
      <c r="D10" s="5" t="n">
        <v>1360088000</v>
      </c>
    </row>
    <row r="11" spans="1:4">
      <c r="A11" s="3" t="s">
        <v>950</v>
      </c>
    </row>
    <row r="12" spans="1:4">
      <c r="A12" s="4" t="s">
        <v>951</v>
      </c>
      <c r="B12" s="5" t="n">
        <v>16</v>
      </c>
    </row>
    <row r="13" spans="1:4">
      <c r="A13" s="4" t="s">
        <v>952</v>
      </c>
      <c r="B13" s="4" t="s">
        <v>953</v>
      </c>
    </row>
    <row r="14" spans="1:4">
      <c r="A14" s="4" t="s">
        <v>954</v>
      </c>
      <c r="B14" s="4" t="s">
        <v>955</v>
      </c>
    </row>
    <row r="15" spans="1:4">
      <c r="A15" s="4" t="s">
        <v>956</v>
      </c>
      <c r="B15" s="10" t="n">
        <v>9.800000000000001</v>
      </c>
    </row>
    <row r="16" spans="1:4">
      <c r="A16" s="4" t="s">
        <v>397</v>
      </c>
    </row>
    <row r="17" spans="1:4">
      <c r="A17" s="3" t="s">
        <v>950</v>
      </c>
    </row>
    <row r="18" spans="1:4">
      <c r="A18" s="4" t="s">
        <v>957</v>
      </c>
      <c r="B18" s="5" t="n">
        <v>25</v>
      </c>
    </row>
    <row r="19" spans="1:4">
      <c r="A19" s="4" t="s">
        <v>958</v>
      </c>
    </row>
    <row r="20" spans="1:4">
      <c r="A20" s="3" t="s">
        <v>946</v>
      </c>
    </row>
    <row r="21" spans="1:4">
      <c r="A21" s="4" t="s">
        <v>959</v>
      </c>
      <c r="B21" s="6" t="n">
        <v>0</v>
      </c>
      <c r="C21" s="5" t="n">
        <v>0</v>
      </c>
      <c r="D21" s="5" t="n">
        <v>52001000</v>
      </c>
    </row>
    <row r="22" spans="1:4">
      <c r="A22" s="3" t="s">
        <v>950</v>
      </c>
    </row>
    <row r="23" spans="1:4">
      <c r="A23" s="4" t="s">
        <v>960</v>
      </c>
      <c r="B23" s="4" t="s">
        <v>849</v>
      </c>
    </row>
    <row r="24" spans="1:4">
      <c r="A24" s="4" t="s">
        <v>961</v>
      </c>
      <c r="B24" s="4" t="s">
        <v>394</v>
      </c>
    </row>
    <row r="25" spans="1:4">
      <c r="A25" s="4" t="s">
        <v>962</v>
      </c>
      <c r="B25" s="4" t="s">
        <v>963</v>
      </c>
    </row>
    <row r="26" spans="1:4">
      <c r="A26" s="4" t="s">
        <v>686</v>
      </c>
    </row>
    <row r="27" spans="1:4">
      <c r="A27" s="3" t="s">
        <v>946</v>
      </c>
    </row>
    <row r="28" spans="1:4">
      <c r="A28" s="4" t="s">
        <v>675</v>
      </c>
      <c r="B28" s="4" t="s">
        <v>687</v>
      </c>
    </row>
    <row r="29" spans="1:4">
      <c r="A29" s="4" t="s">
        <v>947</v>
      </c>
      <c r="B29" s="6" t="n">
        <v>325000000</v>
      </c>
    </row>
    <row r="30" spans="1:4">
      <c r="A30" s="4" t="s">
        <v>948</v>
      </c>
      <c r="B30" s="5" t="n">
        <v>1682000000</v>
      </c>
    </row>
    <row r="31" spans="1:4">
      <c r="A31" s="4" t="s">
        <v>964</v>
      </c>
      <c r="B31" s="5" t="n">
        <v>0</v>
      </c>
      <c r="C31" s="5" t="n">
        <v>0</v>
      </c>
      <c r="D31" s="5" t="n">
        <v>36025000</v>
      </c>
    </row>
    <row r="32" spans="1:4">
      <c r="A32" s="4" t="s">
        <v>965</v>
      </c>
      <c r="B32" s="6" t="n">
        <v>220000000</v>
      </c>
      <c r="C32" s="6" t="n">
        <v>140000000</v>
      </c>
      <c r="D32" s="6" t="n">
        <v>64000000</v>
      </c>
    </row>
    <row r="33" spans="1:4">
      <c r="A33" s="3" t="s">
        <v>950</v>
      </c>
    </row>
    <row r="34" spans="1:4">
      <c r="A34" s="4" t="s">
        <v>957</v>
      </c>
      <c r="B34" s="5" t="n">
        <v>9</v>
      </c>
    </row>
    <row r="35" spans="1:4">
      <c r="A35" s="4" t="s">
        <v>966</v>
      </c>
      <c r="B35" s="4" t="s">
        <v>967</v>
      </c>
    </row>
    <row r="36" spans="1:4">
      <c r="A36" s="4" t="s">
        <v>968</v>
      </c>
      <c r="B36" s="6" t="n">
        <v>2600000000</v>
      </c>
    </row>
    <row r="37" spans="1:4">
      <c r="A37" s="4" t="s">
        <v>969</v>
      </c>
      <c r="B37" s="5" t="n">
        <v>1300000000</v>
      </c>
    </row>
    <row r="38" spans="1:4">
      <c r="A38" s="4" t="s">
        <v>970</v>
      </c>
      <c r="B38" s="6" t="n">
        <v>48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1</v>
      </c>
      <c r="B1" s="2" t="s">
        <v>1</v>
      </c>
    </row>
    <row r="2" spans="1:4">
      <c r="B2" s="2" t="s">
        <v>2</v>
      </c>
      <c r="C2" s="2" t="s">
        <v>30</v>
      </c>
      <c r="D2" s="2" t="s">
        <v>76</v>
      </c>
    </row>
    <row r="3" spans="1:4">
      <c r="A3" s="3" t="s">
        <v>972</v>
      </c>
    </row>
    <row r="4" spans="1:4">
      <c r="A4" s="4" t="s">
        <v>973</v>
      </c>
      <c r="B4" s="8" t="n">
        <v>20.9</v>
      </c>
      <c r="C4" s="8" t="n">
        <v>14.9</v>
      </c>
      <c r="D4" s="8" t="n">
        <v>11.4</v>
      </c>
    </row>
    <row r="5" spans="1:4">
      <c r="A5" s="4" t="s">
        <v>974</v>
      </c>
      <c r="B5" s="6" t="n">
        <v>3</v>
      </c>
      <c r="C5" s="8" t="n">
        <v>5.2</v>
      </c>
      <c r="D5" s="6" t="n">
        <v>4</v>
      </c>
    </row>
    <row r="6" spans="1:4">
      <c r="A6" s="3" t="s">
        <v>975</v>
      </c>
    </row>
    <row r="7" spans="1:4">
      <c r="A7" s="4" t="s">
        <v>976</v>
      </c>
      <c r="B7" s="5" t="n">
        <v>3600000</v>
      </c>
    </row>
    <row r="8" spans="1:4">
      <c r="A8" s="4" t="s">
        <v>977</v>
      </c>
    </row>
    <row r="9" spans="1:4">
      <c r="A9" s="3" t="s">
        <v>978</v>
      </c>
    </row>
    <row r="10" spans="1:4">
      <c r="A10" s="4" t="s">
        <v>979</v>
      </c>
      <c r="B10" s="7" t="n">
        <v>8.779999999999999</v>
      </c>
    </row>
    <row r="11" spans="1:4">
      <c r="A11" s="4" t="s">
        <v>980</v>
      </c>
      <c r="B11" s="11" t="n">
        <v>15.69</v>
      </c>
      <c r="C11" s="7" t="n">
        <v>10.41</v>
      </c>
      <c r="D11" s="7" t="n">
        <v>5.66</v>
      </c>
    </row>
    <row r="12" spans="1:4">
      <c r="A12" s="4" t="s">
        <v>981</v>
      </c>
      <c r="B12" s="11" t="n">
        <v>7.81</v>
      </c>
    </row>
    <row r="13" spans="1:4">
      <c r="A13" s="4" t="s">
        <v>982</v>
      </c>
      <c r="B13" s="11" t="n">
        <v>13.28</v>
      </c>
    </row>
    <row r="14" spans="1:4">
      <c r="A14" s="4" t="s">
        <v>979</v>
      </c>
      <c r="B14" s="7" t="n">
        <v>12.27</v>
      </c>
      <c r="C14" s="7" t="n">
        <v>8.779999999999999</v>
      </c>
    </row>
    <row r="15" spans="1:4">
      <c r="A15" s="3" t="s">
        <v>975</v>
      </c>
    </row>
    <row r="16" spans="1:4">
      <c r="A16" s="4" t="s">
        <v>983</v>
      </c>
      <c r="B16" s="5" t="n">
        <v>3300609</v>
      </c>
    </row>
    <row r="17" spans="1:4">
      <c r="A17" s="4" t="s">
        <v>984</v>
      </c>
      <c r="B17" s="5" t="n">
        <v>1685264</v>
      </c>
    </row>
    <row r="18" spans="1:4">
      <c r="A18" s="4" t="s">
        <v>985</v>
      </c>
      <c r="B18" s="5" t="n">
        <v>-1371063</v>
      </c>
    </row>
    <row r="19" spans="1:4">
      <c r="A19" s="4" t="s">
        <v>986</v>
      </c>
      <c r="B19" s="5" t="n">
        <v>-31304</v>
      </c>
    </row>
    <row r="20" spans="1:4">
      <c r="A20" s="4" t="s">
        <v>976</v>
      </c>
      <c r="B20" s="5" t="n">
        <v>3583506</v>
      </c>
      <c r="C20" s="5" t="n">
        <v>3300609</v>
      </c>
    </row>
    <row r="21" spans="1:4">
      <c r="A21" s="3" t="s">
        <v>987</v>
      </c>
    </row>
    <row r="22" spans="1:4">
      <c r="A22" s="4" t="s">
        <v>988</v>
      </c>
      <c r="B22" s="5" t="n">
        <v>2700000</v>
      </c>
    </row>
    <row r="23" spans="1:4">
      <c r="A23" s="4" t="s">
        <v>989</v>
      </c>
      <c r="B23" s="5" t="n">
        <v>900000</v>
      </c>
    </row>
    <row r="24" spans="1:4">
      <c r="A24" s="4" t="s">
        <v>990</v>
      </c>
      <c r="B24" s="8" t="n">
        <v>19.1</v>
      </c>
      <c r="C24" s="8" t="n">
        <v>15.3</v>
      </c>
      <c r="D24" s="8" t="n">
        <v>12.2</v>
      </c>
    </row>
    <row r="25" spans="1:4">
      <c r="A25" s="4" t="s">
        <v>991</v>
      </c>
      <c r="B25" s="5" t="n">
        <v>18</v>
      </c>
    </row>
    <row r="26" spans="1:4">
      <c r="A26" s="4" t="s">
        <v>992</v>
      </c>
      <c r="B26" s="10" t="n">
        <v>12.4</v>
      </c>
    </row>
    <row r="27" spans="1:4">
      <c r="A27" s="4" t="s">
        <v>993</v>
      </c>
      <c r="B27" s="8" t="n">
        <v>5.6</v>
      </c>
    </row>
    <row r="28" spans="1:4">
      <c r="A28" s="4" t="s">
        <v>994</v>
      </c>
      <c r="B28" s="4" t="s">
        <v>995</v>
      </c>
    </row>
    <row r="29" spans="1:4">
      <c r="A29" s="4" t="s">
        <v>996</v>
      </c>
    </row>
    <row r="30" spans="1:4">
      <c r="A30" s="3" t="s">
        <v>972</v>
      </c>
    </row>
    <row r="31" spans="1:4">
      <c r="A31" s="4" t="s">
        <v>997</v>
      </c>
      <c r="B31" s="5" t="n">
        <v>10000000</v>
      </c>
    </row>
    <row r="32" spans="1:4">
      <c r="A32" s="4" t="s">
        <v>998</v>
      </c>
      <c r="B32" s="5" t="n">
        <v>5100000</v>
      </c>
    </row>
    <row r="33" spans="1:4">
      <c r="A33" s="4" t="s">
        <v>392</v>
      </c>
    </row>
    <row r="34" spans="1:4">
      <c r="A34" s="3" t="s">
        <v>972</v>
      </c>
    </row>
    <row r="35" spans="1:4">
      <c r="A35" s="4" t="s">
        <v>395</v>
      </c>
      <c r="B35" s="4" t="s">
        <v>396</v>
      </c>
    </row>
    <row r="36" spans="1:4">
      <c r="A36" s="4" t="s">
        <v>397</v>
      </c>
    </row>
    <row r="37" spans="1:4">
      <c r="A37" s="3" t="s">
        <v>972</v>
      </c>
    </row>
    <row r="38" spans="1:4">
      <c r="A38" s="4" t="s">
        <v>395</v>
      </c>
      <c r="B38" s="4" t="s">
        <v>3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99</v>
      </c>
      <c r="B1" s="2" t="s">
        <v>1</v>
      </c>
    </row>
    <row r="2" spans="1:4">
      <c r="B2" s="2" t="s">
        <v>2</v>
      </c>
      <c r="C2" s="2" t="s">
        <v>30</v>
      </c>
      <c r="D2" s="2" t="s">
        <v>76</v>
      </c>
    </row>
    <row r="3" spans="1:4">
      <c r="A3" s="3" t="s">
        <v>223</v>
      </c>
    </row>
    <row r="4" spans="1:4">
      <c r="A4" s="4" t="s">
        <v>1000</v>
      </c>
      <c r="B4" s="4" t="s">
        <v>1001</v>
      </c>
    </row>
    <row r="5" spans="1:4">
      <c r="A5" s="3" t="s">
        <v>1002</v>
      </c>
    </row>
    <row r="6" spans="1:4">
      <c r="A6" s="5" t="n">
        <v>2019</v>
      </c>
      <c r="B6" s="6" t="n">
        <v>1406</v>
      </c>
    </row>
    <row r="7" spans="1:4">
      <c r="A7" s="5" t="n">
        <v>2020</v>
      </c>
      <c r="B7" s="5" t="n">
        <v>1069</v>
      </c>
    </row>
    <row r="8" spans="1:4">
      <c r="A8" s="5" t="n">
        <v>2021</v>
      </c>
      <c r="B8" s="5" t="n">
        <v>371</v>
      </c>
    </row>
    <row r="9" spans="1:4">
      <c r="A9" s="5" t="n">
        <v>2022</v>
      </c>
      <c r="B9" s="5" t="n">
        <v>161</v>
      </c>
    </row>
    <row r="10" spans="1:4">
      <c r="A10" s="4" t="s">
        <v>1003</v>
      </c>
      <c r="B10" s="5" t="n">
        <v>0</v>
      </c>
    </row>
    <row r="11" spans="1:4">
      <c r="A11" s="4" t="s">
        <v>118</v>
      </c>
      <c r="B11" s="5" t="n">
        <v>3007</v>
      </c>
    </row>
    <row r="12" spans="1:4">
      <c r="A12" s="4" t="s">
        <v>1004</v>
      </c>
      <c r="B12" s="6" t="n">
        <v>1900</v>
      </c>
      <c r="C12" s="6" t="n">
        <v>2000</v>
      </c>
      <c r="D12" s="6" t="n">
        <v>2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05</v>
      </c>
      <c r="B1" s="2" t="s">
        <v>1</v>
      </c>
    </row>
    <row r="2" spans="1:3">
      <c r="B2" s="2" t="s">
        <v>2</v>
      </c>
      <c r="C2" s="2" t="s">
        <v>30</v>
      </c>
    </row>
    <row r="3" spans="1:3">
      <c r="A3" s="3" t="s">
        <v>226</v>
      </c>
    </row>
    <row r="4" spans="1:3">
      <c r="A4" s="4" t="s">
        <v>1006</v>
      </c>
      <c r="B4" s="4" t="s">
        <v>1007</v>
      </c>
      <c r="C4" s="4" t="s">
        <v>1008</v>
      </c>
    </row>
    <row r="5" spans="1:3">
      <c r="A5" s="4" t="s">
        <v>1009</v>
      </c>
      <c r="B5" s="6" t="n">
        <v>2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229</v>
      </c>
    </row>
    <row r="4" spans="1:12">
      <c r="A4" s="4" t="s">
        <v>83</v>
      </c>
      <c r="B4" s="6" t="n">
        <v>245665</v>
      </c>
      <c r="C4" s="6" t="n">
        <v>250426</v>
      </c>
      <c r="D4" s="6" t="n">
        <v>246964</v>
      </c>
      <c r="E4" s="6" t="n">
        <v>232107</v>
      </c>
      <c r="F4" s="6" t="n">
        <v>237425</v>
      </c>
      <c r="G4" s="6" t="n">
        <v>237083</v>
      </c>
      <c r="H4" s="6" t="n">
        <v>231136</v>
      </c>
      <c r="I4" s="6" t="n">
        <v>229103</v>
      </c>
      <c r="J4" s="6" t="n">
        <v>975162</v>
      </c>
      <c r="K4" s="6" t="n">
        <v>934747</v>
      </c>
      <c r="L4" s="6" t="n">
        <v>925226</v>
      </c>
    </row>
    <row r="5" spans="1:12">
      <c r="A5" s="4" t="s">
        <v>84</v>
      </c>
      <c r="B5" s="5" t="n">
        <v>38328</v>
      </c>
      <c r="C5" s="5" t="n">
        <v>36380</v>
      </c>
      <c r="D5" s="5" t="n">
        <v>34502</v>
      </c>
      <c r="E5" s="5" t="n">
        <v>32121</v>
      </c>
      <c r="F5" s="5" t="n">
        <v>31276</v>
      </c>
      <c r="G5" s="5" t="n">
        <v>30402</v>
      </c>
      <c r="H5" s="5" t="n">
        <v>29716</v>
      </c>
      <c r="I5" s="5" t="n">
        <v>29477</v>
      </c>
      <c r="J5" s="5" t="n">
        <v>141331</v>
      </c>
      <c r="K5" s="5" t="n">
        <v>120871</v>
      </c>
      <c r="L5" s="5" t="n">
        <v>110666</v>
      </c>
    </row>
    <row r="6" spans="1:12">
      <c r="A6" s="4" t="s">
        <v>1011</v>
      </c>
      <c r="B6" s="5" t="n">
        <v>-241</v>
      </c>
      <c r="C6" s="5" t="n">
        <v>1114</v>
      </c>
      <c r="D6" s="5" t="n">
        <v>-1897</v>
      </c>
      <c r="E6" s="5" t="n">
        <v>-329</v>
      </c>
      <c r="F6" s="5" t="n">
        <v>458</v>
      </c>
      <c r="G6" s="5" t="n">
        <v>-50</v>
      </c>
      <c r="H6" s="5" t="n">
        <v>-52</v>
      </c>
      <c r="I6" s="5" t="n">
        <v>-125</v>
      </c>
      <c r="J6" s="5" t="n">
        <v>-1353</v>
      </c>
      <c r="K6" s="5" t="n">
        <v>231</v>
      </c>
      <c r="L6" s="5" t="n">
        <v>8921</v>
      </c>
    </row>
    <row r="7" spans="1:12">
      <c r="A7" s="4" t="s">
        <v>86</v>
      </c>
      <c r="B7" s="5" t="n">
        <v>1881</v>
      </c>
      <c r="C7" s="5" t="n">
        <v>2525</v>
      </c>
      <c r="D7" s="5" t="n">
        <v>2431</v>
      </c>
      <c r="E7" s="5" t="n">
        <v>1871</v>
      </c>
      <c r="F7" s="5" t="n">
        <v>2343</v>
      </c>
      <c r="G7" s="5" t="n">
        <v>2925</v>
      </c>
      <c r="H7" s="5" t="n">
        <v>2512</v>
      </c>
      <c r="I7" s="5" t="n">
        <v>2425</v>
      </c>
      <c r="J7" s="5" t="n">
        <v>8708</v>
      </c>
      <c r="K7" s="5" t="n">
        <v>10205</v>
      </c>
      <c r="L7" s="5" t="n">
        <v>17670</v>
      </c>
    </row>
    <row r="8" spans="1:12">
      <c r="A8" s="4" t="s">
        <v>1012</v>
      </c>
      <c r="B8" s="5" t="n">
        <v>27685</v>
      </c>
      <c r="C8" s="5" t="n">
        <v>-1518</v>
      </c>
      <c r="D8" s="5" t="n">
        <v>-13455</v>
      </c>
      <c r="E8" s="5" t="n">
        <v>23850</v>
      </c>
      <c r="F8" s="5" t="n">
        <v>-30996</v>
      </c>
      <c r="G8" s="5" t="n">
        <v>29747</v>
      </c>
      <c r="H8" s="5" t="n">
        <v>27339</v>
      </c>
      <c r="I8" s="5" t="n">
        <v>27619</v>
      </c>
      <c r="J8" s="5" t="n">
        <v>36562</v>
      </c>
      <c r="K8" s="5" t="n">
        <v>53709</v>
      </c>
      <c r="L8" s="5" t="n">
        <v>240157</v>
      </c>
    </row>
    <row r="9" spans="1:12">
      <c r="A9" s="4" t="s">
        <v>1013</v>
      </c>
      <c r="B9" s="5" t="n">
        <v>63239</v>
      </c>
      <c r="C9" s="5" t="n">
        <v>60069</v>
      </c>
      <c r="D9" s="5" t="n">
        <v>57933</v>
      </c>
      <c r="E9" s="5" t="n">
        <v>61895</v>
      </c>
      <c r="F9" s="5" t="n">
        <v>57042</v>
      </c>
      <c r="G9" s="5" t="n">
        <v>56146</v>
      </c>
      <c r="H9" s="5" t="n">
        <v>55292</v>
      </c>
      <c r="I9" s="5" t="n">
        <v>59304</v>
      </c>
      <c r="J9" s="5" t="n">
        <v>243136</v>
      </c>
      <c r="K9" s="5" t="n">
        <v>227784</v>
      </c>
    </row>
    <row r="10" spans="1:12">
      <c r="A10" s="4" t="s">
        <v>93</v>
      </c>
      <c r="F10" s="5" t="n">
        <v>0</v>
      </c>
      <c r="G10" s="5" t="n">
        <v>0</v>
      </c>
      <c r="H10" s="5" t="n">
        <v>65</v>
      </c>
      <c r="I10" s="5" t="n">
        <v>0</v>
      </c>
      <c r="J10" s="5" t="n">
        <v>0</v>
      </c>
      <c r="K10" s="5" t="n">
        <v>65</v>
      </c>
      <c r="L10" s="5" t="n">
        <v>90531</v>
      </c>
    </row>
    <row r="11" spans="1:12">
      <c r="A11" s="4" t="s">
        <v>1014</v>
      </c>
      <c r="B11" s="5" t="n">
        <v>36963</v>
      </c>
      <c r="C11" s="5" t="n">
        <v>49994</v>
      </c>
      <c r="D11" s="5" t="n">
        <v>50708</v>
      </c>
      <c r="E11" s="5" t="n">
        <v>36388</v>
      </c>
      <c r="F11" s="5" t="n">
        <v>218142</v>
      </c>
      <c r="G11" s="5" t="n">
        <v>64440</v>
      </c>
      <c r="H11" s="5" t="n">
        <v>61994</v>
      </c>
      <c r="I11" s="5" t="n">
        <v>84159</v>
      </c>
      <c r="J11" s="5" t="n">
        <v>174053</v>
      </c>
      <c r="K11" s="5" t="n">
        <v>428735</v>
      </c>
      <c r="L11" s="5" t="n">
        <v>172197</v>
      </c>
    </row>
    <row r="12" spans="1:12">
      <c r="A12" s="4" t="s">
        <v>97</v>
      </c>
      <c r="B12" s="6" t="n">
        <v>157746</v>
      </c>
      <c r="C12" s="6" t="n">
        <v>181900</v>
      </c>
      <c r="D12" s="6" t="n">
        <v>186814</v>
      </c>
      <c r="E12" s="6" t="n">
        <v>143637</v>
      </c>
      <c r="F12" s="6" t="n">
        <v>27314</v>
      </c>
      <c r="G12" s="6" t="n">
        <v>120027</v>
      </c>
      <c r="H12" s="6" t="n">
        <v>118622</v>
      </c>
      <c r="I12" s="6" t="n">
        <v>89798</v>
      </c>
      <c r="J12" s="6" t="n">
        <v>670097</v>
      </c>
      <c r="K12" s="6" t="n">
        <v>355761</v>
      </c>
      <c r="L12" s="6" t="n">
        <v>342517</v>
      </c>
    </row>
    <row r="13" spans="1:12">
      <c r="A13" s="3" t="s">
        <v>1015</v>
      </c>
    </row>
    <row r="14" spans="1:12">
      <c r="A14" s="4" t="s">
        <v>99</v>
      </c>
      <c r="B14" s="7" t="n">
        <v>0.44</v>
      </c>
      <c r="C14" s="7" t="n">
        <v>0.5</v>
      </c>
      <c r="D14" s="7" t="n">
        <v>0.51</v>
      </c>
      <c r="E14" s="7" t="n">
        <v>0.39</v>
      </c>
      <c r="F14" s="7" t="n">
        <v>0.07000000000000001</v>
      </c>
      <c r="G14" s="7" t="n">
        <v>0.32</v>
      </c>
      <c r="H14" s="7" t="n">
        <v>0.32</v>
      </c>
      <c r="I14" s="7" t="n">
        <v>0.26</v>
      </c>
      <c r="J14" s="7" t="n">
        <v>1.83</v>
      </c>
      <c r="K14" s="7" t="n">
        <v>0.98</v>
      </c>
      <c r="L14" s="6" t="n">
        <v>1</v>
      </c>
    </row>
    <row r="15" spans="1:12">
      <c r="A15" s="4" t="s">
        <v>100</v>
      </c>
      <c r="B15" s="7" t="n">
        <v>0.43</v>
      </c>
      <c r="C15" s="7" t="n">
        <v>0.49</v>
      </c>
      <c r="D15" s="7" t="n">
        <v>0.49</v>
      </c>
      <c r="E15" s="7" t="n">
        <v>0.38</v>
      </c>
      <c r="F15" s="7" t="n">
        <v>0.07000000000000001</v>
      </c>
      <c r="G15" s="7" t="n">
        <v>0.32</v>
      </c>
      <c r="H15" s="7" t="n">
        <v>0.31</v>
      </c>
      <c r="I15" s="7" t="n">
        <v>0.24</v>
      </c>
      <c r="J15" s="7" t="n">
        <v>1.78</v>
      </c>
      <c r="K15" s="7" t="n">
        <v>0.95</v>
      </c>
      <c r="L15" s="7" t="n">
        <v>0.8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378</v>
      </c>
    </row>
    <row r="2" spans="1:2">
      <c r="A2" s="3" t="s">
        <v>1017</v>
      </c>
    </row>
    <row r="3" spans="1:2">
      <c r="A3" s="4" t="s">
        <v>1018</v>
      </c>
      <c r="B3" s="6" t="n">
        <v>5200777</v>
      </c>
    </row>
    <row r="4" spans="1:2">
      <c r="A4" s="4" t="s">
        <v>1019</v>
      </c>
      <c r="B4" s="5" t="n">
        <v>5155919</v>
      </c>
    </row>
    <row r="5" spans="1:2">
      <c r="A5" s="4" t="s">
        <v>1020</v>
      </c>
      <c r="B5" s="5" t="n">
        <v>5155919</v>
      </c>
    </row>
    <row r="6" spans="1:2">
      <c r="A6" s="4" t="s">
        <v>1021</v>
      </c>
    </row>
    <row r="7" spans="1:2">
      <c r="A7" s="3" t="s">
        <v>1017</v>
      </c>
    </row>
    <row r="8" spans="1:2">
      <c r="A8" s="4" t="s">
        <v>1018</v>
      </c>
      <c r="B8" s="5" t="n">
        <v>5196784</v>
      </c>
    </row>
    <row r="9" spans="1:2">
      <c r="A9" s="4" t="s">
        <v>1019</v>
      </c>
      <c r="B9" s="5" t="n">
        <v>5151987</v>
      </c>
    </row>
    <row r="10" spans="1:2">
      <c r="A10" s="4" t="s">
        <v>1020</v>
      </c>
      <c r="B10" s="5" t="n">
        <v>5151987</v>
      </c>
    </row>
    <row r="11" spans="1:2">
      <c r="A11" s="4" t="s">
        <v>1022</v>
      </c>
    </row>
    <row r="12" spans="1:2">
      <c r="A12" s="3" t="s">
        <v>1017</v>
      </c>
    </row>
    <row r="13" spans="1:2">
      <c r="A13" s="4" t="s">
        <v>1018</v>
      </c>
      <c r="B13" s="5" t="n">
        <v>167655</v>
      </c>
    </row>
    <row r="14" spans="1:2">
      <c r="A14" s="4" t="s">
        <v>1019</v>
      </c>
      <c r="B14" s="5" t="n">
        <v>167176</v>
      </c>
    </row>
    <row r="15" spans="1:2">
      <c r="A15" s="4" t="s">
        <v>1020</v>
      </c>
      <c r="B15" s="5" t="n">
        <v>167176</v>
      </c>
    </row>
    <row r="16" spans="1:2">
      <c r="A16" s="4" t="s">
        <v>1023</v>
      </c>
    </row>
    <row r="17" spans="1:2">
      <c r="A17" s="3" t="s">
        <v>1017</v>
      </c>
    </row>
    <row r="18" spans="1:2">
      <c r="A18" s="4" t="s">
        <v>1018</v>
      </c>
      <c r="B18" s="5" t="n">
        <v>1701826</v>
      </c>
    </row>
    <row r="19" spans="1:2">
      <c r="A19" s="4" t="s">
        <v>1019</v>
      </c>
      <c r="B19" s="5" t="n">
        <v>1720100</v>
      </c>
    </row>
    <row r="20" spans="1:2">
      <c r="A20" s="4" t="s">
        <v>1020</v>
      </c>
      <c r="B20" s="5" t="n">
        <v>1720100</v>
      </c>
    </row>
    <row r="21" spans="1:2">
      <c r="A21" s="4" t="s">
        <v>1024</v>
      </c>
    </row>
    <row r="22" spans="1:2">
      <c r="A22" s="3" t="s">
        <v>1017</v>
      </c>
    </row>
    <row r="23" spans="1:2">
      <c r="A23" s="4" t="s">
        <v>1018</v>
      </c>
      <c r="B23" s="5" t="n">
        <v>212584</v>
      </c>
    </row>
    <row r="24" spans="1:2">
      <c r="A24" s="4" t="s">
        <v>1019</v>
      </c>
      <c r="B24" s="5" t="n">
        <v>208381</v>
      </c>
    </row>
    <row r="25" spans="1:2">
      <c r="A25" s="4" t="s">
        <v>1020</v>
      </c>
      <c r="B25" s="5" t="n">
        <v>208381</v>
      </c>
    </row>
    <row r="26" spans="1:2">
      <c r="A26" s="4" t="s">
        <v>1025</v>
      </c>
    </row>
    <row r="27" spans="1:2">
      <c r="A27" s="3" t="s">
        <v>1017</v>
      </c>
    </row>
    <row r="28" spans="1:2">
      <c r="A28" s="4" t="s">
        <v>1018</v>
      </c>
      <c r="B28" s="5" t="n">
        <v>111953</v>
      </c>
    </row>
    <row r="29" spans="1:2">
      <c r="A29" s="4" t="s">
        <v>1019</v>
      </c>
      <c r="B29" s="5" t="n">
        <v>112033</v>
      </c>
    </row>
    <row r="30" spans="1:2">
      <c r="A30" s="4" t="s">
        <v>1020</v>
      </c>
      <c r="B30" s="5" t="n">
        <v>112033</v>
      </c>
    </row>
    <row r="31" spans="1:2">
      <c r="A31" s="4" t="s">
        <v>1026</v>
      </c>
    </row>
    <row r="32" spans="1:2">
      <c r="A32" s="3" t="s">
        <v>1017</v>
      </c>
    </row>
    <row r="33" spans="1:2">
      <c r="A33" s="4" t="s">
        <v>1018</v>
      </c>
      <c r="B33" s="5" t="n">
        <v>310587</v>
      </c>
    </row>
    <row r="34" spans="1:2">
      <c r="A34" s="4" t="s">
        <v>1019</v>
      </c>
      <c r="B34" s="5" t="n">
        <v>305295</v>
      </c>
    </row>
    <row r="35" spans="1:2">
      <c r="A35" s="4" t="s">
        <v>1020</v>
      </c>
      <c r="B35" s="5" t="n">
        <v>305295</v>
      </c>
    </row>
    <row r="36" spans="1:2">
      <c r="A36" s="4" t="s">
        <v>1027</v>
      </c>
    </row>
    <row r="37" spans="1:2">
      <c r="A37" s="3" t="s">
        <v>1017</v>
      </c>
    </row>
    <row r="38" spans="1:2">
      <c r="A38" s="4" t="s">
        <v>1018</v>
      </c>
      <c r="B38" s="5" t="n">
        <v>465590</v>
      </c>
    </row>
    <row r="39" spans="1:2">
      <c r="A39" s="4" t="s">
        <v>1019</v>
      </c>
      <c r="B39" s="5" t="n">
        <v>446621</v>
      </c>
    </row>
    <row r="40" spans="1:2">
      <c r="A40" s="4" t="s">
        <v>1020</v>
      </c>
      <c r="B40" s="5" t="n">
        <v>446621</v>
      </c>
    </row>
    <row r="41" spans="1:2">
      <c r="A41" s="4" t="s">
        <v>1028</v>
      </c>
    </row>
    <row r="42" spans="1:2">
      <c r="A42" s="3" t="s">
        <v>1017</v>
      </c>
    </row>
    <row r="43" spans="1:2">
      <c r="A43" s="4" t="s">
        <v>1018</v>
      </c>
      <c r="B43" s="5" t="n">
        <v>2226589</v>
      </c>
    </row>
    <row r="44" spans="1:2">
      <c r="A44" s="4" t="s">
        <v>1019</v>
      </c>
      <c r="B44" s="5" t="n">
        <v>2192381</v>
      </c>
    </row>
    <row r="45" spans="1:2">
      <c r="A45" s="4" t="s">
        <v>1020</v>
      </c>
      <c r="B45" s="5" t="n">
        <v>2192381</v>
      </c>
    </row>
    <row r="46" spans="1:2">
      <c r="A46" s="4" t="s">
        <v>1029</v>
      </c>
    </row>
    <row r="47" spans="1:2">
      <c r="A47" s="3" t="s">
        <v>1017</v>
      </c>
    </row>
    <row r="48" spans="1:2">
      <c r="A48" s="4" t="s">
        <v>1018</v>
      </c>
      <c r="B48" s="5" t="n">
        <v>3993</v>
      </c>
    </row>
    <row r="49" spans="1:2">
      <c r="A49" s="4" t="s">
        <v>1019</v>
      </c>
      <c r="B49" s="5" t="n">
        <v>3932</v>
      </c>
    </row>
    <row r="50" spans="1:2">
      <c r="A50" s="4" t="s">
        <v>1020</v>
      </c>
      <c r="B50" s="5" t="n">
        <v>3932</v>
      </c>
    </row>
    <row r="51" spans="1:2">
      <c r="A51" s="4" t="s">
        <v>1030</v>
      </c>
    </row>
    <row r="52" spans="1:2">
      <c r="A52" s="3" t="s">
        <v>1017</v>
      </c>
    </row>
    <row r="53" spans="1:2">
      <c r="A53" s="4" t="s">
        <v>1018</v>
      </c>
      <c r="B53" s="5" t="n">
        <v>3993</v>
      </c>
    </row>
    <row r="54" spans="1:2">
      <c r="A54" s="4" t="s">
        <v>1019</v>
      </c>
      <c r="B54" s="5" t="n">
        <v>3932</v>
      </c>
    </row>
    <row r="55" spans="1:2">
      <c r="A55" s="4" t="s">
        <v>1020</v>
      </c>
      <c r="B55" s="6" t="n">
        <v>39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1032</v>
      </c>
    </row>
    <row r="4" spans="1:12">
      <c r="A4" s="4" t="s">
        <v>1033</v>
      </c>
      <c r="B4" s="6" t="n">
        <v>5151987</v>
      </c>
      <c r="F4" s="6" t="n">
        <v>4983315</v>
      </c>
      <c r="J4" s="6" t="n">
        <v>5151987</v>
      </c>
      <c r="K4" s="6" t="n">
        <v>4983315</v>
      </c>
    </row>
    <row r="5" spans="1:12">
      <c r="A5" s="4" t="s">
        <v>37</v>
      </c>
      <c r="B5" s="5" t="n">
        <v>151892</v>
      </c>
      <c r="F5" s="5" t="n">
        <v>99851</v>
      </c>
      <c r="J5" s="5" t="n">
        <v>151892</v>
      </c>
      <c r="K5" s="5" t="n">
        <v>99851</v>
      </c>
    </row>
    <row r="6" spans="1:12">
      <c r="A6" s="4" t="s">
        <v>39</v>
      </c>
      <c r="B6" s="5" t="n">
        <v>48001</v>
      </c>
      <c r="F6" s="5" t="n">
        <v>46060</v>
      </c>
      <c r="J6" s="5" t="n">
        <v>48001</v>
      </c>
      <c r="K6" s="5" t="n">
        <v>46060</v>
      </c>
    </row>
    <row r="7" spans="1:12">
      <c r="A7" s="4" t="s">
        <v>46</v>
      </c>
      <c r="B7" s="5" t="n">
        <v>85572</v>
      </c>
      <c r="F7" s="5" t="n">
        <v>78478</v>
      </c>
      <c r="J7" s="5" t="n">
        <v>85572</v>
      </c>
      <c r="K7" s="5" t="n">
        <v>78478</v>
      </c>
    </row>
    <row r="8" spans="1:12">
      <c r="A8" s="4" t="s">
        <v>47</v>
      </c>
      <c r="B8" s="5" t="n">
        <v>5677802</v>
      </c>
      <c r="F8" s="5" t="n">
        <v>5619499</v>
      </c>
      <c r="J8" s="5" t="n">
        <v>5677802</v>
      </c>
      <c r="K8" s="5" t="n">
        <v>5619499</v>
      </c>
    </row>
    <row r="9" spans="1:12">
      <c r="A9" s="3" t="s">
        <v>48</v>
      </c>
    </row>
    <row r="10" spans="1:12">
      <c r="A10" s="4" t="s">
        <v>52</v>
      </c>
      <c r="B10" s="5" t="n">
        <v>419713</v>
      </c>
      <c r="F10" s="5" t="n">
        <v>418560</v>
      </c>
      <c r="J10" s="5" t="n">
        <v>419713</v>
      </c>
      <c r="K10" s="5" t="n">
        <v>418560</v>
      </c>
    </row>
    <row r="11" spans="1:12">
      <c r="A11" s="4" t="s">
        <v>53</v>
      </c>
      <c r="B11" s="5" t="n">
        <v>256872</v>
      </c>
      <c r="F11" s="5" t="n">
        <v>256872</v>
      </c>
      <c r="J11" s="5" t="n">
        <v>256872</v>
      </c>
      <c r="K11" s="5" t="n">
        <v>256872</v>
      </c>
    </row>
    <row r="12" spans="1:12">
      <c r="A12" s="4" t="s">
        <v>54</v>
      </c>
      <c r="B12" s="5" t="n">
        <v>180322</v>
      </c>
      <c r="F12" s="5" t="n">
        <v>255972</v>
      </c>
      <c r="J12" s="5" t="n">
        <v>180322</v>
      </c>
      <c r="K12" s="5" t="n">
        <v>255972</v>
      </c>
    </row>
    <row r="13" spans="1:12">
      <c r="A13" s="4" t="s">
        <v>55</v>
      </c>
      <c r="B13" s="5" t="n">
        <v>2095911</v>
      </c>
      <c r="F13" s="5" t="n">
        <v>2464973</v>
      </c>
      <c r="J13" s="5" t="n">
        <v>2095911</v>
      </c>
      <c r="K13" s="5" t="n">
        <v>2464973</v>
      </c>
    </row>
    <row r="14" spans="1:12">
      <c r="A14" s="3" t="s">
        <v>1034</v>
      </c>
    </row>
    <row r="15" spans="1:12">
      <c r="A15" s="4" t="s">
        <v>59</v>
      </c>
      <c r="B15" s="5" t="n">
        <v>371353</v>
      </c>
      <c r="F15" s="5" t="n">
        <v>370567</v>
      </c>
      <c r="J15" s="5" t="n">
        <v>371353</v>
      </c>
      <c r="K15" s="5" t="n">
        <v>370567</v>
      </c>
    </row>
    <row r="16" spans="1:12">
      <c r="A16" s="4" t="s">
        <v>60</v>
      </c>
      <c r="B16" s="5" t="n">
        <v>1862536</v>
      </c>
      <c r="F16" s="5" t="n">
        <v>1850582</v>
      </c>
      <c r="J16" s="5" t="n">
        <v>1862536</v>
      </c>
      <c r="K16" s="5" t="n">
        <v>1850582</v>
      </c>
    </row>
    <row r="17" spans="1:12">
      <c r="A17" s="4" t="s">
        <v>1035</v>
      </c>
      <c r="B17" s="5" t="n">
        <v>-175059</v>
      </c>
      <c r="F17" s="5" t="n">
        <v>0</v>
      </c>
      <c r="J17" s="5" t="n">
        <v>-175059</v>
      </c>
      <c r="K17" s="5" t="n">
        <v>0</v>
      </c>
    </row>
    <row r="18" spans="1:12">
      <c r="A18" s="4" t="s">
        <v>62</v>
      </c>
      <c r="B18" s="5" t="n">
        <v>-124214</v>
      </c>
      <c r="F18" s="5" t="n">
        <v>-43783</v>
      </c>
      <c r="J18" s="5" t="n">
        <v>-124214</v>
      </c>
      <c r="K18" s="5" t="n">
        <v>-43783</v>
      </c>
    </row>
    <row r="19" spans="1:12">
      <c r="A19" s="4" t="s">
        <v>63</v>
      </c>
      <c r="B19" s="5" t="n">
        <v>1647275</v>
      </c>
      <c r="F19" s="5" t="n">
        <v>977160</v>
      </c>
      <c r="J19" s="5" t="n">
        <v>1647275</v>
      </c>
      <c r="K19" s="5" t="n">
        <v>977160</v>
      </c>
    </row>
    <row r="20" spans="1:12">
      <c r="A20" s="4" t="s">
        <v>64</v>
      </c>
      <c r="B20" s="5" t="n">
        <v>3581891</v>
      </c>
      <c r="F20" s="5" t="n">
        <v>3154526</v>
      </c>
      <c r="J20" s="5" t="n">
        <v>3581891</v>
      </c>
      <c r="K20" s="5" t="n">
        <v>3154526</v>
      </c>
      <c r="L20" s="6" t="n">
        <v>2548842</v>
      </c>
    </row>
    <row r="21" spans="1:12">
      <c r="A21" s="4" t="s">
        <v>65</v>
      </c>
      <c r="B21" s="5" t="n">
        <v>5677802</v>
      </c>
      <c r="F21" s="5" t="n">
        <v>5619499</v>
      </c>
      <c r="J21" s="5" t="n">
        <v>5677802</v>
      </c>
      <c r="K21" s="5" t="n">
        <v>5619499</v>
      </c>
    </row>
    <row r="22" spans="1:12">
      <c r="A22" s="3" t="s">
        <v>1036</v>
      </c>
    </row>
    <row r="23" spans="1:12">
      <c r="A23" s="4" t="s">
        <v>68</v>
      </c>
      <c r="B23" s="6" t="n">
        <v>5196784</v>
      </c>
      <c r="F23" s="6" t="n">
        <v>4946278</v>
      </c>
      <c r="J23" s="6" t="n">
        <v>5196784</v>
      </c>
      <c r="K23" s="6" t="n">
        <v>4946278</v>
      </c>
    </row>
    <row r="24" spans="1:12">
      <c r="A24" s="4" t="s">
        <v>70</v>
      </c>
      <c r="B24" s="6" t="n">
        <v>1</v>
      </c>
      <c r="F24" s="6" t="n">
        <v>1</v>
      </c>
      <c r="J24" s="6" t="n">
        <v>1</v>
      </c>
      <c r="K24" s="6" t="n">
        <v>1</v>
      </c>
    </row>
    <row r="25" spans="1:12">
      <c r="A25" s="4" t="s">
        <v>71</v>
      </c>
      <c r="B25" s="5" t="n">
        <v>1000000000</v>
      </c>
      <c r="F25" s="5" t="n">
        <v>1000000000</v>
      </c>
      <c r="J25" s="5" t="n">
        <v>1000000000</v>
      </c>
      <c r="K25" s="5" t="n">
        <v>1000000000</v>
      </c>
    </row>
    <row r="26" spans="1:12">
      <c r="A26" s="4" t="s">
        <v>72</v>
      </c>
      <c r="B26" s="5" t="n">
        <v>371353000</v>
      </c>
      <c r="F26" s="5" t="n">
        <v>370567000</v>
      </c>
      <c r="J26" s="5" t="n">
        <v>371353000</v>
      </c>
      <c r="K26" s="5" t="n">
        <v>370567000</v>
      </c>
    </row>
    <row r="27" spans="1:12">
      <c r="A27" s="4" t="s">
        <v>73</v>
      </c>
      <c r="B27" s="5" t="n">
        <v>355371000</v>
      </c>
      <c r="F27" s="5" t="n">
        <v>370567000</v>
      </c>
      <c r="J27" s="5" t="n">
        <v>355371000</v>
      </c>
      <c r="K27" s="5" t="n">
        <v>370567000</v>
      </c>
    </row>
    <row r="28" spans="1:12">
      <c r="A28" s="4" t="s">
        <v>74</v>
      </c>
      <c r="B28" s="5" t="n">
        <v>15982000</v>
      </c>
      <c r="F28" s="5" t="n">
        <v>0</v>
      </c>
      <c r="J28" s="5" t="n">
        <v>15982000</v>
      </c>
      <c r="K28" s="5" t="n">
        <v>0</v>
      </c>
    </row>
    <row r="29" spans="1:12">
      <c r="A29" s="3" t="s">
        <v>1037</v>
      </c>
    </row>
    <row r="30" spans="1:12">
      <c r="A30" s="4" t="s">
        <v>84</v>
      </c>
      <c r="B30" s="6" t="n">
        <v>38328</v>
      </c>
      <c r="C30" s="6" t="n">
        <v>36380</v>
      </c>
      <c r="D30" s="6" t="n">
        <v>34502</v>
      </c>
      <c r="E30" s="6" t="n">
        <v>32121</v>
      </c>
      <c r="F30" s="6" t="n">
        <v>31276</v>
      </c>
      <c r="G30" s="6" t="n">
        <v>30402</v>
      </c>
      <c r="H30" s="6" t="n">
        <v>29716</v>
      </c>
      <c r="I30" s="6" t="n">
        <v>29477</v>
      </c>
      <c r="J30" s="6" t="n">
        <v>141331</v>
      </c>
      <c r="K30" s="6" t="n">
        <v>120871</v>
      </c>
      <c r="L30" s="5" t="n">
        <v>110666</v>
      </c>
    </row>
    <row r="31" spans="1:12">
      <c r="A31" s="4" t="s">
        <v>1011</v>
      </c>
      <c r="B31" s="5" t="n">
        <v>-241</v>
      </c>
      <c r="C31" s="5" t="n">
        <v>1114</v>
      </c>
      <c r="D31" s="5" t="n">
        <v>-1897</v>
      </c>
      <c r="E31" s="5" t="n">
        <v>-329</v>
      </c>
      <c r="F31" s="5" t="n">
        <v>458</v>
      </c>
      <c r="G31" s="5" t="n">
        <v>-50</v>
      </c>
      <c r="H31" s="5" t="n">
        <v>-52</v>
      </c>
      <c r="I31" s="5" t="n">
        <v>-125</v>
      </c>
      <c r="J31" s="5" t="n">
        <v>-1353</v>
      </c>
      <c r="K31" s="5" t="n">
        <v>231</v>
      </c>
      <c r="L31" s="5" t="n">
        <v>8921</v>
      </c>
    </row>
    <row r="32" spans="1:12">
      <c r="A32" s="4" t="s">
        <v>87</v>
      </c>
      <c r="J32" s="5" t="n">
        <v>1123848</v>
      </c>
      <c r="K32" s="5" t="n">
        <v>1066054</v>
      </c>
      <c r="L32" s="5" t="n">
        <v>1062483</v>
      </c>
    </row>
    <row r="33" spans="1:12">
      <c r="A33" s="3" t="s">
        <v>1038</v>
      </c>
    </row>
    <row r="34" spans="1:12">
      <c r="A34" s="4" t="s">
        <v>92</v>
      </c>
      <c r="J34" s="5" t="n">
        <v>52993</v>
      </c>
      <c r="K34" s="5" t="n">
        <v>57035</v>
      </c>
      <c r="L34" s="5" t="n">
        <v>56672</v>
      </c>
    </row>
    <row r="35" spans="1:12">
      <c r="A35" s="4" t="s">
        <v>93</v>
      </c>
      <c r="F35" s="5" t="n">
        <v>0</v>
      </c>
      <c r="G35" s="5" t="n">
        <v>0</v>
      </c>
      <c r="H35" s="5" t="n">
        <v>65</v>
      </c>
      <c r="I35" s="5" t="n">
        <v>0</v>
      </c>
      <c r="J35" s="5" t="n">
        <v>0</v>
      </c>
      <c r="K35" s="5" t="n">
        <v>65</v>
      </c>
      <c r="L35" s="5" t="n">
        <v>90531</v>
      </c>
    </row>
    <row r="36" spans="1:12">
      <c r="A36" s="4" t="s">
        <v>94</v>
      </c>
      <c r="J36" s="5" t="n">
        <v>279698</v>
      </c>
      <c r="K36" s="5" t="n">
        <v>281558</v>
      </c>
      <c r="L36" s="5" t="n">
        <v>547769</v>
      </c>
    </row>
    <row r="37" spans="1:12">
      <c r="A37" s="4" t="s">
        <v>95</v>
      </c>
      <c r="J37" s="5" t="n">
        <v>844150</v>
      </c>
      <c r="K37" s="5" t="n">
        <v>784496</v>
      </c>
      <c r="L37" s="5" t="n">
        <v>514714</v>
      </c>
    </row>
    <row r="38" spans="1:12">
      <c r="A38" s="4" t="s">
        <v>96</v>
      </c>
      <c r="B38" s="5" t="n">
        <v>36963</v>
      </c>
      <c r="C38" s="5" t="n">
        <v>49994</v>
      </c>
      <c r="D38" s="5" t="n">
        <v>50708</v>
      </c>
      <c r="E38" s="5" t="n">
        <v>36388</v>
      </c>
      <c r="F38" s="5" t="n">
        <v>218142</v>
      </c>
      <c r="G38" s="5" t="n">
        <v>64440</v>
      </c>
      <c r="H38" s="5" t="n">
        <v>61994</v>
      </c>
      <c r="I38" s="5" t="n">
        <v>84159</v>
      </c>
      <c r="J38" s="5" t="n">
        <v>174053</v>
      </c>
      <c r="K38" s="5" t="n">
        <v>428735</v>
      </c>
      <c r="L38" s="5" t="n">
        <v>172197</v>
      </c>
    </row>
    <row r="39" spans="1:12">
      <c r="A39" s="4" t="s">
        <v>97</v>
      </c>
      <c r="B39" s="5" t="n">
        <v>157746</v>
      </c>
      <c r="C39" s="5" t="n">
        <v>181900</v>
      </c>
      <c r="D39" s="5" t="n">
        <v>186814</v>
      </c>
      <c r="E39" s="5" t="n">
        <v>143637</v>
      </c>
      <c r="F39" s="5" t="n">
        <v>27314</v>
      </c>
      <c r="G39" s="5" t="n">
        <v>120027</v>
      </c>
      <c r="H39" s="5" t="n">
        <v>118622</v>
      </c>
      <c r="I39" s="5" t="n">
        <v>89798</v>
      </c>
      <c r="J39" s="5" t="n">
        <v>670097</v>
      </c>
      <c r="K39" s="5" t="n">
        <v>355761</v>
      </c>
      <c r="L39" s="5" t="n">
        <v>342517</v>
      </c>
    </row>
    <row r="40" spans="1:12">
      <c r="A40" s="4" t="s">
        <v>115</v>
      </c>
      <c r="J40" s="5" t="n">
        <v>-80413</v>
      </c>
      <c r="K40" s="5" t="n">
        <v>41739</v>
      </c>
      <c r="L40" s="5" t="n">
        <v>-14220</v>
      </c>
    </row>
    <row r="41" spans="1:12">
      <c r="A41" s="4" t="s">
        <v>116</v>
      </c>
      <c r="J41" s="5" t="n">
        <v>589684</v>
      </c>
      <c r="K41" s="5" t="n">
        <v>397500</v>
      </c>
      <c r="L41" s="5" t="n">
        <v>328297</v>
      </c>
    </row>
    <row r="42" spans="1:12">
      <c r="A42" s="3" t="s">
        <v>143</v>
      </c>
    </row>
    <row r="43" spans="1:12">
      <c r="A43" s="4" t="s">
        <v>97</v>
      </c>
      <c r="B43" s="5" t="n">
        <v>157746</v>
      </c>
      <c r="C43" s="6" t="n">
        <v>181900</v>
      </c>
      <c r="D43" s="6" t="n">
        <v>186814</v>
      </c>
      <c r="E43" s="5" t="n">
        <v>143637</v>
      </c>
      <c r="F43" s="5" t="n">
        <v>27314</v>
      </c>
      <c r="G43" s="5" t="n">
        <v>120027</v>
      </c>
      <c r="H43" s="5" t="n">
        <v>118622</v>
      </c>
      <c r="I43" s="5" t="n">
        <v>89798</v>
      </c>
      <c r="J43" s="5" t="n">
        <v>670097</v>
      </c>
      <c r="K43" s="5" t="n">
        <v>355761</v>
      </c>
      <c r="L43" s="5" t="n">
        <v>342517</v>
      </c>
    </row>
    <row r="44" spans="1:12">
      <c r="A44" s="3" t="s">
        <v>144</v>
      </c>
    </row>
    <row r="45" spans="1:12">
      <c r="A45" s="4" t="s">
        <v>889</v>
      </c>
      <c r="J45" s="5" t="n">
        <v>185598</v>
      </c>
      <c r="K45" s="5" t="n">
        <v>351677</v>
      </c>
      <c r="L45" s="5" t="n">
        <v>160657</v>
      </c>
    </row>
    <row r="46" spans="1:12">
      <c r="A46" s="4" t="s">
        <v>93</v>
      </c>
      <c r="F46" s="5" t="n">
        <v>0</v>
      </c>
      <c r="G46" s="6" t="n">
        <v>0</v>
      </c>
      <c r="H46" s="6" t="n">
        <v>65</v>
      </c>
      <c r="I46" s="5" t="n">
        <v>0</v>
      </c>
      <c r="J46" s="5" t="n">
        <v>0</v>
      </c>
      <c r="K46" s="5" t="n">
        <v>65</v>
      </c>
      <c r="L46" s="5" t="n">
        <v>90531</v>
      </c>
    </row>
    <row r="47" spans="1:12">
      <c r="A47" s="3" t="s">
        <v>148</v>
      </c>
    </row>
    <row r="48" spans="1:12">
      <c r="A48" s="4" t="s">
        <v>39</v>
      </c>
      <c r="J48" s="5" t="n">
        <v>-1941</v>
      </c>
      <c r="K48" s="5" t="n">
        <v>-1987</v>
      </c>
      <c r="L48" s="5" t="n">
        <v>-3849</v>
      </c>
    </row>
    <row r="49" spans="1:12">
      <c r="A49" s="4" t="s">
        <v>153</v>
      </c>
      <c r="J49" s="5" t="n">
        <v>544517</v>
      </c>
      <c r="K49" s="5" t="n">
        <v>406657</v>
      </c>
      <c r="L49" s="5" t="n">
        <v>224760</v>
      </c>
    </row>
    <row r="50" spans="1:12">
      <c r="A50" s="3" t="s">
        <v>154</v>
      </c>
    </row>
    <row r="51" spans="1:12">
      <c r="A51" s="4" t="s">
        <v>160</v>
      </c>
      <c r="J51" s="5" t="n">
        <v>-317780</v>
      </c>
      <c r="K51" s="5" t="n">
        <v>-303641</v>
      </c>
      <c r="L51" s="5" t="n">
        <v>-93392</v>
      </c>
    </row>
    <row r="52" spans="1:12">
      <c r="A52" s="3" t="s">
        <v>161</v>
      </c>
    </row>
    <row r="53" spans="1:12">
      <c r="A53" s="4" t="s">
        <v>162</v>
      </c>
      <c r="J53" s="5" t="n">
        <v>0</v>
      </c>
      <c r="K53" s="5" t="n">
        <v>150000</v>
      </c>
      <c r="L53" s="5" t="n">
        <v>0</v>
      </c>
    </row>
    <row r="54" spans="1:12">
      <c r="A54" s="4" t="s">
        <v>163</v>
      </c>
      <c r="J54" s="5" t="n">
        <v>0</v>
      </c>
      <c r="K54" s="5" t="n">
        <v>-150000</v>
      </c>
      <c r="L54" s="5" t="n">
        <v>0</v>
      </c>
    </row>
    <row r="55" spans="1:12">
      <c r="A55" s="4" t="s">
        <v>164</v>
      </c>
      <c r="J55" s="5" t="n">
        <v>0</v>
      </c>
      <c r="K55" s="5" t="n">
        <v>0</v>
      </c>
      <c r="L55" s="5" t="n">
        <v>573094</v>
      </c>
    </row>
    <row r="56" spans="1:12">
      <c r="A56" s="4" t="s">
        <v>165</v>
      </c>
      <c r="J56" s="5" t="n">
        <v>0</v>
      </c>
      <c r="K56" s="5" t="n">
        <v>-145620</v>
      </c>
      <c r="L56" s="5" t="n">
        <v>-363778</v>
      </c>
    </row>
    <row r="57" spans="1:12">
      <c r="A57" s="4" t="s">
        <v>170</v>
      </c>
      <c r="J57" s="5" t="n">
        <v>-163419</v>
      </c>
      <c r="K57" s="5" t="n">
        <v>0</v>
      </c>
      <c r="L57" s="5" t="n">
        <v>-147127</v>
      </c>
    </row>
    <row r="58" spans="1:12">
      <c r="A58" s="4" t="s">
        <v>171</v>
      </c>
      <c r="J58" s="5" t="n">
        <v>0</v>
      </c>
      <c r="K58" s="5" t="n">
        <v>-1630</v>
      </c>
      <c r="L58" s="5" t="n">
        <v>-1127</v>
      </c>
    </row>
    <row r="59" spans="1:12">
      <c r="A59" s="4" t="s">
        <v>172</v>
      </c>
      <c r="J59" s="5" t="n">
        <v>-8131</v>
      </c>
      <c r="K59" s="5" t="n">
        <v>-6821</v>
      </c>
      <c r="L59" s="5" t="n">
        <v>-5030</v>
      </c>
    </row>
    <row r="60" spans="1:12">
      <c r="A60" s="4" t="s">
        <v>173</v>
      </c>
      <c r="J60" s="5" t="n">
        <v>-171550</v>
      </c>
      <c r="K60" s="5" t="n">
        <v>-158575</v>
      </c>
      <c r="L60" s="5" t="n">
        <v>-157078</v>
      </c>
    </row>
    <row r="61" spans="1:12">
      <c r="A61" s="4" t="s">
        <v>174</v>
      </c>
      <c r="J61" s="5" t="n">
        <v>55187</v>
      </c>
      <c r="K61" s="5" t="n">
        <v>-55559</v>
      </c>
      <c r="L61" s="5" t="n">
        <v>-25710</v>
      </c>
    </row>
    <row r="62" spans="1:12">
      <c r="A62" s="4" t="s">
        <v>175</v>
      </c>
      <c r="E62" s="5" t="n">
        <v>99851</v>
      </c>
      <c r="I62" s="5" t="n">
        <v>155410</v>
      </c>
      <c r="J62" s="5" t="n">
        <v>99851</v>
      </c>
      <c r="K62" s="5" t="n">
        <v>155410</v>
      </c>
      <c r="L62" s="5" t="n">
        <v>181120</v>
      </c>
    </row>
    <row r="63" spans="1:12">
      <c r="A63" s="4" t="s">
        <v>176</v>
      </c>
      <c r="B63" s="5" t="n">
        <v>155038</v>
      </c>
      <c r="F63" s="5" t="n">
        <v>99851</v>
      </c>
      <c r="J63" s="5" t="n">
        <v>155038</v>
      </c>
      <c r="K63" s="5" t="n">
        <v>99851</v>
      </c>
      <c r="L63" s="5" t="n">
        <v>155410</v>
      </c>
    </row>
    <row r="64" spans="1:12">
      <c r="A64" s="4" t="s">
        <v>1039</v>
      </c>
    </row>
    <row r="65" spans="1:12">
      <c r="A65" s="3" t="s">
        <v>1032</v>
      </c>
    </row>
    <row r="66" spans="1:12">
      <c r="A66" s="4" t="s">
        <v>1033</v>
      </c>
      <c r="B66" s="5" t="n">
        <v>201507</v>
      </c>
      <c r="F66" s="5" t="n">
        <v>194061</v>
      </c>
      <c r="J66" s="5" t="n">
        <v>201507</v>
      </c>
      <c r="K66" s="5" t="n">
        <v>194061</v>
      </c>
    </row>
    <row r="67" spans="1:12">
      <c r="A67" s="4" t="s">
        <v>37</v>
      </c>
      <c r="B67" s="5" t="n">
        <v>46502</v>
      </c>
      <c r="F67" s="5" t="n">
        <v>22247</v>
      </c>
      <c r="J67" s="5" t="n">
        <v>46502</v>
      </c>
      <c r="K67" s="5" t="n">
        <v>22247</v>
      </c>
    </row>
    <row r="68" spans="1:12">
      <c r="A68" s="4" t="s">
        <v>1040</v>
      </c>
      <c r="B68" s="5" t="n">
        <v>3981970</v>
      </c>
      <c r="F68" s="5" t="n">
        <v>3567034</v>
      </c>
      <c r="J68" s="5" t="n">
        <v>3981970</v>
      </c>
      <c r="K68" s="5" t="n">
        <v>3567034</v>
      </c>
    </row>
    <row r="69" spans="1:12">
      <c r="A69" s="4" t="s">
        <v>1041</v>
      </c>
      <c r="B69" s="5" t="n">
        <v>1396</v>
      </c>
      <c r="F69" s="5" t="n">
        <v>1414</v>
      </c>
      <c r="J69" s="5" t="n">
        <v>1396</v>
      </c>
      <c r="K69" s="5" t="n">
        <v>1414</v>
      </c>
    </row>
    <row r="70" spans="1:12">
      <c r="A70" s="4" t="s">
        <v>1042</v>
      </c>
      <c r="B70" s="5" t="n">
        <v>186561</v>
      </c>
      <c r="F70" s="5" t="n">
        <v>192570</v>
      </c>
      <c r="J70" s="5" t="n">
        <v>186561</v>
      </c>
      <c r="K70" s="5" t="n">
        <v>192570</v>
      </c>
    </row>
    <row r="71" spans="1:12">
      <c r="A71" s="4" t="s">
        <v>39</v>
      </c>
      <c r="B71" s="5" t="n">
        <v>2020</v>
      </c>
      <c r="F71" s="5" t="n">
        <v>1941</v>
      </c>
      <c r="J71" s="5" t="n">
        <v>2020</v>
      </c>
      <c r="K71" s="5" t="n">
        <v>1941</v>
      </c>
    </row>
    <row r="72" spans="1:12">
      <c r="A72" s="4" t="s">
        <v>46</v>
      </c>
      <c r="B72" s="5" t="n">
        <v>740</v>
      </c>
      <c r="F72" s="5" t="n">
        <v>1275</v>
      </c>
      <c r="J72" s="5" t="n">
        <v>740</v>
      </c>
      <c r="K72" s="5" t="n">
        <v>1275</v>
      </c>
    </row>
    <row r="73" spans="1:12">
      <c r="A73" s="4" t="s">
        <v>47</v>
      </c>
      <c r="B73" s="5" t="n">
        <v>4420696</v>
      </c>
      <c r="F73" s="5" t="n">
        <v>3980542</v>
      </c>
      <c r="J73" s="5" t="n">
        <v>4420696</v>
      </c>
      <c r="K73" s="5" t="n">
        <v>3980542</v>
      </c>
    </row>
    <row r="74" spans="1:12">
      <c r="A74" s="3" t="s">
        <v>48</v>
      </c>
    </row>
    <row r="75" spans="1:12">
      <c r="A75" s="4" t="s">
        <v>52</v>
      </c>
      <c r="B75" s="5" t="n">
        <v>419713</v>
      </c>
      <c r="F75" s="5" t="n">
        <v>418560</v>
      </c>
      <c r="J75" s="5" t="n">
        <v>419713</v>
      </c>
      <c r="K75" s="5" t="n">
        <v>418560</v>
      </c>
    </row>
    <row r="76" spans="1:12">
      <c r="A76" s="4" t="s">
        <v>53</v>
      </c>
      <c r="B76" s="5" t="n">
        <v>389522</v>
      </c>
      <c r="F76" s="5" t="n">
        <v>389522</v>
      </c>
      <c r="J76" s="5" t="n">
        <v>389522</v>
      </c>
      <c r="K76" s="5" t="n">
        <v>389522</v>
      </c>
    </row>
    <row r="77" spans="1:12">
      <c r="A77" s="4" t="s">
        <v>1043</v>
      </c>
      <c r="B77" s="5" t="n">
        <v>17930</v>
      </c>
      <c r="F77" s="5" t="n">
        <v>17934</v>
      </c>
      <c r="J77" s="5" t="n">
        <v>17930</v>
      </c>
      <c r="K77" s="5" t="n">
        <v>17934</v>
      </c>
    </row>
    <row r="78" spans="1:12">
      <c r="A78" s="4" t="s">
        <v>54</v>
      </c>
      <c r="B78" s="5" t="n">
        <v>11640</v>
      </c>
      <c r="F78" s="5" t="n">
        <v>0</v>
      </c>
      <c r="J78" s="5" t="n">
        <v>11640</v>
      </c>
      <c r="K78" s="5" t="n">
        <v>0</v>
      </c>
    </row>
    <row r="79" spans="1:12">
      <c r="A79" s="4" t="s">
        <v>55</v>
      </c>
      <c r="B79" s="5" t="n">
        <v>838805</v>
      </c>
      <c r="F79" s="5" t="n">
        <v>826016</v>
      </c>
      <c r="J79" s="5" t="n">
        <v>838805</v>
      </c>
      <c r="K79" s="5" t="n">
        <v>826016</v>
      </c>
    </row>
    <row r="80" spans="1:12">
      <c r="A80" s="3" t="s">
        <v>1034</v>
      </c>
    </row>
    <row r="81" spans="1:12">
      <c r="A81" s="4" t="s">
        <v>59</v>
      </c>
      <c r="B81" s="5" t="n">
        <v>371353</v>
      </c>
      <c r="F81" s="5" t="n">
        <v>370567</v>
      </c>
      <c r="J81" s="5" t="n">
        <v>371353</v>
      </c>
      <c r="K81" s="5" t="n">
        <v>370567</v>
      </c>
    </row>
    <row r="82" spans="1:12">
      <c r="A82" s="4" t="s">
        <v>60</v>
      </c>
      <c r="B82" s="5" t="n">
        <v>1862536</v>
      </c>
      <c r="F82" s="5" t="n">
        <v>1850582</v>
      </c>
      <c r="J82" s="5" t="n">
        <v>1862536</v>
      </c>
      <c r="K82" s="5" t="n">
        <v>1850582</v>
      </c>
    </row>
    <row r="83" spans="1:12">
      <c r="A83" s="4" t="s">
        <v>1035</v>
      </c>
      <c r="B83" s="5" t="n">
        <v>-175059</v>
      </c>
      <c r="F83" s="5" t="n">
        <v>0</v>
      </c>
      <c r="J83" s="5" t="n">
        <v>-175059</v>
      </c>
      <c r="K83" s="5" t="n">
        <v>0</v>
      </c>
    </row>
    <row r="84" spans="1:12">
      <c r="A84" s="4" t="s">
        <v>62</v>
      </c>
      <c r="B84" s="5" t="n">
        <v>-124214</v>
      </c>
      <c r="F84" s="5" t="n">
        <v>-43783</v>
      </c>
      <c r="J84" s="5" t="n">
        <v>-124214</v>
      </c>
      <c r="K84" s="5" t="n">
        <v>-43783</v>
      </c>
    </row>
    <row r="85" spans="1:12">
      <c r="A85" s="4" t="s">
        <v>63</v>
      </c>
      <c r="B85" s="5" t="n">
        <v>1647275</v>
      </c>
      <c r="F85" s="5" t="n">
        <v>977160</v>
      </c>
      <c r="J85" s="5" t="n">
        <v>1647275</v>
      </c>
      <c r="K85" s="5" t="n">
        <v>977160</v>
      </c>
    </row>
    <row r="86" spans="1:12">
      <c r="A86" s="4" t="s">
        <v>64</v>
      </c>
      <c r="B86" s="5" t="n">
        <v>3581891</v>
      </c>
      <c r="F86" s="5" t="n">
        <v>3154526</v>
      </c>
      <c r="J86" s="5" t="n">
        <v>3581891</v>
      </c>
      <c r="K86" s="5" t="n">
        <v>3154526</v>
      </c>
    </row>
    <row r="87" spans="1:12">
      <c r="A87" s="4" t="s">
        <v>65</v>
      </c>
      <c r="B87" s="5" t="n">
        <v>4420696</v>
      </c>
      <c r="F87" s="5" t="n">
        <v>3980542</v>
      </c>
      <c r="J87" s="5" t="n">
        <v>4420696</v>
      </c>
      <c r="K87" s="5" t="n">
        <v>3980542</v>
      </c>
    </row>
    <row r="88" spans="1:12">
      <c r="A88" s="3" t="s">
        <v>1036</v>
      </c>
    </row>
    <row r="89" spans="1:12">
      <c r="A89" s="4" t="s">
        <v>68</v>
      </c>
      <c r="B89" s="6" t="n">
        <v>203743</v>
      </c>
      <c r="F89" s="6" t="n">
        <v>195846</v>
      </c>
      <c r="J89" s="6" t="n">
        <v>203743</v>
      </c>
      <c r="K89" s="6" t="n">
        <v>195846</v>
      </c>
    </row>
    <row r="90" spans="1:12">
      <c r="A90" s="4" t="s">
        <v>70</v>
      </c>
      <c r="B90" s="6" t="n">
        <v>1</v>
      </c>
      <c r="F90" s="6" t="n">
        <v>1</v>
      </c>
      <c r="J90" s="6" t="n">
        <v>1</v>
      </c>
      <c r="K90" s="6" t="n">
        <v>1</v>
      </c>
    </row>
    <row r="91" spans="1:12">
      <c r="A91" s="4" t="s">
        <v>71</v>
      </c>
      <c r="B91" s="5" t="n">
        <v>1000000000</v>
      </c>
      <c r="F91" s="5" t="n">
        <v>1000000000</v>
      </c>
      <c r="J91" s="5" t="n">
        <v>1000000000</v>
      </c>
      <c r="K91" s="5" t="n">
        <v>1000000000</v>
      </c>
    </row>
    <row r="92" spans="1:12">
      <c r="A92" s="4" t="s">
        <v>72</v>
      </c>
      <c r="B92" s="5" t="n">
        <v>371353000</v>
      </c>
      <c r="F92" s="5" t="n">
        <v>370567000</v>
      </c>
      <c r="J92" s="5" t="n">
        <v>371353000</v>
      </c>
      <c r="K92" s="5" t="n">
        <v>370567000</v>
      </c>
    </row>
    <row r="93" spans="1:12">
      <c r="A93" s="4" t="s">
        <v>73</v>
      </c>
      <c r="B93" s="5" t="n">
        <v>355371000</v>
      </c>
      <c r="F93" s="5" t="n">
        <v>370567000</v>
      </c>
      <c r="J93" s="5" t="n">
        <v>355371000</v>
      </c>
      <c r="K93" s="5" t="n">
        <v>370567000</v>
      </c>
    </row>
    <row r="94" spans="1:12">
      <c r="A94" s="4" t="s">
        <v>74</v>
      </c>
      <c r="B94" s="5" t="n">
        <v>15982000</v>
      </c>
      <c r="F94" s="5" t="n">
        <v>0</v>
      </c>
      <c r="J94" s="5" t="n">
        <v>15982000</v>
      </c>
      <c r="K94" s="5" t="n">
        <v>0</v>
      </c>
    </row>
    <row r="95" spans="1:12">
      <c r="A95" s="3" t="s">
        <v>1037</v>
      </c>
    </row>
    <row r="96" spans="1:12">
      <c r="A96" s="4" t="s">
        <v>84</v>
      </c>
      <c r="J96" s="6" t="n">
        <v>4685</v>
      </c>
      <c r="K96" s="6" t="n">
        <v>3177</v>
      </c>
      <c r="L96" s="5" t="n">
        <v>3807</v>
      </c>
    </row>
    <row r="97" spans="1:12">
      <c r="A97" s="4" t="s">
        <v>1011</v>
      </c>
      <c r="J97" s="5" t="n">
        <v>-532</v>
      </c>
      <c r="K97" s="5" t="n">
        <v>-13</v>
      </c>
      <c r="L97" s="5" t="n">
        <v>646</v>
      </c>
    </row>
    <row r="98" spans="1:12">
      <c r="A98" s="4" t="s">
        <v>87</v>
      </c>
      <c r="J98" s="5" t="n">
        <v>4153</v>
      </c>
      <c r="K98" s="5" t="n">
        <v>3164</v>
      </c>
      <c r="L98" s="5" t="n">
        <v>4453</v>
      </c>
    </row>
    <row r="99" spans="1:12">
      <c r="A99" s="3" t="s">
        <v>1038</v>
      </c>
    </row>
    <row r="100" spans="1:12">
      <c r="A100" s="4" t="s">
        <v>1044</v>
      </c>
      <c r="J100" s="5" t="n">
        <v>637</v>
      </c>
      <c r="K100" s="5" t="n">
        <v>642</v>
      </c>
      <c r="L100" s="5" t="n">
        <v>1409</v>
      </c>
    </row>
    <row r="101" spans="1:12">
      <c r="A101" s="4" t="s">
        <v>92</v>
      </c>
      <c r="J101" s="5" t="n">
        <v>61930</v>
      </c>
      <c r="K101" s="5" t="n">
        <v>65972</v>
      </c>
      <c r="L101" s="5" t="n">
        <v>64598</v>
      </c>
    </row>
    <row r="102" spans="1:12">
      <c r="A102" s="4" t="s">
        <v>93</v>
      </c>
      <c r="J102" s="5" t="n">
        <v>0</v>
      </c>
      <c r="K102" s="5" t="n">
        <v>65</v>
      </c>
      <c r="L102" s="5" t="n">
        <v>82234</v>
      </c>
    </row>
    <row r="103" spans="1:12">
      <c r="A103" s="4" t="s">
        <v>94</v>
      </c>
      <c r="J103" s="5" t="n">
        <v>62567</v>
      </c>
      <c r="K103" s="5" t="n">
        <v>66679</v>
      </c>
      <c r="L103" s="5" t="n">
        <v>148241</v>
      </c>
    </row>
    <row r="104" spans="1:12">
      <c r="A104" s="4" t="s">
        <v>95</v>
      </c>
      <c r="J104" s="5" t="n">
        <v>-58414</v>
      </c>
      <c r="K104" s="5" t="n">
        <v>-63515</v>
      </c>
      <c r="L104" s="5" t="n">
        <v>-143788</v>
      </c>
    </row>
    <row r="105" spans="1:12">
      <c r="A105" s="4" t="s">
        <v>96</v>
      </c>
      <c r="J105" s="5" t="n">
        <v>-13517</v>
      </c>
      <c r="K105" s="5" t="n">
        <v>95517</v>
      </c>
      <c r="L105" s="5" t="n">
        <v>-52575</v>
      </c>
    </row>
    <row r="106" spans="1:12">
      <c r="A106" s="4" t="s">
        <v>1045</v>
      </c>
      <c r="J106" s="5" t="n">
        <v>714994</v>
      </c>
      <c r="K106" s="5" t="n">
        <v>514793</v>
      </c>
      <c r="L106" s="5" t="n">
        <v>433730</v>
      </c>
    </row>
    <row r="107" spans="1:12">
      <c r="A107" s="4" t="s">
        <v>97</v>
      </c>
      <c r="J107" s="5" t="n">
        <v>670097</v>
      </c>
      <c r="K107" s="5" t="n">
        <v>355761</v>
      </c>
      <c r="L107" s="5" t="n">
        <v>342517</v>
      </c>
    </row>
    <row r="108" spans="1:12">
      <c r="A108" s="4" t="s">
        <v>115</v>
      </c>
      <c r="J108" s="5" t="n">
        <v>-80413</v>
      </c>
      <c r="K108" s="5" t="n">
        <v>41739</v>
      </c>
      <c r="L108" s="5" t="n">
        <v>-14220</v>
      </c>
    </row>
    <row r="109" spans="1:12">
      <c r="A109" s="4" t="s">
        <v>116</v>
      </c>
      <c r="J109" s="5" t="n">
        <v>589684</v>
      </c>
      <c r="K109" s="5" t="n">
        <v>397500</v>
      </c>
      <c r="L109" s="5" t="n">
        <v>328297</v>
      </c>
    </row>
    <row r="110" spans="1:12">
      <c r="A110" s="3" t="s">
        <v>143</v>
      </c>
    </row>
    <row r="111" spans="1:12">
      <c r="A111" s="4" t="s">
        <v>97</v>
      </c>
      <c r="J111" s="5" t="n">
        <v>670097</v>
      </c>
      <c r="K111" s="5" t="n">
        <v>355761</v>
      </c>
      <c r="L111" s="5" t="n">
        <v>342517</v>
      </c>
    </row>
    <row r="112" spans="1:12">
      <c r="A112" s="3" t="s">
        <v>144</v>
      </c>
    </row>
    <row r="113" spans="1:12">
      <c r="A113" s="4" t="s">
        <v>1045</v>
      </c>
      <c r="J113" s="5" t="n">
        <v>-714994</v>
      </c>
      <c r="K113" s="5" t="n">
        <v>-514793</v>
      </c>
      <c r="L113" s="5" t="n">
        <v>-433730</v>
      </c>
    </row>
    <row r="114" spans="1:12">
      <c r="A114" s="4" t="s">
        <v>1046</v>
      </c>
      <c r="J114" s="5" t="n">
        <v>199692</v>
      </c>
      <c r="K114" s="5" t="n">
        <v>110145</v>
      </c>
      <c r="L114" s="5" t="n">
        <v>64000</v>
      </c>
    </row>
    <row r="115" spans="1:12">
      <c r="A115" s="4" t="s">
        <v>889</v>
      </c>
      <c r="J115" s="5" t="n">
        <v>-11756</v>
      </c>
      <c r="K115" s="5" t="n">
        <v>96741</v>
      </c>
      <c r="L115" s="5" t="n">
        <v>-55988</v>
      </c>
    </row>
    <row r="116" spans="1:12">
      <c r="A116" s="4" t="s">
        <v>93</v>
      </c>
      <c r="J116" s="5" t="n">
        <v>0</v>
      </c>
      <c r="K116" s="5" t="n">
        <v>65</v>
      </c>
      <c r="L116" s="5" t="n">
        <v>82234</v>
      </c>
    </row>
    <row r="117" spans="1:12">
      <c r="A117" s="4" t="s">
        <v>478</v>
      </c>
      <c r="J117" s="5" t="n">
        <v>24303</v>
      </c>
      <c r="K117" s="5" t="n">
        <v>18716</v>
      </c>
      <c r="L117" s="5" t="n">
        <v>16722</v>
      </c>
    </row>
    <row r="118" spans="1:12">
      <c r="A118" s="3" t="s">
        <v>148</v>
      </c>
    </row>
    <row r="119" spans="1:12">
      <c r="A119" s="4" t="s">
        <v>1041</v>
      </c>
      <c r="J119" s="5" t="n">
        <v>18</v>
      </c>
      <c r="K119" s="5" t="n">
        <v>-634</v>
      </c>
      <c r="L119" s="5" t="n">
        <v>158</v>
      </c>
    </row>
    <row r="120" spans="1:12">
      <c r="A120" s="4" t="s">
        <v>1047</v>
      </c>
      <c r="J120" s="5" t="n">
        <v>17859</v>
      </c>
      <c r="K120" s="5" t="n">
        <v>297</v>
      </c>
      <c r="L120" s="5" t="n">
        <v>3602</v>
      </c>
    </row>
    <row r="121" spans="1:12">
      <c r="A121" s="4" t="s">
        <v>39</v>
      </c>
      <c r="J121" s="5" t="n">
        <v>112</v>
      </c>
      <c r="K121" s="5" t="n">
        <v>-192</v>
      </c>
      <c r="L121" s="5" t="n">
        <v>1951</v>
      </c>
    </row>
    <row r="122" spans="1:12">
      <c r="A122" s="4" t="s">
        <v>1043</v>
      </c>
      <c r="J122" s="5" t="n">
        <v>-4</v>
      </c>
      <c r="K122" s="5" t="n">
        <v>-2819</v>
      </c>
      <c r="L122" s="5" t="n">
        <v>6811</v>
      </c>
    </row>
    <row r="123" spans="1:12">
      <c r="A123" s="4" t="s">
        <v>153</v>
      </c>
      <c r="J123" s="5" t="n">
        <v>185327</v>
      </c>
      <c r="K123" s="5" t="n">
        <v>63287</v>
      </c>
      <c r="L123" s="5" t="n">
        <v>28277</v>
      </c>
    </row>
    <row r="124" spans="1:12">
      <c r="A124" s="3" t="s">
        <v>154</v>
      </c>
    </row>
    <row r="125" spans="1:12">
      <c r="A125" s="4" t="s">
        <v>1048</v>
      </c>
      <c r="J125" s="5" t="n">
        <v>0</v>
      </c>
      <c r="K125" s="5" t="n">
        <v>0</v>
      </c>
      <c r="L125" s="5" t="n">
        <v>51987</v>
      </c>
    </row>
    <row r="126" spans="1:12">
      <c r="A126" s="4" t="s">
        <v>1049</v>
      </c>
      <c r="J126" s="5" t="n">
        <v>0</v>
      </c>
      <c r="K126" s="5" t="n">
        <v>0</v>
      </c>
      <c r="L126" s="5" t="n">
        <v>-36025</v>
      </c>
    </row>
    <row r="127" spans="1:12">
      <c r="A127" s="4" t="s">
        <v>155</v>
      </c>
      <c r="J127" s="5" t="n">
        <v>-83003</v>
      </c>
      <c r="K127" s="5" t="n">
        <v>-97091</v>
      </c>
      <c r="L127" s="5" t="n">
        <v>-194751</v>
      </c>
    </row>
    <row r="128" spans="1:12">
      <c r="A128" s="4" t="s">
        <v>156</v>
      </c>
      <c r="J128" s="5" t="n">
        <v>93481</v>
      </c>
      <c r="K128" s="5" t="n">
        <v>176960</v>
      </c>
      <c r="L128" s="5" t="n">
        <v>330142</v>
      </c>
    </row>
    <row r="129" spans="1:12">
      <c r="A129" s="4" t="s">
        <v>160</v>
      </c>
      <c r="J129" s="5" t="n">
        <v>10478</v>
      </c>
      <c r="K129" s="5" t="n">
        <v>79869</v>
      </c>
      <c r="L129" s="5" t="n">
        <v>151353</v>
      </c>
    </row>
    <row r="130" spans="1:12">
      <c r="A130" s="3" t="s">
        <v>161</v>
      </c>
    </row>
    <row r="131" spans="1:12">
      <c r="A131" s="4" t="s">
        <v>162</v>
      </c>
      <c r="J131" s="5" t="n">
        <v>0</v>
      </c>
      <c r="K131" s="5" t="n">
        <v>150000</v>
      </c>
      <c r="L131" s="5" t="n">
        <v>0</v>
      </c>
    </row>
    <row r="132" spans="1:12">
      <c r="A132" s="4" t="s">
        <v>163</v>
      </c>
      <c r="J132" s="5" t="n">
        <v>0</v>
      </c>
      <c r="K132" s="5" t="n">
        <v>-150000</v>
      </c>
      <c r="L132" s="5" t="n">
        <v>0</v>
      </c>
    </row>
    <row r="133" spans="1:12">
      <c r="A133" s="4" t="s">
        <v>164</v>
      </c>
      <c r="J133" s="5" t="n">
        <v>0</v>
      </c>
      <c r="K133" s="5" t="n">
        <v>0</v>
      </c>
      <c r="L133" s="5" t="n">
        <v>418094</v>
      </c>
    </row>
    <row r="134" spans="1:12">
      <c r="A134" s="4" t="s">
        <v>165</v>
      </c>
      <c r="J134" s="5" t="n">
        <v>0</v>
      </c>
      <c r="K134" s="5" t="n">
        <v>-150124</v>
      </c>
      <c r="L134" s="5" t="n">
        <v>-426191</v>
      </c>
    </row>
    <row r="135" spans="1:12">
      <c r="A135" s="4" t="s">
        <v>170</v>
      </c>
      <c r="J135" s="5" t="n">
        <v>-163419</v>
      </c>
      <c r="K135" s="5" t="n">
        <v>0</v>
      </c>
      <c r="L135" s="5" t="n">
        <v>-147127</v>
      </c>
    </row>
    <row r="136" spans="1:12">
      <c r="A136" s="4" t="s">
        <v>171</v>
      </c>
      <c r="J136" s="5" t="n">
        <v>0</v>
      </c>
      <c r="K136" s="5" t="n">
        <v>-1630</v>
      </c>
      <c r="L136" s="5" t="n">
        <v>-1127</v>
      </c>
    </row>
    <row r="137" spans="1:12">
      <c r="A137" s="4" t="s">
        <v>172</v>
      </c>
      <c r="J137" s="5" t="n">
        <v>-8131</v>
      </c>
      <c r="K137" s="5" t="n">
        <v>-6821</v>
      </c>
      <c r="L137" s="5" t="n">
        <v>-5030</v>
      </c>
    </row>
    <row r="138" spans="1:12">
      <c r="A138" s="4" t="s">
        <v>173</v>
      </c>
      <c r="J138" s="5" t="n">
        <v>-171550</v>
      </c>
      <c r="K138" s="5" t="n">
        <v>-158575</v>
      </c>
      <c r="L138" s="5" t="n">
        <v>-161381</v>
      </c>
    </row>
    <row r="139" spans="1:12">
      <c r="A139" s="4" t="s">
        <v>174</v>
      </c>
      <c r="J139" s="5" t="n">
        <v>24255</v>
      </c>
      <c r="K139" s="5" t="n">
        <v>-15419</v>
      </c>
      <c r="L139" s="5" t="n">
        <v>18249</v>
      </c>
    </row>
    <row r="140" spans="1:12">
      <c r="A140" s="4" t="s">
        <v>175</v>
      </c>
      <c r="E140" s="6" t="n">
        <v>22247</v>
      </c>
      <c r="I140" s="6" t="n">
        <v>37666</v>
      </c>
      <c r="J140" s="5" t="n">
        <v>22247</v>
      </c>
      <c r="K140" s="5" t="n">
        <v>37666</v>
      </c>
      <c r="L140" s="5" t="n">
        <v>19417</v>
      </c>
    </row>
    <row r="141" spans="1:12">
      <c r="A141" s="4" t="s">
        <v>176</v>
      </c>
      <c r="B141" s="6" t="n">
        <v>46502</v>
      </c>
      <c r="F141" s="6" t="n">
        <v>22247</v>
      </c>
      <c r="J141" s="6" t="n">
        <v>46502</v>
      </c>
      <c r="K141" s="6" t="n">
        <v>22247</v>
      </c>
      <c r="L141" s="6" t="n">
        <v>3766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76</v>
      </c>
    </row>
    <row r="3" spans="1:4">
      <c r="A3" s="4" t="s">
        <v>958</v>
      </c>
    </row>
    <row r="4" spans="1:4">
      <c r="A4" s="3" t="s">
        <v>1051</v>
      </c>
    </row>
    <row r="5" spans="1:4">
      <c r="A5" s="4" t="s">
        <v>960</v>
      </c>
      <c r="B5" s="4" t="s">
        <v>849</v>
      </c>
    </row>
    <row r="6" spans="1:4">
      <c r="A6" s="4" t="s">
        <v>961</v>
      </c>
      <c r="B6" s="4" t="s">
        <v>394</v>
      </c>
    </row>
    <row r="7" spans="1:4">
      <c r="A7" s="4" t="s">
        <v>962</v>
      </c>
      <c r="B7" s="4" t="s">
        <v>963</v>
      </c>
    </row>
    <row r="8" spans="1:4">
      <c r="A8" s="4" t="s">
        <v>959</v>
      </c>
      <c r="B8" s="6" t="n">
        <v>0</v>
      </c>
      <c r="C8" s="6" t="n">
        <v>0</v>
      </c>
      <c r="D8" s="6" t="n">
        <v>52001000</v>
      </c>
    </row>
    <row r="9" spans="1:4">
      <c r="A9" s="4" t="s">
        <v>1052</v>
      </c>
      <c r="B9" s="6" t="n">
        <v>0</v>
      </c>
      <c r="C9" s="5" t="n">
        <v>0</v>
      </c>
    </row>
    <row r="10" spans="1:4">
      <c r="A10" s="4" t="s">
        <v>544</v>
      </c>
    </row>
    <row r="11" spans="1:4">
      <c r="A11" s="3" t="s">
        <v>1051</v>
      </c>
    </row>
    <row r="12" spans="1:4">
      <c r="A12" s="4" t="s">
        <v>414</v>
      </c>
      <c r="B12" s="4" t="s">
        <v>419</v>
      </c>
    </row>
    <row r="13" spans="1:4">
      <c r="A13" s="4" t="s">
        <v>686</v>
      </c>
    </row>
    <row r="14" spans="1:4">
      <c r="A14" s="3" t="s">
        <v>1051</v>
      </c>
    </row>
    <row r="15" spans="1:4">
      <c r="A15" s="4" t="s">
        <v>965</v>
      </c>
      <c r="B15" s="6" t="n">
        <v>220000000</v>
      </c>
      <c r="C15" s="5" t="n">
        <v>140000000</v>
      </c>
      <c r="D15" s="5" t="n">
        <v>64000000</v>
      </c>
    </row>
    <row r="16" spans="1:4">
      <c r="A16" s="4" t="s">
        <v>964</v>
      </c>
      <c r="B16" s="5" t="n">
        <v>0</v>
      </c>
      <c r="C16" s="6" t="n">
        <v>0</v>
      </c>
      <c r="D16" s="6" t="n">
        <v>36025000</v>
      </c>
    </row>
    <row r="17" spans="1:4">
      <c r="A17" s="4" t="s">
        <v>1053</v>
      </c>
    </row>
    <row r="18" spans="1:4">
      <c r="A18" s="3" t="s">
        <v>1051</v>
      </c>
    </row>
    <row r="19" spans="1:4">
      <c r="A19" s="4" t="s">
        <v>1054</v>
      </c>
      <c r="B19" s="6" t="n">
        <v>132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76</v>
      </c>
    </row>
    <row r="3" spans="1:4">
      <c r="A3" s="3" t="s">
        <v>238</v>
      </c>
    </row>
    <row r="4" spans="1:4">
      <c r="A4" s="4" t="s">
        <v>1056</v>
      </c>
      <c r="B4" s="6" t="n">
        <v>1084748</v>
      </c>
      <c r="C4" s="6" t="n">
        <v>1059973</v>
      </c>
      <c r="D4" s="6" t="n">
        <v>1058545</v>
      </c>
    </row>
    <row r="5" spans="1:4">
      <c r="A5" s="4" t="s">
        <v>1057</v>
      </c>
      <c r="B5" s="5" t="n">
        <v>111391</v>
      </c>
      <c r="C5" s="5" t="n">
        <v>125735</v>
      </c>
      <c r="D5" s="5" t="n">
        <v>133981</v>
      </c>
    </row>
    <row r="6" spans="1:4">
      <c r="A6" s="4" t="s">
        <v>1058</v>
      </c>
      <c r="B6" s="5" t="n">
        <v>1805</v>
      </c>
      <c r="C6" s="5" t="n">
        <v>509</v>
      </c>
      <c r="D6" s="5" t="n">
        <v>662</v>
      </c>
    </row>
    <row r="7" spans="1:4">
      <c r="A7" s="4" t="s">
        <v>1059</v>
      </c>
      <c r="B7" s="6" t="n">
        <v>975162</v>
      </c>
      <c r="C7" s="6" t="n">
        <v>934747</v>
      </c>
      <c r="D7" s="6" t="n">
        <v>925226</v>
      </c>
    </row>
    <row r="8" spans="1:4">
      <c r="A8" s="4" t="s">
        <v>1060</v>
      </c>
      <c r="B8" s="4" t="s">
        <v>1061</v>
      </c>
      <c r="C8" s="4" t="s">
        <v>898</v>
      </c>
      <c r="D8" s="4" t="s">
        <v>8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45:27Z</dcterms:created>
  <dcterms:modified xmlns:dcterms="http://purl.org/dc/terms/" xmlns:xsi="http://www.w3.org/2001/XMLSchema-instance" xsi:type="dcterms:W3CDTF">2019-02-22T16:45:27Z</dcterms:modified>
</cp:coreProperties>
</file>